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Note 1 - Summary of Significant" sheetId="10" r:id="rId10"/>
    <s:sheet name="Note 2 - Investment Securities" sheetId="11" r:id="rId11"/>
    <s:sheet name="Note 3 - Loans_Leases Receivabl" sheetId="12" r:id="rId12"/>
    <s:sheet name="Note 4 - Derivatives and Hedgin" sheetId="13" r:id="rId13"/>
    <s:sheet name="Note 5 - Federal Home Loan Bank" sheetId="14" r:id="rId14"/>
    <s:sheet name="Note 6 - Other Borrowings and U" sheetId="15" r:id="rId15"/>
    <s:sheet name="Note 7 - Common Stock Offering " sheetId="16" r:id="rId16"/>
    <s:sheet name="Note 8 - Regulatory Capital Req" sheetId="17" r:id="rId17"/>
    <s:sheet name="Note 9 - Earnings Per Share" sheetId="18" r:id="rId18"/>
    <s:sheet name="Note 10 - Fair Value" sheetId="19" r:id="rId19"/>
    <s:sheet name="Note 11 - Business Segment Info" sheetId="20" r:id="rId20"/>
    <s:sheet name="Accounting Policies, by Policy " sheetId="21" r:id="rId21"/>
    <s:sheet name="Note 2 - Investment Securities " sheetId="22" r:id="rId22"/>
    <s:sheet name="Note 3 - Loans_Leases Receiva23" sheetId="23" r:id="rId23"/>
    <s:sheet name="Note 4 - Derivatives and Hedg24" sheetId="24" r:id="rId24"/>
    <s:sheet name="Note 5 - Federal Home Loan Ba25" sheetId="25" r:id="rId25"/>
    <s:sheet name="Note 6 - Other Borrowings and26" sheetId="26" r:id="rId26"/>
    <s:sheet name="Note 7 - Common Stock Offerin27" sheetId="27" r:id="rId27"/>
    <s:sheet name="Note 8 - Regulatory Capital R28" sheetId="28" r:id="rId28"/>
    <s:sheet name="Note 9 - Earnings Per Share (Ta" sheetId="29" r:id="rId29"/>
    <s:sheet name="Note 10 - Fair Value (Tables)" sheetId="30" r:id="rId30"/>
    <s:sheet name="Note 11 - Business Segment In31" sheetId="31" r:id="rId31"/>
    <s:sheet name="Note 2 - Investment Securitie32" sheetId="32" r:id="rId32"/>
    <s:sheet name="Note 2 - Investment Securitie33" sheetId="33" r:id="rId33"/>
    <s:sheet name="Note 2 - Investment Securitie34" sheetId="34" r:id="rId34"/>
    <s:sheet name="Note 2 - Investment Securitie35" sheetId="35" r:id="rId35"/>
    <s:sheet name="Note 2 - Investment Securitie36" sheetId="36" r:id="rId36"/>
    <s:sheet name="Note 2 - Investment Securitie37" sheetId="37" r:id="rId37"/>
    <s:sheet name="Note 3 - Loans_Leases Receiva38" sheetId="38" r:id="rId38"/>
    <s:sheet name="Note 3 - Loans_Leases Receiva39" sheetId="39" r:id="rId39"/>
    <s:sheet name="Note 3 - Loans_Leases Receiva40" sheetId="40" r:id="rId40"/>
    <s:sheet name="Note 3 - Loans_Leases Receiva41" sheetId="41" r:id="rId41"/>
    <s:sheet name="Note 3 - Loans_Leases Receiva42" sheetId="42" r:id="rId42"/>
    <s:sheet name="Note 3 - Loans_Leases Receiva43" sheetId="43" r:id="rId43"/>
    <s:sheet name="Note 3 - Loans_Leases Receiva44" sheetId="44" r:id="rId44"/>
    <s:sheet name="Note 3 - Loans_Leases Receiva45" sheetId="45" r:id="rId45"/>
    <s:sheet name="Note 4 - Derivatives and Hedg46" sheetId="46" r:id="rId46"/>
    <s:sheet name="Note 4 - Derivatives and Hedg47" sheetId="47" r:id="rId47"/>
    <s:sheet name="Note 4 - Derivatives and Hedg48" sheetId="48" r:id="rId48"/>
    <s:sheet name="Note 5 - Federal Home Loan Ba49" sheetId="49" r:id="rId49"/>
    <s:sheet name="Note 5 - Federal Home Loan Ba50" sheetId="50" r:id="rId50"/>
    <s:sheet name="Note 6 - Other Borrowings and51" sheetId="51" r:id="rId51"/>
    <s:sheet name="Note 6 - Other Borrowings and52" sheetId="52" r:id="rId52"/>
    <s:sheet name="Note 6 - Other Borrowings and53" sheetId="53" r:id="rId53"/>
    <s:sheet name="Note 7 - Common Stock Offerin54" sheetId="54" r:id="rId54"/>
    <s:sheet name="Note 7 - Common Stock Offerin55" sheetId="55" r:id="rId55"/>
    <s:sheet name="Note 8 - Regulatory Capital R56" sheetId="56" r:id="rId56"/>
    <s:sheet name="Note 9 - Earnings Per Share (De" sheetId="57" r:id="rId57"/>
    <s:sheet name="Note 10 - Fair Value (Details) " sheetId="58" r:id="rId58"/>
    <s:sheet name="Note 10 - Fair Value (Details59" sheetId="59" r:id="rId59"/>
    <s:sheet name="Note 10 - Fair Value (Details60" sheetId="60" r:id="rId60"/>
    <s:sheet name="Note 11 - Business Segment In61" sheetId="61" r:id="rId61"/>
  </s:sheets>
  <s:definedNames/>
  <s:calcPr calcId="124519" calcMode="auto" fullCalcOnLoad="1"/>
</s:workbook>
</file>

<file path=xl/sharedStrings.xml><?xml version="1.0" encoding="utf-8"?>
<sst xmlns="http://schemas.openxmlformats.org/spreadsheetml/2006/main" uniqueCount="955">
  <si>
    <t>Document And Entity Information - shares</t>
  </si>
  <si>
    <t>6 Months Ended</t>
  </si>
  <si>
    <t>Jun. 30, 2015</t>
  </si>
  <si>
    <t>Aug. 03, 2015</t>
  </si>
  <si>
    <t>Document and Entity Information [Abstract]</t>
  </si>
  <si>
    <t>Entity Registrant Name</t>
  </si>
  <si>
    <t>QCR HOLDINGS INC</t>
  </si>
  <si>
    <t>Trading Symbol</t>
  </si>
  <si>
    <t>QCRH</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solidated Balance Sheets (Unaudited) - Scenario, Unspecified [Domain] - USD ($)</t>
  </si>
  <si>
    <t>Dec. 31, 2014</t>
  </si>
  <si>
    <t>ASSETS</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Premises and equipment, net</t>
  </si>
  <si>
    <t>Bank-owned life insurance</t>
  </si>
  <si>
    <t>Restricted investment securities</t>
  </si>
  <si>
    <t>Other real estate owned, net</t>
  </si>
  <si>
    <t>Goodwill</t>
  </si>
  <si>
    <t>Core deposit intangible</t>
  </si>
  <si>
    <t>Other assets</t>
  </si>
  <si>
    <t>Total assets</t>
  </si>
  <si>
    <t>Deposits:</t>
  </si>
  <si>
    <t>Noninterest-bearing</t>
  </si>
  <si>
    <t>Interest-bearing</t>
  </si>
  <si>
    <t>Total deposits</t>
  </si>
  <si>
    <t>Short-term borrowings</t>
  </si>
  <si>
    <t>Federal Home Loan Bank advances</t>
  </si>
  <si>
    <t>Other borrowings</t>
  </si>
  <si>
    <t>Junior subordinated debentures</t>
  </si>
  <si>
    <t>Other liabilities</t>
  </si>
  <si>
    <t>Total liabilities</t>
  </si>
  <si>
    <t>STOCKHOLDERS' EQUITY</t>
  </si>
  <si>
    <t>Common stock, $1 par value; shares authorized 20,000,000</t>
  </si>
  <si>
    <t>December 2014 - 8,074,443 shares issued and 7,953,197 outstanding</t>
  </si>
  <si>
    <t>Additional paid-in capital</t>
  </si>
  <si>
    <t>Retained earnings</t>
  </si>
  <si>
    <t>Accumulated other comprehensive loss:</t>
  </si>
  <si>
    <t>Securities available for sale</t>
  </si>
  <si>
    <t>Interest rate cap derivatives</t>
  </si>
  <si>
    <t>Less treasury stock, June 2015 and December 2014 - 121,246 common shares, at cost</t>
  </si>
  <si>
    <t>Total stockholders' equity</t>
  </si>
  <si>
    <t>Total liabilities and stockholders' equity</t>
  </si>
  <si>
    <t>Consolidated Balance Sheets (Unaudited) (Parentheticals) - $ / shares</t>
  </si>
  <si>
    <t>Common stock, par value (in Dollars per share)</t>
  </si>
  <si>
    <t>Common stock, shares authorized</t>
  </si>
  <si>
    <t>Common stock, shares issued</t>
  </si>
  <si>
    <t>Common stock, shares outstanding</t>
  </si>
  <si>
    <t>Treasury Stock, shares</t>
  </si>
  <si>
    <t>Consolidated Statements of Income (Loss) (Unaudited) - USD ($)</t>
  </si>
  <si>
    <t>3 Months Ended</t>
  </si>
  <si>
    <t>Jun. 30, 2014</t>
  </si>
  <si>
    <t>Interest and dividend income:</t>
  </si>
  <si>
    <t>Loans/leases, including fees</t>
  </si>
  <si>
    <t>Securities:</t>
  </si>
  <si>
    <t>Taxable</t>
  </si>
  <si>
    <t>Nontaxable</t>
  </si>
  <si>
    <t>Total interest and dividend income</t>
  </si>
  <si>
    <t>Interest expense:</t>
  </si>
  <si>
    <t>Deposits</t>
  </si>
  <si>
    <t>Total interest expense</t>
  </si>
  <si>
    <t>Net interest income</t>
  </si>
  <si>
    <t>Provision for loan/lease losses</t>
  </si>
  <si>
    <t>Net interest income after provision for loan/lease losses</t>
  </si>
  <si>
    <t>Noninterest income:</t>
  </si>
  <si>
    <t>Trust department fees</t>
  </si>
  <si>
    <t>Investment advisory and management fees</t>
  </si>
  <si>
    <t>Deposit service fees</t>
  </si>
  <si>
    <t>Gains on sales of residential real estate loans</t>
  </si>
  <si>
    <t>Gains on sales of government guaranteed portions of loans</t>
  </si>
  <si>
    <t>Securities gains, net</t>
  </si>
  <si>
    <t>Earnings on bank-owned life insurance</t>
  </si>
  <si>
    <t>Swap fee income</t>
  </si>
  <si>
    <t>Debit card fees</t>
  </si>
  <si>
    <t>Correspondent banking fees</t>
  </si>
  <si>
    <t>Participation service fees on commercial loan participations</t>
  </si>
  <si>
    <t>Gains (losses) on other real estate owned, net</t>
  </si>
  <si>
    <t>Other</t>
  </si>
  <si>
    <t>Total noninterest income</t>
  </si>
  <si>
    <t>Noninterest expense:</t>
  </si>
  <si>
    <t>Salaries and employee benefits</t>
  </si>
  <si>
    <t>Occupancy and equipment expense</t>
  </si>
  <si>
    <t>Professional and data processing fees</t>
  </si>
  <si>
    <t>FDIC and other insurance</t>
  </si>
  <si>
    <t>Loan/lease expense</t>
  </si>
  <si>
    <t>Advertising and marketing</t>
  </si>
  <si>
    <t>Postage and telephone</t>
  </si>
  <si>
    <t>Stationery and supplies</t>
  </si>
  <si>
    <t>Bank service charges</t>
  </si>
  <si>
    <t>Losses on debt extinguishment</t>
  </si>
  <si>
    <t>Total noninterest expense</t>
  </si>
  <si>
    <t>Net income (loss) before income taxes</t>
  </si>
  <si>
    <t>Federal and state income tax expense (benefit)</t>
  </si>
  <si>
    <t>Net income (loss)</t>
  </si>
  <si>
    <t>Less: Preferred stock dividends</t>
  </si>
  <si>
    <t>Net income (loss) attributable to QCR Holdings, Inc. common stockholders</t>
  </si>
  <si>
    <t>Earnings (loss) per common share attributable to QCR Holdings, Inc. common shareholders</t>
  </si>
  <si>
    <t>Basic (in Dollars per share)</t>
  </si>
  <si>
    <t>Diluted (in Dollars per share)</t>
  </si>
  <si>
    <t>Weighted average common shares outstanding (in Shares)</t>
  </si>
  <si>
    <t>[1]</t>
  </si>
  <si>
    <t>Weighted average common and common equivalent shares outstanding (in Shares)</t>
  </si>
  <si>
    <t>[2]</t>
  </si>
  <si>
    <t>Cash dividends declared per common share (in Dollars per share)</t>
  </si>
  <si>
    <t>The increase in weighted average common shares outstanding was primarily due to the common stock issuance discussed in Note 7 to the Consolidated Financial Statements.</t>
  </si>
  <si>
    <t>In accordance with U.S. GAAP, the common equivalent shares are not considered in the calculation of diluted earnings per share in periods when the numerator is a net loss.</t>
  </si>
  <si>
    <t>Consolidated Statements of Comprehensive Income (Loss) (Unaudited) - USD ($)</t>
  </si>
  <si>
    <t>Unrealized gains (losses) on securities available for sale:</t>
  </si>
  <si>
    <t>Unrealized holding gains (losses) arising during the period before tax</t>
  </si>
  <si>
    <t>Less reclassification adjustment for gains included in net income before tax</t>
  </si>
  <si>
    <t>Unrealized gains (losses) on interest rate cap derivatives:</t>
  </si>
  <si>
    <t>Less reclassification adjustment for ineffectiveness and caplet amortization before tax</t>
  </si>
  <si>
    <t>Other comprehensive income (loss), before tax</t>
  </si>
  <si>
    <t>Tax expense (benefit)</t>
  </si>
  <si>
    <t>Other comprehensive income (loss), net of tax</t>
  </si>
  <si>
    <t>Comprehensive income (loss) attributable to QCR Holdings, Inc.</t>
  </si>
  <si>
    <t>Consolidated Statements of Changes in Stockholders' Equity (Unaudited) - USD ($)</t>
  </si>
  <si>
    <t>Series F Noncumulative Perpetual Preferred Stock [Member]Preferred Stock [Member]</t>
  </si>
  <si>
    <t>Series F Noncumulative Perpetual Preferred Stock [Member]Additional Paid-in Capital [Member]</t>
  </si>
  <si>
    <t>Series F Noncumulative Perpetual Preferred Stock [Member]</t>
  </si>
  <si>
    <t>Preferred Stock [Member]</t>
  </si>
  <si>
    <t>Common Stock [Member]</t>
  </si>
  <si>
    <t>Additional Paid-in Capital [Member]</t>
  </si>
  <si>
    <t>Retained Earnings [Member]</t>
  </si>
  <si>
    <t>AOCI Attributable to Parent [Member]</t>
  </si>
  <si>
    <t>Treasury Stock [Member]</t>
  </si>
  <si>
    <t>Total</t>
  </si>
  <si>
    <t>Balance at Dec. 31, 2013</t>
  </si>
  <si>
    <t>Net income</t>
  </si>
  <si>
    <t>Other comprehensive income, net of tax</t>
  </si>
  <si>
    <t>Preferred cash dividends declared and accrued</t>
  </si>
  <si>
    <t>Redemption of Noncumulative Perpetual Preferred Stock</t>
  </si>
  <si>
    <t>Proceeds from issuance of common stock as a result of stock purchased under the Employee Stock Purchase Plan</t>
  </si>
  <si>
    <t>Proceeds from issuance of common stock as a result of stock options exercised</t>
  </si>
  <si>
    <t>Stock compensation expense</t>
  </si>
  <si>
    <t>Tax benefit of nonqualified stock options exercised</t>
  </si>
  <si>
    <t>Restricted stock awards</t>
  </si>
  <si>
    <t>Exchange of shares of common stock in connection with restricted stock vested</t>
  </si>
  <si>
    <t>Balance at Mar. 31, 2014</t>
  </si>
  <si>
    <t>Balance at Jun. 30, 2014</t>
  </si>
  <si>
    <t>Common cash dividends declared</t>
  </si>
  <si>
    <t>Balance at Dec. 31, 2014</t>
  </si>
  <si>
    <t>Balance at Mar. 31, 2015</t>
  </si>
  <si>
    <t>Balance at Jun. 30, 2015</t>
  </si>
  <si>
    <t>Proceeds from issuance of 3,680,000 shares of common stock, net of issuance costs</t>
  </si>
  <si>
    <t>Consolidated Statements of Changes in Stockholders' Equity (Unaudited) (Parentheticals) - $ / shares</t>
  </si>
  <si>
    <t>Mar. 31, 2015</t>
  </si>
  <si>
    <t>Mar. 31, 2014</t>
  </si>
  <si>
    <t>Common cash dividends declared (in Dollars per share)</t>
  </si>
  <si>
    <t>Proceeds from issuance of shares of common stock as a result of stock purchased under the Employee Stock Purchase Plan</t>
  </si>
  <si>
    <t>Proceeds from issuance of shares of common stock as a result of stock options exercised</t>
  </si>
  <si>
    <t>Proceeds from issuance of common stock, net of issuance costs</t>
  </si>
  <si>
    <t>Series F Noncumulative Perpetual Preferred Stock [Member] | Preferred Stock [Member]</t>
  </si>
  <si>
    <t>Redemption of shares of Noncumulative Perpetual Preferred Stock</t>
  </si>
  <si>
    <t>Consolidated Statements of Cash Flows (Unaudited) - USD ($)</t>
  </si>
  <si>
    <t>12 Months Ended</t>
  </si>
  <si>
    <t>CASH FLOWS FROM OPERATING ACTIVITIES</t>
  </si>
  <si>
    <t>Adjustments to reconcile net income to net cash provided by operating activities:</t>
  </si>
  <si>
    <t>Depreciation</t>
  </si>
  <si>
    <t>Stock-based compensation expense</t>
  </si>
  <si>
    <t>Deferred compensation expense accrued</t>
  </si>
  <si>
    <t>Losses (gains) on other real estate owned, net</t>
  </si>
  <si>
    <t>Amortization of premiums on securities, net</t>
  </si>
  <si>
    <t>Loans originated for sale</t>
  </si>
  <si>
    <t>Proceeds on sales of loans</t>
  </si>
  <si>
    <t>Amortization of core deposit intangible</t>
  </si>
  <si>
    <t>Accretion of acquisition fair value adjustments, net</t>
  </si>
  <si>
    <t>Increase in cash value of bank-owned life insurance</t>
  </si>
  <si>
    <t>Increase in other assets</t>
  </si>
  <si>
    <t>Decrease in other liabilities</t>
  </si>
  <si>
    <t>Net cash provided by operating activities</t>
  </si>
  <si>
    <t>CASH FLOWS FROM INVESTING ACTIVITIES</t>
  </si>
  <si>
    <t>Net decrease in federal funds sold</t>
  </si>
  <si>
    <t>Net increase in interest-bearing deposits at financial institutions</t>
  </si>
  <si>
    <t>Proceeds from sales of other real estate owned</t>
  </si>
  <si>
    <t>Purchase of derivative instruments</t>
  </si>
  <si>
    <t>Activity in securities portfolio:</t>
  </si>
  <si>
    <t>Purchases</t>
  </si>
  <si>
    <t>Calls, maturities and redemptions</t>
  </si>
  <si>
    <t>Paydowns</t>
  </si>
  <si>
    <t>Sales</t>
  </si>
  <si>
    <t>Activity in restricted investment securities:</t>
  </si>
  <si>
    <t>Redemptions</t>
  </si>
  <si>
    <t>Net increase in loans/leases originated and held for investment</t>
  </si>
  <si>
    <t>Purchase of premises and equipment</t>
  </si>
  <si>
    <t>Net cash used in investing activities</t>
  </si>
  <si>
    <t>CASH FLOWS FROM FINANCING ACTIVITIES</t>
  </si>
  <si>
    <t>Net increase in deposit accounts</t>
  </si>
  <si>
    <t>Net increase (decrease) in short-term borrowings</t>
  </si>
  <si>
    <t>Activity in Federal Home Loan Bank advances:</t>
  </si>
  <si>
    <t>Term advances</t>
  </si>
  <si>
    <t>Calls and maturities</t>
  </si>
  <si>
    <t>Net change in short-term and overnight advances</t>
  </si>
  <si>
    <t>Prepayments</t>
  </si>
  <si>
    <t>Activity in other borrowings:</t>
  </si>
  <si>
    <t>Proceeds from other borrowings</t>
  </si>
  <si>
    <t>Calls, maturities and scheduled principal payments</t>
  </si>
  <si>
    <t>Payment of cash dividends on common and preferred stock</t>
  </si>
  <si>
    <t>Net cash provided by financing activities</t>
  </si>
  <si>
    <t>Net increase in cash and due from banks</t>
  </si>
  <si>
    <t>Cash and due from banks, beginning</t>
  </si>
  <si>
    <t>Cash and due from banks, ending</t>
  </si>
  <si>
    <t>Supplemental disclosure of cash flow information, cash payments for:</t>
  </si>
  <si>
    <t>Interest</t>
  </si>
  <si>
    <t>Income/franchise taxes</t>
  </si>
  <si>
    <t>Supplemental schedule of noncash investing activities:</t>
  </si>
  <si>
    <t>Change in accumulated other comprehensive income (loss), unrealized gains (losses) on securities available for sale and derivative instruments, net</t>
  </si>
  <si>
    <t>Exchange of shares of common stock in connection with payroll taxes for restricted stock and in connection with stock options exercised</t>
  </si>
  <si>
    <t>Transfers of loans to other real estate owned</t>
  </si>
  <si>
    <t>Common Stock Offering 1 [Member]</t>
  </si>
  <si>
    <t>Proceeds from issuance of common stock, net</t>
  </si>
  <si>
    <t>Common Stock Offering 2 [Member]</t>
  </si>
  <si>
    <t>Series F Noncumulative Perpetual Preferred Stock One [Member]</t>
  </si>
  <si>
    <t>Redemption of Cumulative Perpetual Preferred Stock, net</t>
  </si>
  <si>
    <t>Series F Noncumulative Perpetual Preferred Stock Two [Member]</t>
  </si>
  <si>
    <t>Consolidated Statements of Cash Flows (Unaudited) (Parentheticals) - shares</t>
  </si>
  <si>
    <t>Redemption of shares of Series F Noncumulative Perpetual Preferred Stock, net</t>
  </si>
  <si>
    <t>Note 1 - Summary of Significant Accounting Policies</t>
  </si>
  <si>
    <t>Accounting Policies [Abstract]</t>
  </si>
  <si>
    <t>Significant Accounting Policies [Text Block]</t>
  </si>
  <si>
    <t>NOTE 1 – SUMMARY OF SIGNIFICANT ACCOUNTING POLICIES Basis of presentation The financial information of the Company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June 30, 2015, are not necessarily indicative of the results expected for the year ending December 31, 2015. The acronyms and abbreviations identified below are used in the Notes to the Consolidated Financial Statements as well as in Management’s Discussion &amp; Analysis of Financial Condition &amp; Results of Operations. It may be helpful to refer back to this page as you read this report.
Allowance: Allowance for estimated losses on loans/leases m2: m2 Lease Funds, LLC
AOCI: Accumulated other comprehensive income NPA: Nonperforming asset
ASU: Accounting Standards Update NPL: Nonperforming loan
BOLI: Bank-owned life insurance OREO: Other real estate owned
Community National: Community National Bancorporation OTTI: Other-than-temporary impairment
CRBT: Cedar Rapids Bank &amp; Trust Company Provision: Provision for loan/lease losses
Dodd-Frank Act: Dodd-Frank Wall Street Reform and QCBT: Quad City Bank &amp; Trust Company
Consumer Protection Act RB&amp;T: Rockford Bank &amp; Trust Company
EPS: Earnings per share SBA: U.S. Small Business Administration
Exchange Act: Securities Exchange Act of 1934, as amended SEC: Securities and Exchange Commission
FASB: Financial Accounting Standards Board TA: Tangible assets
FDIC: Federal Deposit Insurance Corporation TCE: Tangible common equity
FHA: Federal Housing Authority TDRs: Troubled debt restructurings
FHLB: Federal Home Loan Bank USDA: U.S. Department of Agriculture
HUD: U.S. Department of Housing and Urban Development VA: U.S. Department of Veteran's Affairs The consolidated financial statements include the accounts of the Company and its wholly-owned subsidiaries which include three commercial banks: QCBT, CRBT, and RB&amp;T. All are state-chartered commercial banks. The Company also engages in direct financing lease contracts through m2 Lease Funds, a wholly-owned subsidiary of QCBT. All material intercompany transactions and balances have been eliminated in consolidation. Recent accounting developments Revenue from Contracts with Customers evaluate the impact. ASU 2014-09 will now be effective for the Company on January 1, 2018 and it is not expected to have a significant impact on the Company’s consolidated financial statements. In February 2015, FASB issued ASU 2015-02, Consolidation: Amendments to the Consolidation Analysis Reclassifications</t>
  </si>
  <si>
    <t>Note 2 - Investment Securities</t>
  </si>
  <si>
    <t>Investment Holdings [Abstract]</t>
  </si>
  <si>
    <t>Investment Holdings [Text Block]</t>
  </si>
  <si>
    <t>NOTE 2 – INVESTMENT SECURITIES The amortized cost and fair value of investment securities as of June 30, 2015 and December 31, 2014 are summarized as follows:
Gross Gross
Amortized Unrealized Unrealized Fair
Cost Gains (Losses) Value
June 30, 2015
Securities held to maturity:
Municipal securities $ 224,088,234 $ 1,576,216 $ (3,173,269 ) $ 222,491,181
Other securities 1,050,000 - - 1,050,000
$ 225,138,234 $ 1,576,216 $ (3,173,269 ) $ 223,541,181
Securities available for sale:
U.S. govt. sponsored agency securities $ 260,141,312 $ 222,875 $ (3,920,526 ) $ 256,443,661
Residential mortgage-backed and related securities 81,029,967 893,687 (1,079,832 ) 80,843,822
Municipal securities 27,150,148 855,670 (102,115 ) 27,903,703
Other securities 1,389,291 654,319 (5,013 ) 2,038,597
$ 369,710,718 $ 2,626,551 $ (5,107,486 ) $ 367,229,783
December 31, 2014:
Securities held to maturity:
Municipal securities $ 198,829,574 $ 2,420,298 $ (1,186,076 ) $ 200,063,796
Other securities 1,050,000 - - 1,050,000
$ 199,879,574 $ 2,420,298 $ (1,186,076 ) $ 201,113,796
Securities available for sale:
U.S. govt. sponsored agency securities $ 312,959,760 $ 173,685 $ (5,263,873 ) $ 307,869,572
Residential mortgage-backed and related securities 110,455,925 1,508,331 (541,032 ) 111,423,224
Municipal securities 29,408,740 1,053,713 (62,472 ) 30,399,981
Other securities 1,342,554 625,145 (846 ) 1,966,853
$ 454,166,979 $ 3,360,874 $ (5,868,223 ) $ 451,659,630 The Company’s held to maturity municipal securities consist largely of private issues of municipal debt. The large majority of the municipalities are located within the Midwest. The municipal debt investments are underwritten using specific guidelines with ongoing monitoring. The Company’s residential mortgage-backed and related securities portfolio consists entirely of government sponsored or government guaranteed securities. The Company has not invested in commercial mortgage-backed securities or pooled trust preferred securities. Gross unrealized losses and fair value, aggregated by investment category and length of time that individual securities have been in a continuous unrealized loss position as of June 30, 2015 and December 31, 2014, are summarized as follows:
Less than 12 Months 12 Months or More Total
Gross Gross Gross
Fair Unrealized Fair Unrealized Fair Unrealized
Value Losses Value Losses Value Losses
June 30, 2015:
Securities held to maturity:
Municipal securities $ 76,375,019 $ (2,218,961 ) $ 34,698,604 $ (954,308 ) $ 111,073,623 $ (3,173,269 )
Securities available for sale:
U.S. govt. sponsored agency securities $ 138,963,817 $ (1,920,958 ) $ 87,910,053 $ (1,999,568 ) $ 226,873,870 $ (3,920,526 )
Residential mortgage-backed and related securities 31,047,920 (413,983 ) 21,312,400 (665,849 ) 52,360,320 (1,079,832 )
Municipal securities 4,417,658 (49,532 ) 1,322,180 (52,583 ) 5,739,838 (102,115 )
Other securities 239,415 (5,013 ) - - 239,415 (5,013 )
$ 174,668,810 $ (2,389,486 ) $ 110,544,633 $ (2,718,000 ) $ 285,213,443 $ (5,107,486 )
December 31, 2014:
Securities held to maturity:
Municipal securities $ 20,419,052 $ (587,992 ) $ 38,779,545 $ (598,084 ) $ 59,198,597 $ (1,186,076 )
Securities available for sale:
U.S. govt. sponsored agency securities $ 23,970,085 $ (102,695 ) $ 255,743,056 $ (5,161,178 ) $ 279,713,141 $ (5,263,873 )
Residential mortgage-backed and related securities 10,710,671 (10,139 ) 37,570,774 (530,893 ) 48,281,445 (541,032 )
Municipal securities 920,935 (1,773 ) 4,425,337 (60,699 ) 5,346,272 (62,472 )
Other securities 243,004 (846 ) - - 243,004 (846 )
$ 35,844,695 $ (115,453 ) $ 297,739,167 $ (5,752,770 ) $ 333,583,862 $ (5,868,223 ) At June 30, 2015, the investment portfolio included 479 securities. Of this number, 223 securities were in an unrealized loss position. The aggregate losses of these securities totaled less than 1.5% of the total amortized cost of the portfolio. Of these 223 securities, 61 securities had an unrealized loss for twelve months or more.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does not intend to sell these securities and it is not more-likely-than-not that the Company will be required to sell these debt securities before their anticipated recovery. At June 30, 2015 and December 31, 2014, equity securities represented less than 1% of the total portfolio. The Company did not recognize other-than-temporary impairment on any debt or equity securities for the three or six months ended June 30, 2015 and 2014. All sales of securities for the three and six months ended June 30, 2015 and 2014, respectively, were from securities identified as available for sale. Information on proceeds received, as well as pre-tax gross gains and losses from sales on those securities are as follows:
Three Months Ended Six Months Ended
June 30, 2015 June 30, 2014 June 30, 2015 June 30, 2014
Proceeds from sales of securities $ - $ 18,856,953 $ 54,966,923 $ 25,877,578
Pre-tax gross gains from sales of securities - 571 569,551 21,196
Pre-tax gross losses from sales of securities - - (152,618 ) - The amortized cost and fair value of securities as of June 30, 2015 by contractual maturity are shown below. Expected maturities of residential mortgage-backed and related securities may differ from contractual maturities because the residential mortgages underlying the residential mortgage-backed and related securities may be prepaid without any penalties. Therefore, these securities are not included in the maturity categories in the following table. “Other securities” available for sale are excluded from the maturity categories as there is no fixed maturity date for those securities.
Amortized Cost Fair Value
Securities held to maturity:
Due in one year or less $ 4,400,190 $ 4,406,723
Due after one year through five years 16,813,102 16,900,556
Due after five years 203,924,942 202,233,902
$ 225,138,234 $ 223,541,181
Securities available for sale:
Due in one year or less $ 1,642,213 $ 1,648,864
Due after one year through five years 117,746,437 117,089,821
Due after five years 167,902,810 165,608,679
$ 287,291,460 $ 284,347,364
Residential mortgage-backed and related securities 81,029,967 80,843,822
Other securities 1,389,291 2,038,597
$ 369,710,718 $ 367,229,783 Portions of the U.S. government sponsored agency securities and municipal securities contain call options, at the discretion of the issuer, to terminate the security at par and at predetermined dates prior to the stated maturity, summarized as follows:
Amortized Cost Fair Value
Securities held to maturity:
Municipal securities $ 126,157,613 $ 125,222,912
Securities available for sale:
U.S. govt. sponsored agency securities 171,504,664 168,429,493
Municipal securities 16,797,862 17,134,333
$ 188,302,526 $ 185,563,826 As of June 30, 2015, the Company’s municipal securities portfolios were comprised of general obligation bonds issued by 78 issuers with fair values totaling $57.3 million and revenue bonds issued by 81 issuers, primarily consisting of states, counties, towns, villages and school districts with fair values totaling $193.1 million. The Company held investments in general obligation bonds in 18 states, including three states in which the aggregate fair value exceeded $5.0 million. The Company held investments in revenue bonds in eight states, including four states in which the aggregate fair value exceeded $5.0 million. As of December 31, 2014, the Company’s municipal securities portfolios were comprised of general obligation bonds issued by 77 issuers with fair values totaling $68.8 million and revenue bonds issued by 64 issuers, primarily consisting of states, counties, towns, villages and school districts with fair values totaling $161.7 million. The Company held investments in general obligation bonds in 19 states, including three states in which the aggregate fair value exceeded $5.0 million. The Company held investments in revenue bonds in eight states, including four states in which the aggregate fair value exceeded $5.0 million. The amortized cost and fair values of the Company’s portfolio of general obligation bonds are summarized in the following tables by the issuer’s state: June 30, 2015:
U.S. State: Number of Issuers Amortized Cost Fair Value Average Exposure Per Issuer (Fair Value)
Iowa 16 $ 19,725,988 $ 19,629,187 $ 1,226,824
Missouri 12 7,903,655 7,859,378 654,948
Illinois 9 11,888,959 12,168,493 1,352,055
Other 41 17,471,122 17,642,717 430,310
Total general obligation bonds 78 $ 56,989,724 $ 57,299,775 $ 734,613 December 31, 2014:
U.S. State: Number of Issuers Amortized Cost Fair Value Average Exposure Per Issuer (Fair Value)
Iowa 14 $ 20,156,969 $ 20,446,655 $ 1,460,475
Missouri 11 8,424,928 8,426,047 766,004
Illinois 10 22,447,799 22,784,638 2,278,464
Other 42 16,838,719 17,110,831 407,401
Total general obligation bonds 77 $ 67,868,415 $ 68,768,171 $ 893,093 The amortized cost and fair values of the Company’s portfolio of revenue bonds are summarized in the following tables by the issuer’s state: June 30, 2015:
U.S. State: Number of Issuers Amortized Cost Fair Value Average Exposure Per Issuer (Fair Value)
Iowa 25 $ 72,138,865 $ 72,156,897 $ 2,886,276
Missouri 34 66,832,018 66,174,793 1,946,317
Indiana 15 35,440,200 35,161,046 2,344,070
Kansas 3 11,944,312 11,596,325 3,865,442
Other 4 7,893,263 8,006,048 2,001,512
Total revenue bonds 81 $ 194,248,658 $ 193,095,109 $ 2,383,890 December 31, 2014:
U.S. State: Number of Issuers Amortized Cost Fair Value Average Exposure Per Issuer (Fair Value)
Iowa 20 $ 59,417,246 $ 60,402,941 $ 3,020,147
Missouri 30 62,358,276 62,584,516 2,086,151
Indiana 8 17,991,200 17,925,721 2,240,715
Kansas 2 12,307,866 12,332,528 6,166,264
Other 4 8,295,311 8,449,900 2,112,475
Total revenue bonds 64 $ 160,369,899 $ 161,695,606 $ 2,526,494 Both general obligation and revenue bonds are diversified across many issuers. As of June 30, 2015 and December 31, 2014, the Company did not hold general obligation or revenue bonds of any single issuer, the aggregate book or market value of which exceeded 5% and 10%, respectively, of the Company’s stockholders’ equity. Of the general obligation and revenue bonds in the Company’s portfolio, the majority are unrated bonds that represent small, private issuances. All unrated bonds were underwritten according to loan underwriting standards and have an average loan risk rating of 2, indicating very high quality. Additionally, many of these bonds are funding essential municipal services such as water, sewer, education, and medical facilities. The Company’s municipal securities are owned by each of the three charters, whose investment policies set forth limits for various subcategories within the municipal securities portfolio. Each charter is monitored individually and as of June 30, 2015, all were well-within policy limitations approved by the board of directors. Policy limits are calculated as a percentage of total risk-based capital. As of June 30, 2015, the Company’s standard monitoring of its municipal securities portfolio had not uncovered any facts or circumstances resulting in significantly different credits ratings than those assigned by a nationally recognized statistical rating organization, or in the case of unrated bonds, the rating assigned using the credit underwriting standards.</t>
  </si>
  <si>
    <t>Note 3 - Loans/Leases Receivable</t>
  </si>
  <si>
    <t>Receivables [Abstract]</t>
  </si>
  <si>
    <t>Financing Receivables [Text Block]</t>
  </si>
  <si>
    <t xml:space="preserve">NOTE 3 – LOANS/LEASES RECEIVABLE The composition of the loan/lease portfolio as of June 30, 2015 and December 31, 2014 is presented as follows:
As of June 30, As of December 31,
2015 2014
Commercial and industrial loans $ 606,825,793 $ 523,927,140
Commercial real estate loans
Owner-occupied commercial real estate 256,919,047 260,069,080
Commercial construction, land development, and other land 44,706,637 68,118,989
Other non owner-occupied commercial real estate 394,496,695 373,952,353
696,122,379 702,140,422
Direct financing leases * 170,798,682 166,032,416
Residential real estate loans ** 161,985,249 158,632,492
Installment and other consumer loans 72,447,887 72,606,480
1,708,179,990 1,623,338,950
Plus deferred loan/lease origination costs, net of fees 7,204,208 6,664,120
1,715,384,198 1,630,003,070
Less allowance for estimated losses on loans/leases (26,146,000 ) (23,074,365 )
$ 1,689,238,198 $ 1,606,928,705
* Direct financing leases:
Net minimum lease payments to be received $ 192,953,276 $ 188,181,432
Estimated unguaranteed residual values of leased assets 1,314,459 1,488,342
Unearned lease/residual income (23,469,053 ) (23,637,358 )
170,798,682 166,032,416
Plus deferred lease origination costs, net of fees 6,738,128 6,639,244
177,536,810 172,671,660
Less allowance for estimated losses on leases (3,352,303 ) (3,442,915 )
$ 174,184,507 $ 169,228,745 *Management performs an evaluation of the estimated unguaranteed residual values of leased assets on an annual basis, at a minimum. The evaluation consists of discussions with reputable and current vendors and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or six months ended June 30, 2015 and 2014. **Includes residential real estate loans held for sale totaling $1,548,200 and $553,000 as of June 30, 2015, and December 31, 2014, respectively. The aging of the loan/lease portfolio by classes of loans/leases as of June 30, 2015 and December 31, 2014 is presented as follows:
As of June 30, 2015
Classes of Loans/Leases Current 30-59 Days Past Due 60-89 Days Past Due Accruing Past Due 90 Days or More Nonaccrual Loans/Leases Total
Commercial and Industrial $ 599,328,696 $ 1,719,643 $ 85,926 $ 15,775 $ 5,675,753 $ 606,825,793
Commercial Real Estate
Owner-Occupied Commercial Real Estate 256,089,271 117,244 263,007 - 449,525 256,919,047
Commercial Construction, Land Development, and Other Land 43,480,693 - 912,686 - 313,258 44,706,637
Other Non Owner-Occupied Commercial Real Estate 390,294,885 222,062 - - 3,979,748 394,496,695
Direct Financing Leases 168,508,788 1,057,914 300,368 - 931,612 170,798,682
Residential Real Estate 160,158,002 47,053 359,936 - 1,420,258 161,985,249
Installment and Other Consumer 71,263,200 368,129 14,634 29,708 772,216 72,447,887
$ 1,689,123,535 $ 3,532,045 $ 1,936,557 $ 45,483 $ 13,542,370 $ 1,708,179,990
As a percentage of total loan/lease portfolio 98.89 % 0.21 % 0.11 % 0.00 % 0.79 % 100.00 %
As of December 31, 2014
Classes of Loans/Leases Current 30-59 Days Past Due 60-89 Days Past Due Accruing Past Due 90 Days or More Nonaccrual Loans/Leases Total
Commercial and Industrial $ 515,616,752 $ 323,145 $ - $ 822 $ 7,986,421 $ 523,927,140
Commercial Real Estate
Owner-Occupied Commercial Real Estate 259,166,743 239,771 - - 662,566 260,069,080
Commercial Construction, Land Development, and Other Land 67,021,157 729,983 111,837 - 256,012 68,118,989
Other Non Owner-Occupied Commercial Real Estate 360,970,551 3,448,902 2,840,862 60,000 6,632,038 373,952,353
Direct Financing Leases 164,059,914 573,575 293,212 - 1,105,715 166,032,416
Residential Real Estate 154,303,644 2,528,287 475,343 25,673 1,299,545 158,632,492
Installment and Other Consumer 71,534,329 172,872 246,882 6,916 645,481 72,606,480
$ 1,592,673,090 $ 8,016,535 $ 3,968,136 $ 93,411 $ 18,587,778 $ 1,623,338,950
As a percentage of total loan/lease portfolio 98.11 % 0.49 % 0.24 % 0.01 % 1.15% 100.00 % NPLs by classes of loans/leases as of June 30, 2015 and December 31, 2014 are presented as follows:
As of June 30, 2015
Classes of Loans/Leases Accruing Past Due 90 Days or More Nonaccrual Loans/Leases * Troubled Debt Restructurings - Accruing Total Nonperforming Loans/Leases Percentage of Total Nonperforming Loans/Leases
Commercial and Industrial $ 15,775 $ 5,675,753 $ 175,024 $ 5,866,552 39.49 %
Commercial Real Estate
Owner-Occupied Commercial Real Estate - 449,525 - 449,525 3.03 %
Commercial Construction, Land Development, and Other Land - 313,258 - 313,258 2.11 %
Other Non Owner-Occupied Commercial Real Estate - 3,979,748 - 3,979,748 26.79 %
Direct Financing Leases - 931,612 219,381 1,150,993 7.75 %
Residential Real Estate - 1,420,258 410,484 1,830,742 12.32 %
Installment and Other Consumer 29,708 772,216 461,176 1,263,100 8.50 %
$ 45,483 $ 13,542,370 $ 1,266,065 $ 14,853,918 100.00 % *Nonaccrual loans/leases includes $3,923,158 of TDRs, including $1,360,265 in commercial and industrial loans, $2,009,695 in commercial real estate loans, $52,245 in direct financing leases, $497,344 in residential real estate loans, and $3,609 in installment loans.
As of December 31, 2014
Classes of Loans/Leases Accruing Past Due 90 Days or More Nonaccrual Loans/Leases ** Troubled Debt Restructurings - Accruing Tota l Nonperforming Loans/Leases Percentage of Total Nonperforming Loans/Leases
Commercial and Industrial $ 822 $ 7,986,421 $ 235,926 $ 8,223,169 40.91 %
Commercial Real Estate $ -
Owner-Occupied Commercial Real Estate - 662,566 - $ 662,566 3.30 %
Commercial Construction, Land Development, and Other Land - 256,012 - $ 256,012 1.27 %
Other Non Owner-Occupied Commercial Real Estate 60,000 6,632,038 - $ 6,692,038 33.29 %
Direct Financing Leases - 1,105,715 233,557 $ 1,339,272 6.66 %
Residential Real Estate 25,673 1,299,545 489,183 $ 1,814,401 9.02 %
Installment and Other Consumer 6,916 645,481 462,552 $ 1,114,949 5.55 %
$ 93,411 $ 18,587,778 $ 1,421,218 $ 20,102,407 100.00 % **Nonaccrual loans/leases includes $5,013,041 of TDRs, including $1,227,537 in commercial and industrial loans, $3,214,468 in commercial real estate loans, $61,144 in direct financing leases, $506,283 in residential real estate loans, and $3,609 in installment loans. Changes in the allowance by portfolio segment for the three and six months ended June 30, 2015 and 2014, respectively, are presented as follows:
Three Months Ended June 30, 2015
Commercial and Industrial Commercial Real Estate Direct Financing Leases Residential Real Estate Installment and Other Consumer Total
Balance, beginning $ 9,093,650 $ 8,838,204 $ 3,310,973 $ 1,597,754 $ 1,042,693 $ 23,883,274
Provisions charged to expense 604,731 1,081,753 473,982 122,381 65,818 2,348,665
Loans/leases charged off (45,337 ) - (465,098 ) - (25,255 ) (535,690 )
Recoveries on loans/leases previously charged off 367,822 9,699 32,446 - 39,784 449,751
Balance, ending $ 10,020,866 $ 9,929,656 $ 3,352,303 $ 1,720,135 $ 1,123,040 $ 26,146,000
Three Months Ended June 30, 2014
Commercial and Industrial Commercial Real Estate Direct Financing Leases Residential Real Estate Installment and Other Consumer Total
Balance, beginning $ 6,647,658 $ 10,587,657 $ 2,820,239 $ 1,388,885 $ 1,208,831 $ 22,653,270
Provisions (credits) charged to expense 101,718 (33,506 ) 566,374 101,030 266,263 1,001,879
Loans/leases charged off (222,057 ) (311,453 ) (78,755 ) (50,730 ) (12,982 ) (675,977 )
Recoveries on loans/leases previously charged off 22,059 34,994 11,273 - 19,526 87,852
Balance, ending $ 6,549,378 $ 10,277,692 $ 3,319,131 $ 1,439,185 $ 1,481,638 $ 23,067,024
Six Months Ended June 30, 2015
Commercial and Industrial Commercial Real Estate Direct Financing Leases Residential Real Estate Installment and Other Consumer Total
Balance, beginning $ 8,750,317 $ 8,353,386 $ 3,442,915 $ 1,525,952 $ 1,001,795 $ 23,074,365
Provisions charged to expense 993,372 1,917,647 877,434 194,183 76,485 4,059,121
Loans/leases charged off (245,638 ) (351,076 ) (1,012,590 ) - (34,049 ) (1,643,353 )
Recoveries on loans/leases previously charged off 522,815 9,699 44,544 - 78,809 655,867
Balance, ending $ 10,020,866 $ 9,929,656 $ 3,352,303 $ 1,720,135 $ 1,123,040 $ 26,146,000
Six Months Ended June 30, 2014
Commercial and Industrial Commercial Real Estate Direct Financing Leases Residential Real Estate Installment and Other Consumer Total
Balance, beginning $ 5,648,774 $ 10,705,434 $ 2,517,217 $ 1,395,849 $ 1,180,774 $ 21,448,048
Provisions (credits) charged to expense 1,078,508 (263,491 ) 919,021 96,675 265,328 2,096,041
Loans/leases charged off (226,080 ) (315,551 ) (144,488 ) (53,442 ) (15,737 ) (755,298 )
Recoveries on loans/leases previously charged off 48,176 151,300 27,381 103 51,273 278,233
Balance, ending $ 6,549,378 $ 10,277,692 $ 3,319,131 $ 1,439,185 $ 1,481,638 $ 23,067,024 The allowance by impairment evaluation and by portfolio segment as of June 30, 2015 and December 31, 2014 is presented as follows:
As of June 30, 2015
Commercial and Industrial Commercial Real Estate Direct Financing Leases Residential Real Estate Installment and Other Consumer Total
Allowance for impaired loans/leases $ 2,720,597 $ 1,688,756 $ 297,033 $ 208,069 $ 301,077 $ 5,215,532
Allowance for nonimpaired loans/leases 7,300,269 8,240,900 3,055,270 1,512,066 821,963 20,930,468
$ 10,020,866 $ 9,929,656 $ 3,352,303 $ 1,720,135 $ 1,123,040 $ 26,146,000
Impaired loans/leases $ 5,165,042 $ 4,593,306 $ 1,150,993 $ 1,830,741 $ 1,290,907 $ 14,030,989
Nonimpaired loans/leases 601,660,751 691,529,073 169,647,689 160,154,508 71,156,980 1,694,149,001
$ 606,825,793 $ 696,122,379 $ 170,798,682 $ 161,985,249 $ 72,447,887 $ 1,708,179,990
Allowance as a percentage of impaired loans/leases 52.67 % 36.77 % 25.81 % 11.37 % 23.32 % 37.17 %
Allowance as a percentage of nonimpaired loans/leases 1.21 % 1.19 % 1.80 % 0.94 % 1.16 % 1.24 %
1.65 % 1.43 % 1.96 % 1.06 % 1.55 % 1.52 %
As of December 31, 2014
Commercial and Industrial Commercial Real Estate Direct Financing Leases Residential Real Estate Installment and Other Consumer Total
Allowance for impaired loans/leases $ 3,300,199 $ 1,170,020 $ 356,996 $ 151,663 $ 265,795 $ 5,244,673
Allowance for nonimpaired loans/leases 5,450,118 7,183,366 3,085,919 1,374,289 736,000 17,829,692
$ 8,750,317 $ 8,353,386 $ 3,442,915 $ 1,525,952 $ 1,001,795 $ 23,074,365
Impaired loans/leases $ 7,279,709 $ 7,433,383 $ 1,339,272 $ 1,788,729 $ 1,165,548 $ 19,006,641
Nonimpaired loans/leases 516,647,431 694,707,039 164,693,144 156,843,763 71,440,932 1,604,332,309
$ 523,927,140 $ 702,140,422 $ 166,032,416 $ 158,632,492 $ 72,606,480 $ 1,623,338,950
Allowance as a percentage of impaired loans/leases 45.33 % 15.74 % 26.66 % 8.48 % 22.80 % 27.59 %
Allowance as a percentage of nonimpaired loans/leases 1.05 % 1.03 % 1.87 % 0.88 % 1.03 % 1.11 %
1.67 % 1.19 % 2.07 % 0.96 % 1.38 % 1.42 % 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 Loans/leases, by classes of financing receivable, considered to be impaired as of and for the six months ended June 30, 2015 are presented as follows:
Classes of Loans/Leases Recorded Investment Unpaid Principal Balance Related Allowance Average Recorded Investment Interest Income Recognized Interest Income Recognized for Cash Payments Received
Impaired Loans/Leases with No Specific Allowance Recorded:
Commercial and Industrial $ 308,762 $ 359,552 $ - $ 466,013 $ 3,709 $ 3,709
Commercial Real Estate
Owner-Occupied Commercial Real Estate 472,637 568,688 - 585,796 - -
Commercial Construction, Land Development, and Other Land 216,690 339,890 - 225,204 - -
Other Non Owner-Occupied Commercial Real Estate 2,110,976 2,110,976 - 2,988,012 - -
Direct Financing Leases 523,106 523,106 - 755,041 3,817 3,817
Residential Real Estate 886,237 921,814 - 961,697 483 483
Installment and Other Consumer 685,166 685,166 - 686,196 475 475
$ 5,203,574 $ 5,509,192 $ - $ 6,667,959 $ 8,484 $ 8,484
Impaired Loans/Leases with Specific Allowance Recorded:
Commercial and Industrial $ 4,856,280 $ 4,860,119 $ 2,720,597 $ 4,910,839 $ - $ -
Commercial Real Estate
Owner-Occupied Commercial Real Estate - - - - - -
Commercial Construction, Land Development, and Other Land 139,250 368,068 35,000 139,250 - -
Other Non Owner-Occupied Commercial Real Estate 1,653,753 2,100,389 1,653,756 1,661,256 - -
Direct Financing Leases 627,887 627,884 297,033 494,666 - -
Residential Real Estate 944,504 944,504 208,069 723,402 4,797 4,797
Installment and Other Consumer 605,741 605,741 301,077 578,337 4,512 4,512
$ 8,827,415 $ 9,506,705 $ 5,215,532 $ 8,507,750 $ 9,309 $ 9,309
Total Impaired Loans/Leases:
Commercial and Industrial $ 5,165,042 $ 5,219,671 $ 2,720,597 $ 5,376,852 $ 3,709 $ 3,709
Commercial Real Estate
Owner-Occupied Commercial Real Estate 472,637 568,688 - 585,796 - -
Commercial Construction, Land Development, and Other Land 355,940 707,958 35,000 364,454 - -
Other Non Owner-Occupied Commercial Real Estate 3,764,729 4,211,365 1,653,756 4,649,268 - -
Direct Financing Leases 1,150,993 1,150,990 297,033 1,249,707 3,817 3,817
Residential Real Estate 1,830,741 1,866,318 208,069 1,685,099 5,280 5,280
Installment and Other Consumer 1,290,907 1,290,907 301,077 1,264,533 4,987 4,987
$ 14,030,989 $ 15,015,897 $ 5,215,532 $ 15,175,709 $ 17,793 $ 17,793 Impaired loans/leases for which no allowance has been provided have adequate collateral, based on management’s current estimates. Loans/leases, by classes of financing receivable, considered to be impaired as of and for the three months ended June 30, 2015 and 2014, respectively, are presented as follows:
Three Months Ended June 30, 2015 Three Months Ended June 30, 2014
Classes of Loans/Leases Average Recorded Investment Interest Income Recognized Interest Income Recognized for Cash Payments Received Average Recorded Investment Interest Income Recognized Interest Income Recognized for Cash Payments Received
Impaired Loans/Leases with No Specific Allowance Recorded:
Commercial and Industrial $ 320,187 $ 1,860 $ 1,860 $ 589,889 $ 11 $ 11
Commercial Real Estate
Owner-Occupied Commercial Real Estate 550,374 - - 383,861 - -
Commercial Construction, Land Development, and Other Land 222,926 - - 1,642,205 - -
Other Non Owner-Occupied Commercial Real Estate 2,474,448 - - 2,222,582 - -
Direct Financing Leases 582,316 1,878 1,878 700,607 - -
Residential Real Estate 969,580 - - 1,014,286 720 720
Installment and Other Consumer 705,750 475 475 465,820 890 890
$ 5,825,581 $ 4,213 $ 4,213 $ 7,019,250 $ 1,621 $ 1,621
Impaired Loans/Leases with Specific Allowance Recorded:
Commercial and Industrial $ 4,912,917 $ - $ - $ 989,979 $ - $ -
Commercial Real Estate
Owner-Occupied Commercial Real Estate - - - 334,236 - -
Commercial Construction, Land Development, and Other Land 139,250 - - 602,498 - -
Other Non Owner-Occupied Commercial Real Estate 1,657,506 - - 6,057,384 - -
Direct Financing Leases 561,840 - - 855,628 - -
Residential Real Estate 869,073 1,967 1,967 779,104 4 4
Installment and Other Consumer 608,277 2,252 2,252 817,994 - -
$ 8,748,863 $ 4,219 $ 4,219 $ 10,436,823 $ 4 $ 4
Total Impaired Loans/Leases:
Commercial and Industrial $ 5,233,104 $ 1,860 $ 1,860 $ 1,579,868 $ 11 $ 11
Commercial Real Estate
Owner-Occupied Commercial Real Estate 550,374 - - 718,097 - -
Commercial Construction, Land Development, and Other Land 362,176 - - 2,244,703 - -
Other Non Owner-Occupied Commercial Real Estate 4,131,954 - - 8,279,966 - -
Direct Financing Leases 1,144,156 1,878 1,878 1,556,235 - -
Residential Real Estate 1,838,653 1,967 1,967 1,793,390 724 724
Installment and Other Consumer 1,314,027 2,727 2,727 1,283,814 890 890
$ 14,574,444 $ 8,432 $ 8,432 $ 17,456,073 $ 1,625 $ 1,625 Impaired loans/leases for which no allowance has been provided have adequate collateral, based on management’s current estimates. Loans/leases, by classes of financing receivable, considered to be impaired as of December 31, 2014 are presented as follows:
Classes of Loans/Leases Recorded Investment Unpaid Principal Balance Related Allowance
Impaired Loans/Leases with No Specific Allowance Recorded:
Commercial and Industrial $ 246,308 $ 342,391 $ -
Commercial Real Estate
Owner-Occupied Commercial Real Estate 67,415 163,638 -
Commercial Construction, Land Development, and Other Land 31,936 143,136 -
Other Non Owner-Occupied Commercial Real Estate 491,717 491,717 -
Direct Financing Leases 561,414 561,414 -
Residential Real Estate 1,060,770 1,060,770 -
Installment and Other Consumer 671,319 671,319 -
$ 3,130,879 $ 3,434,385 $ -
Impaired Loans/Leases with Specific Allowance Recorded:
Commercial and Industrial $ 7,033,401 $ 8,190,495 $ 3,300,199
Commercial Real Estate
Owner-Occupied Commercial Real Estate 620,896 620,896 4,462
Commercial Construction, Land Development, and Other Land 337,076 577,894 12,087
Other Non Owner-Occupied Commercial Real Estate 5,884,343 6,583,934 1,153,471
Direct Financing Leases 777,858 777,858 356,996
Residential Real Estate 727,959 763,537 151,663
Installment and Other Consumer 494,229 494,229 265,795
$ 15,875,762 $ 18,008,843 $ 5,244,673
Total Impaired Loans/Leases:
Commercial and Industrial $ 7,279,709 $ 8,532,886 $ 3,300,199
Commercial Real Estate
Owner-Occupied Commercial Real Estate 688,311 784,534 4,462
Commercial Construction, Land Development, and Other Land 369,012 721,030 12,087
Other Non Owner-Occupied Commercial Real Estate 6,376,060 7,075,651 1,153,471
Direct Financing Leases 1,339,272 1,339,272 356,996
Residential Real Estate 1,788,729 1,824,307 151,663
Installment and Other Consumer 1,165,548 1,165,548 265,795
$ 19,006,641 $ 21,443,228 $ 5,244,673 Impaired loans/leases for which no allowance has been provided have adequate collateral, based on management’s current estimates. For commercial and industrial and commercial real estate loans, the Company’s credit quality indicator is internally assigned risk ratings. Each commercial loan is assigned a risk rating upon origination. The risk rating is reviewed every 15 months, at a minimum, and on an as needed basis depending on the specific circumstances of the loan. For direct financing leases, residential real estate loans, and installment and other consumer loans, the Company’s credit quality indicator is performance determined by delinquency status. Delinquency status is updated daily by the Company’s loan system. For each class of financing receivable, the following presents the recorded investment by credit quality indicator as of June 30, 2015 and December 31, 2014:
As of June 30, 2015
Commercial Real Estate
Non Owner-Occupied
Internally Assigned Risk Rating Commercial and Industrial Owner-Occupied Commercial Real Estate Commercial Construction, Land Development, and Other Land Other Commercial Real Estate Total As a % of Total
Pass (Ratings 1 through 5) $ 576,067,054 $ 245,725,433 $ 41,653,406 $ 379,720,588 $ 1,243,166,481 95.42 %
Special Mention (Rating 6) 18,480,974 9,396,349 1,780,000 5,436,144 35,093,467 2.69 %
Substandard (Rating 7) 12,277,765 1,797,265 1,273,231 9,339,963 24,688,224 1.89 %
Doubtful (Rating 8) - - - - - -
$ 606,825,793 $ 256,919,047 $ 44,706,637 $ 394,496,695 $ 1,302,948,172 100.00 %
As of June 30, 2015
Delinquency Status * Direct Financing Leases Residential Real Estate Installment and Other Consumer Total As a % of Total
Performing $ 169,647,689 $ 160,154,508 $ 71,184,787 $ 400,986,984 98.95 %
Nonperforming 1,150,993 1,830,741 1,263,100 4,244,834 1.05 %
$ 170,798,682 $ 161,985,249 $ 72,447,887 $ 405,231,818 100.00 %
As of December 31, 2014
Commercial Real Estate
Non Owner-Occupied
Internally Assigned Risk Rating Commercial and Industrial Owner-Occupied Commercial Real Estate Commercial Construction, Land Development, and Other Land Other Commercial Real Estate Total As a % of Total
Pass (Ratings 1 through 5) $ 491,883,568 $ 245,237,462 $ 65,691,737 $ 354,581,419 $ 1,157,394,186 94.40 %
Special Mention (Rating 6) 17,034,909 12,637,930 - 3,285,191 32,958,030 2.69 %
Substandard (Rating 7) 15,008,663 2,193,688 2,427,252 16,085,743 35,715,346 2.91 %
Doubtful (Rating 8) - - - - - -
$ 523,927,140 $ 260,069,080 $ 68,118,989 $ 373,952,353 $ 1,226,067,562 100.00 %
As of December 31, 2014
Delinquency Status * Direct Financing Leases Residential Real Estate Installment and Other Consumer Total As a % of Total
Performing $ 164,693,144 $ 156,818,091 $ 71,491,531 $ 393,002,766 98.93 %
Nonperforming 1,339,272 1,814,401 1,114,949 4,268,622 1.07 %
$ 166,032,416 $ 158,632,492 $ 72,606,480 $ 397,271,388 100.00 % *Performing = loans/leases accruing and less than 90 days past due. Nonperforming = loans/leases on nonaccrual, accruing loans/leases that are greater than or equal to 90 days past due, and accruing TDRs. As of June 30, 2015 and December 31, 2014, TDRs totaled $5,189,223 and $6,434,259, respectively. For each class of financing receivable, the following presents the number and recorded investment of TDRs, by type of concession, that were restructured during the three and six months ended June 30, 2014. There were no TDRs that were restructured during the three and six months ended June 30, 2015. The difference between the pre-modification recorded investment and the post-modification recorded investment would be any partial charge-offs at the time of the restructuring.
For the three months ended June 30, 2014
Classes of Loans/Leases Number of Loans / Leases Pre-Modification Recorded Investment Post-Modification Recorded Investment Specific Allowance
CONCESSION - Significant payment delay
Commercial and Industrial 3 $ 889,154 $ 889,154 $ 239,783
3 $ 889,154 $ 889,154 $ 239,783
CONCESSION - Other
Commercial and Industrial 1 $ 427,849 $ 427,849 $ 113,449
1 $ 427,849 $ 427,849 $ 113,449
TOTAL 4 $ 1,317,003 $ 1,317,003 353,232
For the six months ended June 30, 2014
Classes of Loans/Leases Number of Loans / Leases Pre-Modification Recorded Investment Post-Modification Recorded Investment Specific Allowance
CONCESSION - Significant payment delay
Commercial and Industrial 3 $ 889,154 $ 889,154 $ 239,783
Direct Financing Leases 1 $ 89,443 $ 89,443 $ -
4 $ 978,597 $ 978,597 $ 239,783
CONCESSION - Extension of Maturity
Direct Financing Leases 1 $ 70,144 $ 70,144 $ 24,246
1 $ 70,144 $ 70,144 $ 24,246
CONCESSION - Other
Commercial and Industrial 1 $ 427,849 $ 427,849 $ 113,449
1 $ 427,849 $ 427,849 $ 113,449
TOTAL 6 $ 1,476,590 $ 1,476,590 $ 377,478 Of the TDRs reported above, four with post-modification recorded investments totaling $168,751 were on nonaccrual as of June 30, 2014. For the three and six months ended June 30, 2015 and 2014, none of the Company’s TDRs had redefaulted within 12 months subsequent to restructure where default is defined as delinquency of 90 days or more and/or placement on nonaccrual status. </t>
  </si>
  <si>
    <t>Note 4 - Derivatives and Hedging Activities</t>
  </si>
  <si>
    <t>Derivative Instruments and Hedging Activities Disclosure [Abstract]</t>
  </si>
  <si>
    <t>Derivative Instruments and Hedging Activities Disclosure [Text Block]</t>
  </si>
  <si>
    <t>NOTE 4 – DERIVATIVES AND HEDGING ACTIVITIES Following is a summary of interest rate cap derivatives held by the Company as of June 30, 2015 and December 31, 2014. An initial premium of $2.1 million was paid for the two caps. The fair value of these instruments will fluctuate with market value changes, as well as amortization of the initial premium to interest expense.
Effective Date Maturity Date Balance Sheet Location Notional Amount Accounting Treatment June 30, 2015 Fair Value December 31, 2014 Fair Value
June 5, 2014 June 5, 2019 Other Assets $ 15,000,000 Cash Flow Hedging $ 450,020 $ 608,189
June 5, 2014 June 5, 2021 Other Assets 15,000,000 Cash Flow Hedging 773,954 879,197
$ 30,000,000 $ 1,223,973 $ 1,487,386 Changes in the fair values of derivative financial instruments accounted for as cash flow hedges to the extent they are effective hedges, are recorded as a component of AOCI. The following is a summary of how AOCI was impacted during the reporting periods:
Three Months Ended
June 30, 2015 June 30, 2014
Unrealized loss at beginning of period, net of tax $ (637,037 ) $ -
Amount reclassified from AOCI to noninterest income related to hedge ineffectiveness 7,755 -
Amount reclassified from AOCI to interest expense related to caplet amortization 1,806 -
Amount of income (loss) recognized in other comprehensive income, net of tax 53,165 (251,149 )
Unrealized loss at end of period $ (574,311 ) $ (251,149 )
Six Months Ended
June 30, 2015 June 30, 2014
Unrealized loss at beginning of period, net of tax $ (399,367 ) $ -
Amount reclassified from AOCI to noninterest income related to hedge ineffectiveness 8,097 -
Amount reclassified from AOCI to interest expense related to caplet amortization 2,366 -
Amount of income (loss) recognized in other comprehensive income, net of tax (185,407 ) (251,149 )
Unrealized loss at end of period $ (574,311 ) $ (251,149 ) Changes in the fair value related to the ineffective portion of cash flow hedges, are reported in noninterest income during the period of the change. As shown in the tables above, $7,755 and $8,097 of the change in fair value for the three and six months ended June 30, 2015, respectively, was due to ineffectiveness. There was no ineffectiveness during the three and six months ended June 30, 2014.</t>
  </si>
  <si>
    <t>Note 5 - Federal Home Loan Bank Advances</t>
  </si>
  <si>
    <t>Disclosure Text Block [Abstract]</t>
  </si>
  <si>
    <t>Federal Home Loan Bank Advances, Disclosure [Text Block]</t>
  </si>
  <si>
    <t xml:space="preserve">NOTE 5 – FEDERAL HOME LOAN BANK ADVANCES The subsidiary banks are members of the FHLB of Des Moines or Chicago. As of June 30, 2015 and December 31, 2014, the subsidiary banks held $9,128,400 and $11,279,000, respectively, of FHLB stock, which is included in restricted investment securities on the consolidated balance sheet. During the second quarter of 2015, QCBT and CRBT prepaid a total of $75,500,000 of fixed rate FHLB advances with a weighted average interest rate of 4.36% and maturity dates ranging from May 2016 to June 2019. The prepayment fees associated with these advances totaled $5,692,185 and are included in losses on debt extinguishment in the statements of income (loss). The prepayments were a part of the Company’s balance sheet restructuring, which is described in Note 7 to the Consolidated Financial Statements. Maturity and interest rate information on advances from the FHLB as of June 30, 2015 and December 31, 2014 is as follows:
June 30, 2015
Weighted Weighted
Average Amount Due Average
Interest Rate with Interest Rate
Amount Due at Year-End Putable Option * at Year-End
Maturity:
Year ending December 31:
2015 $ 67,500,000 0.37 % $ - - %
2016 14,000,000 2.08 2,000,000 4.00
2017 18,000,000 2.89 - -
2018 33,000,000 3.33 5,000,000 2.84
Total FHLB advances $ 132,500,000 1.63 % $ 7,000,000 3.17 %
December 31, 2014
Weighted Weighted
Average Amount Due Average
Interest Rate with Interest Rate
Amount Due at Year-End Putable Option * at Year-End
Maturity:
Year ending December 31:
2015 $ 63,000,000 0.87 % $ - - %
2016 44,500,000 3.81 32,500,000 4.56
2017 33,000,000 3.59 15,000,000 4.42
2018 43,000,000 3.49 5,000,000 2.84
2019 20,000,000 4.12 - -
Total FHLB advances $ 203,500,000 2.83 % $ 52,500,000 4.36 % *Of the advances outstanding, a portion have putable options which allow the FHLB, at its discretion, to terminate the advances and require the subsidiary banks to repay at predetermined dates prior to the stated maturity date of the advances. The amount of advances with putable options decreased $45.5 million from December 31, 2014 to June 30, 2015 due to the prepayment of advances having putable options. Advances are collateralized by loans totaling $477,942,256 and $499,084,047, in aggregate, as of June 30, 2015 and December 31, 2014, respectively. On pledged loans, the FHLB applies varying collateral maintenance levels from 125% to 333% based on the loan type. No securities were pledged as collateral on advances as of June 30, 2015 or December 31, 2014. As of June 30, 2015 and included with the 2015 maturity grouping above are $58.5 million of short-term and overnight advances from the FHLB. These advances have maturities ranging from one day to one month. As of December 31, 2014 and included with the 2015 maturity grouping above are $37.0 million of short-term advances from the FHLB. These advances have maturities ranging from two weeks to one month. </t>
  </si>
  <si>
    <t>Note 6 - Other Borrowings and Unused Lines of Credit</t>
  </si>
  <si>
    <t>Debt Disclosure [Abstract]</t>
  </si>
  <si>
    <t>Debt Disclosure [Text Block]</t>
  </si>
  <si>
    <t>NOTE 6 – OTHER BORROWINGS AND UNUSED LINES OF CREDIT Other borrowings as of June 30, 2015 and December 31, 2014 are summarized as follows:
June 30, 2015 December 31, 2014
Wholesale structured repurchase agreements $ 115,000,000 $ 130,000,000
Term note - 17,625,000
Series A subordinated notes - 2,657,492
$ 115,000,000 $ 150,282,492 During the second quarter of 2015, CRBT prepaid a $10,000,000 wholesale structured repurchase agreement with an interest rate of 4.40% and a maturity in May 2019. The prepayment fee associated with the transaction totaled $1,202,000. This amount is included in losses on debt extinguishment in the statements of income (loss). The prepayments were a part of the Company’s balance sheet restructuring, which is described in Note 7 to the Consolidated Financial Statements. Maturity and interest rate information concerning wholesale structured repurchase agreements is summarized as follows:
June 30, 2015 December 31, 2014
Weighted Weighted
Average Average
Interest Rate Interest Rate
Amount Due at Year-End Amount Due at Year-End
Maturity:
Year ending December 31:
2015 $ - - $ 5,000,000 2.77 %
2016 - - - -
2017 10,000,000 3.00 10,000,000 3.00
2018 10,000,000 3.97 10,000,000 3.97
2019 50,000,000 3.41 60,000,000 3.57
Thereafter 45,000,000 2.66 45,000,000 2.66
Total Wholesale Structured Repurchase Agreements $ 115,000,000 3.13 % $ 130,000,000 3.21 % Some of the wholesale structured repurchase agreement have a one-time put option, at the discretion of the counterparty, to terminate the agreement and require the subsidiary bank to repay at predetermined dates prior to the stated maturity date of the agreement. Of the $115.0 million in wholesale structured repurchase agreements outstanding at June 30, 2015, $50.0 million are putable in 2016 and $20.0 million are putable in 2017. The wholesale structured repurchase agreements are collateralized by securities with a carrying value of $136.5 million and $153.8 million as of June 30, 2015 and December 31, 2014, respectively. At December 31, 2014, the Company had a 4-year term note with principal and interest due quarterly. Interest was calculated at the effective LIBOR rate plus 3.00% per annum (3.23% at December 31, 2014) and the balance totaled $17,625,000 at December 31, 2014. After two quarterly principal payments totaling $2,350,000 were made in January and April 2015, the resulting balance of the term debt was $15,275,000. In May 2015, the Company repaid this term note in its entirety using proceeds from a common stock offering. Additional information regarding the capital raise and balance sheet restructuring is described in Note 7 to the Consolidated Financial Statements. Additionally, as of December 31, 2014, the Company maintained a $10.0 million revolving line of credit note where the interest is calculated at the effective LIBOR rate plus 2.50% per annum. At December 31, 2014, the Company had not borrowed on this revolving credit note and had the full amount available. At the renewal date in June 2015, the note was amended to increase the maximum amount available. The Company now maintains a $40.0 million revolving line of credit note, with interest calculated at the effective LIBOR rate plus 2.50% per annum. At June 30, 2015, the Company had not borrowed on this revolving credit note and had the full amount available. The current revolving note agreement contains certain covenants that place restrictions on additional debt and stipulate minimum capital and various operating ratios. As of December 31, 2014, the Company had Series A subordinated notes outstanding totaling $2.7 million with a maturity date of September 1, 2018 and interest payable semi-annually, in arrears, on June 30 and December 30 of each year. This debt was at a fixed rate of 6.00% per year. In June 2015, the Company redeemed all of these subordinated notes, leaving no remaining balance as of June 30, 2015. There was no penalty related to this redemption. At June 30, 2015, the subsidiary banks had 32 lines of credit totaling $339.2 million, of which $14.7 million was secured and $324.5 million was unsecured. At June 30, 2015, $300.2 million was available as $39.0 million was utilized for short-term borrowing needs at QCBT. At December 31, 2014, the subsidiary banks had 35 lines of credit totaling $351.6 million, of which $17.1 million was secured and $334.5 million was unsecured. At December 31, 2014, $237.6 million was available as $114.0 million was utilized for short-term borrowing needs at QCBT and RB&amp;T. As of June 30, 2015 and December 31, 2014, the Company had Public Unit Deposit Letters of Credit with the FHLB of Des Moines totaling $55.0 million and $15.0 million, respectively. There were no amounts outstanding under these letters of credit as of either date.</t>
  </si>
  <si>
    <t>Note 7 - Common Stock Offering and Balance Sheet Restructuring</t>
  </si>
  <si>
    <t>Common Stock Offering And Balance Sheet Restructuring [Abstract]</t>
  </si>
  <si>
    <t>Common Stock Offering And Balance Sheet Restructuring [Text Block]</t>
  </si>
  <si>
    <t>NOTE 7 – COMMON STOCK OFFERING AND BALANCE SHEET RESTRUCTURING On May 13, 2015, the Company announced the closing of an underwritten public offering of 3,680,000 shares of its common stock at a price of $18.25 per share. The net proceeds to the Company, after deducting the underwriting discount and offering expenses, totaled $63.5 million. As a result of the capital raise, the Company’s regulatory capital ratios increased significantly. Additional information regarding regulatory capital is described in Note 8 to the Consolidated Financial Statements. The Company utilized the proceeds from the common stock offering to restructure certain debt obligations and to bolster overall capital levels. Specifically, the Company repaid $15.3 million of holding company senior debt at a rate of 3.27%, and $2.7 million of subordinated debt at a rate of 6.00%. Additionally, $85.5 million of FHLB advances and wholesale structured repurchase agreements at a weighted average interest rate of 4.36% were prepaid at QCBT and CRBT. As a result of this planned restructuring, the Company incurred $6.9 million (pre-tax) in losses for debt extinguishment that were recognized in the second quarter of 2015. Of the $103.5 million in debt extinguishments, $63.5 million was funded with the proceeds from the common stock issuance. Approximately $27.7 million was funded through the maturity of low-yielding securities. Brokered CDs and overnight FHLB advances were utilized to fund the remaining $12.3 million. The weighted average interest rate on these new borrowings was approximately 0.90%. This restructuring and deleveraging significantly reduced the wholesale borrowings portfolio of the Company, which includes FHLB advances, wholesale structured repurchase agreements, and brokered time deposits. The table below presents the maturity schedule including weighted average cost for the Company’s combined wholesale borrowings portfolio.
June 30, 2015 December 31, 2014
Weighted Weighted
Average Average
Interest Rate Interest Rate
Amount Due at Quarter-End Amount Due at Year-End
Maturity: (dollar amounts in thousands)
Year ending December 31:
2015 $ 96,404 0.36 % $ 103,818 0.92 %
2016 26,142 1.52 50,642 3.51
2017 49,055 2.07 53,965 2.96
2018 60,283 2.93 60,042 3.41
2019 59,341 3.07 83,152 3.59
Thereafter 51,141 2.64 51,141 2.64
Total Wholesale Borrowings $ 342,366 1.96 % $ 402,760 2.66 % Total wholesale borrowings decreased $60.4 million from December 31, 2014 to June 30, 2015. Specifically, FHLB advances decreased $71.0 million, wholesale structured repurchase agreements decreased $15.0 million, and brokered time deposits increased $25.6 million, as liquidity needs were supplemented with this source. The average cost of wholesale borrowings decreased from 2.66% to 1.96% and the duration shortened, as many of the borrowings that were extinguished were long-term in nature. Of the $85.5 million in FHLB advances and wholesale structured repurchase agreements that were prepaid, $30.5 million were set to mature in 2016, $15.0 million in 2017, $10.0 million in 2018 and $30.0 million in 2019. The weighted average duration of these borrowings was 2.56 years.</t>
  </si>
  <si>
    <t>Note 8 - Regulatory Capital Requirements and Restrictions On Dividends</t>
  </si>
  <si>
    <t>Regulatory Capital Requirements under Banking Regulations [Text Block]</t>
  </si>
  <si>
    <t xml:space="preserve">NOTE 8 – REGULATORY CAPITAL REQUIREMENTS AND RESTRICTIONS ON DIVIDEND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June 30, 2015 and December 31, 2014, that the Company and the subsidiary banks met all capital adequacy requirements to which they are subject. Under the regulatory framework for prompt corrective action, to be categorized as “well capitalized,” an institution must maintain minimum total risk-based, Tier 1 risk-based and Tier 1 leverage ratios as set forth in the following tables. The Company and the subsidiary banks’ actual capital amounts and ratios as of June 30, 2015 and December 31, 2014 are also presented in the following table (dollars in thousands). As of June 30, 2015 and December 31, 2014, the subsidiary banks met the requirements to be “well capitalized”.
To Be Well
Capitalized Under New
For Capital Prompt Corrective Basel III
Actual Adequacy Purposes Action Provisions Minimums*
Amount Ratio Amount Ratio Amount Ratio Amount Ratio
As of June 30, 2015:
Company:
Total risk-based capital $ 267,743 12.92 % $ 165,750 &gt; 8.0 % $ 207,188 &gt; 10.0 % $ 165,750 &gt; 8.0 %
Tier 1 risk-based capital 241,548 11.66 % 124,313 &gt; 6.0 165,750 &gt; 8.0 124,313 &gt; 6.0
Tier 1 leverage 241,548 9.62 % 100,436 &gt; 4.0 125,545 &gt; 5.0 100,436 &gt; 4.0
Common equity Tier 1 241,548 9.97 % 93,234 &gt; 4.5 134,672 &gt; 6.5 93,234 &gt; 4.5
Quad City Bank &amp; Trust:
Total risk-based capital $ 130,828 12.91 % $ 81,107 &gt; 8.0 % $ 101,384 &gt; 10.0 % $ 81,107 &gt; 8.0 %
Tier 1 risk-based capital 118,182 11.66 % 60,830 &gt; 6.0 81,107 &gt; 8.0 60,830 &gt; 6.0
Tier 1 leverage 118,182 8.86 % 53,347 &gt; 4.0 66,683 &gt; 5.0 53,347 &gt; 4.0
Common equity Tier 1 118,182 11.66 % 45,623 &gt; 4.5 65,900 &gt; 6.5 45,623 &gt; 4.5
Cedar Rapids Bank &amp; Trust:
Total risk-based capital $ 101,472 13.73 % $ 59,112 &gt; 8.0 % $ 73,889 &gt; 10.0 % $ 59,112 &gt; 8.0 %
Tier 1 risk-based capital 92,223 12.48 % 44,334 &gt; 6.0 59,112 &gt; 8.0 44,334 &gt; 6.0
Tier 1 leverage 92,223 10.73 % 34,387 &gt; 4.0 42,984 &gt; 5.0 34,387 &gt; 4.0
Common equity Tier 1 92,223 12.48 % 33,250 &gt; 4.5 48,028 &gt; 6.5 33,250 &gt; 4.5
Rockford Bank &amp; Trust:
Total risk-based capital $ 37,885 11.71 % $ 25,891 &gt; 8.0 % $ 32,363 &gt; 10.0 % $ 25,891 &gt; 8.0 %
Tier 1 risk-based capital 33,838 10.46 % 19,418 &gt; 6.0 25,891 &gt; 8.0 19,418 &gt; 6.0
Tier 1 leverage 33,838 9.42 % 14,369 &gt; 4.0 17,961 &gt; 5.0 14,369 &gt; 4.0
Common equity Tier 1 33,838 10.46 % 14,564 &gt; 4.5 21,036 &gt; 6.5 14,564 &gt; 4.5 *The minimums under Basel III phase-in higher by .625% (the capital conservation buffer) annually until 2019. The fully phased-in mimimums are 10.5% (Total risk-based capital), 8.5% (Tier 1 risk-based capital), and 7.0% (Common equity Tier 1).
To Be Well
Capitalized Under
For Capital Prompt Corrective
Actual Adequacy Purposes Action Provisions
Amount Ratio Amount Ratio Amount Ratio
As of December 31, 2014:
Company:
Total risk-based capital $ 204,376 10.91 % $ 149,876 &gt; 8.0 % N/A N/A
Tier 1 risk-based capital 178,364 9.52 % 74,938 &gt; 4.0 % N/A N/A
Tier 1 leverage 178,364 7.62 % 93,658 &gt; 4.0 % N/A N/A
Quad City Bank &amp; Trust:
Total risk-based capital $ 104,869 11.26 % $ 74,495 &gt; 8.0 % $ 93,119 &gt; 10.0 %
Tier 1 risk-based capital 93,785 10.07 % 37,248 &gt; 4.0 55,872 &gt; 6.0
Tier 1 leverage 93,785 7.10 % 52,817 &gt; 4.0 66,021 &gt; 5.0
Cedar Rapids Bank &amp; Trust:
Total risk-based capital $ 76,662 11.54 % $ 53,126 &gt; 8.0 % $ 66,407 &gt; 10.0 %
Tier 1 risk-based capital 68,772 10.36 % 26,563 &gt; 4.0 39,844 &gt; 6.0
Tier 1 leverage 68,772 8.21 % 33,525 &gt; 4.0 41,906 &gt; 5.0
Rockford Bank &amp; Trust:
Total risk-based capital $ 35,906 12.56 % $ 22,875 &gt; 8.0 % $ 28,594 &gt; 10.0 %
Tier 1 risk-based capital 32,325 11.30 % 11,438 &gt; 4.0 17,156 &gt; 6.0
Tier 1 leverage 32,325 9.16 % 14,112 &gt; 4.0 17,640 &gt; 5.0 In July 2013, the U.S. federal banking authorities approved the implementation of the Basel III regulatory capital reforms and issued rules effecting certain changes required by the Dodd-Frank Act. The Basel III Rules are applicable to all U.S. banks that are subject to minimum capital requirements, as well as to bank and savings and loan holding companies other than “small bank holding companies” (generally bank holding companies with consolidated assets of less than $1 billion). The Basel III Rules not only increased most of the required minimum regulatory capital ratios, but they introduced a new common equity Tier 1 capital ratio and the concept of a capital conservation buffer. Failure to maintain capital levels above Basel III minimums may lead to restrictions on dividends, share buybacks, discretionary payments on Tier 1 instruments and discretionary bonus payments. The Basel III Rules also permit smaller banking organizations to retain, through a one-time election, the existing treatment for AOCI, which excluded the affect from regulatory capital. The Company made this election in the first quarter of 2015. </t>
  </si>
  <si>
    <t>Note 9 - Earnings Per Share</t>
  </si>
  <si>
    <t>Earnings Per Share [Abstract]</t>
  </si>
  <si>
    <t>Earnings Per Share [Text Block]</t>
  </si>
  <si>
    <t xml:space="preserve">NOTE 9 - EARNINGS PER SHARE The following information was used in the computation of earnings per share on a basic and diluted basis:
Three months ended Six months ended
June 30, June 30,
2015 2014 2015 2014
Net income (loss) $ (523,818 ) $ 4,007,836 $ 3,654,071 $ 7,897,051
Less: Preferred stock dividends - 373,869 - 1,081,877
Net income (loss) attributable to QCR Holdings, Inc. common stockholders $ (523,818 ) $ 3,633,967 $ 3,654,071 $ 6,815,174
Earnings per common share attributable to QCR Holdings, Inc. common stockholders
Basic $ (0.05 ) $ 0.46 $ 0.41 $ 0.86
Diluted $ (0.05 ) $ 0.45 $ 0.40 $ 0.85
Weighted average common shares outstanding* 9,946,744 7,924,624 8,961,327 7,912,830
Weighted average common shares issuable upon exercise of stock options and under the employee stock purchase plan** - 125,890 137,370 127,449
Weighted average common and common equivalent shares outstanding** 9,946,744 8,050,514 9,098,697 8,040,279 *The increase in weighted average common shares outstanding was primarily due to the common stock issuance discussed in Note 7 to the Consolidated Financial Statements. ** In accordance with U.S. GAAP, the common equivalent shares are not considered in the calculation of diluted earnings per share in periods when the numerator is a net loss. </t>
  </si>
  <si>
    <t>Note 10 - Fair Value</t>
  </si>
  <si>
    <t>Fair Value Disclosures [Abstract]</t>
  </si>
  <si>
    <t>Fair Value Disclosures [Text Block]</t>
  </si>
  <si>
    <t xml:space="preserve">NOTE 10 – FAIR VALUE Accounting guidance on fair value measurement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measured at fair value on a recurring basis comprise the following at June 30, 2015 and December 31, 2014:
Fair Value Measurements at Reporting Date Using
Quoted Prices Significant
in Active Other Significant
Markets for Observable Unobservable
Identical Assets Inputs Inputs
Fair Value (Level 1) (Level 2) (Level 3)
June 30, 2015:
Securities available for sale:
U.S. govt. sponsored agency securities $ 256,443,661 $ - $ 256,443,661 $ -
Residential mortgage-backed and related securities 80,843,822 - 80,843,822 -
Municipal securities 27,903,703 - 27,903,703 -
Other securities 2,038,597 370,983 1,667,614 -
Derivative instruments 1,223,973 - 1,223,973 -
$ 368,453,756 $ 370,983 $ 368,082,773 $ -
December 31, 2014:
Securities available for sale:
U.S. govt. sponsored agency securities $ 307,869,572 $ - $ 307,869,572 $ -
Residential mortgage-backed and related securities 111,423,224 - 111,423,224 -
Municipal securities 30,399,981 - 30,399,981 -
Other securities 1,966,853 345,952 1,620,901 -
Derivative instruments 1,487,386 - 1,487,386
$ 453,147,016 $ 345,952 $ 452,801,064 $ - There were no transfers of assets or liabilities between Levels 1, 2, and 3 of the fair value hierarchy for the six months ended June 30, 2015 or 2014. A small portion of the securities available for sale portfolio consists of common stock issued by various unrelated bank holding companies. The fair values used by the Company are obtained from an independent pricing service and represent quoted market prices for the identical securities (Level 1 inputs). The remainder of the securities available for sale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Derivative instruments consist of interest rate caps that are used for the purpose of hedging interest rate risk. See Note 4 to the Consolidated Financial Statements for the details of these instruments. The fair values are determined by pricing models that consider observable market data for derivative instruments with similar structures (Level 2 inputs). Certain financial assets are measured at fair value on a non-recurring basis; that is, the assets are not measured at fair value on an ongoing basis but are subject to fair value adjustments in certain circumstances (for example, when there is evidence of impairment). Assets measured at fair value on a non-recurring basis comprise the following at June 30, 2015 and December 31, 2014:
Fair Value Measurements at Reporting Date Using
Fair Value Level 1 Level 2 Level 3
June 30, 2015:
Impaired loans/leases $ 4,508,716 $ - $ - $ 4,508,716
OREO 12,908,186 - - 12,908,186
$ 17,416,902 $ - $ - $ 17,416,902
December 31, 2014:
Impaired loans/leases $ 12,467,362 $ - $ - $ 12,467,362
OREO 13,789,047 - - 13,789,047
$ 26,256,409 $ - $ - $ 26,256,409 Impaired loans/leases are evaluated and valued at the time the loan/lease is identified as impaired, at the lower of cost or fair value, and are classified as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client and client’s business. OREO in the table above consists of property acquired through foreclosures and settlements of loans. Property acquired is carried at the estimated fair value of the property, less disposal costs, and is classified as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The following table presents additional quantitative information about assets measured at fair value on a non-recurring basis for which the Company has utilized Level 3 inputs to determine fair value:
Quantitave Information about Level Fair Value Measurments
Fair Value Valuation Technique Unobservable Input Range
June 30, 2015:
Impaired loans/leases $ 4,508,716 Appraisal of collateral Appraisal adjustments -10.00% to -50.00%
OREO 12,908,186 Appraisal of collateral Appraisal adjustments 0.00% to -35.00%
Quantitave Information about Level Fair Value Measurments
Fair Value Valuation Technique Unobservable Input Range
December 31, 2014:
Impaired loans/leases $ 12,467,362 Appraisal of collateral Appraisal adjustments -10.00% to -50.00%
OREO 13,789,047 Appraisal of collateral Appraisal adjustments 0.00% to -35.00% For the impaired loans/leases and OREO, the Company records carrying value at fair value less disposal or selling costs. The amounts reported in the tables above are fair values before the adjustment for disposal or selling costs. There have been no changes in valuation techniques used for any assets measured at fair value during the six months ended June 30, 2015 and 2014. The following table presents the carrying values and estimated fair values of financial assets and liabilities carried on the Company’s consolidated balance sheets, including those financial assets and liabilities that are not measured and reported at fair value on a recurring basis or non-recurring basis:
Fair Value As of June 30, 2015 As of December 31, 2014
Hierarchy Carrying Estimated Carrying Estimated
Level Value Fair Value Value Fair Value
Cash and due from banks Level 1 $ 39,994,818 $ 39,994,818 $ 38,235,019 $ 38,235,019
Federal funds sold Level 2 22,555,000 22,555,000 46,780,000 46,780,000
Interest-bearing deposits at financial institutions Level 2 47,682,823 47,682,823 35,334,682 35,334,682
Investment securities:
Held to maturity Level 3 225,138,234 223,541,181 199,879,574 201,113,796
Available for sale See Previous Table 367,229,783 367,229,783 451,659,630 451,659,630
Loans/leases receivable, net Level 3 4,174,737 4,508,716 11,543,854 12,467,362
Loans/leases receivable, net Level 2 1,685,063,461 1,691,009,263 1,595,384,851 1,606,646,146
Derivative instruments Level 2 1,223,973 1,223,973 1,487,386 1,487,386
Deposits:
Nonmaturity deposits Level 2 1,419,075,749 1,419,075,749 1,304,044,099 1,304,044,099
Time deposits Level 2 417,691,321 418,228,000 375,623,914 376,509,000
Short-term borrowings Level 2 168,574,852 168,574,852 268,351,670 268,351,670
FHLB advances Level 2 132,500,000 135,688,000 203,500,000 208,172,000
Other borrowings Level 2 115,000,000 122,312,000 150,282,492 159,741,000
Junior subordinated debentures Level 2 40,492,319 28,792,716 40,423,735 28,585,294 </t>
  </si>
  <si>
    <t>Note 11 - Business Segment Information</t>
  </si>
  <si>
    <t>Segment Reporting [Abstract]</t>
  </si>
  <si>
    <t>Segment Reporting Disclosure [Text Block]</t>
  </si>
  <si>
    <t xml:space="preserve">NOTE 11 – BUSINESS SEGMENT INFORMATION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primary segment, Commercial Banking, is geographically divided by markets into the secondary segments which are the three subsidiary banks wholly-owned by the Company: QCBT, CRBT, and RB&amp;T. Each of these secondary segments offers similar products and services, but is managed separately due to different pricing, product demand, and consumer markets. Each offers commercial, consumer, and mortgage loans and deposit services. The Company’s Wealth Management segment represents the trust and asset management and investment management and advisory services offered at the Company’s three subsidiary banks in aggregate. This segment generates income primarily from fees charged based on assets under administration for corporate and personal trusts, custodial services, and investments managed. No assets of the subsidiary banks have been allocated to the Wealth Management segment. The Company’s All Other segment includes the operations of all other consolidated subsidiaries and/or defined operating segments that fall below the segment reporting thresholds. This segment includes the corporate operations of the parent company. Selected financial information on the Company’s business segments is presented as follows as of and for the three and six months ended June 30, 2015 and 2014.
Commercial Banking
Quad City Cedar Rapids Rockford Wealth Intercompany Consolidated
Bank &amp; Trust Bank &amp; Trust Bank &amp; Trust Management All Other Eliminations Total
Three Months Ended June 30, 2015
Total revenue $ 12,992,397 $ 8,753,178 $ 3,773,068 $ 2,269,609 $ 908,697 $ (994,731 ) $ 27,702,218
Net interest income $ 9,741,899 $ 6,522,511 $ 2,684,330 $ - $ (457,904 ) $ - $ 18,490,836
Net income (loss) $ 229,577 $ (316,567 ) $ 529,567 $ 438,530 $ (523,818 ) $ (881,107 ) $ (523,818 )
Total assets $ 1,299,556,911 $ 860,403,296 $ 363,049,771 $ - $ 268,874,722 $ (248,915,854 ) $ 2,542,968,846
Provision $ 1,673,665 $ 500,000 $ 175,000 $ - $ - $ - $ 2,348,665
Goodwill $ 3,222,688 $ - $ - $ - $ - $ - $ 3,222,688
Core deposit intangible $ - $ 1,571,165 $ - $ - $ - $ - $ 1,571,165
Three Months Ended June 30, 2014
Total revenue $ 11,962,820 $ 8,710,753 $ 3,701,841 $ 2,155,272 $ 5,266,342 $ (5,347,439 ) $ 26,449,589
Net interest income $ 9,080,775 $ 5,739,056 $ 2,576,734 $ - $ (431,222 ) $ - $ 16,965,343
Net income $ 2,454,422 $ 1,781,987 $ 614,264 $ 386,913 $ 4,007,836 $ (5,237,586 ) $ 4,007,836
Total assets $ 1,278,200,724 $ 826,278,230 $ 351,309,896 $ - $ 208,242,778 $ (199,192,145 ) $ 2,464,839,483
Provision $ 560,879 $ 250,000 $ 191,000 $ - $ - $ - $ 1,001,879
Goodwill $ 3,222,688 $ - $ - $ - $ - $ - $ 3,222,688
Core deposit intangible $ - $ 1,770,677 $ - $ - $ - $ - $ 1,770,677
Six Months Ended June 30, 2015
Total revenue $ 25,785,576 $ 18,181,672 $ 7,440,932 $ 4,613,047 $ 6,553,303 $ (6,720,641 ) $ 55,853,889
Net interest income $ 19,016,937 $ 12,880,808 $ 5,318,412 $ - $ (943,104 ) $ - $ 36,273,053
Net income $ 2,792,190 $ 1,751,739 $ 1,048,224 $ 897,860 $ 3,654,071 $ (6,490,013 ) $ 3,654,071
Total assets $ 1,299,556,911 $ 860,403,296 $ 363,049,771 $ - $ 268,874,722 $ (248,915,854 ) $ 2,542,968,846
Provision $ 2,556,121 $ 1,100,000 $ 403,000 $ - $ - $ - $ 4,059,121
Goodwill $ 3,222,688 $ - $ - $ - $ - $ - $ 3,222,688
Core deposit intangible $ - $ 1,571,165 $ - $ - $ - $ - $ 1,571,165
Six Months Ended June 30, 2014
Total revenue $ 23,900,953 $ 17,014,378 $ 7,184,717 $ 4,304,606 $ 10,490,207 $ (10,663,220 ) $ 52,231,641
Net interest income $ 18,001,813 $ 11,641,115 $ 5,052,416 $ - $ (880,760 ) $ - $ 33,814,584
Net income $ 4,795,705 $ 3,716,757 $ 1,085,303 $ 846,207 $ 7,897,051 $ (10,443,972 ) $ 7,897,051
Total assets $ 1,278,200,724 $ 826,278,230 $ 351,309,896 $ - $ 208,242,778 $ (199,192,145 ) $ 2,464,839,483
Provision $ 1,170,041 $ 550,000 $ 376,000 $ - $ - $ - $ 2,096,041
Goodwill $ 3,222,688 $ - $ - $ - $ - $ - $ 3,222,688
Core deposit intangible $ - $ 1,770,677 $ - $ - $ - $ - $ 1,770,677 </t>
  </si>
  <si>
    <t>Accounting Policies, by Policy (Policies)</t>
  </si>
  <si>
    <t>Consolidation, Policy [Policy Text Block]</t>
  </si>
  <si>
    <t>Basis of presentation The financial information of the Company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June 30, 2015, are not necessarily indicative of the results expected for the year ending December 31, 2015. The acronyms and abbreviations identified below are used in the Notes to the Consolidated Financial Statements as well as in Management’s Discussion &amp; Analysis of Financial Condition &amp; Results of Operations. It may be helpful to refer back to this page as you read this report.
Allowance: Allowance for estimated losses on loans/leases m2: m2 Lease Funds, LLC
AOCI: Accumulated other comprehensive income NPA: Nonperforming asset
ASU: Accounting Standards Update NPL: Nonperforming loan
BOLI: Bank-owned life insurance OREO: Other real estate owned
Community National: Community National Bancorporation OTTI: Other-than-temporary impairment
CRBT: Cedar Rapids Bank &amp; Trust Company Provision: Provision for loan/lease losses
Dodd-Frank Act: Dodd-Frank Wall Street Reform and QCBT: Quad City Bank &amp; Trust Company
Consumer Protection Act RB&amp;T: Rockford Bank &amp; Trust Company
EPS: Earnings per share SBA: U.S. Small Business Administration
Exchange Act: Securities Exchange Act of 1934, as amended SEC: Securities and Exchange Commission
FASB: Financial Accounting Standards Board TA: Tangible assets
FDIC: Federal Deposit Insurance Corporation TCE: Tangible common equity
FHA: Federal Housing Authority TDRs: Troubled debt restructurings
FHLB: Federal Home Loan Bank USDA: U.S. Department of Agriculture
HUD: U.S. Department of Housing and Urban Development VA: U.S. Department of Veteran's Affairs The consolidated financial statements include the accounts of the Company and its wholly-owned subsidiaries which include three commercial banks: QCBT, CRBT, and RB&amp;T. All are state-chartered commercial banks. The Company also engages in direct financing lease contracts through m2 Lease Funds, a wholly-owned subsidiary of QCBT. All material intercompany transactions and balances have been eliminated in consolidation.</t>
  </si>
  <si>
    <t>New Accounting Pronouncements, Policy [Policy Text Block]</t>
  </si>
  <si>
    <t>Recent accounting developments Revenue from Contracts with Customers evaluate the impact. ASU 2014-09 will now be effective for the Company on January 1, 2018 and it is not expected to have a significant impact on the Company’s consolidated financial statements. In February 2015, FASB issued ASU 2015-02, Consolidation: Amendments to the Consolidation Analysis</t>
  </si>
  <si>
    <t>Reclassification, Policy [Policy Text Block]</t>
  </si>
  <si>
    <t>Reclassifications</t>
  </si>
  <si>
    <t>Note 2 - Investment Securities (Tables)</t>
  </si>
  <si>
    <t>Note 2 - Investment Securities (Tables) [Line Items]</t>
  </si>
  <si>
    <t>Unrealized Gain (Loss) on Investments [Table Text Block]</t>
  </si>
  <si>
    <t xml:space="preserve">Gross Gross
Amortized Unrealized Unrealized Fair
Cost Gains (Losses) Value
June 30, 2015
Securities held to maturity:
Municipal securities $ 224,088,234 $ 1,576,216 $ (3,173,269 ) $ 222,491,181
Other securities 1,050,000 - - 1,050,000
$ 225,138,234 $ 1,576,216 $ (3,173,269 ) $ 223,541,181
Securities available for sale:
U.S. govt. sponsored agency securities $ 260,141,312 $ 222,875 $ (3,920,526 ) $ 256,443,661
Residential mortgage-backed and related securities 81,029,967 893,687 (1,079,832 ) 80,843,822
Municipal securities 27,150,148 855,670 (102,115 ) 27,903,703
Other securities 1,389,291 654,319 (5,013 ) 2,038,597
$ 369,710,718 $ 2,626,551 $ (5,107,486 ) $ 367,229,783
December 31, 2014:
Securities held to maturity:
Municipal securities $ 198,829,574 $ 2,420,298 $ (1,186,076 ) $ 200,063,796
Other securities 1,050,000 - - 1,050,000
$ 199,879,574 $ 2,420,298 $ (1,186,076 ) $ 201,113,796
Securities available for sale:
U.S. govt. sponsored agency securities $ 312,959,760 $ 173,685 $ (5,263,873 ) $ 307,869,572
Residential mortgage-backed and related securities 110,455,925 1,508,331 (541,032 ) 111,423,224
Municipal securities 29,408,740 1,053,713 (62,472 ) 30,399,981
Other securities 1,342,554 625,145 (846 ) 1,966,853
$ 454,166,979 $ 3,360,874 $ (5,868,223 ) $ 451,659,630 </t>
  </si>
  <si>
    <t>Schedule of Unrealized Loss on Investments [Table Text Block]</t>
  </si>
  <si>
    <t xml:space="preserve">Less than 12 Months 12 Months or More Total
Gross Gross Gross
Fair Unrealized Fair Unrealized Fair Unrealized
Value Losses Value Losses Value Losses
June 30, 2015:
Securities held to maturity:
Municipal securities $ 76,375,019 $ (2,218,961 ) $ 34,698,604 $ (954,308 ) $ 111,073,623 $ (3,173,269 )
Securities available for sale:
U.S. govt. sponsored agency securities $ 138,963,817 $ (1,920,958 ) $ 87,910,053 $ (1,999,568 ) $ 226,873,870 $ (3,920,526 )
Residential mortgage-backed and related securities 31,047,920 (413,983 ) 21,312,400 (665,849 ) 52,360,320 (1,079,832 )
Municipal securities 4,417,658 (49,532 ) 1,322,180 (52,583 ) 5,739,838 (102,115 )
Other securities 239,415 (5,013 ) - - 239,415 (5,013 )
$ 174,668,810 $ (2,389,486 ) $ 110,544,633 $ (2,718,000 ) $ 285,213,443 $ (5,107,486 )
December 31, 2014:
Securities held to maturity:
Municipal securities $ 20,419,052 $ (587,992 ) $ 38,779,545 $ (598,084 ) $ 59,198,597 $ (1,186,076 )
Securities available for sale:
U.S. govt. sponsored agency securities $ 23,970,085 $ (102,695 ) $ 255,743,056 $ (5,161,178 ) $ 279,713,141 $ (5,263,873 )
Residential mortgage-backed and related securities 10,710,671 (10,139 ) 37,570,774 (530,893 ) 48,281,445 (541,032 )
Municipal securities 920,935 (1,773 ) 4,425,337 (60,699 ) 5,346,272 (62,472 )
Other securities 243,004 (846 ) - - 243,004 (846 )
$ 35,844,695 $ (115,453 ) $ 297,739,167 $ (5,752,770 ) $ 333,583,862 $ (5,868,223 ) </t>
  </si>
  <si>
    <t>Realized Gain (Loss) on Investments [Table Text Block]</t>
  </si>
  <si>
    <t xml:space="preserve">Three Months Ended Six Months Ended
June 30, 2015 June 30, 2014 June 30, 2015 June 30, 2014
Proceeds from sales of securities $ - $ 18,856,953 $ 54,966,923 $ 25,877,578
Pre-tax gross gains from sales of securities - 571 569,551 21,196
Pre-tax gross losses from sales of securities - - (152,618 ) - </t>
  </si>
  <si>
    <t>Investments Classified by Contractual Maturity Date [Table Text Block]</t>
  </si>
  <si>
    <t xml:space="preserve">Amortized Cost Fair Value
Securities held to maturity:
Due in one year or less $ 4,400,190 $ 4,406,723
Due after one year through five years 16,813,102 16,900,556
Due after five years 203,924,942 202,233,902
$ 225,138,234 $ 223,541,181
Securities available for sale:
Due in one year or less $ 1,642,213 $ 1,648,864
Due after one year through five years 117,746,437 117,089,821
Due after five years 167,902,810 165,608,679
$ 287,291,460 $ 284,347,364
Residential mortgage-backed and related securities 81,029,967 80,843,822
Other securities 1,389,291 2,038,597
$ 369,710,718 $ 367,229,783
Amortized Cost Fair Value
Securities held to maturity:
Municipal securities $ 126,157,613 $ 125,222,912
Securities available for sale:
U.S. govt. sponsored agency securities 171,504,664 168,429,493
Municipal securities 16,797,862 17,134,333
$ 188,302,526 $ 185,563,826 </t>
  </si>
  <si>
    <t>Schedule of Debt [Table Text Block]</t>
  </si>
  <si>
    <t xml:space="preserve">June 30, 2015 December 31, 2014
Wholesale structured repurchase agreements $ 115,000,000 $ 130,000,000
Term note - 17,625,000
Series A subordinated notes - 2,657,492
$ 115,000,000 $ 150,282,492 </t>
  </si>
  <si>
    <t>Bonds [Member]</t>
  </si>
  <si>
    <t xml:space="preserve">U.S. State: Number of Issuers Amortized Cost Fair Value Average Exposure Per Issuer (Fair Value)
Iowa 16 $ 19,725,988 $ 19,629,187 $ 1,226,824
Missouri 12 7,903,655 7,859,378 654,948
Illinois 9 11,888,959 12,168,493 1,352,055
Other 41 17,471,122 17,642,717 430,310
Total general obligation bonds 78 $ 56,989,724 $ 57,299,775 $ 734,613
U.S. State: Number of Issuers Amortized Cost Fair Value Average Exposure Per Issuer (Fair Value)
Iowa 14 $ 20,156,969 $ 20,446,655 $ 1,460,475
Missouri 11 8,424,928 8,426,047 766,004
Illinois 10 22,447,799 22,784,638 2,278,464
Other 42 16,838,719 17,110,831 407,401
Total general obligation bonds 77 $ 67,868,415 $ 68,768,171 $ 893,093
U.S. State: Number of Issuers Amortized Cost Fair Value Average Exposure Per Issuer (Fair Value)
Iowa 25 $ 72,138,865 $ 72,156,897 $ 2,886,276
Missouri 34 66,832,018 66,174,793 1,946,317
Indiana 15 35,440,200 35,161,046 2,344,070
Kansas 3 11,944,312 11,596,325 3,865,442
Other 4 7,893,263 8,006,048 2,001,512
Total revenue bonds 81 $ 194,248,658 $ 193,095,109 $ 2,383,890
U.S. State: Number of Issuers Amortized Cost Fair Value Average Exposure Per Issuer (Fair Value)
Iowa 20 $ 59,417,246 $ 60,402,941 $ 3,020,147
Missouri 30 62,358,276 62,584,516 2,086,151
Indiana 8 17,991,200 17,925,721 2,240,715
Kansas 2 12,307,866 12,332,528 6,166,264
Other 4 8,295,311 8,449,900 2,112,475
Total revenue bonds 64 $ 160,369,899 $ 161,695,606 $ 2,526,494 </t>
  </si>
  <si>
    <t>Note 3 - Loans/Leases Receivable (Tables)</t>
  </si>
  <si>
    <t>Schedule of Accounts, Notes, Loans and Financing Receivable [Table Text Block]</t>
  </si>
  <si>
    <t xml:space="preserve">As of June 30, As of December 31,
2015 2014
Commercial and industrial loans $ 606,825,793 $ 523,927,140
Commercial real estate loans
Owner-occupied commercial real estate 256,919,047 260,069,080
Commercial construction, land development, and other land 44,706,637 68,118,989
Other non owner-occupied commercial real estate 394,496,695 373,952,353
696,122,379 702,140,422
Direct financing leases * 170,798,682 166,032,416
Residential real estate loans ** 161,985,249 158,632,492
Installment and other consumer loans 72,447,887 72,606,480
1,708,179,990 1,623,338,950
Plus deferred loan/lease origination costs, net of fees 7,204,208 6,664,120
1,715,384,198 1,630,003,070
Less allowance for estimated losses on loans/leases (26,146,000 ) (23,074,365 )
$ 1,689,238,198 $ 1,606,928,705
* Direct financing leases:
Net minimum lease payments to be received $ 192,953,276 $ 188,181,432
Estimated unguaranteed residual values of leased assets 1,314,459 1,488,342
Unearned lease/residual income (23,469,053 ) (23,637,358 )
170,798,682 166,032,416
Plus deferred lease origination costs, net of fees 6,738,128 6,639,244
177,536,810 172,671,660
Less allowance for estimated losses on leases (3,352,303 ) (3,442,915 )
$ 174,184,507 $ 169,228,745 </t>
  </si>
  <si>
    <t>Past Due Financing Receivables [Table Text Block]</t>
  </si>
  <si>
    <t>As of June 30, 2015
Classes of Loans/Leases Current 30-59 Days Past Due 60-89 Days Past Due Accruing Past Due 90 Days or More Nonaccrual Loans/Leases Total
Commercial and Industrial $ 599,328,696 $ 1,719,643 $ 85,926 $ 15,775 $ 5,675,753 $ 606,825,793
Commercial Real Estate
Owner-Occupied Commercial Real Estate 256,089,271 117,244 263,007 - 449,525 256,919,047
Commercial Construction, Land Development, and Other Land 43,480,693 - 912,686 - 313,258 44,706,637
Other Non Owner-Occupied Commercial Real Estate 390,294,885 222,062 - - 3,979,748 394,496,695
Direct Financing Leases 168,508,788 1,057,914 300,368 - 931,612 170,798,682
Residential Real Estate 160,158,002 47,053 359,936 - 1,420,258 161,985,249
Installment and Other Consumer 71,263,200 368,129 14,634 29,708 772,216 72,447,887
$ 1,689,123,535 $ 3,532,045 $ 1,936,557 $ 45,483 $ 13,542,370 $ 1,708,179,990
As a percentage of total loan/lease portfolio 98.89 % 0.21 % 0.11 % 0.00 % 0.79 % 100.00 %
As of December 31, 2014
Classes of Loans/Leases Current 30-59 Days Past Due 60-89 Days Past Due Accruing Past Due 90 Days or More Nonaccrual Loans/Leases Total
Commercial and Industrial $ 515,616,752 $ 323,145 $ - $ 822 $ 7,986,421 $ 523,927,140
Commercial Real Estate
Owner-Occupied Commercial Real Estate 259,166,743 239,771 - - 662,566 260,069,080
Commercial Construction, Land Development, and Other Land 67,021,157 729,983 111,837 - 256,012 68,118,989
Other Non Owner-Occupied Commercial Real Estate 360,970,551 3,448,902 2,840,862 60,000 6,632,038 373,952,353
Direct Financing Leases 164,059,914 573,575 293,212 - 1,105,715 166,032,416
Residential Real Estate 154,303,644 2,528,287 475,343 25,673 1,299,545 158,632,492
Installment and Other Consumer 71,534,329 172,872 246,882 6,916 645,481 72,606,480
$ 1,592,673,090 $ 8,016,535 $ 3,968,136 $ 93,411 $ 18,587,778 $ 1,623,338,950
As a percentage of total loan/lease portfolio 98.11 % 0.49 % 0.24 % 0.01 % 1.15% 100.00 %</t>
  </si>
  <si>
    <t>Schedule of Nonperforming Loans Leases [Table Text Block]</t>
  </si>
  <si>
    <t>As of June 30, 2015
Classes of Loans/Leases Accruing Past Due 90 Days or More Nonaccrual Loans/Leases * Troubled Debt Restructurings - Accruing Total Nonperforming Loans/Leases Percentage of Total Nonperforming Loans/Leases
Commercial and Industrial $ 15,775 $ 5,675,753 $ 175,024 $ 5,866,552 39.49 %
Commercial Real Estate
Owner-Occupied Commercial Real Estate - 449,525 - 449,525 3.03 %
Commercial Construction, Land Development, and Other Land - 313,258 - 313,258 2.11 %
Other Non Owner-Occupied Commercial Real Estate - 3,979,748 - 3,979,748 26.79 %
Direct Financing Leases - 931,612 219,381 1,150,993 7.75 %
Residential Real Estate - 1,420,258 410,484 1,830,742 12.32 %
Installment and Other Consumer 29,708 772,216 461,176 1,263,100 8.50 %
$ 45,483 $ 13,542,370 $ 1,266,065 $ 14,853,918 100.00 %
As of December 31, 2014
Classes of Loans/Leases Accruing Past Due 90 Days or More Nonaccrual Loans/Leases ** Troubled Debt Restructurings - Accruing Tota l Nonperforming Loans/Leases Percentage of Total Nonperforming Loans/Leases
Commercial and Industrial $ 822 $ 7,986,421 $ 235,926 $ 8,223,169 40.91 %
Commercial Real Estate $ -
Owner-Occupied Commercial Real Estate - 662,566 - $ 662,566 3.30 %
Commercial Construction, Land Development, and Other Land - 256,012 - $ 256,012 1.27 %
Other Non Owner-Occupied Commercial Real Estate 60,000 6,632,038 - $ 6,692,038 33.29 %
Direct Financing Leases - 1,105,715 233,557 $ 1,339,272 6.66 %
Residential Real Estate 25,673 1,299,545 489,183 $ 1,814,401 9.02 %
Installment and Other Consumer 6,916 645,481 462,552 $ 1,114,949 5.55 %
$ 93,411 $ 18,587,778 $ 1,421,218 $ 20,102,407 100.00 %</t>
  </si>
  <si>
    <t>Allowance for Credit Losses on Financing Receivables [Table Text Block]</t>
  </si>
  <si>
    <t>Three Months Ended June 30, 2015
Commercial and Industrial Commercial Real Estate Direct Financing Leases Residential Real Estate Installment and Other Consumer Total
Balance, beginning $ 9,093,650 $ 8,838,204 $ 3,310,973 $ 1,597,754 $ 1,042,693 $ 23,883,274
Provisions charged to expense 604,731 1,081,753 473,982 122,381 65,818 2,348,665
Loans/leases charged off (45,337 ) - (465,098 ) - (25,255 ) (535,690 )
Recoveries on loans/leases previously charged off 367,822 9,699 32,446 - 39,784 449,751
Balance, ending $ 10,020,866 $ 9,929,656 $ 3,352,303 $ 1,720,135 $ 1,123,040 $ 26,146,000
Three Months Ended June 30, 2014
Commercial and Industrial Commercial Real Estate Direct Financing Leases Residential Real Estate Installment and Other Consumer Total
Balance, beginning $ 6,647,658 $ 10,587,657 $ 2,820,239 $ 1,388,885 $ 1,208,831 $ 22,653,270
Provisions (credits) charged to expense 101,718 (33,506 ) 566,374 101,030 266,263 1,001,879
Loans/leases charged off (222,057 ) (311,453 ) (78,755 ) (50,730 ) (12,982 ) (675,977 )
Recoveries on loans/leases previously charged off 22,059 34,994 11,273 - 19,526 87,852
Balance, ending $ 6,549,378 $ 10,277,692 $ 3,319,131 $ 1,439,185 $ 1,481,638 $ 23,067,024
Six Months Ended June 30, 2015
Commercial and Industrial Commercial Real Estate Direct Financing Leases Residential Real Estate Installment and Other Consumer Total
Balance, beginning $ 8,750,317 $ 8,353,386 $ 3,442,915 $ 1,525,952 $ 1,001,795 $ 23,074,365
Provisions charged to expense 993,372 1,917,647 877,434 194,183 76,485 4,059,121
Loans/leases charged off (245,638 ) (351,076 ) (1,012,590 ) - (34,049 ) (1,643,353 )
Recoveries on loans/leases previously charged off 522,815 9,699 44,544 - 78,809 655,867
Balance, ending $ 10,020,866 $ 9,929,656 $ 3,352,303 $ 1,720,135 $ 1,123,040 $ 26,146,000
Six Months Ended June 30, 2014
Commercial and Industrial Commercial Real Estate Direct Financing Leases Residential Real Estate Installment and Other Consumer Total
Balance, beginning $ 5,648,774 $ 10,705,434 $ 2,517,217 $ 1,395,849 $ 1,180,774 $ 21,448,048
Provisions (credits) charged to expense 1,078,508 (263,491 ) 919,021 96,675 265,328 2,096,041
Loans/leases charged off (226,080 ) (315,551 ) (144,488 ) (53,442 ) (15,737 ) (755,298 )
Recoveries on loans/leases previously charged off 48,176 151,300 27,381 103 51,273 278,233
Balance, ending $ 6,549,378 $ 10,277,692 $ 3,319,131 $ 1,439,185 $ 1,481,638 $ 23,067,024
As of June 30, 2015
Commercial and Industrial Commercial Real Estate Direct Financing Leases Residential Real Estate Installment and Other Consumer Total
Allowance for impaired loans/leases $ 2,720,597 $ 1,688,756 $ 297,033 $ 208,069 $ 301,077 $ 5,215,532
Allowance for nonimpaired loans/leases 7,300,269 8,240,900 3,055,270 1,512,066 821,963 20,930,468
$ 10,020,866 $ 9,929,656 $ 3,352,303 $ 1,720,135 $ 1,123,040 $ 26,146,000
Impaired loans/leases $ 5,165,042 $ 4,593,306 $ 1,150,993 $ 1,830,741 $ 1,290,907 $ 14,030,989
Nonimpaired loans/leases 601,660,751 691,529,073 169,647,689 160,154,508 71,156,980 1,694,149,001
$ 606,825,793 $ 696,122,379 $ 170,798,682 $ 161,985,249 $ 72,447,887 $ 1,708,179,990
Allowance as a percentage of impaired loans/leases 52.67 % 36.77 % 25.81 % 11.37 % 23.32 % 37.17 %
Allowance as a percentage of nonimpaired loans/leases 1.21 % 1.19 % 1.80 % 0.94 % 1.16 % 1.24 %
1.65 % 1.43 % 1.96 % 1.06 % 1.55 % 1.52 %
As of December 31, 2014
Commercial and Industrial Commercial Real Estate Direct Financing Leases Residential Real Estate Installment and Other Consumer Total
Allowance for impaired loans/leases $ 3,300,199 $ 1,170,020 $ 356,996 $ 151,663 $ 265,795 $ 5,244,673
Allowance for nonimpaired loans/leases 5,450,118 7,183,366 3,085,919 1,374,289 736,000 17,829,692
$ 8,750,317 $ 8,353,386 $ 3,442,915 $ 1,525,952 $ 1,001,795 $ 23,074,365
Impaired loans/leases $ 7,279,709 $ 7,433,383 $ 1,339,272 $ 1,788,729 $ 1,165,548 $ 19,006,641
Nonimpaired loans/leases 516,647,431 694,707,039 164,693,144 156,843,763 71,440,932 1,604,332,309
$ 523,927,140 $ 702,140,422 $ 166,032,416 $ 158,632,492 $ 72,606,480 $ 1,623,338,950
Allowance as a percentage of impaired loans/leases 45.33 % 15.74 % 26.66 % 8.48 % 22.80 % 27.59 %
Allowance as a percentage of nonimpaired loans/leases 1.05 % 1.03 % 1.87 % 0.88 % 1.03 % 1.11 %
1.67 % 1.19 % 2.07 % 0.96 % 1.38 % 1.42 %</t>
  </si>
  <si>
    <t>Impaired Financing Receivables [Table Text Block]</t>
  </si>
  <si>
    <t xml:space="preserve">Classes of Loans/Leases Recorded Investment Unpaid Principal Balance Related Allowance Average Recorded Investment Interest Income Recognized Interest Income Recognized for Cash Payments Received
Impaired Loans/Leases with No Specific Allowance Recorded:
Commercial and Industrial $ 308,762 $ 359,552 $ - $ 466,013 $ 3,709 $ 3,709
Commercial Real Estate
Owner-Occupied Commercial Real Estate 472,637 568,688 - 585,796 - -
Commercial Construction, Land Development, and Other Land 216,690 339,890 - 225,204 - -
Other Non Owner-Occupied Commercial Real Estate 2,110,976 2,110,976 - 2,988,012 - -
Direct Financing Leases 523,106 523,106 - 755,041 3,817 3,817
Residential Real Estate 886,237 921,814 - 961,697 483 483
Installment and Other Consumer 685,166 685,166 - 686,196 475 475
$ 5,203,574 $ 5,509,192 $ - $ 6,667,959 $ 8,484 $ 8,484
Impaired Loans/Leases with Specific Allowance Recorded:
Commercial and Industrial $ 4,856,280 $ 4,860,119 $ 2,720,597 $ 4,910,839 $ - $ -
Commercial Real Estate
Owner-Occupied Commercial Real Estate - - - - - -
Commercial Construction, Land Development, and Other Land 139,250 368,068 35,000 139,250 - -
Other Non Owner-Occupied Commercial Real Estate 1,653,753 2,100,389 1,653,756 1,661,256 - -
Direct Financing Leases 627,887 627,884 297,033 494,666 - -
Residential Real Estate 944,504 944,504 208,069 723,402 4,797 4,797
Installment and Other Consumer 605,741 605,741 301,077 578,337 4,512 4,512
$ 8,827,415 $ 9,506,705 $ 5,215,532 $ 8,507,750 $ 9,309 $ 9,309
Total Impaired Loans/Leases:
Commercial and Industrial $ 5,165,042 $ 5,219,671 $ 2,720,597 $ 5,376,852 $ 3,709 $ 3,709
Commercial Real Estate
Owner-Occupied Commercial Real Estate 472,637 568,688 - 585,796 - -
Commercial Construction, Land Development, and Other Land 355,940 707,958 35,000 364,454 - -
Other Non Owner-Occupied Commercial Real Estate 3,764,729 4,211,365 1,653,756 4,649,268 - -
Direct Financing Leases 1,150,993 1,150,990 297,033 1,249,707 3,817 3,817
Residential Real Estate 1,830,741 1,866,318 208,069 1,685,099 5,280 5,280
Installment and Other Consumer 1,290,907 1,290,907 301,077 1,264,533 4,987 4,987
$ 14,030,989 $ 15,015,897 $ 5,215,532 $ 15,175,709 $ 17,793 $ 17,793
Three Months Ended June 30, 2015 Three Months Ended June 30, 2014
Classes of Loans/Leases Average Recorded Investment Interest Income Recognized Interest Income Recognized for Cash Payments Received Average Recorded Investment Interest Income Recognized Interest Income Recognized for Cash Payments Received
Impaired Loans/Leases with No Specific Allowance Recorded:
Commercial and Industrial $ 320,187 $ 1,860 $ 1,860 $ 589,889 $ 11 $ 11
Commercial Real Estate
Owner-Occupied Commercial Real Estate 550,374 - - 383,861 - -
Commercial Construction, Land Development, and Other Land 222,926 - - 1,642,205 - -
Other Non Owner-Occupied Commercial Real Estate 2,474,448 - - 2,222,582 - -
Direct Financing Leases 582,316 1,878 1,878 700,607 - -
Residential Real Estate 969,580 - - 1,014,286 720 720
Installment and Other Consumer 705,750 475 475 465,820 890 890
$ 5,825,581 $ 4,213 $ 4,213 $ 7,019,250 $ 1,621 $ 1,621
Impaired Loans/Leases with Specific Allowance Recorded:
Commercial and Industrial $ 4,912,917 $ - $ - $ 989,979 $ - $ -
Commercial Real Estate
Owner-Occupied Commercial Real Estate - - - 334,236 - -
Commercial Construction, Land Development, and Other Land 139,250 - - 602,498 - -
Other Non Owner-Occupied Commercial Real Estate 1,657,506 - - 6,057,384 - -
Direct Financing Leases 561,840 - - 855,628 - -
Residential Real Estate 869,073 1,967 1,967 779,104 4 4
Installment and Other Consumer 608,277 2,252 2,252 817,994 - -
$ 8,748,863 $ 4,219 $ 4,219 $ 10,436,823 $ 4 $ 4
Total Impaired Loans/Leases:
Commercial and Industrial $ 5,233,104 $ 1,860 $ 1,860 $ 1,579,868 $ 11 $ 11
Commercial Real Estate
Owner-Occupied Commercial Real Estate 550,374 - - 718,097 - -
Commercial Construction, Land Development, and Other Land 362,176 - - 2,244,703 - -
Other Non Owner-Occupied Commercial Real Estate 4,131,954 - - 8,279,966 - -
Direct Financing Leases 1,144,156 1,878 1,878 1,556,235 - -
Residential Real Estate 1,838,653 1,967 1,967 1,793,390 724 724
Installment and Other Consumer 1,314,027 2,727 2,727 1,283,814 890 890
$ 14,574,444 $ 8,432 $ 8,432 $ 17,456,073 $ 1,625 $ 1,625
Classes of Loans/Leases Recorded Investment Unpaid Principal Balance Related Allowance
Impaired Loans/Leases with No Specific Allowance Recorded:
Commercial and Industrial $ 246,308 $ 342,391 $ -
Commercial Real Estate
Owner-Occupied Commercial Real Estate 67,415 163,638 -
Commercial Construction, Land Development, and Other Land 31,936 143,136 -
Other Non Owner-Occupied Commercial Real Estate 491,717 491,717 -
Direct Financing Leases 561,414 561,414 -
Residential Real Estate 1,060,770 1,060,770 -
Installment and Other Consumer 671,319 671,319 -
$ 3,130,879 $ 3,434,385 $ -
Impaired Loans/Leases with Specific Allowance Recorded:
Commercial and Industrial $ 7,033,401 $ 8,190,495 $ 3,300,199
Commercial Real Estate
Owner-Occupied Commercial Real Estate 620,896 620,896 4,462
Commercial Construction, Land Development, and Other Land 337,076 577,894 12,087
Other Non Owner-Occupied Commercial Real Estate 5,884,343 6,583,934 1,153,471
Direct Financing Leases 777,858 777,858 356,996
Residential Real Estate 727,959 763,537 151,663
Installment and Other Consumer 494,229 494,229 265,795
$ 15,875,762 $ 18,008,843 $ 5,244,673
Total Impaired Loans/Leases:
Commercial and Industrial $ 7,279,709 $ 8,532,886 $ 3,300,199
Commercial Real Estate
Owner-Occupied Commercial Real Estate 688,311 784,534 4,462
Commercial Construction, Land Development, and Other Land 369,012 721,030 12,087
Other Non Owner-Occupied Commercial Real Estate 6,376,060 7,075,651 1,153,471
Direct Financing Leases 1,339,272 1,339,272 356,996
Residential Real Estate 1,788,729 1,824,307 151,663
Installment and Other Consumer 1,165,548 1,165,548 265,795
$ 19,006,641 $ 21,443,228 $ 5,244,673 </t>
  </si>
  <si>
    <t>Financing Receivable Credit Quality Indicators [Table Text Block]</t>
  </si>
  <si>
    <t>As of June 30, 2015
Commercial Real Estate
Non Owner-Occupied
Internally Assigned Risk Rating Commercial and Industrial Owner-Occupied Commercial Real Estate Commercial Construction, Land Development, and Other Land Other Commercial Real Estate Total As a % of Total
Pass (Ratings 1 through 5) $ 576,067,054 $ 245,725,433 $ 41,653,406 $ 379,720,588 $ 1,243,166,481 95.42 %
Special Mention (Rating 6) 18,480,974 9,396,349 1,780,000 5,436,144 35,093,467 2.69 %
Substandard (Rating 7) 12,277,765 1,797,265 1,273,231 9,339,963 24,688,224 1.89 %
Doubtful (Rating 8) - - - - - -
$ 606,825,793 $ 256,919,047 $ 44,706,637 $ 394,496,695 $ 1,302,948,172 100.00 %
As of June 30, 2015
Delinquency Status * Direct Financing Leases Residential Real Estate Installment and Other Consumer Total As a % of Total
Performing $ 169,647,689 $ 160,154,508 $ 71,184,787 $ 400,986,984 98.95 %
Nonperforming 1,150,993 1,830,741 1,263,100 4,244,834 1.05 %
$ 170,798,682 $ 161,985,249 $ 72,447,887 $ 405,231,818 100.00 %
As of December 31, 2014
Commercial Real Estate
Non Owner-Occupied
Internally Assigned Risk Rating Commercial and Industrial Owner-Occupied Commercial Real Estate Commercial Construction, Land Development, and Other Land Other Commercial Real Estate Total As a % of Total
Pass (Ratings 1 through 5) $ 491,883,568 $ 245,237,462 $ 65,691,737 $ 354,581,419 $ 1,157,394,186 94.40 %
Special Mention (Rating 6) 17,034,909 12,637,930 - 3,285,191 32,958,030 2.69 %
Substandard (Rating 7) 15,008,663 2,193,688 2,427,252 16,085,743 35,715,346 2.91 %
Doubtful (Rating 8) - - - - - -
$ 523,927,140 $ 260,069,080 $ 68,118,989 $ 373,952,353 $ 1,226,067,562 100.00 %
As of December 31, 2014
Delinquency Status * Direct Financing Leases Residential Real Estate Installment and Other Consumer Total As a % of Total
Performing $ 164,693,144 $ 156,818,091 $ 71,491,531 $ 393,002,766 98.93 %
Nonperforming 1,339,272 1,814,401 1,114,949 4,268,622 1.07 %
$ 166,032,416 $ 158,632,492 $ 72,606,480 $ 397,271,388 100.00 %</t>
  </si>
  <si>
    <t>Troubled Debt Restructurings on Financing Receivables [Table Text Block]</t>
  </si>
  <si>
    <t xml:space="preserve">For the three months ended June 30, 2014
Classes of Loans/Leases Number of Loans / Leases Pre-Modification Recorded Investment Post-Modification Recorded Investment Specific Allowance
CONCESSION - Significant payment delay
Commercial and Industrial 3 $ 889,154 $ 889,154 $ 239,783
3 $ 889,154 $ 889,154 $ 239,783
CONCESSION - Other
Commercial and Industrial 1 $ 427,849 $ 427,849 $ 113,449
1 $ 427,849 $ 427,849 $ 113,449
TOTAL 4 $ 1,317,003 $ 1,317,003 353,232
For the six months ended June 30, 2014
Classes of Loans/Leases Number of Loans / Leases Pre-Modification Recorded Investment Post-Modification Recorded Investment Specific Allowance
CONCESSION - Significant payment delay
Commercial and Industrial 3 $ 889,154 $ 889,154 $ 239,783
Direct Financing Leases 1 $ 89,443 $ 89,443 $ -
4 $ 978,597 $ 978,597 $ 239,783
CONCESSION - Extension of Maturity
Direct Financing Leases 1 $ 70,144 $ 70,144 $ 24,246
1 $ 70,144 $ 70,144 $ 24,246
CONCESSION - Other
Commercial and Industrial 1 $ 427,849 $ 427,849 $ 113,449
1 $ 427,849 $ 427,849 $ 113,449
TOTAL 6 $ 1,476,590 $ 1,476,590 $ 377,478 </t>
  </si>
  <si>
    <t>Note 4 - Derivatives and Hedging Activities (Tables)</t>
  </si>
  <si>
    <t>Schedule of Derivative Instruments in Statement of Financial Position, Fair Value [Table Text Block]</t>
  </si>
  <si>
    <t xml:space="preserve">Effective Date Maturity Date Balance Sheet Location Notional Amount Accounting Treatment June 30, 2015 Fair Value December 31, 2014 Fair Value
June 5, 2014 June 5, 2019 Other Assets $ 15,000,000 Cash Flow Hedging $ 450,020 $ 608,189
June 5, 2014 June 5, 2021 Other Assets 15,000,000 Cash Flow Hedging 773,954 879,197
$ 30,000,000 $ 1,223,973 $ 1,487,386 </t>
  </si>
  <si>
    <t>Reclassification out of Accumulated Other Comprehensive Income [Table Text Block]</t>
  </si>
  <si>
    <t>Three Months Ended
June 30, 2015 June 30, 2014
Unrealized loss at beginning of period, net of tax $ (637,037 ) $ -
Amount reclassified from AOCI to noninterest income related to hedge ineffectiveness 7,755 -
Amount reclassified from AOCI to interest expense related to caplet amortization 1,806 -
Amount of income (loss) recognized in other comprehensive income, net of tax 53,165 (251,149 )
Unrealized loss at end of period $ (574,311 ) $ (251,149 )
Six Months Ended
June 30, 2015 June 30, 2014
Unrealized loss at beginning of period, net of tax $ (399,367 ) $ -
Amount reclassified from AOCI to noninterest income related to hedge ineffectiveness 8,097 -
Amount reclassified from AOCI to interest expense related to caplet amortization 2,366 -
Amount of income (loss) recognized in other comprehensive income, net of tax (185,407 ) (251,149 )
Unrealized loss at end of period $ (574,311 ) $ (251,149 )</t>
  </si>
  <si>
    <t>Note 5 - Federal Home Loan Bank Advances (Tables)</t>
  </si>
  <si>
    <t>Schedule of Long-term Debt Instruments [Table Text Block]</t>
  </si>
  <si>
    <t>June 30, 2015
Weighted Weighted
Average Amount Due Average
Interest Rate with Interest Rate
Amount Due at Year-End Putable Option * at Year-End
Maturity:
Year ending December 31:
2015 $ 67,500,000 0.37 % $ - - %
2016 14,000,000 2.08 2,000,000 4.00
2017 18,000,000 2.89 - -
2018 33,000,000 3.33 5,000,000 2.84
Total FHLB advances $ 132,500,000 1.63 % $ 7,000,000 3.17 %
December 31, 2014
Weighted Weighted
Average Amount Due Average
Interest Rate with Interest Rate
Amount Due at Year-End Putable Option * at Year-End
Maturity:
Year ending December 31:
2015 $ 63,000,000 0.87 % $ - - %
2016 44,500,000 3.81 32,500,000 4.56
2017 33,000,000 3.59 15,000,000 4.42
2018 43,000,000 3.49 5,000,000 2.84
2019 20,000,000 4.12 - -
Total FHLB advances $ 203,500,000 2.83 % $ 52,500,000 4.36 %</t>
  </si>
  <si>
    <t>Note 6 - Other Borrowings and Unused Lines of Credit (Tables)</t>
  </si>
  <si>
    <t>Schedule of Wholesale Repurchase Agreements [Table Text Block]</t>
  </si>
  <si>
    <t>June 30, 2015 December 31, 2014
Weighted Weighted
Average Average
Interest Rate Interest Rate
Amount Due at Year-End Amount Due at Year-End
Maturity:
Year ending December 31:
2015 $ - - $ 5,000,000 2.77 %
2016 - - - -
2017 10,000,000 3.00 10,000,000 3.00
2018 10,000,000 3.97 10,000,000 3.97
2019 50,000,000 3.41 60,000,000 3.57
Thereafter 45,000,000 2.66 45,000,000 2.66
Total Wholesale Structured Repurchase Agreements $ 115,000,000 3.13 % $ 130,000,000 3.21 %</t>
  </si>
  <si>
    <t>Note 7 - Common Stock Offering and Balance Sheet Restructuring (Tables)</t>
  </si>
  <si>
    <t>Restructured Borrowings [Table Text Block]</t>
  </si>
  <si>
    <t>June 30, 2015 December 31, 2014
Weighted Weighted
Average Average
Interest Rate Interest Rate
Amount Due at Quarter-End Amount Due at Year-End
Maturity: (dollar amounts in thousands)
Year ending December 31:
2015 $ 96,404 0.36 % $ 103,818 0.92 %
2016 26,142 1.52 50,642 3.51
2017 49,055 2.07 53,965 2.96
2018 60,283 2.93 60,042 3.41
2019 59,341 3.07 83,152 3.59
Thereafter 51,141 2.64 51,141 2.64
Total Wholesale Borrowings $ 342,366 1.96 % $ 402,760 2.66 %</t>
  </si>
  <si>
    <t>Note 8 - Regulatory Capital Requirements and Restrictions On Dividends (Tables)</t>
  </si>
  <si>
    <t>Schedule of Compliance with Regulatory Capital Requirements under Banking Regulations [Table Text Block]</t>
  </si>
  <si>
    <t xml:space="preserve">To Be Well
Capitalized Under New
For Capital Prompt Corrective Basel III
Actual Adequacy Purposes Action Provisions Minimums*
Amount Ratio Amount Ratio Amount Ratio Amount Ratio
As of June 30, 2015:
Company:
Total risk-based capital $ 267,743 12.92 % $ 165,750 &gt; 8.0 % $ 207,188 &gt; 10.0 % $ 165,750 &gt; 8.0 %
Tier 1 risk-based capital 241,548 11.66 % 124,313 &gt; 6.0 165,750 &gt; 8.0 124,313 &gt; 6.0
Tier 1 leverage 241,548 9.62 % 100,436 &gt; 4.0 125,545 &gt; 5.0 100,436 &gt; 4.0
Common equity Tier 1 241,548 9.97 % 93,234 &gt; 4.5 134,672 &gt; 6.5 93,234 &gt; 4.5
Quad City Bank &amp; Trust:
Total risk-based capital $ 130,828 12.91 % $ 81,107 &gt; 8.0 % $ 101,384 &gt; 10.0 % $ 81,107 &gt; 8.0 %
Tier 1 risk-based capital 118,182 11.66 % 60,830 &gt; 6.0 81,107 &gt; 8.0 60,830 &gt; 6.0
Tier 1 leverage 118,182 8.86 % 53,347 &gt; 4.0 66,683 &gt; 5.0 53,347 &gt; 4.0
Common equity Tier 1 118,182 11.66 % 45,623 &gt; 4.5 65,900 &gt; 6.5 45,623 &gt; 4.5
Cedar Rapids Bank &amp; Trust:
Total risk-based capital $ 101,472 13.73 % $ 59,112 &gt; 8.0 % $ 73,889 &gt; 10.0 % $ 59,112 &gt; 8.0 %
Tier 1 risk-based capital 92,223 12.48 % 44,334 &gt; 6.0 59,112 &gt; 8.0 44,334 &gt; 6.0
Tier 1 leverage 92,223 10.73 % 34,387 &gt; 4.0 42,984 &gt; 5.0 34,387 &gt; 4.0
Common equity Tier 1 92,223 12.48 % 33,250 &gt; 4.5 48,028 &gt; 6.5 33,250 &gt; 4.5
Rockford Bank &amp; Trust:
Total risk-based capital $ 37,885 11.71 % $ 25,891 &gt; 8.0 % $ 32,363 &gt; 10.0 % $ 25,891 &gt; 8.0 %
Tier 1 risk-based capital 33,838 10.46 % 19,418 &gt; 6.0 25,891 &gt; 8.0 19,418 &gt; 6.0
Tier 1 leverage 33,838 9.42 % 14,369 &gt; 4.0 17,961 &gt; 5.0 14,369 &gt; 4.0
Common equity Tier 1 33,838 10.46 % 14,564 &gt; 4.5 21,036 &gt; 6.5 14,564 &gt; 4.5
To Be Well
Capitalized Under
For Capital Prompt Corrective
Actual Adequacy Purposes Action Provisions
Amount Ratio Amount Ratio Amount Ratio
As of December 31, 2014:
Company:
Total risk-based capital $ 204,376 10.91 % $ 149,876 &gt; 8.0 % N/A N/A
Tier 1 risk-based capital 178,364 9.52 % 74,938 &gt; 4.0 % N/A N/A
Tier 1 leverage 178,364 7.62 % 93,658 &gt; 4.0 % N/A N/A
Quad City Bank &amp; Trust:
Total risk-based capital $ 104,869 11.26 % $ 74,495 &gt; 8.0 % $ 93,119 &gt; 10.0 %
Tier 1 risk-based capital 93,785 10.07 % 37,248 &gt; 4.0 55,872 &gt; 6.0
Tier 1 leverage 93,785 7.10 % 52,817 &gt; 4.0 66,021 &gt; 5.0
Cedar Rapids Bank &amp; Trust:
Total risk-based capital $ 76,662 11.54 % $ 53,126 &gt; 8.0 % $ 66,407 &gt; 10.0 %
Tier 1 risk-based capital 68,772 10.36 % 26,563 &gt; 4.0 39,844 &gt; 6.0
Tier 1 leverage 68,772 8.21 % 33,525 &gt; 4.0 41,906 &gt; 5.0
Rockford Bank &amp; Trust:
Total risk-based capital $ 35,906 12.56 % $ 22,875 &gt; 8.0 % $ 28,594 &gt; 10.0 %
Tier 1 risk-based capital 32,325 11.30 % 11,438 &gt; 4.0 17,156 &gt; 6.0
Tier 1 leverage 32,325 9.16 % 14,112 &gt; 4.0 17,640 &gt; 5.0 </t>
  </si>
  <si>
    <t>Note 9 - Earnings Per Share (Tables)</t>
  </si>
  <si>
    <t>Schedule of Earnings Per Share, Basic and Diluted [Table Text Block]</t>
  </si>
  <si>
    <t xml:space="preserve">Three months ended Six months ended
June 30, June 30,
2015 2014 2015 2014
Net income (loss) $ (523,818 ) $ 4,007,836 $ 3,654,071 $ 7,897,051
Less: Preferred stock dividends - 373,869 - 1,081,877
Net income (loss) attributable to QCR Holdings, Inc. common stockholders $ (523,818 ) $ 3,633,967 $ 3,654,071 $ 6,815,174
Earnings per common share attributable to QCR Holdings, Inc. common stockholders
Basic $ (0.05 ) $ 0.46 $ 0.41 $ 0.86
Diluted $ (0.05 ) $ 0.45 $ 0.40 $ 0.85
Weighted average common shares outstanding* 9,946,744 7,924,624 8,961,327 7,912,830
Weighted average common shares issuable upon exercise of stock options and under the employee stock purchase plan** - 125,890 137,370 127,449
Weighted average common and common equivalent shares outstanding** 9,946,744 8,050,514 9,098,697 8,040,279 </t>
  </si>
  <si>
    <t>Note 10 - Fair Value (Tables)</t>
  </si>
  <si>
    <t>Fair Value Measurements, Recurring and Nonrecurring [Table Text Block]</t>
  </si>
  <si>
    <t xml:space="preserve">Fair Value Measurements at Reporting Date Using
Quoted Prices Significant
in Active Other Significant
Markets for Observable Unobservable
Identical Assets Inputs Inputs
Fair Value (Level 1) (Level 2) (Level 3)
June 30, 2015:
Securities available for sale:
U.S. govt. sponsored agency securities $ 256,443,661 $ - $ 256,443,661 $ -
Residential mortgage-backed and related securities 80,843,822 - 80,843,822 -
Municipal securities 27,903,703 - 27,903,703 -
Other securities 2,038,597 370,983 1,667,614 -
Derivative instruments 1,223,973 - 1,223,973 -
$ 368,453,756 $ 370,983 $ 368,082,773 $ -
December 31, 2014:
Securities available for sale:
U.S. govt. sponsored agency securities $ 307,869,572 $ - $ 307,869,572 $ -
Residential mortgage-backed and related securities 111,423,224 - 111,423,224 -
Municipal securities 30,399,981 - 30,399,981 -
Other securities 1,966,853 345,952 1,620,901 -
Derivative instruments 1,487,386 - 1,487,386
$ 453,147,016 $ 345,952 $ 452,801,064 $ -
Fair Value Measurements at Reporting Date Using
Fair Value Level 1 Level 2 Level 3
June 30, 2015:
Impaired loans/leases $ 4,508,716 $ - $ - $ 4,508,716
OREO 12,908,186 - - 12,908,186
$ 17,416,902 $ - $ - $ 17,416,902
December 31, 2014:
Impaired loans/leases $ 12,467,362 $ - $ - $ 12,467,362
OREO 13,789,047 - - 13,789,047
$ 26,256,409 $ - $ - $ 26,256,409 </t>
  </si>
  <si>
    <t>Fair Value Inputs, Assets, Quantitative Information [Table Text Block]</t>
  </si>
  <si>
    <t xml:space="preserve">Quantitave Information about Level Fair Value Measurments
Fair Value Valuation Technique Unobservable Input Range
June 30, 2015:
Impaired loans/leases $ 4,508,716 Appraisal of collateral Appraisal adjustments -10.00% to -50.00%
OREO 12,908,186 Appraisal of collateral Appraisal adjustments 0.00% to -35.00%
Quantitave Information about Level Fair Value Measurments
Fair Value Valuation Technique Unobservable Input Range
December 31, 2014:
Impaired loans/leases $ 12,467,362 Appraisal of collateral Appraisal adjustments -10.00% to -50.00%
OREO 13,789,047 Appraisal of collateral Appraisal adjustments 0.00% to -35.00% </t>
  </si>
  <si>
    <t>Schedule of Fair Value, Assets and Liabilities Measured on Recurring Basis [Table Text Block]</t>
  </si>
  <si>
    <t xml:space="preserve">Fair Value As of June 30, 2015 As of December 31, 2014
Hierarchy Carrying Estimated Carrying Estimated
Level Value Fair Value Value Fair Value
Cash and due from banks Level 1 $ 39,994,818 $ 39,994,818 $ 38,235,019 $ 38,235,019
Federal funds sold Level 2 22,555,000 22,555,000 46,780,000 46,780,000
Interest-bearing deposits at financial institutions Level 2 47,682,823 47,682,823 35,334,682 35,334,682
Investment securities:
Held to maturity Level 3 225,138,234 223,541,181 199,879,574 201,113,796
Available for sale See Previous Table 367,229,783 367,229,783 451,659,630 451,659,630
Loans/leases receivable, net Level 3 4,174,737 4,508,716 11,543,854 12,467,362
Loans/leases receivable, net Level 2 1,685,063,461 1,691,009,263 1,595,384,851 1,606,646,146
Derivative instruments Level 2 1,223,973 1,223,973 1,487,386 1,487,386
Deposits:
Nonmaturity deposits Level 2 1,419,075,749 1,419,075,749 1,304,044,099 1,304,044,099
Time deposits Level 2 417,691,321 418,228,000 375,623,914 376,509,000
Short-term borrowings Level 2 168,574,852 168,574,852 268,351,670 268,351,670
FHLB advances Level 2 132,500,000 135,688,000 203,500,000 208,172,000
Other borrowings Level 2 115,000,000 122,312,000 150,282,492 159,741,000
Junior subordinated debentures Level 2 40,492,319 28,792,716 40,423,735 28,585,294 </t>
  </si>
  <si>
    <t>Note 11 - Business Segment Information (Tables)</t>
  </si>
  <si>
    <t>Schedule of Segment Reporting Information, by Segment [Table Text Block]</t>
  </si>
  <si>
    <t xml:space="preserve">Commercial Banking
Quad City Cedar Rapids Rockford Wealth Intercompany Consolidated
Bank &amp; Trust Bank &amp; Trust Bank &amp; Trust Management All Other Eliminations Total
Three Months Ended June 30, 2015
Total revenue $ 12,992,397 $ 8,753,178 $ 3,773,068 $ 2,269,609 $ 908,697 $ (994,731 ) $ 27,702,218
Net interest income $ 9,741,899 $ 6,522,511 $ 2,684,330 $ - $ (457,904 ) $ - $ 18,490,836
Net income (loss) $ 229,577 $ (316,567 ) $ 529,567 $ 438,530 $ (523,818 ) $ (881,107 ) $ (523,818 )
Total assets $ 1,299,556,911 $ 860,403,296 $ 363,049,771 $ - $ 268,874,722 $ (248,915,854 ) $ 2,542,968,846
Provision $ 1,673,665 $ 500,000 $ 175,000 $ - $ - $ - $ 2,348,665
Goodwill $ 3,222,688 $ - $ - $ - $ - $ - $ 3,222,688
Core deposit intangible $ - $ 1,571,165 $ - $ - $ - $ - $ 1,571,165
Three Months Ended June 30, 2014
Total revenue $ 11,962,820 $ 8,710,753 $ 3,701,841 $ 2,155,272 $ 5,266,342 $ (5,347,439 ) $ 26,449,589
Net interest income $ 9,080,775 $ 5,739,056 $ 2,576,734 $ - $ (431,222 ) $ - $ 16,965,343
Net income $ 2,454,422 $ 1,781,987 $ 614,264 $ 386,913 $ 4,007,836 $ (5,237,586 ) $ 4,007,836
Total assets $ 1,278,200,724 $ 826,278,230 $ 351,309,896 $ - $ 208,242,778 $ (199,192,145 ) $ 2,464,839,483
Provision $ 560,879 $ 250,000 $ 191,000 $ - $ - $ - $ 1,001,879
Goodwill $ 3,222,688 $ - $ - $ - $ - $ - $ 3,222,688
Core deposit intangible $ - $ 1,770,677 $ - $ - $ - $ - $ 1,770,677
Six Months Ended June 30, 2015
Total revenue $ 25,785,576 $ 18,181,672 $ 7,440,932 $ 4,613,047 $ 6,553,303 $ (6,720,641 ) $ 55,853,889
Net interest income $ 19,016,937 $ 12,880,808 $ 5,318,412 $ - $ (943,104 ) $ - $ 36,273,053
Net income $ 2,792,190 $ 1,751,739 $ 1,048,224 $ 897,860 $ 3,654,071 $ (6,490,013 ) $ 3,654,071
Total assets $ 1,299,556,911 $ 860,403,296 $ 363,049,771 $ - $ 268,874,722 $ (248,915,854 ) $ 2,542,968,846
Provision $ 2,556,121 $ 1,100,000 $ 403,000 $ - $ - $ - $ 4,059,121
Goodwill $ 3,222,688 $ - $ - $ - $ - $ - $ 3,222,688
Core deposit intangible $ - $ 1,571,165 $ - $ - $ - $ - $ 1,571,165
Six Months Ended June 30, 2014
Total revenue $ 23,900,953 $ 17,014,378 $ 7,184,717 $ 4,304,606 $ 10,490,207 $ (10,663,220 ) $ 52,231,641
Net interest income $ 18,001,813 $ 11,641,115 $ 5,052,416 $ - $ (880,760 ) $ - $ 33,814,584
Net income $ 4,795,705 $ 3,716,757 $ 1,085,303 $ 846,207 $ 7,897,051 $ (10,443,972 ) $ 7,897,051
Total assets $ 1,278,200,724 $ 826,278,230 $ 351,309,896 $ - $ 208,242,778 $ (199,192,145 ) $ 2,464,839,483
Provision $ 1,170,041 $ 550,000 $ 376,000 $ - $ - $ - $ 2,096,041
Goodwill $ 3,222,688 $ - $ - $ - $ - $ - $ 3,222,688
Core deposit intangible $ - $ 1,770,677 $ - $ - $ - $ - $ 1,770,677 </t>
  </si>
  <si>
    <t>Note 2 - Investment Securities (Details)</t>
  </si>
  <si>
    <t>Jun. 30, 2015USD ($)</t>
  </si>
  <si>
    <t>Jun. 30, 2014USD ($)</t>
  </si>
  <si>
    <t>Dec. 31, 2014USD ($)</t>
  </si>
  <si>
    <t>Note 2 - Investment Securities (Details) [Line Items]</t>
  </si>
  <si>
    <t>Number of Securities</t>
  </si>
  <si>
    <t>Available-for-sale, Securities in Unrealized Loss Positions, Qualitative Disclosure, Number of Positions</t>
  </si>
  <si>
    <t>Aggregate Depreciation from Amortized Cost Basis, Percent</t>
  </si>
  <si>
    <t>1.50%</t>
  </si>
  <si>
    <t>Available-for-sale, Securities in Unrealized Loss Positions, Qualitative Disclosure, Number of Positions, Greater than or Equal to One Year</t>
  </si>
  <si>
    <t>Equity Securities [Member]</t>
  </si>
  <si>
    <t>Percentage of Investment Portfolio</t>
  </si>
  <si>
    <t>1.00%</t>
  </si>
  <si>
    <t>Other than Temporary Impairment Losses, Investments (in Dollars)</t>
  </si>
  <si>
    <t>Debt Securities [Member]</t>
  </si>
  <si>
    <t>General Obligation Bonds [Member] | Municipal Bonds [Member]</t>
  </si>
  <si>
    <t>Number of Issuers</t>
  </si>
  <si>
    <t>Other Investments (in Dollars)</t>
  </si>
  <si>
    <t>Number of States Investments Held In</t>
  </si>
  <si>
    <t>General Obligation Bonds [Member] | Municipal Bonds [Member] | Aggregate Fair Value Exceeding $5 Million [Member]</t>
  </si>
  <si>
    <t>General Obligation Bonds [Member] | Stockholders' Equity, Total [Member] | Credit Concentration Risk [Member]</t>
  </si>
  <si>
    <t>Concentration Risk, Percentage</t>
  </si>
  <si>
    <t>0.00%</t>
  </si>
  <si>
    <t>Revenue Bonds [Member] | Municipal Bonds [Member]</t>
  </si>
  <si>
    <t>Revenue Bonds [Member] | Municipal Bonds [Member] | Aggregate Fair Value Exceeding $5 Million [Member]</t>
  </si>
  <si>
    <t>Revenue Bonds [Member] | Stockholders' Equity, Total [Member] | Credit Concentration Risk [Member]</t>
  </si>
  <si>
    <t>Minimum [Member] | General Obligation Bonds [Member] | Municipal Bonds [Member]</t>
  </si>
  <si>
    <t>Minimum [Member] | Revenue Bonds [Member] | Municipal Bonds [Member]</t>
  </si>
  <si>
    <t>Note 2 - Investment Securities (Details) - Amortized Cost and Fair Value of Investment Securities - USD ($)</t>
  </si>
  <si>
    <t>Securities held to maturity:</t>
  </si>
  <si>
    <t>Securities held to maturity, amortized cost</t>
  </si>
  <si>
    <t>Securities held to maturity, gross unrealized gains</t>
  </si>
  <si>
    <t>Securities held to maturity, gross unrealized losses</t>
  </si>
  <si>
    <t>Securities held to maturity, fair value</t>
  </si>
  <si>
    <t>Securities available for sale:</t>
  </si>
  <si>
    <t>Securities available for sale, amortized cost</t>
  </si>
  <si>
    <t>Securities available for sale, gross unrealized gains</t>
  </si>
  <si>
    <t>Securities available for sale, gross unrealized losses</t>
  </si>
  <si>
    <t>Securities available for sale, fair value</t>
  </si>
  <si>
    <t>US States and Political Subdivisions Debt Securities [Member]</t>
  </si>
  <si>
    <t>Other Securities [Member]</t>
  </si>
  <si>
    <t>US Government Agencies Debt Securities [Member]</t>
  </si>
  <si>
    <t>Residential Mortgage Backed Securities [Member]</t>
  </si>
  <si>
    <t>Note 2 - Investment Securities (Details) - Securities in a Continuous Unrealized Loss Position - USD ($)</t>
  </si>
  <si>
    <t>Securities available for sale, less than 12 months, fair value</t>
  </si>
  <si>
    <t>Securities available for sale, less than 12 months, gross unrealized losses</t>
  </si>
  <si>
    <t>Securities available for sale, 12 months or more, fair value</t>
  </si>
  <si>
    <t>Securities available for sale, 12 months or more, gross unrealized losses</t>
  </si>
  <si>
    <t>Securities held to maturity, less than 12 months, fair value</t>
  </si>
  <si>
    <t>Securities held to maturity, less than 12 months, gross unrealized losses</t>
  </si>
  <si>
    <t>Securities held to maturity, 12 months or more, fair value</t>
  </si>
  <si>
    <t>Securities held to maturity, 12 months or more, gross unrealized losses</t>
  </si>
  <si>
    <t>Note 2 - Investment Securities (Details) - Sales of Securities - USD ($)</t>
  </si>
  <si>
    <t>Sales of Securities [Abstract]</t>
  </si>
  <si>
    <t>Proceeds from sales of securities</t>
  </si>
  <si>
    <t>Pre-tax gross gains from sales of securities</t>
  </si>
  <si>
    <t>Pre-tax gross losses from sales of securities</t>
  </si>
  <si>
    <t>Note 2 - Investment Securities (Details) - Amortized Cost and Fair Value of Securities by Contractual Maturity - USD ($)</t>
  </si>
  <si>
    <t>Due in one year or less</t>
  </si>
  <si>
    <t>Due after one year through five years</t>
  </si>
  <si>
    <t>Due after five years</t>
  </si>
  <si>
    <t>Amortized Cost</t>
  </si>
  <si>
    <t>Fair Value</t>
  </si>
  <si>
    <t>Callable Securities [Member]</t>
  </si>
  <si>
    <t>Callable Securities [Member] | US States and Political Subdivisions Debt Securities [Member]</t>
  </si>
  <si>
    <t>Municipal securities</t>
  </si>
  <si>
    <t>Callable Securities [Member] | US Government-sponsored Enterprises Debt Securities [Member]</t>
  </si>
  <si>
    <t>Note 2 - Investment Securities (Details) - Amoritized Cost and Fair Values of General Obligation Bonds by Issuer's State</t>
  </si>
  <si>
    <t>General Obligation Bonds [Member]</t>
  </si>
  <si>
    <t>Note 2 - Investment Securities (Details) - Amoritized Cost and Fair Values of General Obligation Bonds by Issuer's State [Line Items]</t>
  </si>
  <si>
    <t>Number of issuers</t>
  </si>
  <si>
    <t>Amortized cost</t>
  </si>
  <si>
    <t>Fair value</t>
  </si>
  <si>
    <t>Average exposure per issuer (fair value)</t>
  </si>
  <si>
    <t>General Obligation Bonds [Member] | IOWA</t>
  </si>
  <si>
    <t>General Obligation Bonds [Member] | MISSOURI</t>
  </si>
  <si>
    <t>General Obligation Bonds [Member] | ILLINOIS</t>
  </si>
  <si>
    <t>General Obligation Bonds [Member] | Other States [Member]</t>
  </si>
  <si>
    <t>Revenue Bonds [Member]</t>
  </si>
  <si>
    <t>Revenue Bonds [Member] | IOWA</t>
  </si>
  <si>
    <t>Revenue Bonds [Member] | MISSOURI</t>
  </si>
  <si>
    <t>Revenue Bonds [Member] | Other States [Member]</t>
  </si>
  <si>
    <t>Revenue Bonds [Member] | INDIANA</t>
  </si>
  <si>
    <t>Revenue Bonds [Member] | KANSAS</t>
  </si>
  <si>
    <t>Note 3 - Loans/Leases Receivable (Details)</t>
  </si>
  <si>
    <t>Note 3 - Loans/Leases Receivable (Details) [Line Items]</t>
  </si>
  <si>
    <t>Losses On Residual Value</t>
  </si>
  <si>
    <t>Financing Receivable, Recorded Investment, Nonaccrual Status</t>
  </si>
  <si>
    <t>Financing Receivable, Modifications, Recorded Investment</t>
  </si>
  <si>
    <t>Financing Receivable, Modifications, Number of Contracts</t>
  </si>
  <si>
    <t>Financing Receivable, Modifications, Post-Modification Recorded Investment</t>
  </si>
  <si>
    <t>Financing Receivable, Modifications, Subsequent Default, Number of Contracts</t>
  </si>
  <si>
    <t>Troubled Debt Restructurings [Member]</t>
  </si>
  <si>
    <t>Nonaccrual [Member]</t>
  </si>
  <si>
    <t>Residential Portfolio Segment [Member]</t>
  </si>
  <si>
    <t>Loans Receivable Held-for-sale, Net, Not Part of Disposal Group, Mortgage</t>
  </si>
  <si>
    <t>Residential Portfolio Segment [Member] | Troubled Debt Restructurings [Member]</t>
  </si>
  <si>
    <t>Commercial Portfolio Segment [Member]</t>
  </si>
  <si>
    <t>Commercial Portfolio Segment [Member] | Troubled Debt Restructurings [Member]</t>
  </si>
  <si>
    <t>Commercial Real Estate Portfolio Segment [Member] | Troubled Debt Restructurings [Member]</t>
  </si>
  <si>
    <t>Finance Leases Portfolio Segment [Member]</t>
  </si>
  <si>
    <t>Finance Leases Portfolio Segment [Member] | Troubled Debt Restructurings [Member]</t>
  </si>
  <si>
    <t>Consumer Portfolio Segment [Member]</t>
  </si>
  <si>
    <t>Consumer Portfolio Segment [Member] | Troubled Debt Restructurings [Member]</t>
  </si>
  <si>
    <t>Note 3 - Loans/Leases Receivable (Details) - Composition of the Loan/Lease Portfolio - USD ($)</t>
  </si>
  <si>
    <t>Dec. 31, 2013</t>
  </si>
  <si>
    <t>Accounts, Notes, Loans and Financing Receivable [Line Items]</t>
  </si>
  <si>
    <t>Loans and leases</t>
  </si>
  <si>
    <t>Plus deferred loan/lease orgination costs, net of fees</t>
  </si>
  <si>
    <t>Commercial Real Estate Portfolio Segment [Member]</t>
  </si>
  <si>
    <t>Commercial Real Estate Portfolio Segment [Member] | Owner-occupied Commercial Real Estate Loans [Member]</t>
  </si>
  <si>
    <t>Commercial Real Estate Portfolio Segment [Member] | Construction Loans [Member]</t>
  </si>
  <si>
    <t>Commercial Real Estate Portfolio Segment [Member] | Other Non Owner-occupied Commercial Real Estate Loans [Member]</t>
  </si>
  <si>
    <t>[1],[2]</t>
  </si>
  <si>
    <t>Net minimum lease payments to be received</t>
  </si>
  <si>
    <t>Estimated unguaranteed residual values of leased assets</t>
  </si>
  <si>
    <t>Unearned lease/residual income</t>
  </si>
  <si>
    <t>[2],[3]</t>
  </si>
  <si>
    <t>Management performs an evaluation of the estimated unguaranteed residual values of leased assets on an annual basis, at a minimum. The evaluation consists of discussions with reputable and current vendors and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or six months ended June 30, 2015 and 2014.</t>
  </si>
  <si>
    <t>Performing = loans/leases accruing and less than 90 days past due. Nonperforming = loans/leases on nonaccrual, accruing loans/leases that are greater than or equal to 90 days past due, and accruing TDRs.</t>
  </si>
  <si>
    <t>[3]</t>
  </si>
  <si>
    <t>Includes residential real estate loans held for sale totaling $1,548,200 and $553,000 as of June 30, 2015, and December 31, 2014, respectively.</t>
  </si>
  <si>
    <t>Note 3 - Loans/Leases Receivable (Details) - Aging of the Loan/Lease Portfolio - USD ($)</t>
  </si>
  <si>
    <t>Financing Receivable, Recorded Investment, Past Due [Line Items]</t>
  </si>
  <si>
    <t>Current</t>
  </si>
  <si>
    <t>Accruing past due 90 days or more</t>
  </si>
  <si>
    <t>Nonaccrual loans/leases</t>
  </si>
  <si>
    <t>Commercial Real Estate</t>
  </si>
  <si>
    <t>Current as a percentage of total loan/lease portfolio</t>
  </si>
  <si>
    <t>98.89%</t>
  </si>
  <si>
    <t>98.11%</t>
  </si>
  <si>
    <t>Accruing past due 90 days or more as a percentage of total loan/lease portfolio</t>
  </si>
  <si>
    <t>0.01%</t>
  </si>
  <si>
    <t>Nonaccrual loans/leases as a percentage of total loan/lease portfolio</t>
  </si>
  <si>
    <t>0.79%</t>
  </si>
  <si>
    <t>1.15%</t>
  </si>
  <si>
    <t>Loans and leases as a percentage of total loan/lease portfolio</t>
  </si>
  <si>
    <t>100.00%</t>
  </si>
  <si>
    <t>Financing Receivables, 30 to 59 Days Past Due [Member]</t>
  </si>
  <si>
    <t>Past due</t>
  </si>
  <si>
    <t>Past due as a percentage of total loan/lease portfolio</t>
  </si>
  <si>
    <t>0.21%</t>
  </si>
  <si>
    <t>0.49%</t>
  </si>
  <si>
    <t>Financing Receivables, 60 to 89 Days Past Due [Member]</t>
  </si>
  <si>
    <t>0.11%</t>
  </si>
  <si>
    <t>0.24%</t>
  </si>
  <si>
    <t>39.49%</t>
  </si>
  <si>
    <t>40.91%</t>
  </si>
  <si>
    <t>Commercial Portfolio Segment [Member] | Financing Receivables, 30 to 59 Days Past Due [Member]</t>
  </si>
  <si>
    <t>Commercial Portfolio Segment [Member] | Financing Receivables, 60 to 89 Days Past Due [Member]</t>
  </si>
  <si>
    <t>3.03%</t>
  </si>
  <si>
    <t>3.30%</t>
  </si>
  <si>
    <t>Commercial Real Estate Portfolio Segment [Member] | Owner-occupied Commercial Real Estate Loans [Member] | Financing Receivables, 30 to 59 Days Past Due [Member]</t>
  </si>
  <si>
    <t>Commercial Real Estate Portfolio Segment [Member] | Owner-occupied Commercial Real Estate Loans [Member] | Financing Receivables, 60 to 89 Days Past Due [Member]</t>
  </si>
  <si>
    <t>2.11%</t>
  </si>
  <si>
    <t>1.27%</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26.79%</t>
  </si>
  <si>
    <t>33.29%</t>
  </si>
  <si>
    <t>Commercial Real Estate Portfolio Segment [Member] | Other Non Owner-occupied Commercial Real Estate Loans [Member] | Financing Receivables, 30 to 59 Days Past Due [Member]</t>
  </si>
  <si>
    <t>Commercial Real Estate Portfolio Segment [Member] | Other Non Owner-occupied Commercial Real Estate Loans [Member] | Financing Receivables, 60 to 89 Days Past Due [Member]</t>
  </si>
  <si>
    <t>7.75%</t>
  </si>
  <si>
    <t>6.66%</t>
  </si>
  <si>
    <t>Finance Leases Portfolio Segment [Member] | Financing Receivables, 30 to 59 Days Past Due [Member]</t>
  </si>
  <si>
    <t>Finance Leases Portfolio Segment [Member] | Financing Receivables, 60 to 89 Days Past Due [Member]</t>
  </si>
  <si>
    <t>12.32%</t>
  </si>
  <si>
    <t>9.02%</t>
  </si>
  <si>
    <t>Residential Portfolio Segment [Member] | Financing Receivables, 30 to 59 Days Past Due [Member]</t>
  </si>
  <si>
    <t>Residential Portfolio Segment [Member] | Financing Receivables, 60 to 89 Days Past Due [Member]</t>
  </si>
  <si>
    <t>8.50%</t>
  </si>
  <si>
    <t>5.55%</t>
  </si>
  <si>
    <t>Consumer Portfolio Segment [Member] | Financing Receivables, 30 to 59 Days Past Due [Member]</t>
  </si>
  <si>
    <t>Consumer Portfolio Segment [Member] | Financing Receivables, 60 to 89 Days Past Due [Member]</t>
  </si>
  <si>
    <t>Note 3 - Loans/Leases Receivable (Details) - Nonperforming Loans/Leases - USD ($)</t>
  </si>
  <si>
    <t>Note 3 - Loans/Leases Receivable (Details) - Nonperforming Loans/Leases [Line Items]</t>
  </si>
  <si>
    <t>Troubled debt restructurings - accruing</t>
  </si>
  <si>
    <t>Total nonperforming loans/leases</t>
  </si>
  <si>
    <t>Percentage of total nonperforming loans/leases</t>
  </si>
  <si>
    <t>Nonperforming Financial Instruments [Member]</t>
  </si>
  <si>
    <t>Commercial Portfolio Segment [Member] | Nonperforming Financial Instruments [Member]</t>
  </si>
  <si>
    <t>Commercial Real Estate Portfolio Segment [Member] | Nonperforming Financial Instruments [Member] | Owner-occupied Commercial Real Estate Loans [Member]</t>
  </si>
  <si>
    <t>Commercial Real Estate Portfolio Segment [Member] | Nonperforming Financial Instruments [Member] | Construction Loans [Member]</t>
  </si>
  <si>
    <t>Commercial Real Estate Portfolio Segment [Member] | Nonperforming Financial Instruments [Member] | Other Non Owner-occupied Commercial Real Estate Loans [Member]</t>
  </si>
  <si>
    <t>[3],[4]</t>
  </si>
  <si>
    <t>Finance Leases Portfolio Segment [Member] | Nonperforming Financial Instruments [Member]</t>
  </si>
  <si>
    <t>[4]</t>
  </si>
  <si>
    <t>[4],[5]</t>
  </si>
  <si>
    <t>Residential Portfolio Segment [Member] | Nonperforming Financial Instruments [Member]</t>
  </si>
  <si>
    <t>Consumer Portfolio Segment [Member] | Nonperforming Financial Instruments [Member]</t>
  </si>
  <si>
    <t>Nonaccrual loans/leases includes $3,923,158 of TDRs, including $1,360,265 in commercial and industrial loans, $2,009,695 in commercial real estate loans, $52,245 in direct financing leases, $497,344 in residential real estate loans, and $3,609 in installment loans.</t>
  </si>
  <si>
    <t>Nonaccrual loans/leases includes $5,013,041 of TDRs, including $1,227,537 in commercial and industrial loans, $3,214,468 in commercial real estate loans, $61,144 in direct financing leases, $506,283 in residential real estate loans, and $3,609 in installment loans.</t>
  </si>
  <si>
    <t>[5]</t>
  </si>
  <si>
    <t>Note 3 - Loans/Leases Receivable (Details) - Allowance for Estimated Losses on Loans/Leases - USD ($)</t>
  </si>
  <si>
    <t>Financing Receivable, Allowance for Credit Losses [Line Items]</t>
  </si>
  <si>
    <t>Balance, beginning</t>
  </si>
  <si>
    <t>Balance, ending</t>
  </si>
  <si>
    <t>Allowance for impaired loans/leases</t>
  </si>
  <si>
    <t>Allowance for nonimpaired loans/leases</t>
  </si>
  <si>
    <t>Allowance for estimated losses on loans/leases</t>
  </si>
  <si>
    <t>Impaired loans/leases</t>
  </si>
  <si>
    <t>Nonimpaired loans/leases</t>
  </si>
  <si>
    <t>Loans/leases</t>
  </si>
  <si>
    <t>Allowance as a percentage of impaired loans/leases</t>
  </si>
  <si>
    <t>37.17%</t>
  </si>
  <si>
    <t>27.59%</t>
  </si>
  <si>
    <t>Allowance as a percentage of nonimpaired loans/leases</t>
  </si>
  <si>
    <t>1.24%</t>
  </si>
  <si>
    <t>1.11%</t>
  </si>
  <si>
    <t>Total allowance as a percentage of total loans/leaess</t>
  </si>
  <si>
    <t>1.52%</t>
  </si>
  <si>
    <t>1.42%</t>
  </si>
  <si>
    <t>Provisions (credits) charged to expense</t>
  </si>
  <si>
    <t>Loans/leases charged off</t>
  </si>
  <si>
    <t>Recoveries on loans/leases previously charged off</t>
  </si>
  <si>
    <t>52.67%</t>
  </si>
  <si>
    <t>45.33%</t>
  </si>
  <si>
    <t>1.21%</t>
  </si>
  <si>
    <t>1.05%</t>
  </si>
  <si>
    <t>1.65%</t>
  </si>
  <si>
    <t>1.67%</t>
  </si>
  <si>
    <t>36.77%</t>
  </si>
  <si>
    <t>15.74%</t>
  </si>
  <si>
    <t>1.19%</t>
  </si>
  <si>
    <t>1.03%</t>
  </si>
  <si>
    <t>1.43%</t>
  </si>
  <si>
    <t>25.81%</t>
  </si>
  <si>
    <t>26.66%</t>
  </si>
  <si>
    <t>1.80%</t>
  </si>
  <si>
    <t>1.87%</t>
  </si>
  <si>
    <t>1.96%</t>
  </si>
  <si>
    <t>2.07%</t>
  </si>
  <si>
    <t>11.37%</t>
  </si>
  <si>
    <t>8.48%</t>
  </si>
  <si>
    <t>0.94%</t>
  </si>
  <si>
    <t>0.88%</t>
  </si>
  <si>
    <t>1.06%</t>
  </si>
  <si>
    <t>0.96%</t>
  </si>
  <si>
    <t>23.32%</t>
  </si>
  <si>
    <t>22.80%</t>
  </si>
  <si>
    <t>1.16%</t>
  </si>
  <si>
    <t>1.55%</t>
  </si>
  <si>
    <t>1.38%</t>
  </si>
  <si>
    <t>Note 3 - Loans/Leases Receivable (Details) - Impaired Loans/Leases - USD ($)</t>
  </si>
  <si>
    <t>Impaired Loans/Leases with No Specific Allowance Recorded:</t>
  </si>
  <si>
    <t>Recorded investment with no specific allowance recorded</t>
  </si>
  <si>
    <t>Unpaid principal balance with no specific allowance recorded</t>
  </si>
  <si>
    <t>Average recorded investment with no specific allowance recorded</t>
  </si>
  <si>
    <t>Interest income recognized with no specific allowance recorded</t>
  </si>
  <si>
    <t>Interest income recognized for cash payments received with no specific allowance recorded</t>
  </si>
  <si>
    <t>Impaired Loans/Leases with Specific Allowance Recorded:</t>
  </si>
  <si>
    <t>Recorded investment with specific allowance recorded</t>
  </si>
  <si>
    <t>Unpaid principal balance with specific allowance recorded</t>
  </si>
  <si>
    <t>Related allowance</t>
  </si>
  <si>
    <t>Average recorded investment with specific allowance recorded</t>
  </si>
  <si>
    <t>Interest income recognized with specific allowance recorded</t>
  </si>
  <si>
    <t>Interest income recognized for cash payments received with specific allowance recorded</t>
  </si>
  <si>
    <t>Total Impaired Loans/Leases:</t>
  </si>
  <si>
    <t>Recorded investment</t>
  </si>
  <si>
    <t>Unpaid principal balance</t>
  </si>
  <si>
    <t>Average recorded investment</t>
  </si>
  <si>
    <t>Interest income recognized</t>
  </si>
  <si>
    <t>Interest income recognized for cash payments received</t>
  </si>
  <si>
    <t>Note 3 - Loans/Leases Receivable (Details) - Loans/Leases By Credit Quality Indicators - USD ($)</t>
  </si>
  <si>
    <t>Financing Receivable, Recorded Investment [Line Items]</t>
  </si>
  <si>
    <t>Loans</t>
  </si>
  <si>
    <t>Commercial Portfolio Segment [Member] | Pass [Member]</t>
  </si>
  <si>
    <t>Commercial Portfolio Segment [Member] | Special Mention [Member]</t>
  </si>
  <si>
    <t>Commercial Portfolio Segment [Member] | Substandard [Member]</t>
  </si>
  <si>
    <t>Commercial Real Estate Portfolio Segment [Member] | Owner-occupied Commercial Real Estate Loans [Member] | Pass [Member]</t>
  </si>
  <si>
    <t>Commercial Real Estate Portfolio Segment [Member] | Owner-occupied Commercial Real Estate Loans [Member] | Special Mention [Member]</t>
  </si>
  <si>
    <t>Commercial Real Estate Portfolio Segment [Member] | Owner-occupied Commercial Real Estate Loans [Member] | Substandard [Member]</t>
  </si>
  <si>
    <t>Commercial Real Estate Portfolio Segment [Member] | Construction Loans [Member] | Pass [Member]</t>
  </si>
  <si>
    <t>Commercial Real Estate Portfolio Segment [Member] | Construction Loans [Member] | Special Mention [Member]</t>
  </si>
  <si>
    <t>Commercial Real Estate Portfolio Segment [Member] | Construction Loans [Member] | Substandard [Member]</t>
  </si>
  <si>
    <t>Commercial Real Estate Portfolio Segment [Member] | Other Non Owner-occupied Commercial Real Estate Loans [Member] | Pass [Member]</t>
  </si>
  <si>
    <t>Commercial Real Estate Portfolio Segment [Member] | Other Non Owner-occupied Commercial Real Estate Loans [Member] | Special Mention [Member]</t>
  </si>
  <si>
    <t>Commercial Real Estate Portfolio Segment [Member] | Other Non Owner-occupied Commercial Real Estate Loans [Member] | Substandard [Member]</t>
  </si>
  <si>
    <t>Commercial and Commercial Real Estate Portfolio Segments [Member]</t>
  </si>
  <si>
    <t>As a % of Total</t>
  </si>
  <si>
    <t>Commercial and Commercial Real Estate Portfolio Segments [Member] | Pass [Member]</t>
  </si>
  <si>
    <t>95.42%</t>
  </si>
  <si>
    <t>94.40%</t>
  </si>
  <si>
    <t>Commercial and Commercial Real Estate Portfolio Segments [Member] | Special Mention [Member]</t>
  </si>
  <si>
    <t>2.69%</t>
  </si>
  <si>
    <t>Commercial and Commercial Real Estate Portfolio Segments [Member] | Substandard [Member]</t>
  </si>
  <si>
    <t>1.89%</t>
  </si>
  <si>
    <t>2.91%</t>
  </si>
  <si>
    <t>Finance Leases Portfolio Segment [Member] | Performing Financial Instruments [Member]</t>
  </si>
  <si>
    <t>Residential Portfolio Segment [Member] | Performing Financial Instruments [Member]</t>
  </si>
  <si>
    <t>Consumer Portfolio Segment [Member] | Performing Financial Instruments [Member]</t>
  </si>
  <si>
    <t>Lease, Residential and Consumer Portfolio Segments [Member]</t>
  </si>
  <si>
    <t>Lease, Residential and Consumer Portfolio Segments [Member] | Performing Financial Instruments [Member]</t>
  </si>
  <si>
    <t>98.95%</t>
  </si>
  <si>
    <t>98.93%</t>
  </si>
  <si>
    <t>Lease, Residential and Consumer Portfolio Segments [Member] | Nonperforming Financial Instruments [Member]</t>
  </si>
  <si>
    <t>1.07%</t>
  </si>
  <si>
    <t>Note 3 - Loans/Leases Receivable (Details) - Troubled Debt Restructurings</t>
  </si>
  <si>
    <t>Financing Receivable, Modifications [Line Items]</t>
  </si>
  <si>
    <t>Troubled debt restructurings, number of loans/leases</t>
  </si>
  <si>
    <t>Troubled debt restructurings, pre-modification recorded investment</t>
  </si>
  <si>
    <t>Troubled debt restructurings, post-modification recorded investment</t>
  </si>
  <si>
    <t>Troubled debt restructurings, specific allowance</t>
  </si>
  <si>
    <t>Payment Deferral [Member]</t>
  </si>
  <si>
    <t>Other Modification [Member]</t>
  </si>
  <si>
    <t>Extended Maturity [Member]</t>
  </si>
  <si>
    <t>Commercial Portfolio Segment [Member] | Payment Deferral [Member]</t>
  </si>
  <si>
    <t>Commercial Portfolio Segment [Member] | Other Modification [Member]</t>
  </si>
  <si>
    <t>Finance Leases Portfolio Segment [Member] | Payment Deferral [Member]</t>
  </si>
  <si>
    <t>Finance Leases Portfolio Segment [Member] | Extended Maturity [Member]</t>
  </si>
  <si>
    <t>Note 4 - Derivatives and Hedging Activities (Details)</t>
  </si>
  <si>
    <t>Note 4 - Derivatives and Hedging Activities (Details) [Line Items]</t>
  </si>
  <si>
    <t>Payments for Hedge, Investing Activities</t>
  </si>
  <si>
    <t>Interest Rate Cap [Member] | Cash Flow Hedging [Member]</t>
  </si>
  <si>
    <t>Number of Interest Rate Derivatives Held</t>
  </si>
  <si>
    <t>Noninterest Income [Member] | Cash Flow Hedging [Member]</t>
  </si>
  <si>
    <t>Derivative Instruments, Gain Recognized in Income, Ineffective Portion and Amount Excluded from Effectiveness Testing</t>
  </si>
  <si>
    <t>Derivative Instruments, Gain (Loss) Recognized in Income, Ineffective Portion and Amount Excluded from Effectiveness Testing, Net</t>
  </si>
  <si>
    <t>Note 4 - Derivatives and Hedging Activities (Details) - Summary of Interest Rate Cap Derivatives - Cash Flow Hedging [Member] - USD ($)</t>
  </si>
  <si>
    <t>Interest Rate Cap 1 [Member] | Other Assets [Member]</t>
  </si>
  <si>
    <t>Derivatives, Fair Value [Line Items]</t>
  </si>
  <si>
    <t>Notional amount</t>
  </si>
  <si>
    <t>Interest Rate Cap 2 [Member] | Other Assets [Member]</t>
  </si>
  <si>
    <t>Interest Rate Cap [Member]</t>
  </si>
  <si>
    <t>Note 4 - Derivatives and Hedging Activities (Details) - Changes in Fair Values of Derivative Financial Instruments - USD ($)</t>
  </si>
  <si>
    <t>Reclassification Adjustment out of Accumulated Other Comprehensive Income [Line Items]</t>
  </si>
  <si>
    <t>Amount of income (loss) recognized in other comprehensive income, net of tax</t>
  </si>
  <si>
    <t>Accumulated Net Gain (Loss) from Cash Flow Hedges Attributable to Parent [Member]</t>
  </si>
  <si>
    <t>Unrealized loss at beginning of period, net of tax</t>
  </si>
  <si>
    <t>Unrealized loss at end of period</t>
  </si>
  <si>
    <t>Hedge Ineffectiveness [Member] | Accumulated Net Gain (Loss) from Cash Flow Hedges Attributable to Parent [Member]</t>
  </si>
  <si>
    <t>Amount reclassified from AOCI to noninterest income related to hedge ineffectiveness</t>
  </si>
  <si>
    <t>Amount reclassified from AOCI to interest expense related to caplet amortization</t>
  </si>
  <si>
    <t>Caplet Amortization [Member] | Accumulated Net Gain (Loss) from Cash Flow Hedges Attributable to Parent [Member]</t>
  </si>
  <si>
    <t>Note 5 - Federal Home Loan Bank Advances (Details) - USD ($)</t>
  </si>
  <si>
    <t>Note 5 - Federal Home Loan Bank Advances (Details) [Line Items]</t>
  </si>
  <si>
    <t>Federal Home Loan Bank Stock</t>
  </si>
  <si>
    <t>Repayments of Federal Home Loan Bank Borrowings</t>
  </si>
  <si>
    <t>Federal Home Loan Bank, Advances, Branch of FHLB Bank, Weighted Average Interest Rate</t>
  </si>
  <si>
    <t>4.36%</t>
  </si>
  <si>
    <t>Gains (Losses) on Extinguishment of Debt</t>
  </si>
  <si>
    <t>Increase (Decrease) in Loans from Federal Home Loan Banks</t>
  </si>
  <si>
    <t>Federal Home Loan Bank, Advances, General Debt Obligations, Disclosures, Collateral Pledged</t>
  </si>
  <si>
    <t>Advances from Federal Home Loan Banks, Short-term</t>
  </si>
  <si>
    <t>Securities (Assets) [Member]</t>
  </si>
  <si>
    <t>Federal Home Loan Bank Advances [Member]</t>
  </si>
  <si>
    <t>Minimum [Member]</t>
  </si>
  <si>
    <t>Federal Home Loan Bank, Advances, Maturity Period, Fixed Rate</t>
  </si>
  <si>
    <t>1 day</t>
  </si>
  <si>
    <t>14 days</t>
  </si>
  <si>
    <t>Minimum [Member] | Loans Receivable [Member]</t>
  </si>
  <si>
    <t>FHLB Collateral Maintenance Levels</t>
  </si>
  <si>
    <t>125.00%</t>
  </si>
  <si>
    <t>Maximum [Member]</t>
  </si>
  <si>
    <t>1 month</t>
  </si>
  <si>
    <t>Maximum [Member] | Loans Receivable [Member]</t>
  </si>
  <si>
    <t>333.00%</t>
  </si>
  <si>
    <t>Note 5 - Federal Home Loan Bank Advances (Details) - Maturity and Interest Rate Information on Advances from FHLB - USD ($)</t>
  </si>
  <si>
    <t>Maturity:</t>
  </si>
  <si>
    <t>0.37%</t>
  </si>
  <si>
    <t>0.87%</t>
  </si>
  <si>
    <t>2.08%</t>
  </si>
  <si>
    <t>3.81%</t>
  </si>
  <si>
    <t>2.89%</t>
  </si>
  <si>
    <t>3.59%</t>
  </si>
  <si>
    <t>3.33%</t>
  </si>
  <si>
    <t>3.49%</t>
  </si>
  <si>
    <t>Total FHLB advances</t>
  </si>
  <si>
    <t>1.63%</t>
  </si>
  <si>
    <t>2.83%</t>
  </si>
  <si>
    <t>4.12%</t>
  </si>
  <si>
    <t>Federal Home Loan Bank, Advances, Putable Option [Member]</t>
  </si>
  <si>
    <t>4.00%</t>
  </si>
  <si>
    <t>4.56%</t>
  </si>
  <si>
    <t>4.42%</t>
  </si>
  <si>
    <t>2.84%</t>
  </si>
  <si>
    <t>3.17%</t>
  </si>
  <si>
    <t>Of the advances outstanding, a portion have putable options which allow the FHLB, at its discretion, to terminate the advances and require the subsidiary banks to repay at predetermined dates prior to the stated maturity date of the advances. The amount of advances with putable options decreased $45.5 million from December 31, 2014 to June 30, 2015 due to the prepayment of advances having putable options.</t>
  </si>
  <si>
    <t>Note 6 - Other Borrowings and Unused Lines of Credit (Details) - USD ($)</t>
  </si>
  <si>
    <t>1 Months Ended</t>
  </si>
  <si>
    <t>Apr. 30, 2015</t>
  </si>
  <si>
    <t>Jan. 31, 2015</t>
  </si>
  <si>
    <t>Note 6 - Other Borrowings and Unused Lines of Credit (Details) [Line Items]</t>
  </si>
  <si>
    <t>Repayments of Other Debt</t>
  </si>
  <si>
    <t>Other Borrowings</t>
  </si>
  <si>
    <t>Repayments of Long-term Debt</t>
  </si>
  <si>
    <t>Revolving Credit Facility [Member]</t>
  </si>
  <si>
    <t>Line of Credit Facility, Maximum Borrowing Capacity</t>
  </si>
  <si>
    <t>Long-term Line of Credit</t>
  </si>
  <si>
    <t>Line of Credit Facility, Current Borrowing Capacity</t>
  </si>
  <si>
    <t>Subsidiaries [Member]</t>
  </si>
  <si>
    <t>Number of Lines of Credit</t>
  </si>
  <si>
    <t>London Interbank Offered Rate (LIBOR) [Member] | Revolving Credit Facility [Member]</t>
  </si>
  <si>
    <t>Debt Instrument, Basis Spread on Variable Rate</t>
  </si>
  <si>
    <t>2.50%</t>
  </si>
  <si>
    <t>Subordinated Debt [Member]</t>
  </si>
  <si>
    <t>Debt Instrument, Interest Rate, Stated Percentage</t>
  </si>
  <si>
    <t>6.00%</t>
  </si>
  <si>
    <t>Secured Debt [Member] | Subsidiaries [Member]</t>
  </si>
  <si>
    <t>Unsecured Debt [Member] | Subsidiaries [Member]</t>
  </si>
  <si>
    <t>Federal Home Loan Bank of Des Moines [Member]</t>
  </si>
  <si>
    <t>Letters of Credit Outstanding, Amount</t>
  </si>
  <si>
    <t>Federal Home Loan Bank of Des Moines [Member] | Letter of Credit [Member]</t>
  </si>
  <si>
    <t>Wholesale Repurchase Agreements [Member]</t>
  </si>
  <si>
    <t>4.40%</t>
  </si>
  <si>
    <t>Security Owned and Pledged as Collateral, Fair Value</t>
  </si>
  <si>
    <t>Wholesale Repurchase Agreements Putable in 2016 [Member]</t>
  </si>
  <si>
    <t>Wholesale Repurchase Agreements Putable in 2017 [Member]</t>
  </si>
  <si>
    <t>Term Note [Member]</t>
  </si>
  <si>
    <t>Debt Instrument, Term</t>
  </si>
  <si>
    <t>4 years</t>
  </si>
  <si>
    <t>Debt Instrument, Interest Rate, Effective Percentage</t>
  </si>
  <si>
    <t>3.27%</t>
  </si>
  <si>
    <t>Term Note [Member] | London Interbank Offered Rate (LIBOR) [Member]</t>
  </si>
  <si>
    <t>3.00%</t>
  </si>
  <si>
    <t>3.23%</t>
  </si>
  <si>
    <t>Series A Subordinated Notes [Member]</t>
  </si>
  <si>
    <t>Note 6 - Other Borrowings and Unused Lines of Credit (Details) - Other Borrowings - USD ($)</t>
  </si>
  <si>
    <t>Note 6 - Other Borrowings and Unused Lines of Credit (Details) - Other Borrowings [Line Items]</t>
  </si>
  <si>
    <t>Note 6 - Other Borrowings and Unused Lines of Credit (Details) - Wholesale Repurchase Agreements - USD ($)</t>
  </si>
  <si>
    <t>Amount due</t>
  </si>
  <si>
    <t>Weighted average interest rate at year end</t>
  </si>
  <si>
    <t>3.13%</t>
  </si>
  <si>
    <t>3.21%</t>
  </si>
  <si>
    <t>Maturing in 2015 [Member] | Wholesale Repurchase Agreements [Member]</t>
  </si>
  <si>
    <t>2.77%</t>
  </si>
  <si>
    <t>Maturing in 2017 [Member] | Wholesale Repurchase Agreements [Member]</t>
  </si>
  <si>
    <t>Maturing in 2018 [Member] | Wholesale Repurchase Agreements [Member]</t>
  </si>
  <si>
    <t>3.97%</t>
  </si>
  <si>
    <t>Maturing in 2019 [Member] | Wholesale Repurchase Agreements [Member]</t>
  </si>
  <si>
    <t>3.41%</t>
  </si>
  <si>
    <t>3.57%</t>
  </si>
  <si>
    <t>Maturing Thereafter [Member] | Wholesale Repurchase Agreements [Member]</t>
  </si>
  <si>
    <t>2.66%</t>
  </si>
  <si>
    <t>Note 7 - Common Stock Offering and Balance Sheet Restructuring (Details) - USD ($)</t>
  </si>
  <si>
    <t>May. 13, 2015</t>
  </si>
  <si>
    <t>Note 7 - Common Stock Offering and Balance Sheet Restructuring (Details) [Line Items]</t>
  </si>
  <si>
    <t>Extinguishment of Debt, Amount</t>
  </si>
  <si>
    <t>Stock Issued During Period, Shares, New Issues (in Shares)</t>
  </si>
  <si>
    <t>Share Price (in Dollars per share)</t>
  </si>
  <si>
    <t>Proceeds from Issuance of Common Stock</t>
  </si>
  <si>
    <t>FHLB Advances and Wholesale Repurchase Agreements [Member]</t>
  </si>
  <si>
    <t>Long-term Debt, Weighted Average Interest Rat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2 years 204 days</t>
  </si>
  <si>
    <t>Brokered CD's and Overnight FHLB Advances [Member]</t>
  </si>
  <si>
    <t>Debt, Weighted Average Interest Rate</t>
  </si>
  <si>
    <t>0.90%</t>
  </si>
  <si>
    <t>Wholesale Borrowings [Member]</t>
  </si>
  <si>
    <t>Debt Instrument, Increase (Decrease), Net</t>
  </si>
  <si>
    <t>FHLB Advances [Member]</t>
  </si>
  <si>
    <t>Brokered Time Deposits [Member]</t>
  </si>
  <si>
    <t>Funded With the Proceeds from the Common Stock Issuance [Member]</t>
  </si>
  <si>
    <t>Funded Through the Maturity of Low-yielding Securities [Member]</t>
  </si>
  <si>
    <t>Funded With Brokered CDs and Overnight FHLB Advances [Member]</t>
  </si>
  <si>
    <t>Note 7 - Common Stock Offering and Balance Sheet Restructuring (Details) - Restructured Wholesale Borrowings Portfolio - Wholesale Borrowings [Member] - USD ($) $ in Thousands</t>
  </si>
  <si>
    <t>Note 7 - Common Stock Offering and Balance Sheet Restructuring (Details) - Restructured Wholesale Borrowings Portfolio [Line Items]</t>
  </si>
  <si>
    <t>0.36%</t>
  </si>
  <si>
    <t>0.92%</t>
  </si>
  <si>
    <t>3.51%</t>
  </si>
  <si>
    <t>2.96%</t>
  </si>
  <si>
    <t>2.93%</t>
  </si>
  <si>
    <t>3.07%</t>
  </si>
  <si>
    <t>Thereafter</t>
  </si>
  <si>
    <t>2.64%</t>
  </si>
  <si>
    <t>Total Wholesale Borrowings</t>
  </si>
  <si>
    <t>Note 8 - Regulatory Capital Requirements and Restrictions On Dividends (Details) - Capital Requirements - USD ($) $ in Thousands</t>
  </si>
  <si>
    <t>Parent Company [Member]</t>
  </si>
  <si>
    <t>Compliance with Regulatory Capital Requirements under Banking Regulations [Line Items]</t>
  </si>
  <si>
    <t>Total risk-based capital actual amount</t>
  </si>
  <si>
    <t>Total risk-based capital actual ratio</t>
  </si>
  <si>
    <t>12.92%</t>
  </si>
  <si>
    <t>10.91%</t>
  </si>
  <si>
    <t>Total risk-based capital for capital adequacy purposes amount</t>
  </si>
  <si>
    <t>Total risk-based capital for capital adequacy purposes ratio</t>
  </si>
  <si>
    <t>8.00%</t>
  </si>
  <si>
    <t>Total risk-based capital to be well capitalized under prompt corrective action provisions amount</t>
  </si>
  <si>
    <t>Total risk-based capital to be well capitalized under prompt corrective action provisions ratio</t>
  </si>
  <si>
    <t>10.00%</t>
  </si>
  <si>
    <t>Total risk-based capital new Basel III minimums amount</t>
  </si>
  <si>
    <t>Total risk-based capital new Basel III minimums ratio</t>
  </si>
  <si>
    <t>Tier 1 risk-based capital actual amount</t>
  </si>
  <si>
    <t>Tier 1 risk-based capital actual ratio</t>
  </si>
  <si>
    <t>11.66%</t>
  </si>
  <si>
    <t>9.52%</t>
  </si>
  <si>
    <t>Tier 1 risk-based capital for capital adequacy purposes amount</t>
  </si>
  <si>
    <t>Tier 1 risk-based capital for capital adequacy purposes ratio</t>
  </si>
  <si>
    <t>Tier 1 risk-based capital to be well capitalized under prompt corrective action provisions amount</t>
  </si>
  <si>
    <t>Tier 1 risk-based capital to be well capitalized under prompt corrective action provisions ratio</t>
  </si>
  <si>
    <t>Tier 1 risk-based capital new Basel III minimums amount</t>
  </si>
  <si>
    <t>Tier 1 risk-based capital new Basel III minimums ratio</t>
  </si>
  <si>
    <t>Tier 1 leverage actual amount</t>
  </si>
  <si>
    <t>Tier 1 leverage actual ratio</t>
  </si>
  <si>
    <t>9.62%</t>
  </si>
  <si>
    <t>7.62%</t>
  </si>
  <si>
    <t>Tier 1 leverage for capital adequacy purposes amount</t>
  </si>
  <si>
    <t>Tier 1 leverage for capital adequacy purposes ratio</t>
  </si>
  <si>
    <t>Tier 1 leverage to be well capitalized under prompt corrective action provisions amount</t>
  </si>
  <si>
    <t>Tier 1 leverage to be well capitalized under prompt corrective action provisions ratio</t>
  </si>
  <si>
    <t>5.00%</t>
  </si>
  <si>
    <t>Tier 1 leverage new Basel III minimums amount</t>
  </si>
  <si>
    <t>Tier 1 leverage new Basel III minimums ratio</t>
  </si>
  <si>
    <t>Common equity Tier 1 actual amount</t>
  </si>
  <si>
    <t>Common equity Tier 1 actual ratio</t>
  </si>
  <si>
    <t>9.97%</t>
  </si>
  <si>
    <t>Common equity Tier 1 capital adequacy purposes amount</t>
  </si>
  <si>
    <t>Common equity Tier 1 capital adequacy purposes ratio</t>
  </si>
  <si>
    <t>4.50%</t>
  </si>
  <si>
    <t>Common equity Tier 1 to be well capitalized under prompt corrective action provisions amount</t>
  </si>
  <si>
    <t>Common equity Tier 1 to be well capitalized under prompt corrective action provisions ratio</t>
  </si>
  <si>
    <t>6.50%</t>
  </si>
  <si>
    <t>Common equity Tier 1 new Basel III minimums amount</t>
  </si>
  <si>
    <t>Common equity Tier 1 new Basel III minimums ratio</t>
  </si>
  <si>
    <t>Quad City Bank and Trust Company [Member]</t>
  </si>
  <si>
    <t>12.91%</t>
  </si>
  <si>
    <t>11.26%</t>
  </si>
  <si>
    <t>10.07%</t>
  </si>
  <si>
    <t>8.86%</t>
  </si>
  <si>
    <t>7.10%</t>
  </si>
  <si>
    <t>Cedar Rapids Bank and Trust [Member]</t>
  </si>
  <si>
    <t>13.73%</t>
  </si>
  <si>
    <t>11.54%</t>
  </si>
  <si>
    <t>12.48%</t>
  </si>
  <si>
    <t>10.36%</t>
  </si>
  <si>
    <t>10.73%</t>
  </si>
  <si>
    <t>8.21%</t>
  </si>
  <si>
    <t>Rockford Bank and Trust [Member]</t>
  </si>
  <si>
    <t>11.71%</t>
  </si>
  <si>
    <t>12.56%</t>
  </si>
  <si>
    <t>10.46%</t>
  </si>
  <si>
    <t>11.30%</t>
  </si>
  <si>
    <t>9.42%</t>
  </si>
  <si>
    <t>9.16%</t>
  </si>
  <si>
    <t>The minimums under Basel III phase-in higher by .625% (the capital conservation buffer) annually until 2019. The fully phased-in mimimums are 10.5% (Total risk-based capital), 8.5% (Tier 1 risk-based capital), and 7.0% (Common equity Tier 1).</t>
  </si>
  <si>
    <t>Note 9 - Earnings Per Share (Details) - Earnings Per Share - Basic and Diluted - USD ($)</t>
  </si>
  <si>
    <t>Earnings Per Share, Basic and Diluted [Abstract]</t>
  </si>
  <si>
    <t>Net income (loss) (in Dollars)</t>
  </si>
  <si>
    <t>Less: Preferred stock dividends (in Dollars)</t>
  </si>
  <si>
    <t>Net income (loss) attributable to QCR Holdings, Inc. common stockholders (in Dollars)</t>
  </si>
  <si>
    <t>Earnings per common share attributable to QCR Holdings, Inc. common stockholders</t>
  </si>
  <si>
    <t>Weighted average common shares outstanding*</t>
  </si>
  <si>
    <t>Weighted average common shares issuable upon exercise of stock options and under the employee stock purchase plan**</t>
  </si>
  <si>
    <t>Weighted average common and common equivalent shares outstanding**</t>
  </si>
  <si>
    <t>Note 10 - Fair Value (Details) - Assets Measured at Fair Value on a Recurring Basis - USD ($)</t>
  </si>
  <si>
    <t>Derivative instruments</t>
  </si>
  <si>
    <t>Securities available for sale including derivative instruments</t>
  </si>
  <si>
    <t>Assets measured on a non-recurring basis</t>
  </si>
  <si>
    <t>Impaired Loans/Leases [Member]</t>
  </si>
  <si>
    <t>Other Real Estate Owned [Member]</t>
  </si>
  <si>
    <t>Fair Value, Inputs, Level 1 [Member]</t>
  </si>
  <si>
    <t>Fair Value, Inputs, Level 1 [Member] | Other Securities [Member]</t>
  </si>
  <si>
    <t>Fair Value, Inputs, Level 2 [Member]</t>
  </si>
  <si>
    <t>Fair Value, Inputs, Level 2 [Member] | US Government Agencies Debt Securities [Member]</t>
  </si>
  <si>
    <t>Fair Value, Inputs, Level 2 [Member] | Residential Mortgage Backed Securities [Member]</t>
  </si>
  <si>
    <t>Fair Value, Inputs, Level 2 [Member] | US States and Political Subdivisions Debt Securities [Member]</t>
  </si>
  <si>
    <t>Fair Value, Inputs, Level 2 [Member] | Other Securities [Member]</t>
  </si>
  <si>
    <t>Fair Value, Inputs, Level 3 [Member]</t>
  </si>
  <si>
    <t>Fair Value, Inputs, Level 3 [Member] | Impaired Loans/Leases [Member]</t>
  </si>
  <si>
    <t>Fair Value, Inputs, Level 3 [Member] | Other Real Estate Owned [Member]</t>
  </si>
  <si>
    <t>Note 10 - Fair Value (Details) - Quantitative Information About Level Fair Value Measurements - USD ($)</t>
  </si>
  <si>
    <t>Fair Value Inputs, Assets, Quantitative Information [Line Items]</t>
  </si>
  <si>
    <t>Market Approach Valuation Technique [Member] | Impaired Loans/Leases [Member]</t>
  </si>
  <si>
    <t>Valuation technique</t>
  </si>
  <si>
    <t>Appraisal of collateral</t>
  </si>
  <si>
    <t>Market Approach Valuation Technique [Member] | Other Real Estate Owned [Member]</t>
  </si>
  <si>
    <t>Minimum [Member] | Market Approach Valuation Technique [Member] | Impaired Loans/Leases [Member]</t>
  </si>
  <si>
    <t>Range</t>
  </si>
  <si>
    <t>(10.00%)</t>
  </si>
  <si>
    <t>Minimum [Member] | Market Approach Valuation Technique [Member] | Other Real Estate Owned [Member]</t>
  </si>
  <si>
    <t>(0.00%)</t>
  </si>
  <si>
    <t>Maximum [Member] | Market Approach Valuation Technique [Member] | Impaired Loans/Leases [Member]</t>
  </si>
  <si>
    <t>(50.00%)</t>
  </si>
  <si>
    <t>Maximum [Member] | Market Approach Valuation Technique [Member] | Other Real Estate Owned [Member]</t>
  </si>
  <si>
    <t>(35.00%)</t>
  </si>
  <si>
    <t>Note 10 - Fair Value (Details) - Carrying Values and Estimated Fair Values of Financial Assets and Liabilities - USD ($)</t>
  </si>
  <si>
    <t>Note 10 - Fair Value (Details) - Carrying Values and Estimated Fair Values of Financial Assets and Liabilities [Line Items]</t>
  </si>
  <si>
    <t>Investment securities:</t>
  </si>
  <si>
    <t>Held to maturity</t>
  </si>
  <si>
    <t>Available for sale</t>
  </si>
  <si>
    <t>FHLB advances</t>
  </si>
  <si>
    <t>Loans/leases receivable, net</t>
  </si>
  <si>
    <t>Loans/leases receivable, net, fair value</t>
  </si>
  <si>
    <t>Fair Value, Inputs, Level 2 [Member] | Interest Rate Cap [Member]</t>
  </si>
  <si>
    <t>Fair Value, Inputs, Level 2 [Member] | Interest-bearing Deposits [Member]</t>
  </si>
  <si>
    <t>Fair Value, Inputs, Level 2 [Member] | Nonmaturity Deposits [Member]</t>
  </si>
  <si>
    <t>Deposits, fair value</t>
  </si>
  <si>
    <t>Fair Value, Inputs, Level 2 [Member] | Time Deposits [Member]</t>
  </si>
  <si>
    <t>Note 11 - Business Segment Information (Details) - Selected Financial Information on the Company’s Business Segments - USD ($)</t>
  </si>
  <si>
    <t>Segment Reporting Information [Line Items]</t>
  </si>
  <si>
    <t>Total revenue</t>
  </si>
  <si>
    <t>Net income attributable to QCR Holdings, Inc.</t>
  </si>
  <si>
    <t>Operating Segments [Member] | Wealth Management Segment [Member]</t>
  </si>
  <si>
    <t>Operating Segments [Member] | Other Segments [Member]</t>
  </si>
  <si>
    <t>Intersegment Eliminations [Member]</t>
  </si>
  <si>
    <t>Quad City Bank and Trust Company [Member] | Operating Segments [Member] | Commercial Banking Segment [Member]</t>
  </si>
  <si>
    <t>Cedar Rapids Bank and Trust [Member] | Operating Segments [Member] | Commercial Banking Segment [Member]</t>
  </si>
  <si>
    <t>Rockford Bank and Trust [Member] | Operating Segments [Member] | Commercial Banking Seg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11707040</v>
      </c>
    </row>
    <row r="9" spans="1:3">
      <c r="A9" t="s" s="4">
        <v>14</v>
      </c>
      <c r="B9" t="s" s="4">
        <v>15</v>
      </c>
    </row>
    <row r="10" spans="1:3">
      <c r="A10" t="s" s="4">
        <v>16</v>
      </c>
      <c r="B10" t="n" s="5">
        <v>906465</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6</v>
      </c>
      <c r="B1" t="s" s="2">
        <v>1</v>
      </c>
    </row>
    <row r="2" spans="1:2">
      <c r="B2" t="s" s="2">
        <v>2</v>
      </c>
    </row>
    <row r="3" spans="1:2">
      <c r="A3" t="s" s="3">
        <v>247</v>
      </c>
    </row>
    <row r="4" spans="1:2">
      <c r="A4" t="s" s="4">
        <v>248</v>
      </c>
      <c r="B4" t="s" s="4">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0</v>
      </c>
      <c r="B1" t="s" s="2">
        <v>1</v>
      </c>
    </row>
    <row r="2" spans="1:2">
      <c r="B2" t="s" s="2">
        <v>2</v>
      </c>
    </row>
    <row r="3" spans="1:2">
      <c r="A3" t="s" s="3">
        <v>251</v>
      </c>
    </row>
    <row r="4" spans="1:2">
      <c r="A4" t="s" s="4">
        <v>252</v>
      </c>
      <c r="B4" t="s" s="4">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54</v>
      </c>
      <c r="B1" t="s" s="2">
        <v>1</v>
      </c>
    </row>
    <row r="2" spans="1:2">
      <c r="B2" t="s" s="2">
        <v>2</v>
      </c>
    </row>
    <row r="3" spans="1:2">
      <c r="A3" t="s" s="3">
        <v>255</v>
      </c>
    </row>
    <row r="4" spans="1:2">
      <c r="A4" t="s" s="4">
        <v>256</v>
      </c>
      <c r="B4" t="s" s="4">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58</v>
      </c>
      <c r="B1" t="s" s="2">
        <v>1</v>
      </c>
    </row>
    <row r="2" spans="1:2">
      <c r="B2" t="s" s="2">
        <v>2</v>
      </c>
    </row>
    <row r="3" spans="1:2">
      <c r="A3" t="s" s="3">
        <v>259</v>
      </c>
    </row>
    <row r="4" spans="1:2">
      <c r="A4" t="s" s="4">
        <v>260</v>
      </c>
      <c r="B4" t="s" s="4">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62</v>
      </c>
      <c r="B1" t="s" s="2">
        <v>1</v>
      </c>
    </row>
    <row r="2" spans="1:2">
      <c r="B2" t="s" s="2">
        <v>2</v>
      </c>
    </row>
    <row r="3" spans="1:2">
      <c r="A3" t="s" s="3">
        <v>263</v>
      </c>
    </row>
    <row r="4" spans="1:2">
      <c r="A4" t="s" s="4">
        <v>264</v>
      </c>
      <c r="B4" t="s" s="4">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66</v>
      </c>
      <c r="B1" t="s" s="2">
        <v>1</v>
      </c>
    </row>
    <row r="2" spans="1:2">
      <c r="B2" t="s" s="2">
        <v>2</v>
      </c>
    </row>
    <row r="3" spans="1:2">
      <c r="A3" t="s" s="3">
        <v>267</v>
      </c>
    </row>
    <row r="4" spans="1:2">
      <c r="A4" t="s" s="4">
        <v>268</v>
      </c>
      <c r="B4" t="s" s="4">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70</v>
      </c>
      <c r="B1" t="s" s="2">
        <v>1</v>
      </c>
    </row>
    <row r="2" spans="1:2">
      <c r="B2" t="s" s="2">
        <v>2</v>
      </c>
    </row>
    <row r="3" spans="1:2">
      <c r="A3" t="s" s="3">
        <v>271</v>
      </c>
    </row>
    <row r="4" spans="1:2">
      <c r="A4" t="s" s="4">
        <v>272</v>
      </c>
      <c r="B4" t="s" s="4">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74</v>
      </c>
      <c r="B1" t="s" s="2">
        <v>1</v>
      </c>
    </row>
    <row r="2" spans="1:2">
      <c r="B2" t="s" s="2">
        <v>2</v>
      </c>
    </row>
    <row r="3" spans="1:2">
      <c r="A3" t="s" s="3">
        <v>263</v>
      </c>
    </row>
    <row r="4" spans="1:2">
      <c r="A4" t="s" s="4">
        <v>275</v>
      </c>
      <c r="B4" t="s" s="4">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77</v>
      </c>
      <c r="B1" t="s" s="2">
        <v>1</v>
      </c>
    </row>
    <row r="2" spans="1:2">
      <c r="B2" t="s" s="2">
        <v>2</v>
      </c>
    </row>
    <row r="3" spans="1:2">
      <c r="A3" t="s" s="3">
        <v>278</v>
      </c>
    </row>
    <row r="4" spans="1:2">
      <c r="A4" t="s" s="4">
        <v>279</v>
      </c>
      <c r="B4" t="s" s="4">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81</v>
      </c>
      <c r="B1" t="s" s="2">
        <v>1</v>
      </c>
    </row>
    <row r="2" spans="1:2">
      <c r="B2" t="s" s="2">
        <v>2</v>
      </c>
    </row>
    <row r="3" spans="1:2">
      <c r="A3" t="s" s="3">
        <v>282</v>
      </c>
    </row>
    <row r="4" spans="1:2">
      <c r="A4" t="s" s="4">
        <v>283</v>
      </c>
      <c r="B4" t="s" s="4">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9</v>
      </c>
      <c r="B1" t="s" s="2">
        <v>2</v>
      </c>
      <c r="C1" t="s" s="2">
        <v>30</v>
      </c>
    </row>
    <row r="2" spans="1:3">
      <c r="A2" t="s" s="3">
        <v>31</v>
      </c>
    </row>
    <row r="3" spans="1:3">
      <c r="A3" t="s" s="4">
        <v>32</v>
      </c>
      <c r="B3" t="n" s="7">
        <v>39994818</v>
      </c>
      <c r="C3" t="n" s="7">
        <v>38235019</v>
      </c>
    </row>
    <row r="4" spans="1:3">
      <c r="A4" t="s" s="4">
        <v>33</v>
      </c>
      <c r="B4" t="n" s="5">
        <v>22555000</v>
      </c>
      <c r="C4" t="n" s="5">
        <v>46780000</v>
      </c>
    </row>
    <row r="5" spans="1:3">
      <c r="A5" t="s" s="4">
        <v>34</v>
      </c>
      <c r="B5" t="n" s="5">
        <v>47682823</v>
      </c>
      <c r="C5" t="n" s="5">
        <v>35334682</v>
      </c>
    </row>
    <row r="6" spans="1:3">
      <c r="A6" t="s" s="4">
        <v>35</v>
      </c>
      <c r="B6" t="n" s="5">
        <v>225138234</v>
      </c>
      <c r="C6" t="n" s="5">
        <v>199879574</v>
      </c>
    </row>
    <row r="7" spans="1:3">
      <c r="A7" t="s" s="4">
        <v>36</v>
      </c>
      <c r="B7" t="n" s="5">
        <v>367229783</v>
      </c>
      <c r="C7" t="n" s="5">
        <v>451659630</v>
      </c>
    </row>
    <row r="8" spans="1:3">
      <c r="A8" t="s" s="4">
        <v>37</v>
      </c>
      <c r="B8" t="n" s="5">
        <v>592368017</v>
      </c>
      <c r="C8" t="n" s="5">
        <v>651539204</v>
      </c>
    </row>
    <row r="9" spans="1:3">
      <c r="A9" t="s" s="4">
        <v>38</v>
      </c>
      <c r="B9" t="n" s="5">
        <v>1548200</v>
      </c>
      <c r="C9" t="n" s="5">
        <v>553000</v>
      </c>
    </row>
    <row r="10" spans="1:3">
      <c r="A10" t="s" s="4">
        <v>39</v>
      </c>
      <c r="B10" t="n" s="5">
        <v>1713835998</v>
      </c>
      <c r="C10" t="n" s="5">
        <v>1629450070</v>
      </c>
    </row>
    <row r="11" spans="1:3">
      <c r="A11" t="s" s="4">
        <v>40</v>
      </c>
      <c r="B11" t="n" s="5">
        <v>1715384198</v>
      </c>
      <c r="C11" t="n" s="5">
        <v>1630003070</v>
      </c>
    </row>
    <row r="12" spans="1:3">
      <c r="A12" t="s" s="4">
        <v>41</v>
      </c>
      <c r="B12" t="n" s="5">
        <v>-26146000</v>
      </c>
      <c r="C12" t="n" s="5">
        <v>-23074365</v>
      </c>
    </row>
    <row r="13" spans="1:3">
      <c r="A13" t="s" s="4">
        <v>42</v>
      </c>
      <c r="B13" t="n" s="5">
        <v>1689238198</v>
      </c>
      <c r="C13" t="n" s="5">
        <v>1606928705</v>
      </c>
    </row>
    <row r="14" spans="1:3">
      <c r="A14" t="s" s="4">
        <v>43</v>
      </c>
      <c r="B14" t="n" s="5">
        <v>38428729</v>
      </c>
      <c r="C14" t="n" s="5">
        <v>36021128</v>
      </c>
    </row>
    <row r="15" spans="1:3">
      <c r="A15" t="s" s="4">
        <v>44</v>
      </c>
      <c r="B15" t="n" s="5">
        <v>54635439</v>
      </c>
      <c r="C15" t="n" s="5">
        <v>53723548</v>
      </c>
    </row>
    <row r="16" spans="1:3">
      <c r="A16" t="s" s="4">
        <v>45</v>
      </c>
      <c r="B16" t="n" s="5">
        <v>13466525</v>
      </c>
      <c r="C16" t="n" s="5">
        <v>15559575</v>
      </c>
    </row>
    <row r="17" spans="1:3">
      <c r="A17" t="s" s="4">
        <v>46</v>
      </c>
      <c r="B17" t="n" s="5">
        <v>11952024</v>
      </c>
      <c r="C17" t="n" s="5">
        <v>12767636</v>
      </c>
    </row>
    <row r="18" spans="1:3">
      <c r="A18" t="s" s="4">
        <v>47</v>
      </c>
      <c r="B18" t="n" s="5">
        <v>3222688</v>
      </c>
      <c r="C18" t="n" s="5">
        <v>3222688</v>
      </c>
    </row>
    <row r="19" spans="1:3">
      <c r="A19" t="s" s="4">
        <v>48</v>
      </c>
      <c r="B19" t="n" s="5">
        <v>1571165</v>
      </c>
      <c r="C19" t="n" s="5">
        <v>1670921</v>
      </c>
    </row>
    <row r="20" spans="1:3">
      <c r="A20" t="s" s="4">
        <v>49</v>
      </c>
      <c r="B20" t="n" s="5">
        <v>27853420</v>
      </c>
      <c r="C20" t="n" s="5">
        <v>23174994</v>
      </c>
    </row>
    <row r="21" spans="1:3">
      <c r="A21" t="s" s="4">
        <v>50</v>
      </c>
      <c r="B21" t="n" s="5">
        <v>2542968846</v>
      </c>
      <c r="C21" t="n" s="5">
        <v>2524958100</v>
      </c>
    </row>
    <row r="22" spans="1:3">
      <c r="A22" t="s" s="3">
        <v>51</v>
      </c>
    </row>
    <row r="23" spans="1:3">
      <c r="A23" t="s" s="4">
        <v>52</v>
      </c>
      <c r="B23" t="n" s="5">
        <v>633370191</v>
      </c>
      <c r="C23" t="n" s="5">
        <v>511991864</v>
      </c>
    </row>
    <row r="24" spans="1:3">
      <c r="A24" t="s" s="4">
        <v>53</v>
      </c>
      <c r="B24" t="n" s="5">
        <v>1203396879</v>
      </c>
      <c r="C24" t="n" s="5">
        <v>1167676149</v>
      </c>
    </row>
    <row r="25" spans="1:3">
      <c r="A25" t="s" s="4">
        <v>54</v>
      </c>
      <c r="B25" t="n" s="5">
        <v>1836767070</v>
      </c>
      <c r="C25" t="n" s="5">
        <v>1679668013</v>
      </c>
    </row>
    <row r="26" spans="1:3">
      <c r="A26" t="s" s="4">
        <v>55</v>
      </c>
      <c r="B26" t="n" s="5">
        <v>168574852</v>
      </c>
      <c r="C26" t="n" s="5">
        <v>268351670</v>
      </c>
    </row>
    <row r="27" spans="1:3">
      <c r="A27" t="s" s="4">
        <v>56</v>
      </c>
      <c r="B27" t="n" s="5">
        <v>132500000</v>
      </c>
      <c r="C27" t="n" s="5">
        <v>203500000</v>
      </c>
    </row>
    <row r="28" spans="1:3">
      <c r="A28" t="s" s="4">
        <v>57</v>
      </c>
      <c r="B28" t="n" s="5">
        <v>115000000</v>
      </c>
      <c r="C28" t="n" s="5">
        <v>150282492</v>
      </c>
    </row>
    <row r="29" spans="1:3">
      <c r="A29" t="s" s="4">
        <v>58</v>
      </c>
      <c r="B29" t="n" s="5">
        <v>40492319</v>
      </c>
      <c r="C29" t="n" s="5">
        <v>40423735</v>
      </c>
    </row>
    <row r="30" spans="1:3">
      <c r="A30" t="s" s="4">
        <v>59</v>
      </c>
      <c r="B30" t="n" s="5">
        <v>37937188</v>
      </c>
      <c r="C30" t="n" s="5">
        <v>38653681</v>
      </c>
    </row>
    <row r="31" spans="1:3">
      <c r="A31" t="s" s="4">
        <v>60</v>
      </c>
      <c r="B31" t="n" s="5">
        <v>2331271429</v>
      </c>
      <c r="C31" t="n" s="5">
        <v>2380879591</v>
      </c>
    </row>
    <row r="32" spans="1:3">
      <c r="A32" t="s" s="3">
        <v>61</v>
      </c>
    </row>
    <row r="33" spans="1:3">
      <c r="A33" t="s" s="4">
        <v>62</v>
      </c>
      <c r="B33" t="n" s="5">
        <v>11819824</v>
      </c>
      <c r="C33" t="n" s="5">
        <v>8074443</v>
      </c>
    </row>
    <row r="34" spans="1:3">
      <c r="A34" t="s" s="3">
        <v>63</v>
      </c>
    </row>
    <row r="35" spans="1:3">
      <c r="A35" t="s" s="4">
        <v>64</v>
      </c>
      <c r="B35" t="n" s="5">
        <v>122511186</v>
      </c>
      <c r="C35" t="n" s="5">
        <v>61668968</v>
      </c>
    </row>
    <row r="36" spans="1:3">
      <c r="A36" t="s" s="4">
        <v>65</v>
      </c>
      <c r="B36" t="n" s="5">
        <v>81066189</v>
      </c>
      <c r="C36" t="n" s="5">
        <v>77876824</v>
      </c>
    </row>
    <row r="37" spans="1:3">
      <c r="A37" t="s" s="3">
        <v>66</v>
      </c>
    </row>
    <row r="38" spans="1:3">
      <c r="A38" t="s" s="4">
        <v>67</v>
      </c>
      <c r="B38" t="n" s="5">
        <v>-1518961</v>
      </c>
      <c r="C38" t="n" s="5">
        <v>-1535849</v>
      </c>
    </row>
    <row r="39" spans="1:3">
      <c r="A39" t="s" s="4">
        <v>68</v>
      </c>
      <c r="B39" t="n" s="5">
        <v>-574311</v>
      </c>
      <c r="C39" t="n" s="5">
        <v>-399367</v>
      </c>
    </row>
    <row r="40" spans="1:3">
      <c r="A40" t="s" s="4">
        <v>69</v>
      </c>
      <c r="B40" t="n" s="5">
        <v>-1606510</v>
      </c>
      <c r="C40" t="n" s="5">
        <v>-1606510</v>
      </c>
    </row>
    <row r="41" spans="1:3">
      <c r="A41" t="s" s="4">
        <v>70</v>
      </c>
      <c r="B41" t="n" s="5">
        <v>211697417</v>
      </c>
      <c r="C41" t="n" s="5">
        <v>144078509</v>
      </c>
    </row>
    <row r="42" spans="1:3">
      <c r="A42" t="s" s="4">
        <v>71</v>
      </c>
      <c r="B42" t="n" s="7">
        <v>2542968846</v>
      </c>
      <c r="C42" t="n" s="7">
        <v>2524958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85</v>
      </c>
      <c r="B1" t="s" s="2">
        <v>1</v>
      </c>
    </row>
    <row r="2" spans="1:2">
      <c r="B2" t="s" s="2">
        <v>2</v>
      </c>
    </row>
    <row r="3" spans="1:2">
      <c r="A3" t="s" s="3">
        <v>286</v>
      </c>
    </row>
    <row r="4" spans="1:2">
      <c r="A4" t="s" s="4">
        <v>287</v>
      </c>
      <c r="B4" t="s" s="4">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289</v>
      </c>
      <c r="B1" t="s" s="2">
        <v>1</v>
      </c>
    </row>
    <row r="2" spans="1:2">
      <c r="B2" t="s" s="2">
        <v>2</v>
      </c>
    </row>
    <row r="3" spans="1:2">
      <c r="A3" t="s" s="3">
        <v>247</v>
      </c>
    </row>
    <row r="4" spans="1:2">
      <c r="A4" t="s" s="4">
        <v>290</v>
      </c>
      <c r="B4" t="s" s="4">
        <v>291</v>
      </c>
    </row>
    <row r="5" spans="1:2">
      <c r="A5" t="s" s="4">
        <v>292</v>
      </c>
      <c r="B5" t="s" s="4">
        <v>293</v>
      </c>
    </row>
    <row r="6" spans="1:2">
      <c r="A6" t="s" s="4">
        <v>294</v>
      </c>
      <c r="B6" t="s" s="4">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r="1" spans="1:2">
      <c r="A1" t="s" s="1">
        <v>296</v>
      </c>
      <c r="B1" t="s" s="2">
        <v>1</v>
      </c>
    </row>
    <row r="2" spans="1:2">
      <c r="B2" t="s" s="2">
        <v>2</v>
      </c>
    </row>
    <row r="3" spans="1:2">
      <c r="A3" t="s" s="3">
        <v>297</v>
      </c>
    </row>
    <row r="4" spans="1:2">
      <c r="A4" t="s" s="4">
        <v>298</v>
      </c>
      <c r="B4" t="s" s="4">
        <v>299</v>
      </c>
    </row>
    <row r="5" spans="1:2">
      <c r="A5" t="s" s="4">
        <v>300</v>
      </c>
      <c r="B5" t="s" s="4">
        <v>301</v>
      </c>
    </row>
    <row r="6" spans="1:2">
      <c r="A6" t="s" s="4">
        <v>302</v>
      </c>
      <c r="B6" t="s" s="4">
        <v>303</v>
      </c>
    </row>
    <row r="7" spans="1:2">
      <c r="A7" t="s" s="4">
        <v>304</v>
      </c>
      <c r="B7" t="s" s="4">
        <v>305</v>
      </c>
    </row>
    <row r="8" spans="1:2">
      <c r="A8" t="s" s="4">
        <v>306</v>
      </c>
      <c r="B8" t="s" s="4">
        <v>307</v>
      </c>
    </row>
    <row r="9" spans="1:2">
      <c r="A9" t="s" s="4">
        <v>308</v>
      </c>
    </row>
    <row r="10" spans="1:2">
      <c r="A10" t="s" s="3">
        <v>297</v>
      </c>
    </row>
    <row r="11" spans="1:2">
      <c r="A11" t="s" s="4">
        <v>306</v>
      </c>
      <c r="B11" t="s" s="4">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t="s" s="1">
        <v>310</v>
      </c>
      <c r="B1" t="s" s="2">
        <v>1</v>
      </c>
    </row>
    <row r="2" spans="1:2">
      <c r="B2" t="s" s="2">
        <v>2</v>
      </c>
    </row>
    <row r="3" spans="1:2">
      <c r="A3" t="s" s="3">
        <v>255</v>
      </c>
    </row>
    <row r="4" spans="1:2">
      <c r="A4" t="s" s="4">
        <v>311</v>
      </c>
      <c r="B4" t="s" s="4">
        <v>312</v>
      </c>
    </row>
    <row r="5" spans="1:2">
      <c r="A5" t="s" s="4">
        <v>313</v>
      </c>
      <c r="B5" t="s" s="4">
        <v>314</v>
      </c>
    </row>
    <row r="6" spans="1:2">
      <c r="A6" t="s" s="4">
        <v>315</v>
      </c>
      <c r="B6" t="s" s="4">
        <v>316</v>
      </c>
    </row>
    <row r="7" spans="1:2">
      <c r="A7" t="s" s="4">
        <v>317</v>
      </c>
      <c r="B7" t="s" s="4">
        <v>318</v>
      </c>
    </row>
    <row r="8" spans="1:2">
      <c r="A8" t="s" s="4">
        <v>319</v>
      </c>
      <c r="B8" t="s" s="4">
        <v>320</v>
      </c>
    </row>
    <row r="9" spans="1:2">
      <c r="A9" t="s" s="4">
        <v>321</v>
      </c>
      <c r="B9" t="s" s="4">
        <v>322</v>
      </c>
    </row>
    <row r="10" spans="1:2">
      <c r="A10" t="s" s="4">
        <v>323</v>
      </c>
      <c r="B10" t="s" s="4">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25</v>
      </c>
      <c r="B1" t="s" s="2">
        <v>1</v>
      </c>
    </row>
    <row r="2" spans="1:2">
      <c r="B2" t="s" s="2">
        <v>2</v>
      </c>
    </row>
    <row r="3" spans="1:2">
      <c r="A3" t="s" s="3">
        <v>259</v>
      </c>
    </row>
    <row r="4" spans="1:2">
      <c r="A4" t="s" s="4">
        <v>326</v>
      </c>
      <c r="B4" t="s" s="4">
        <v>327</v>
      </c>
    </row>
    <row r="5" spans="1:2">
      <c r="A5" t="s" s="4">
        <v>328</v>
      </c>
      <c r="B5" t="s" s="4">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330</v>
      </c>
      <c r="B1" t="s" s="2">
        <v>1</v>
      </c>
    </row>
    <row r="2" spans="1:2">
      <c r="B2" t="s" s="2">
        <v>2</v>
      </c>
    </row>
    <row r="3" spans="1:2">
      <c r="A3" t="s" s="3">
        <v>263</v>
      </c>
    </row>
    <row r="4" spans="1:2">
      <c r="A4" t="s" s="4">
        <v>331</v>
      </c>
      <c r="B4" t="s" s="4">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333</v>
      </c>
      <c r="B1" t="s" s="2">
        <v>1</v>
      </c>
    </row>
    <row r="2" spans="1:2">
      <c r="B2" t="s" s="2">
        <v>2</v>
      </c>
    </row>
    <row r="3" spans="1:2">
      <c r="A3" t="s" s="3">
        <v>267</v>
      </c>
    </row>
    <row r="4" spans="1:2">
      <c r="A4" t="s" s="4">
        <v>306</v>
      </c>
      <c r="B4" t="s" s="4">
        <v>307</v>
      </c>
    </row>
    <row r="5" spans="1:2">
      <c r="A5" t="s" s="4">
        <v>334</v>
      </c>
      <c r="B5" t="s" s="4">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336</v>
      </c>
      <c r="B1" t="s" s="2">
        <v>1</v>
      </c>
    </row>
    <row r="2" spans="1:2">
      <c r="B2" t="s" s="2">
        <v>2</v>
      </c>
    </row>
    <row r="3" spans="1:2">
      <c r="A3" t="s" s="3">
        <v>271</v>
      </c>
    </row>
    <row r="4" spans="1:2">
      <c r="A4" t="s" s="4">
        <v>337</v>
      </c>
      <c r="B4" t="s" s="4">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39</v>
      </c>
      <c r="B1" t="s" s="2">
        <v>1</v>
      </c>
    </row>
    <row r="2" spans="1:2">
      <c r="B2" t="s" s="2">
        <v>2</v>
      </c>
    </row>
    <row r="3" spans="1:2">
      <c r="A3" t="s" s="3">
        <v>263</v>
      </c>
    </row>
    <row r="4" spans="1:2">
      <c r="A4" t="s" s="4">
        <v>340</v>
      </c>
      <c r="B4" t="s" s="4">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42</v>
      </c>
      <c r="B1" t="s" s="2">
        <v>1</v>
      </c>
    </row>
    <row r="2" spans="1:2">
      <c r="B2" t="s" s="2">
        <v>2</v>
      </c>
    </row>
    <row r="3" spans="1:2">
      <c r="A3" t="s" s="3">
        <v>278</v>
      </c>
    </row>
    <row r="4" spans="1:2">
      <c r="A4" t="s" s="4">
        <v>343</v>
      </c>
      <c r="B4" t="s" s="4">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72</v>
      </c>
      <c r="B1" t="s" s="2">
        <v>2</v>
      </c>
      <c r="C1" t="s" s="2">
        <v>30</v>
      </c>
    </row>
    <row r="2" spans="1:3">
      <c r="A2" t="s" s="4">
        <v>73</v>
      </c>
      <c r="B2" t="n" s="7">
        <v>1</v>
      </c>
      <c r="C2" t="n" s="7">
        <v>1</v>
      </c>
    </row>
    <row r="3" spans="1:3">
      <c r="A3" t="s" s="4">
        <v>74</v>
      </c>
      <c r="B3" t="n" s="5">
        <v>20000000</v>
      </c>
      <c r="C3" t="n" s="5">
        <v>20000000</v>
      </c>
    </row>
    <row r="4" spans="1:3">
      <c r="A4" t="s" s="4">
        <v>75</v>
      </c>
      <c r="B4" t="n" s="5">
        <v>11819824</v>
      </c>
      <c r="C4" t="n" s="5">
        <v>8074443</v>
      </c>
    </row>
    <row r="5" spans="1:3">
      <c r="A5" t="s" s="4">
        <v>76</v>
      </c>
      <c r="B5" t="n" s="5">
        <v>11698578</v>
      </c>
      <c r="C5" t="n" s="5">
        <v>7953197</v>
      </c>
    </row>
    <row r="6" spans="1:3">
      <c r="A6" t="s" s="4">
        <v>77</v>
      </c>
      <c r="B6" t="n" s="5">
        <v>121246</v>
      </c>
      <c r="C6" t="n" s="5">
        <v>121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45</v>
      </c>
      <c r="B1" t="s" s="2">
        <v>1</v>
      </c>
    </row>
    <row r="2" spans="1:2">
      <c r="B2" t="s" s="2">
        <v>2</v>
      </c>
    </row>
    <row r="3" spans="1:2">
      <c r="A3" t="s" s="3">
        <v>282</v>
      </c>
    </row>
    <row r="4" spans="1:2">
      <c r="A4" t="s" s="4">
        <v>346</v>
      </c>
      <c r="B4" t="s" s="4">
        <v>347</v>
      </c>
    </row>
    <row r="5" spans="1:2">
      <c r="A5" t="s" s="4">
        <v>348</v>
      </c>
      <c r="B5" t="s" s="4">
        <v>349</v>
      </c>
    </row>
    <row r="6" spans="1:2">
      <c r="A6" t="s" s="4">
        <v>350</v>
      </c>
      <c r="B6" t="s" s="4">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352</v>
      </c>
      <c r="B1" t="s" s="2">
        <v>1</v>
      </c>
    </row>
    <row r="2" spans="1:2">
      <c r="B2" t="s" s="2">
        <v>2</v>
      </c>
    </row>
    <row r="3" spans="1:2">
      <c r="A3" t="s" s="3">
        <v>286</v>
      </c>
    </row>
    <row r="4" spans="1:2">
      <c r="A4" t="s" s="4">
        <v>353</v>
      </c>
      <c r="B4" t="s" s="4">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355</v>
      </c>
      <c r="B1" t="s" s="2">
        <v>79</v>
      </c>
      <c r="D1" t="s" s="2">
        <v>1</v>
      </c>
      <c r="F1" t="s" s="2">
        <v>184</v>
      </c>
    </row>
    <row r="2" spans="1:6">
      <c r="B2" t="s" s="2">
        <v>356</v>
      </c>
      <c r="C2" t="s" s="2">
        <v>357</v>
      </c>
      <c r="D2" t="s" s="2">
        <v>356</v>
      </c>
      <c r="E2" t="s" s="2">
        <v>357</v>
      </c>
      <c r="F2" t="s" s="2">
        <v>358</v>
      </c>
    </row>
    <row r="3" spans="1:6">
      <c r="A3" t="s" s="3">
        <v>359</v>
      </c>
    </row>
    <row r="4" spans="1:6">
      <c r="A4" t="s" s="4">
        <v>360</v>
      </c>
      <c r="B4" t="n" s="5">
        <v>479</v>
      </c>
      <c r="D4" t="n" s="5">
        <v>479</v>
      </c>
    </row>
    <row r="5" spans="1:6">
      <c r="A5" t="s" s="4">
        <v>361</v>
      </c>
      <c r="B5" t="n" s="5">
        <v>223</v>
      </c>
      <c r="D5" t="n" s="5">
        <v>223</v>
      </c>
    </row>
    <row r="6" spans="1:6">
      <c r="A6" t="s" s="4">
        <v>362</v>
      </c>
      <c r="D6" t="s" s="4">
        <v>363</v>
      </c>
    </row>
    <row r="7" spans="1:6">
      <c r="A7" t="s" s="4">
        <v>364</v>
      </c>
      <c r="B7" t="n" s="5">
        <v>61</v>
      </c>
      <c r="D7" t="n" s="5">
        <v>61</v>
      </c>
    </row>
    <row r="8" spans="1:6">
      <c r="A8" t="s" s="4">
        <v>365</v>
      </c>
    </row>
    <row r="9" spans="1:6">
      <c r="A9" t="s" s="3">
        <v>359</v>
      </c>
    </row>
    <row r="10" spans="1:6">
      <c r="A10" t="s" s="4">
        <v>366</v>
      </c>
      <c r="B10" t="s" s="4">
        <v>367</v>
      </c>
      <c r="D10" t="s" s="4">
        <v>367</v>
      </c>
      <c r="F10" t="s" s="4">
        <v>367</v>
      </c>
    </row>
    <row r="11" spans="1:6">
      <c r="A11" t="s" s="4">
        <v>368</v>
      </c>
      <c r="B11" t="n" s="7">
        <v>0</v>
      </c>
      <c r="C11" t="n" s="7">
        <v>0</v>
      </c>
      <c r="D11" t="n" s="7">
        <v>0</v>
      </c>
      <c r="E11" t="n" s="7">
        <v>0</v>
      </c>
    </row>
    <row r="12" spans="1:6">
      <c r="A12" t="s" s="4">
        <v>369</v>
      </c>
    </row>
    <row r="13" spans="1:6">
      <c r="A13" t="s" s="3">
        <v>359</v>
      </c>
    </row>
    <row r="14" spans="1:6">
      <c r="A14" t="s" s="4">
        <v>368</v>
      </c>
      <c r="B14" t="n" s="7">
        <v>0</v>
      </c>
      <c r="C14" t="n" s="7">
        <v>0</v>
      </c>
      <c r="D14" t="n" s="7">
        <v>0</v>
      </c>
      <c r="E14" t="n" s="7">
        <v>0</v>
      </c>
    </row>
    <row r="15" spans="1:6">
      <c r="A15" t="s" s="4">
        <v>370</v>
      </c>
    </row>
    <row r="16" spans="1:6">
      <c r="A16" t="s" s="3">
        <v>359</v>
      </c>
    </row>
    <row r="17" spans="1:6">
      <c r="A17" t="s" s="4">
        <v>371</v>
      </c>
      <c r="B17" t="n" s="5">
        <v>78</v>
      </c>
      <c r="D17" t="n" s="5">
        <v>78</v>
      </c>
      <c r="F17" t="n" s="5">
        <v>77</v>
      </c>
    </row>
    <row r="18" spans="1:6">
      <c r="A18" t="s" s="4">
        <v>372</v>
      </c>
      <c r="B18" t="n" s="7">
        <v>57300000</v>
      </c>
      <c r="D18" t="n" s="7">
        <v>57300000</v>
      </c>
      <c r="F18" t="n" s="7">
        <v>68800000</v>
      </c>
    </row>
    <row r="19" spans="1:6">
      <c r="A19" t="s" s="4">
        <v>373</v>
      </c>
      <c r="B19" t="n" s="5">
        <v>18</v>
      </c>
      <c r="D19" t="n" s="5">
        <v>18</v>
      </c>
      <c r="F19" t="n" s="5">
        <v>19</v>
      </c>
    </row>
    <row r="20" spans="1:6">
      <c r="A20" t="s" s="4">
        <v>374</v>
      </c>
    </row>
    <row r="21" spans="1:6">
      <c r="A21" t="s" s="3">
        <v>359</v>
      </c>
    </row>
    <row r="22" spans="1:6">
      <c r="A22" t="s" s="4">
        <v>373</v>
      </c>
      <c r="B22" t="n" s="5">
        <v>3</v>
      </c>
      <c r="D22" t="n" s="5">
        <v>3</v>
      </c>
      <c r="F22" t="n" s="5">
        <v>3</v>
      </c>
    </row>
    <row r="23" spans="1:6">
      <c r="A23" t="s" s="4">
        <v>375</v>
      </c>
    </row>
    <row r="24" spans="1:6">
      <c r="A24" t="s" s="3">
        <v>359</v>
      </c>
    </row>
    <row r="25" spans="1:6">
      <c r="A25" t="s" s="4">
        <v>376</v>
      </c>
      <c r="D25" t="s" s="4">
        <v>377</v>
      </c>
      <c r="F25" t="s" s="4">
        <v>377</v>
      </c>
    </row>
    <row r="26" spans="1:6">
      <c r="A26" t="s" s="4">
        <v>378</v>
      </c>
    </row>
    <row r="27" spans="1:6">
      <c r="A27" t="s" s="3">
        <v>359</v>
      </c>
    </row>
    <row r="28" spans="1:6">
      <c r="A28" t="s" s="4">
        <v>371</v>
      </c>
      <c r="B28" t="n" s="5">
        <v>81</v>
      </c>
      <c r="D28" t="n" s="5">
        <v>81</v>
      </c>
      <c r="F28" t="n" s="5">
        <v>64</v>
      </c>
    </row>
    <row r="29" spans="1:6">
      <c r="A29" t="s" s="4">
        <v>372</v>
      </c>
      <c r="B29" t="n" s="7">
        <v>193100000</v>
      </c>
      <c r="D29" t="n" s="7">
        <v>193100000</v>
      </c>
      <c r="F29" t="n" s="7">
        <v>161700000</v>
      </c>
    </row>
    <row r="30" spans="1:6">
      <c r="A30" t="s" s="4">
        <v>373</v>
      </c>
      <c r="B30" t="n" s="5">
        <v>8</v>
      </c>
      <c r="D30" t="n" s="5">
        <v>8</v>
      </c>
      <c r="F30" t="n" s="5">
        <v>8</v>
      </c>
    </row>
    <row r="31" spans="1:6">
      <c r="A31" t="s" s="4">
        <v>379</v>
      </c>
    </row>
    <row r="32" spans="1:6">
      <c r="A32" t="s" s="3">
        <v>359</v>
      </c>
    </row>
    <row r="33" spans="1:6">
      <c r="A33" t="s" s="4">
        <v>373</v>
      </c>
      <c r="B33" t="n" s="5">
        <v>4</v>
      </c>
      <c r="D33" t="n" s="5">
        <v>4</v>
      </c>
      <c r="F33" t="n" s="5">
        <v>4</v>
      </c>
    </row>
    <row r="34" spans="1:6">
      <c r="A34" t="s" s="4">
        <v>380</v>
      </c>
    </row>
    <row r="35" spans="1:6">
      <c r="A35" t="s" s="3">
        <v>359</v>
      </c>
    </row>
    <row r="36" spans="1:6">
      <c r="A36" t="s" s="4">
        <v>376</v>
      </c>
      <c r="D36" t="s" s="4">
        <v>377</v>
      </c>
      <c r="F36" t="s" s="4">
        <v>377</v>
      </c>
    </row>
    <row r="37" spans="1:6">
      <c r="A37" t="s" s="4">
        <v>381</v>
      </c>
    </row>
    <row r="38" spans="1:6">
      <c r="A38" t="s" s="3">
        <v>359</v>
      </c>
    </row>
    <row r="39" spans="1:6">
      <c r="A39" t="s" s="4">
        <v>372</v>
      </c>
      <c r="B39" t="n" s="7">
        <v>5000000</v>
      </c>
      <c r="D39" t="n" s="7">
        <v>5000000</v>
      </c>
      <c r="F39" t="n" s="7">
        <v>5000000</v>
      </c>
    </row>
    <row r="40" spans="1:6">
      <c r="A40" t="s" s="4">
        <v>382</v>
      </c>
    </row>
    <row r="41" spans="1:6">
      <c r="A41" t="s" s="3">
        <v>359</v>
      </c>
    </row>
    <row r="42" spans="1:6">
      <c r="A42" t="s" s="4">
        <v>372</v>
      </c>
      <c r="B42" t="n" s="7">
        <v>5000000</v>
      </c>
      <c r="D42" t="n" s="7">
        <v>5000000</v>
      </c>
    </row>
    <row r="43" spans="1:6">
      <c r="A43" t="s" s="4">
        <v>373</v>
      </c>
      <c r="F43" t="n" s="5">
        <v>5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3</v>
      </c>
      <c r="B1" t="s" s="2">
        <v>2</v>
      </c>
      <c r="C1" t="s" s="2">
        <v>30</v>
      </c>
    </row>
    <row r="2" spans="1:3">
      <c r="A2" t="s" s="3">
        <v>384</v>
      </c>
    </row>
    <row r="3" spans="1:3">
      <c r="A3" t="s" s="4">
        <v>385</v>
      </c>
      <c r="B3" t="n" s="7">
        <v>225138234</v>
      </c>
      <c r="C3" t="n" s="7">
        <v>199879574</v>
      </c>
    </row>
    <row r="4" spans="1:3">
      <c r="A4" t="s" s="4">
        <v>386</v>
      </c>
      <c r="B4" t="n" s="5">
        <v>1576216</v>
      </c>
      <c r="C4" t="n" s="5">
        <v>2420298</v>
      </c>
    </row>
    <row r="5" spans="1:3">
      <c r="A5" t="s" s="4">
        <v>387</v>
      </c>
      <c r="B5" t="n" s="5">
        <v>-3173269</v>
      </c>
      <c r="C5" t="n" s="5">
        <v>-1186076</v>
      </c>
    </row>
    <row r="6" spans="1:3">
      <c r="A6" t="s" s="4">
        <v>388</v>
      </c>
      <c r="B6" t="n" s="5">
        <v>223541181</v>
      </c>
      <c r="C6" t="n" s="5">
        <v>201113796</v>
      </c>
    </row>
    <row r="7" spans="1:3">
      <c r="A7" t="s" s="3">
        <v>389</v>
      </c>
    </row>
    <row r="8" spans="1:3">
      <c r="A8" t="s" s="4">
        <v>390</v>
      </c>
      <c r="B8" t="n" s="5">
        <v>369710718</v>
      </c>
      <c r="C8" t="n" s="5">
        <v>454166979</v>
      </c>
    </row>
    <row r="9" spans="1:3">
      <c r="A9" t="s" s="4">
        <v>391</v>
      </c>
      <c r="B9" t="n" s="5">
        <v>2626551</v>
      </c>
      <c r="C9" t="n" s="5">
        <v>3360874</v>
      </c>
    </row>
    <row r="10" spans="1:3">
      <c r="A10" t="s" s="4">
        <v>392</v>
      </c>
      <c r="B10" t="n" s="5">
        <v>-5107486</v>
      </c>
      <c r="C10" t="n" s="5">
        <v>-5868223</v>
      </c>
    </row>
    <row r="11" spans="1:3">
      <c r="A11" t="s" s="4">
        <v>393</v>
      </c>
      <c r="B11" t="n" s="5">
        <v>367229783</v>
      </c>
      <c r="C11" t="n" s="5">
        <v>451659630</v>
      </c>
    </row>
    <row r="12" spans="1:3">
      <c r="A12" t="s" s="4">
        <v>394</v>
      </c>
    </row>
    <row r="13" spans="1:3">
      <c r="A13" t="s" s="3">
        <v>384</v>
      </c>
    </row>
    <row r="14" spans="1:3">
      <c r="A14" t="s" s="4">
        <v>385</v>
      </c>
      <c r="B14" t="n" s="5">
        <v>224088234</v>
      </c>
      <c r="C14" t="n" s="5">
        <v>198829574</v>
      </c>
    </row>
    <row r="15" spans="1:3">
      <c r="A15" t="s" s="4">
        <v>386</v>
      </c>
      <c r="B15" t="n" s="5">
        <v>1576216</v>
      </c>
      <c r="C15" t="n" s="5">
        <v>2420298</v>
      </c>
    </row>
    <row r="16" spans="1:3">
      <c r="A16" t="s" s="4">
        <v>387</v>
      </c>
      <c r="B16" t="n" s="5">
        <v>-3173269</v>
      </c>
      <c r="C16" t="n" s="5">
        <v>-1186076</v>
      </c>
    </row>
    <row r="17" spans="1:3">
      <c r="A17" t="s" s="4">
        <v>388</v>
      </c>
      <c r="B17" t="n" s="5">
        <v>222491181</v>
      </c>
      <c r="C17" t="n" s="5">
        <v>200063796</v>
      </c>
    </row>
    <row r="18" spans="1:3">
      <c r="A18" t="s" s="3">
        <v>389</v>
      </c>
    </row>
    <row r="19" spans="1:3">
      <c r="A19" t="s" s="4">
        <v>390</v>
      </c>
      <c r="B19" t="n" s="5">
        <v>27150148</v>
      </c>
      <c r="C19" t="n" s="5">
        <v>29408740</v>
      </c>
    </row>
    <row r="20" spans="1:3">
      <c r="A20" t="s" s="4">
        <v>391</v>
      </c>
      <c r="B20" t="n" s="5">
        <v>855670</v>
      </c>
      <c r="C20" t="n" s="5">
        <v>1053713</v>
      </c>
    </row>
    <row r="21" spans="1:3">
      <c r="A21" t="s" s="4">
        <v>392</v>
      </c>
      <c r="B21" t="n" s="5">
        <v>-102115</v>
      </c>
      <c r="C21" t="n" s="5">
        <v>-62472</v>
      </c>
    </row>
    <row r="22" spans="1:3">
      <c r="A22" t="s" s="4">
        <v>393</v>
      </c>
      <c r="B22" t="n" s="5">
        <v>27903703</v>
      </c>
      <c r="C22" t="n" s="5">
        <v>30399981</v>
      </c>
    </row>
    <row r="23" spans="1:3">
      <c r="A23" t="s" s="4">
        <v>395</v>
      </c>
    </row>
    <row r="24" spans="1:3">
      <c r="A24" t="s" s="3">
        <v>384</v>
      </c>
    </row>
    <row r="25" spans="1:3">
      <c r="A25" t="s" s="4">
        <v>385</v>
      </c>
      <c r="B25" t="n" s="5">
        <v>1050000</v>
      </c>
      <c r="C25" t="n" s="5">
        <v>1050000</v>
      </c>
    </row>
    <row r="26" spans="1:3">
      <c r="A26" t="s" s="4">
        <v>388</v>
      </c>
      <c r="B26" t="n" s="5">
        <v>1050000</v>
      </c>
      <c r="C26" t="n" s="5">
        <v>1050000</v>
      </c>
    </row>
    <row r="27" spans="1:3">
      <c r="A27" t="s" s="3">
        <v>389</v>
      </c>
    </row>
    <row r="28" spans="1:3">
      <c r="A28" t="s" s="4">
        <v>390</v>
      </c>
      <c r="B28" t="n" s="5">
        <v>1389291</v>
      </c>
      <c r="C28" t="n" s="5">
        <v>1342554</v>
      </c>
    </row>
    <row r="29" spans="1:3">
      <c r="A29" t="s" s="4">
        <v>391</v>
      </c>
      <c r="B29" t="n" s="5">
        <v>654319</v>
      </c>
      <c r="C29" t="n" s="5">
        <v>625145</v>
      </c>
    </row>
    <row r="30" spans="1:3">
      <c r="A30" t="s" s="4">
        <v>392</v>
      </c>
      <c r="B30" t="n" s="5">
        <v>-5013</v>
      </c>
      <c r="C30" t="n" s="5">
        <v>-846</v>
      </c>
    </row>
    <row r="31" spans="1:3">
      <c r="A31" t="s" s="4">
        <v>393</v>
      </c>
      <c r="B31" t="n" s="5">
        <v>2038597</v>
      </c>
      <c r="C31" t="n" s="5">
        <v>1966853</v>
      </c>
    </row>
    <row r="32" spans="1:3">
      <c r="A32" t="s" s="4">
        <v>396</v>
      </c>
    </row>
    <row r="33" spans="1:3">
      <c r="A33" t="s" s="3">
        <v>389</v>
      </c>
    </row>
    <row r="34" spans="1:3">
      <c r="A34" t="s" s="4">
        <v>390</v>
      </c>
      <c r="B34" t="n" s="5">
        <v>260141312</v>
      </c>
      <c r="C34" t="n" s="5">
        <v>312959760</v>
      </c>
    </row>
    <row r="35" spans="1:3">
      <c r="A35" t="s" s="4">
        <v>391</v>
      </c>
      <c r="B35" t="n" s="5">
        <v>222875</v>
      </c>
      <c r="C35" t="n" s="5">
        <v>173685</v>
      </c>
    </row>
    <row r="36" spans="1:3">
      <c r="A36" t="s" s="4">
        <v>392</v>
      </c>
      <c r="B36" t="n" s="5">
        <v>-3920526</v>
      </c>
      <c r="C36" t="n" s="5">
        <v>-5263873</v>
      </c>
    </row>
    <row r="37" spans="1:3">
      <c r="A37" t="s" s="4">
        <v>393</v>
      </c>
      <c r="B37" t="n" s="5">
        <v>256443661</v>
      </c>
      <c r="C37" t="n" s="5">
        <v>307869572</v>
      </c>
    </row>
    <row r="38" spans="1:3">
      <c r="A38" t="s" s="4">
        <v>397</v>
      </c>
    </row>
    <row r="39" spans="1:3">
      <c r="A39" t="s" s="3">
        <v>389</v>
      </c>
    </row>
    <row r="40" spans="1:3">
      <c r="A40" t="s" s="4">
        <v>390</v>
      </c>
      <c r="B40" t="n" s="5">
        <v>81029967</v>
      </c>
      <c r="C40" t="n" s="5">
        <v>110455925</v>
      </c>
    </row>
    <row r="41" spans="1:3">
      <c r="A41" t="s" s="4">
        <v>391</v>
      </c>
      <c r="B41" t="n" s="5">
        <v>893687</v>
      </c>
      <c r="C41" t="n" s="5">
        <v>1508331</v>
      </c>
    </row>
    <row r="42" spans="1:3">
      <c r="A42" t="s" s="4">
        <v>392</v>
      </c>
      <c r="B42" t="n" s="5">
        <v>-1079832</v>
      </c>
      <c r="C42" t="n" s="5">
        <v>-541032</v>
      </c>
    </row>
    <row r="43" spans="1:3">
      <c r="A43" t="s" s="4">
        <v>393</v>
      </c>
      <c r="B43" t="n" s="7">
        <v>80843822</v>
      </c>
      <c r="C43" t="n" s="7">
        <v>1114232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8</v>
      </c>
      <c r="B1" t="s" s="2">
        <v>2</v>
      </c>
      <c r="C1" t="s" s="2">
        <v>30</v>
      </c>
    </row>
    <row r="2" spans="1:3">
      <c r="A2" t="s" s="3">
        <v>389</v>
      </c>
    </row>
    <row r="3" spans="1:3">
      <c r="A3" t="s" s="4">
        <v>399</v>
      </c>
      <c r="B3" t="n" s="7">
        <v>174668810</v>
      </c>
      <c r="C3" t="n" s="7">
        <v>35844695</v>
      </c>
    </row>
    <row r="4" spans="1:3">
      <c r="A4" t="s" s="4">
        <v>400</v>
      </c>
      <c r="B4" t="n" s="5">
        <v>-2389486</v>
      </c>
      <c r="C4" t="n" s="5">
        <v>-115453</v>
      </c>
    </row>
    <row r="5" spans="1:3">
      <c r="A5" t="s" s="4">
        <v>401</v>
      </c>
      <c r="B5" t="n" s="5">
        <v>110544633</v>
      </c>
      <c r="C5" t="n" s="5">
        <v>297739167</v>
      </c>
    </row>
    <row r="6" spans="1:3">
      <c r="A6" t="s" s="4">
        <v>402</v>
      </c>
      <c r="B6" t="n" s="5">
        <v>-2718000</v>
      </c>
      <c r="C6" t="n" s="5">
        <v>-5752770</v>
      </c>
    </row>
    <row r="7" spans="1:3">
      <c r="A7" t="s" s="4">
        <v>393</v>
      </c>
      <c r="B7" t="n" s="5">
        <v>285213443</v>
      </c>
      <c r="C7" t="n" s="5">
        <v>333583862</v>
      </c>
    </row>
    <row r="8" spans="1:3">
      <c r="A8" t="s" s="4">
        <v>392</v>
      </c>
      <c r="B8" t="n" s="5">
        <v>-5107486</v>
      </c>
      <c r="C8" t="n" s="5">
        <v>-5868223</v>
      </c>
    </row>
    <row r="9" spans="1:3">
      <c r="A9" t="s" s="4">
        <v>394</v>
      </c>
    </row>
    <row r="10" spans="1:3">
      <c r="A10" t="s" s="3">
        <v>384</v>
      </c>
    </row>
    <row r="11" spans="1:3">
      <c r="A11" t="s" s="4">
        <v>403</v>
      </c>
      <c r="B11" t="n" s="5">
        <v>76375019</v>
      </c>
      <c r="C11" t="n" s="5">
        <v>20419052</v>
      </c>
    </row>
    <row r="12" spans="1:3">
      <c r="A12" t="s" s="4">
        <v>404</v>
      </c>
      <c r="B12" t="n" s="5">
        <v>-2218961</v>
      </c>
      <c r="C12" t="n" s="5">
        <v>-587992</v>
      </c>
    </row>
    <row r="13" spans="1:3">
      <c r="A13" t="s" s="4">
        <v>405</v>
      </c>
      <c r="B13" t="n" s="5">
        <v>34698604</v>
      </c>
      <c r="C13" t="n" s="5">
        <v>38779545</v>
      </c>
    </row>
    <row r="14" spans="1:3">
      <c r="A14" t="s" s="4">
        <v>406</v>
      </c>
      <c r="B14" t="n" s="5">
        <v>-954308</v>
      </c>
      <c r="C14" t="n" s="5">
        <v>-598084</v>
      </c>
    </row>
    <row r="15" spans="1:3">
      <c r="A15" t="s" s="4">
        <v>388</v>
      </c>
      <c r="B15" t="n" s="5">
        <v>111073623</v>
      </c>
      <c r="C15" t="n" s="5">
        <v>59198597</v>
      </c>
    </row>
    <row r="16" spans="1:3">
      <c r="A16" t="s" s="4">
        <v>387</v>
      </c>
      <c r="B16" t="n" s="5">
        <v>-3173269</v>
      </c>
      <c r="C16" t="n" s="5">
        <v>-1186076</v>
      </c>
    </row>
    <row r="17" spans="1:3">
      <c r="A17" t="s" s="3">
        <v>389</v>
      </c>
    </row>
    <row r="18" spans="1:3">
      <c r="A18" t="s" s="4">
        <v>399</v>
      </c>
      <c r="B18" t="n" s="5">
        <v>4417658</v>
      </c>
      <c r="C18" t="n" s="5">
        <v>920935</v>
      </c>
    </row>
    <row r="19" spans="1:3">
      <c r="A19" t="s" s="4">
        <v>400</v>
      </c>
      <c r="B19" t="n" s="5">
        <v>-49532</v>
      </c>
      <c r="C19" t="n" s="5">
        <v>-1773</v>
      </c>
    </row>
    <row r="20" spans="1:3">
      <c r="A20" t="s" s="4">
        <v>401</v>
      </c>
      <c r="B20" t="n" s="5">
        <v>1322180</v>
      </c>
      <c r="C20" t="n" s="5">
        <v>4425337</v>
      </c>
    </row>
    <row r="21" spans="1:3">
      <c r="A21" t="s" s="4">
        <v>402</v>
      </c>
      <c r="B21" t="n" s="5">
        <v>-52583</v>
      </c>
      <c r="C21" t="n" s="5">
        <v>-60699</v>
      </c>
    </row>
    <row r="22" spans="1:3">
      <c r="A22" t="s" s="4">
        <v>393</v>
      </c>
      <c r="B22" t="n" s="5">
        <v>5739838</v>
      </c>
      <c r="C22" t="n" s="5">
        <v>5346272</v>
      </c>
    </row>
    <row r="23" spans="1:3">
      <c r="A23" t="s" s="4">
        <v>392</v>
      </c>
      <c r="B23" t="n" s="5">
        <v>-102115</v>
      </c>
      <c r="C23" t="n" s="5">
        <v>-62472</v>
      </c>
    </row>
    <row r="24" spans="1:3">
      <c r="A24" t="s" s="4">
        <v>396</v>
      </c>
    </row>
    <row r="25" spans="1:3">
      <c r="A25" t="s" s="3">
        <v>389</v>
      </c>
    </row>
    <row r="26" spans="1:3">
      <c r="A26" t="s" s="4">
        <v>399</v>
      </c>
      <c r="B26" t="n" s="5">
        <v>138963817</v>
      </c>
      <c r="C26" t="n" s="5">
        <v>23970085</v>
      </c>
    </row>
    <row r="27" spans="1:3">
      <c r="A27" t="s" s="4">
        <v>400</v>
      </c>
      <c r="B27" t="n" s="5">
        <v>-1920958</v>
      </c>
      <c r="C27" t="n" s="5">
        <v>-102695</v>
      </c>
    </row>
    <row r="28" spans="1:3">
      <c r="A28" t="s" s="4">
        <v>401</v>
      </c>
      <c r="B28" t="n" s="5">
        <v>87910053</v>
      </c>
      <c r="C28" t="n" s="5">
        <v>255743056</v>
      </c>
    </row>
    <row r="29" spans="1:3">
      <c r="A29" t="s" s="4">
        <v>402</v>
      </c>
      <c r="B29" t="n" s="5">
        <v>-1999568</v>
      </c>
      <c r="C29" t="n" s="5">
        <v>-5161178</v>
      </c>
    </row>
    <row r="30" spans="1:3">
      <c r="A30" t="s" s="4">
        <v>393</v>
      </c>
      <c r="B30" t="n" s="5">
        <v>226873870</v>
      </c>
      <c r="C30" t="n" s="5">
        <v>279713141</v>
      </c>
    </row>
    <row r="31" spans="1:3">
      <c r="A31" t="s" s="4">
        <v>392</v>
      </c>
      <c r="B31" t="n" s="5">
        <v>-3920526</v>
      </c>
      <c r="C31" t="n" s="5">
        <v>-5263873</v>
      </c>
    </row>
    <row r="32" spans="1:3">
      <c r="A32" t="s" s="4">
        <v>397</v>
      </c>
    </row>
    <row r="33" spans="1:3">
      <c r="A33" t="s" s="3">
        <v>389</v>
      </c>
    </row>
    <row r="34" spans="1:3">
      <c r="A34" t="s" s="4">
        <v>399</v>
      </c>
      <c r="B34" t="n" s="5">
        <v>31047920</v>
      </c>
      <c r="C34" t="n" s="5">
        <v>10710671</v>
      </c>
    </row>
    <row r="35" spans="1:3">
      <c r="A35" t="s" s="4">
        <v>400</v>
      </c>
      <c r="B35" t="n" s="5">
        <v>-413983</v>
      </c>
      <c r="C35" t="n" s="5">
        <v>-10139</v>
      </c>
    </row>
    <row r="36" spans="1:3">
      <c r="A36" t="s" s="4">
        <v>401</v>
      </c>
      <c r="B36" t="n" s="5">
        <v>21312400</v>
      </c>
      <c r="C36" t="n" s="5">
        <v>37570774</v>
      </c>
    </row>
    <row r="37" spans="1:3">
      <c r="A37" t="s" s="4">
        <v>402</v>
      </c>
      <c r="B37" t="n" s="5">
        <v>-665849</v>
      </c>
      <c r="C37" t="n" s="5">
        <v>-530893</v>
      </c>
    </row>
    <row r="38" spans="1:3">
      <c r="A38" t="s" s="4">
        <v>393</v>
      </c>
      <c r="B38" t="n" s="5">
        <v>52360320</v>
      </c>
      <c r="C38" t="n" s="5">
        <v>48281445</v>
      </c>
    </row>
    <row r="39" spans="1:3">
      <c r="A39" t="s" s="4">
        <v>392</v>
      </c>
      <c r="B39" t="n" s="5">
        <v>-1079832</v>
      </c>
      <c r="C39" t="n" s="5">
        <v>-541032</v>
      </c>
    </row>
    <row r="40" spans="1:3">
      <c r="A40" t="s" s="4">
        <v>395</v>
      </c>
    </row>
    <row r="41" spans="1:3">
      <c r="A41" t="s" s="3">
        <v>389</v>
      </c>
    </row>
    <row r="42" spans="1:3">
      <c r="A42" t="s" s="4">
        <v>399</v>
      </c>
      <c r="B42" t="n" s="5">
        <v>239415</v>
      </c>
      <c r="C42" t="n" s="5">
        <v>243004</v>
      </c>
    </row>
    <row r="43" spans="1:3">
      <c r="A43" t="s" s="4">
        <v>400</v>
      </c>
      <c r="B43" t="n" s="5">
        <v>-5013</v>
      </c>
      <c r="C43" t="n" s="5">
        <v>-846</v>
      </c>
    </row>
    <row r="44" spans="1:3">
      <c r="A44" t="s" s="4">
        <v>393</v>
      </c>
      <c r="B44" t="n" s="5">
        <v>239415</v>
      </c>
      <c r="C44" t="n" s="5">
        <v>243004</v>
      </c>
    </row>
    <row r="45" spans="1:3">
      <c r="A45" t="s" s="4">
        <v>392</v>
      </c>
      <c r="B45" t="n" s="7">
        <v>-5013</v>
      </c>
      <c r="C45" t="n" s="7">
        <v>-8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r="A1" t="s" s="1">
        <v>407</v>
      </c>
      <c r="B1" t="s" s="2">
        <v>79</v>
      </c>
      <c r="C1" t="s" s="2">
        <v>1</v>
      </c>
    </row>
    <row r="2" spans="1:4">
      <c r="B2" t="s" s="2">
        <v>80</v>
      </c>
      <c r="C2" t="s" s="2">
        <v>2</v>
      </c>
      <c r="D2" t="s" s="2">
        <v>80</v>
      </c>
    </row>
    <row r="3" spans="1:4">
      <c r="A3" t="s" s="3">
        <v>408</v>
      </c>
    </row>
    <row r="4" spans="1:4">
      <c r="A4" t="s" s="4">
        <v>409</v>
      </c>
      <c r="B4" t="n" s="7">
        <v>18856953</v>
      </c>
      <c r="C4" t="n" s="7">
        <v>54966923</v>
      </c>
      <c r="D4" t="n" s="7">
        <v>25877578</v>
      </c>
    </row>
    <row r="5" spans="1:4">
      <c r="A5" t="s" s="4">
        <v>410</v>
      </c>
      <c r="B5" t="n" s="7">
        <v>571</v>
      </c>
      <c r="C5" t="n" s="5">
        <v>569551</v>
      </c>
      <c r="D5" t="n" s="7">
        <v>21196</v>
      </c>
    </row>
    <row r="6" spans="1:4">
      <c r="A6" t="s" s="4">
        <v>411</v>
      </c>
      <c r="C6" t="n" s="7">
        <v>-15261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2</v>
      </c>
      <c r="B1" t="s" s="2">
        <v>2</v>
      </c>
      <c r="C1" t="s" s="2">
        <v>30</v>
      </c>
    </row>
    <row r="2" spans="1:3">
      <c r="A2" t="s" s="3">
        <v>384</v>
      </c>
    </row>
    <row r="3" spans="1:3">
      <c r="A3" t="s" s="4">
        <v>413</v>
      </c>
      <c r="B3" t="n" s="7">
        <v>4400190</v>
      </c>
    </row>
    <row r="4" spans="1:3">
      <c r="A4" t="s" s="4">
        <v>413</v>
      </c>
      <c r="B4" t="n" s="5">
        <v>4406723</v>
      </c>
    </row>
    <row r="5" spans="1:3">
      <c r="A5" t="s" s="4">
        <v>414</v>
      </c>
      <c r="B5" t="n" s="5">
        <v>16813102</v>
      </c>
    </row>
    <row r="6" spans="1:3">
      <c r="A6" t="s" s="4">
        <v>414</v>
      </c>
      <c r="B6" t="n" s="5">
        <v>16900556</v>
      </c>
    </row>
    <row r="7" spans="1:3">
      <c r="A7" t="s" s="4">
        <v>415</v>
      </c>
      <c r="B7" t="n" s="5">
        <v>203924942</v>
      </c>
    </row>
    <row r="8" spans="1:3">
      <c r="A8" t="s" s="4">
        <v>415</v>
      </c>
      <c r="B8" t="n" s="5">
        <v>202233902</v>
      </c>
    </row>
    <row r="9" spans="1:3">
      <c r="B9" t="n" s="5">
        <v>225138234</v>
      </c>
    </row>
    <row r="10" spans="1:3">
      <c r="B10" t="n" s="5">
        <v>223541181</v>
      </c>
      <c r="C10" t="n" s="7">
        <v>201113796</v>
      </c>
    </row>
    <row r="11" spans="1:3">
      <c r="A11" t="s" s="3">
        <v>389</v>
      </c>
    </row>
    <row r="12" spans="1:3">
      <c r="A12" t="s" s="4">
        <v>413</v>
      </c>
      <c r="B12" t="n" s="5">
        <v>1642213</v>
      </c>
    </row>
    <row r="13" spans="1:3">
      <c r="A13" t="s" s="4">
        <v>413</v>
      </c>
      <c r="B13" t="n" s="5">
        <v>1648864</v>
      </c>
    </row>
    <row r="14" spans="1:3">
      <c r="A14" t="s" s="4">
        <v>414</v>
      </c>
      <c r="B14" t="n" s="5">
        <v>117746437</v>
      </c>
    </row>
    <row r="15" spans="1:3">
      <c r="A15" t="s" s="4">
        <v>414</v>
      </c>
      <c r="B15" t="n" s="5">
        <v>117089821</v>
      </c>
    </row>
    <row r="16" spans="1:3">
      <c r="A16" t="s" s="4">
        <v>415</v>
      </c>
      <c r="B16" t="n" s="5">
        <v>167902810</v>
      </c>
    </row>
    <row r="17" spans="1:3">
      <c r="A17" t="s" s="4">
        <v>415</v>
      </c>
      <c r="B17" t="n" s="5">
        <v>165608679</v>
      </c>
    </row>
    <row r="18" spans="1:3">
      <c r="B18" t="n" s="5">
        <v>287291460</v>
      </c>
    </row>
    <row r="19" spans="1:3">
      <c r="B19" t="n" s="5">
        <v>284347364</v>
      </c>
    </row>
    <row r="20" spans="1:3">
      <c r="A20" t="s" s="4">
        <v>416</v>
      </c>
      <c r="B20" t="n" s="5">
        <v>369710718</v>
      </c>
    </row>
    <row r="21" spans="1:3">
      <c r="A21" t="s" s="4">
        <v>417</v>
      </c>
      <c r="B21" t="n" s="5">
        <v>367229783</v>
      </c>
    </row>
    <row r="22" spans="1:3">
      <c r="A22" t="s" s="4">
        <v>397</v>
      </c>
    </row>
    <row r="23" spans="1:3">
      <c r="A23" t="s" s="3">
        <v>389</v>
      </c>
    </row>
    <row r="24" spans="1:3">
      <c r="A24" t="s" s="4">
        <v>416</v>
      </c>
      <c r="B24" t="n" s="5">
        <v>81029967</v>
      </c>
    </row>
    <row r="25" spans="1:3">
      <c r="A25" t="s" s="4">
        <v>417</v>
      </c>
      <c r="B25" t="n" s="5">
        <v>80843822</v>
      </c>
    </row>
    <row r="26" spans="1:3">
      <c r="A26" t="s" s="4">
        <v>395</v>
      </c>
    </row>
    <row r="27" spans="1:3">
      <c r="A27" t="s" s="3">
        <v>384</v>
      </c>
    </row>
    <row r="28" spans="1:3">
      <c r="B28" t="n" s="5">
        <v>1050000</v>
      </c>
      <c r="C28" t="n" s="5">
        <v>1050000</v>
      </c>
    </row>
    <row r="29" spans="1:3">
      <c r="A29" t="s" s="3">
        <v>389</v>
      </c>
    </row>
    <row r="30" spans="1:3">
      <c r="A30" t="s" s="4">
        <v>416</v>
      </c>
      <c r="B30" t="n" s="5">
        <v>1389291</v>
      </c>
    </row>
    <row r="31" spans="1:3">
      <c r="A31" t="s" s="4">
        <v>417</v>
      </c>
      <c r="B31" t="n" s="5">
        <v>2038597</v>
      </c>
    </row>
    <row r="32" spans="1:3">
      <c r="A32" t="s" s="4">
        <v>394</v>
      </c>
    </row>
    <row r="33" spans="1:3">
      <c r="A33" t="s" s="3">
        <v>384</v>
      </c>
    </row>
    <row r="34" spans="1:3">
      <c r="B34" t="n" s="5">
        <v>222491181</v>
      </c>
      <c r="C34" t="n" s="7">
        <v>200063796</v>
      </c>
    </row>
    <row r="35" spans="1:3">
      <c r="A35" t="s" s="4">
        <v>418</v>
      </c>
    </row>
    <row r="36" spans="1:3">
      <c r="A36" t="s" s="3">
        <v>389</v>
      </c>
    </row>
    <row r="37" spans="1:3">
      <c r="A37" t="s" s="4">
        <v>416</v>
      </c>
      <c r="B37" t="n" s="5">
        <v>188302526</v>
      </c>
    </row>
    <row r="38" spans="1:3">
      <c r="A38" t="s" s="4">
        <v>417</v>
      </c>
      <c r="B38" t="n" s="5">
        <v>185563826</v>
      </c>
    </row>
    <row r="39" spans="1:3">
      <c r="A39" t="s" s="4">
        <v>419</v>
      </c>
    </row>
    <row r="40" spans="1:3">
      <c r="A40" t="s" s="3">
        <v>389</v>
      </c>
    </row>
    <row r="41" spans="1:3">
      <c r="A41" t="s" s="4">
        <v>416</v>
      </c>
      <c r="B41" t="n" s="5">
        <v>16797862</v>
      </c>
    </row>
    <row r="42" spans="1:3">
      <c r="A42" t="s" s="4">
        <v>417</v>
      </c>
      <c r="B42" t="n" s="5">
        <v>17134333</v>
      </c>
    </row>
    <row r="43" spans="1:3">
      <c r="A43" t="s" s="3">
        <v>384</v>
      </c>
    </row>
    <row r="44" spans="1:3">
      <c r="A44" t="s" s="4">
        <v>420</v>
      </c>
      <c r="B44" t="n" s="5">
        <v>126157613</v>
      </c>
    </row>
    <row r="45" spans="1:3">
      <c r="A45" t="s" s="4">
        <v>420</v>
      </c>
      <c r="B45" t="n" s="5">
        <v>125222912</v>
      </c>
    </row>
    <row r="46" spans="1:3">
      <c r="A46" t="s" s="4">
        <v>421</v>
      </c>
    </row>
    <row r="47" spans="1:3">
      <c r="A47" t="s" s="3">
        <v>389</v>
      </c>
    </row>
    <row r="48" spans="1:3">
      <c r="A48" t="s" s="4">
        <v>416</v>
      </c>
      <c r="B48" t="n" s="5">
        <v>171504664</v>
      </c>
    </row>
    <row r="49" spans="1:3">
      <c r="A49" t="s" s="4">
        <v>417</v>
      </c>
      <c r="B49" t="n" s="7">
        <v>1684294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422</v>
      </c>
      <c r="B1" t="s" s="2">
        <v>356</v>
      </c>
      <c r="C1" t="s" s="2">
        <v>358</v>
      </c>
    </row>
    <row r="2" spans="1:3">
      <c r="A2" t="s" s="4">
        <v>423</v>
      </c>
    </row>
    <row r="3" spans="1:3">
      <c r="A3" t="s" s="3">
        <v>424</v>
      </c>
    </row>
    <row r="4" spans="1:3">
      <c r="A4" t="s" s="4">
        <v>425</v>
      </c>
      <c r="B4" t="n" s="5">
        <v>78</v>
      </c>
      <c r="C4" t="n" s="5">
        <v>77</v>
      </c>
    </row>
    <row r="5" spans="1:3">
      <c r="A5" t="s" s="4">
        <v>426</v>
      </c>
      <c r="B5" t="n" s="7">
        <v>56989724</v>
      </c>
      <c r="C5" t="n" s="7">
        <v>67868415</v>
      </c>
    </row>
    <row r="6" spans="1:3">
      <c r="A6" t="s" s="4">
        <v>427</v>
      </c>
      <c r="B6" t="n" s="5">
        <v>57299775</v>
      </c>
      <c r="C6" t="n" s="5">
        <v>68768171</v>
      </c>
    </row>
    <row r="7" spans="1:3">
      <c r="A7" t="s" s="4">
        <v>428</v>
      </c>
      <c r="B7" t="n" s="7">
        <v>734613</v>
      </c>
      <c r="C7" t="n" s="7">
        <v>893093</v>
      </c>
    </row>
    <row r="8" spans="1:3">
      <c r="A8" t="s" s="4">
        <v>429</v>
      </c>
    </row>
    <row r="9" spans="1:3">
      <c r="A9" t="s" s="3">
        <v>424</v>
      </c>
    </row>
    <row r="10" spans="1:3">
      <c r="A10" t="s" s="4">
        <v>425</v>
      </c>
      <c r="B10" t="n" s="5">
        <v>16</v>
      </c>
      <c r="C10" t="n" s="5">
        <v>14</v>
      </c>
    </row>
    <row r="11" spans="1:3">
      <c r="A11" t="s" s="4">
        <v>426</v>
      </c>
      <c r="B11" t="n" s="7">
        <v>19725988</v>
      </c>
      <c r="C11" t="n" s="7">
        <v>20156969</v>
      </c>
    </row>
    <row r="12" spans="1:3">
      <c r="A12" t="s" s="4">
        <v>427</v>
      </c>
      <c r="B12" t="n" s="5">
        <v>19629187</v>
      </c>
      <c r="C12" t="n" s="5">
        <v>20446655</v>
      </c>
    </row>
    <row r="13" spans="1:3">
      <c r="A13" t="s" s="4">
        <v>428</v>
      </c>
      <c r="B13" t="n" s="7">
        <v>1226824</v>
      </c>
      <c r="C13" t="n" s="7">
        <v>1460475</v>
      </c>
    </row>
    <row r="14" spans="1:3">
      <c r="A14" t="s" s="4">
        <v>430</v>
      </c>
    </row>
    <row r="15" spans="1:3">
      <c r="A15" t="s" s="3">
        <v>424</v>
      </c>
    </row>
    <row r="16" spans="1:3">
      <c r="A16" t="s" s="4">
        <v>425</v>
      </c>
      <c r="B16" t="n" s="5">
        <v>12</v>
      </c>
      <c r="C16" t="n" s="5">
        <v>11</v>
      </c>
    </row>
    <row r="17" spans="1:3">
      <c r="A17" t="s" s="4">
        <v>426</v>
      </c>
      <c r="B17" t="n" s="7">
        <v>7903655</v>
      </c>
      <c r="C17" t="n" s="7">
        <v>8424928</v>
      </c>
    </row>
    <row r="18" spans="1:3">
      <c r="A18" t="s" s="4">
        <v>427</v>
      </c>
      <c r="B18" t="n" s="5">
        <v>7859378</v>
      </c>
      <c r="C18" t="n" s="5">
        <v>8426047</v>
      </c>
    </row>
    <row r="19" spans="1:3">
      <c r="A19" t="s" s="4">
        <v>428</v>
      </c>
      <c r="B19" t="n" s="7">
        <v>654948</v>
      </c>
      <c r="C19" t="n" s="7">
        <v>766004</v>
      </c>
    </row>
    <row r="20" spans="1:3">
      <c r="A20" t="s" s="4">
        <v>431</v>
      </c>
    </row>
    <row r="21" spans="1:3">
      <c r="A21" t="s" s="3">
        <v>424</v>
      </c>
    </row>
    <row r="22" spans="1:3">
      <c r="A22" t="s" s="4">
        <v>425</v>
      </c>
      <c r="B22" t="n" s="5">
        <v>9</v>
      </c>
      <c r="C22" t="n" s="5">
        <v>10</v>
      </c>
    </row>
    <row r="23" spans="1:3">
      <c r="A23" t="s" s="4">
        <v>426</v>
      </c>
      <c r="B23" t="n" s="7">
        <v>11888959</v>
      </c>
      <c r="C23" t="n" s="7">
        <v>22447799</v>
      </c>
    </row>
    <row r="24" spans="1:3">
      <c r="A24" t="s" s="4">
        <v>427</v>
      </c>
      <c r="B24" t="n" s="5">
        <v>12168493</v>
      </c>
      <c r="C24" t="n" s="5">
        <v>22784638</v>
      </c>
    </row>
    <row r="25" spans="1:3">
      <c r="A25" t="s" s="4">
        <v>428</v>
      </c>
      <c r="B25" t="n" s="7">
        <v>1352055</v>
      </c>
      <c r="C25" t="n" s="7">
        <v>2278464</v>
      </c>
    </row>
    <row r="26" spans="1:3">
      <c r="A26" t="s" s="4">
        <v>432</v>
      </c>
    </row>
    <row r="27" spans="1:3">
      <c r="A27" t="s" s="3">
        <v>424</v>
      </c>
    </row>
    <row r="28" spans="1:3">
      <c r="A28" t="s" s="4">
        <v>425</v>
      </c>
      <c r="B28" t="n" s="5">
        <v>41</v>
      </c>
      <c r="C28" t="n" s="5">
        <v>42</v>
      </c>
    </row>
    <row r="29" spans="1:3">
      <c r="A29" t="s" s="4">
        <v>426</v>
      </c>
      <c r="B29" t="n" s="7">
        <v>17471122</v>
      </c>
      <c r="C29" t="n" s="7">
        <v>16838719</v>
      </c>
    </row>
    <row r="30" spans="1:3">
      <c r="A30" t="s" s="4">
        <v>427</v>
      </c>
      <c r="B30" t="n" s="5">
        <v>17642717</v>
      </c>
      <c r="C30" t="n" s="5">
        <v>17110831</v>
      </c>
    </row>
    <row r="31" spans="1:3">
      <c r="A31" t="s" s="4">
        <v>428</v>
      </c>
      <c r="B31" t="n" s="7">
        <v>430310</v>
      </c>
      <c r="C31" t="n" s="7">
        <v>407401</v>
      </c>
    </row>
    <row r="32" spans="1:3">
      <c r="A32" t="s" s="4">
        <v>433</v>
      </c>
    </row>
    <row r="33" spans="1:3">
      <c r="A33" t="s" s="3">
        <v>424</v>
      </c>
    </row>
    <row r="34" spans="1:3">
      <c r="A34" t="s" s="4">
        <v>425</v>
      </c>
      <c r="B34" t="n" s="5">
        <v>81</v>
      </c>
      <c r="C34" t="n" s="5">
        <v>64</v>
      </c>
    </row>
    <row r="35" spans="1:3">
      <c r="A35" t="s" s="4">
        <v>426</v>
      </c>
      <c r="B35" t="n" s="7">
        <v>194248658</v>
      </c>
      <c r="C35" t="n" s="7">
        <v>160369899</v>
      </c>
    </row>
    <row r="36" spans="1:3">
      <c r="A36" t="s" s="4">
        <v>427</v>
      </c>
      <c r="B36" t="n" s="5">
        <v>193095109</v>
      </c>
      <c r="C36" t="n" s="5">
        <v>161695606</v>
      </c>
    </row>
    <row r="37" spans="1:3">
      <c r="A37" t="s" s="4">
        <v>428</v>
      </c>
      <c r="B37" t="n" s="7">
        <v>2383890</v>
      </c>
      <c r="C37" t="n" s="7">
        <v>2526494</v>
      </c>
    </row>
    <row r="38" spans="1:3">
      <c r="A38" t="s" s="4">
        <v>434</v>
      </c>
    </row>
    <row r="39" spans="1:3">
      <c r="A39" t="s" s="3">
        <v>424</v>
      </c>
    </row>
    <row r="40" spans="1:3">
      <c r="A40" t="s" s="4">
        <v>425</v>
      </c>
      <c r="B40" t="n" s="5">
        <v>25</v>
      </c>
      <c r="C40" t="n" s="5">
        <v>20</v>
      </c>
    </row>
    <row r="41" spans="1:3">
      <c r="A41" t="s" s="4">
        <v>426</v>
      </c>
      <c r="B41" t="n" s="7">
        <v>72138865</v>
      </c>
      <c r="C41" t="n" s="7">
        <v>59417246</v>
      </c>
    </row>
    <row r="42" spans="1:3">
      <c r="A42" t="s" s="4">
        <v>427</v>
      </c>
      <c r="B42" t="n" s="5">
        <v>72156897</v>
      </c>
      <c r="C42" t="n" s="5">
        <v>60402941</v>
      </c>
    </row>
    <row r="43" spans="1:3">
      <c r="A43" t="s" s="4">
        <v>428</v>
      </c>
      <c r="B43" t="n" s="7">
        <v>2886276</v>
      </c>
      <c r="C43" t="n" s="7">
        <v>3020147</v>
      </c>
    </row>
    <row r="44" spans="1:3">
      <c r="A44" t="s" s="4">
        <v>435</v>
      </c>
    </row>
    <row r="45" spans="1:3">
      <c r="A45" t="s" s="3">
        <v>424</v>
      </c>
    </row>
    <row r="46" spans="1:3">
      <c r="A46" t="s" s="4">
        <v>425</v>
      </c>
      <c r="B46" t="n" s="5">
        <v>34</v>
      </c>
      <c r="C46" t="n" s="5">
        <v>30</v>
      </c>
    </row>
    <row r="47" spans="1:3">
      <c r="A47" t="s" s="4">
        <v>426</v>
      </c>
      <c r="B47" t="n" s="7">
        <v>66832018</v>
      </c>
      <c r="C47" t="n" s="7">
        <v>62358276</v>
      </c>
    </row>
    <row r="48" spans="1:3">
      <c r="A48" t="s" s="4">
        <v>427</v>
      </c>
      <c r="B48" t="n" s="5">
        <v>66174793</v>
      </c>
      <c r="C48" t="n" s="5">
        <v>62584516</v>
      </c>
    </row>
    <row r="49" spans="1:3">
      <c r="A49" t="s" s="4">
        <v>428</v>
      </c>
      <c r="B49" t="n" s="7">
        <v>1946317</v>
      </c>
      <c r="C49" t="n" s="7">
        <v>2086151</v>
      </c>
    </row>
    <row r="50" spans="1:3">
      <c r="A50" t="s" s="4">
        <v>436</v>
      </c>
    </row>
    <row r="51" spans="1:3">
      <c r="A51" t="s" s="3">
        <v>424</v>
      </c>
    </row>
    <row r="52" spans="1:3">
      <c r="A52" t="s" s="4">
        <v>425</v>
      </c>
      <c r="B52" t="n" s="5">
        <v>4</v>
      </c>
      <c r="C52" t="n" s="5">
        <v>4</v>
      </c>
    </row>
    <row r="53" spans="1:3">
      <c r="A53" t="s" s="4">
        <v>426</v>
      </c>
      <c r="B53" t="n" s="7">
        <v>7893263</v>
      </c>
      <c r="C53" t="n" s="7">
        <v>8295311</v>
      </c>
    </row>
    <row r="54" spans="1:3">
      <c r="A54" t="s" s="4">
        <v>427</v>
      </c>
      <c r="B54" t="n" s="5">
        <v>8006048</v>
      </c>
      <c r="C54" t="n" s="5">
        <v>8449900</v>
      </c>
    </row>
    <row r="55" spans="1:3">
      <c r="A55" t="s" s="4">
        <v>428</v>
      </c>
      <c r="B55" t="n" s="7">
        <v>2001512</v>
      </c>
      <c r="C55" t="n" s="7">
        <v>2112475</v>
      </c>
    </row>
    <row r="56" spans="1:3">
      <c r="A56" t="s" s="4">
        <v>437</v>
      </c>
    </row>
    <row r="57" spans="1:3">
      <c r="A57" t="s" s="3">
        <v>424</v>
      </c>
    </row>
    <row r="58" spans="1:3">
      <c r="A58" t="s" s="4">
        <v>425</v>
      </c>
      <c r="B58" t="n" s="5">
        <v>15</v>
      </c>
      <c r="C58" t="n" s="5">
        <v>8</v>
      </c>
    </row>
    <row r="59" spans="1:3">
      <c r="A59" t="s" s="4">
        <v>426</v>
      </c>
      <c r="B59" t="n" s="7">
        <v>35440200</v>
      </c>
      <c r="C59" t="n" s="7">
        <v>17991200</v>
      </c>
    </row>
    <row r="60" spans="1:3">
      <c r="A60" t="s" s="4">
        <v>427</v>
      </c>
      <c r="B60" t="n" s="5">
        <v>35161046</v>
      </c>
      <c r="C60" t="n" s="5">
        <v>17925721</v>
      </c>
    </row>
    <row r="61" spans="1:3">
      <c r="A61" t="s" s="4">
        <v>428</v>
      </c>
      <c r="B61" t="n" s="7">
        <v>2344070</v>
      </c>
      <c r="C61" t="n" s="7">
        <v>2240715</v>
      </c>
    </row>
    <row r="62" spans="1:3">
      <c r="A62" t="s" s="4">
        <v>438</v>
      </c>
    </row>
    <row r="63" spans="1:3">
      <c r="A63" t="s" s="3">
        <v>424</v>
      </c>
    </row>
    <row r="64" spans="1:3">
      <c r="A64" t="s" s="4">
        <v>425</v>
      </c>
      <c r="B64" t="n" s="5">
        <v>3</v>
      </c>
      <c r="C64" t="n" s="5">
        <v>2</v>
      </c>
    </row>
    <row r="65" spans="1:3">
      <c r="A65" t="s" s="4">
        <v>426</v>
      </c>
      <c r="B65" t="n" s="7">
        <v>11944312</v>
      </c>
      <c r="C65" t="n" s="7">
        <v>12307866</v>
      </c>
    </row>
    <row r="66" spans="1:3">
      <c r="A66" t="s" s="4">
        <v>427</v>
      </c>
      <c r="B66" t="n" s="5">
        <v>11596325</v>
      </c>
      <c r="C66" t="n" s="5">
        <v>12332528</v>
      </c>
    </row>
    <row r="67" spans="1:3">
      <c r="A67" t="s" s="4">
        <v>428</v>
      </c>
      <c r="B67" t="n" s="7">
        <v>3865442</v>
      </c>
      <c r="C67" t="n" s="7">
        <v>61662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439</v>
      </c>
      <c r="B1" t="s" s="2">
        <v>79</v>
      </c>
      <c r="D1" t="s" s="2">
        <v>1</v>
      </c>
    </row>
    <row r="2" spans="1:6">
      <c r="B2" t="s" s="2">
        <v>356</v>
      </c>
      <c r="C2" t="s" s="2">
        <v>357</v>
      </c>
      <c r="D2" t="s" s="2">
        <v>356</v>
      </c>
      <c r="E2" t="s" s="2">
        <v>357</v>
      </c>
      <c r="F2" t="s" s="2">
        <v>358</v>
      </c>
    </row>
    <row r="3" spans="1:6">
      <c r="A3" t="s" s="3">
        <v>440</v>
      </c>
    </row>
    <row r="4" spans="1:6">
      <c r="A4" t="s" s="4">
        <v>441</v>
      </c>
      <c r="B4" t="n" s="7">
        <v>0</v>
      </c>
      <c r="C4" t="n" s="7">
        <v>0</v>
      </c>
      <c r="D4" t="n" s="7">
        <v>0</v>
      </c>
      <c r="E4" t="n" s="7">
        <v>0</v>
      </c>
    </row>
    <row r="5" spans="1:6">
      <c r="A5" t="s" s="4">
        <v>442</v>
      </c>
      <c r="B5" t="n" s="5">
        <v>13542370</v>
      </c>
      <c r="D5" t="n" s="5">
        <v>13542370</v>
      </c>
      <c r="F5" t="n" s="7">
        <v>18587778</v>
      </c>
    </row>
    <row r="6" spans="1:6">
      <c r="A6" t="s" s="4">
        <v>443</v>
      </c>
      <c r="B6" t="n" s="7">
        <v>5189223</v>
      </c>
      <c r="D6" t="n" s="7">
        <v>5189223</v>
      </c>
      <c r="F6" t="n" s="5">
        <v>6434259</v>
      </c>
    </row>
    <row r="7" spans="1:6">
      <c r="A7" t="s" s="4">
        <v>444</v>
      </c>
      <c r="B7" t="n" s="5">
        <v>0</v>
      </c>
      <c r="C7" t="n" s="5">
        <v>4</v>
      </c>
      <c r="D7" t="n" s="5">
        <v>0</v>
      </c>
      <c r="E7" t="n" s="5">
        <v>6</v>
      </c>
    </row>
    <row r="8" spans="1:6">
      <c r="A8" t="s" s="4">
        <v>445</v>
      </c>
      <c r="C8" t="n" s="7">
        <v>1317003</v>
      </c>
      <c r="E8" t="n" s="7">
        <v>1476590</v>
      </c>
    </row>
    <row r="9" spans="1:6">
      <c r="A9" t="s" s="4">
        <v>446</v>
      </c>
      <c r="B9" t="n" s="5">
        <v>0</v>
      </c>
      <c r="C9" t="n" s="5">
        <v>0</v>
      </c>
      <c r="D9" t="n" s="5">
        <v>0</v>
      </c>
      <c r="E9" t="n" s="5">
        <v>0</v>
      </c>
    </row>
    <row r="10" spans="1:6">
      <c r="A10" t="s" s="4">
        <v>447</v>
      </c>
    </row>
    <row r="11" spans="1:6">
      <c r="A11" t="s" s="3">
        <v>440</v>
      </c>
    </row>
    <row r="12" spans="1:6">
      <c r="A12" t="s" s="4">
        <v>442</v>
      </c>
      <c r="B12" t="n" s="7">
        <v>3923158</v>
      </c>
      <c r="D12" t="n" s="7">
        <v>3923158</v>
      </c>
      <c r="F12" t="n" s="5">
        <v>5013041</v>
      </c>
    </row>
    <row r="13" spans="1:6">
      <c r="A13" t="s" s="4">
        <v>448</v>
      </c>
    </row>
    <row r="14" spans="1:6">
      <c r="A14" t="s" s="3">
        <v>440</v>
      </c>
    </row>
    <row r="15" spans="1:6">
      <c r="A15" t="s" s="4">
        <v>444</v>
      </c>
      <c r="E15" t="n" s="5">
        <v>4</v>
      </c>
    </row>
    <row r="16" spans="1:6">
      <c r="A16" t="s" s="4">
        <v>445</v>
      </c>
      <c r="E16" t="n" s="7">
        <v>168751</v>
      </c>
    </row>
    <row r="17" spans="1:6">
      <c r="A17" t="s" s="4">
        <v>449</v>
      </c>
    </row>
    <row r="18" spans="1:6">
      <c r="A18" t="s" s="3">
        <v>440</v>
      </c>
    </row>
    <row r="19" spans="1:6">
      <c r="A19" t="s" s="4">
        <v>450</v>
      </c>
      <c r="B19" t="n" s="5">
        <v>1548200</v>
      </c>
      <c r="D19" t="n" s="5">
        <v>1548200</v>
      </c>
      <c r="F19" t="n" s="5">
        <v>553000</v>
      </c>
    </row>
    <row r="20" spans="1:6">
      <c r="A20" t="s" s="4">
        <v>442</v>
      </c>
      <c r="B20" t="n" s="5">
        <v>1420258</v>
      </c>
      <c r="D20" t="n" s="5">
        <v>1420258</v>
      </c>
      <c r="F20" t="n" s="5">
        <v>1299545</v>
      </c>
    </row>
    <row r="21" spans="1:6">
      <c r="A21" t="s" s="4">
        <v>451</v>
      </c>
    </row>
    <row r="22" spans="1:6">
      <c r="A22" t="s" s="3">
        <v>440</v>
      </c>
    </row>
    <row r="23" spans="1:6">
      <c r="A23" t="s" s="4">
        <v>442</v>
      </c>
      <c r="B23" t="n" s="5">
        <v>497344</v>
      </c>
      <c r="D23" t="n" s="5">
        <v>497344</v>
      </c>
      <c r="F23" t="n" s="5">
        <v>506283</v>
      </c>
    </row>
    <row r="24" spans="1:6">
      <c r="A24" t="s" s="4">
        <v>452</v>
      </c>
    </row>
    <row r="25" spans="1:6">
      <c r="A25" t="s" s="3">
        <v>440</v>
      </c>
    </row>
    <row r="26" spans="1:6">
      <c r="A26" t="s" s="4">
        <v>442</v>
      </c>
      <c r="B26" t="n" s="5">
        <v>5675753</v>
      </c>
      <c r="D26" t="n" s="5">
        <v>5675753</v>
      </c>
      <c r="F26" t="n" s="5">
        <v>7986421</v>
      </c>
    </row>
    <row r="27" spans="1:6">
      <c r="A27" t="s" s="4">
        <v>453</v>
      </c>
    </row>
    <row r="28" spans="1:6">
      <c r="A28" t="s" s="3">
        <v>440</v>
      </c>
    </row>
    <row r="29" spans="1:6">
      <c r="A29" t="s" s="4">
        <v>442</v>
      </c>
      <c r="B29" t="n" s="5">
        <v>1360265</v>
      </c>
      <c r="D29" t="n" s="5">
        <v>1360265</v>
      </c>
      <c r="F29" t="n" s="5">
        <v>1227537</v>
      </c>
    </row>
    <row r="30" spans="1:6">
      <c r="A30" t="s" s="4">
        <v>454</v>
      </c>
    </row>
    <row r="31" spans="1:6">
      <c r="A31" t="s" s="3">
        <v>440</v>
      </c>
    </row>
    <row r="32" spans="1:6">
      <c r="A32" t="s" s="4">
        <v>442</v>
      </c>
      <c r="B32" t="n" s="5">
        <v>2009695</v>
      </c>
      <c r="D32" t="n" s="5">
        <v>2009695</v>
      </c>
      <c r="F32" t="n" s="5">
        <v>3214468</v>
      </c>
    </row>
    <row r="33" spans="1:6">
      <c r="A33" t="s" s="4">
        <v>455</v>
      </c>
    </row>
    <row r="34" spans="1:6">
      <c r="A34" t="s" s="3">
        <v>440</v>
      </c>
    </row>
    <row r="35" spans="1:6">
      <c r="A35" t="s" s="4">
        <v>442</v>
      </c>
      <c r="B35" t="n" s="5">
        <v>931612</v>
      </c>
      <c r="D35" t="n" s="5">
        <v>931612</v>
      </c>
      <c r="F35" t="n" s="5">
        <v>1105715</v>
      </c>
    </row>
    <row r="36" spans="1:6">
      <c r="A36" t="s" s="4">
        <v>456</v>
      </c>
    </row>
    <row r="37" spans="1:6">
      <c r="A37" t="s" s="3">
        <v>440</v>
      </c>
    </row>
    <row r="38" spans="1:6">
      <c r="A38" t="s" s="4">
        <v>442</v>
      </c>
      <c r="B38" t="n" s="5">
        <v>52245</v>
      </c>
      <c r="D38" t="n" s="5">
        <v>52245</v>
      </c>
      <c r="F38" t="n" s="5">
        <v>61144</v>
      </c>
    </row>
    <row r="39" spans="1:6">
      <c r="A39" t="s" s="4">
        <v>457</v>
      </c>
    </row>
    <row r="40" spans="1:6">
      <c r="A40" t="s" s="3">
        <v>440</v>
      </c>
    </row>
    <row r="41" spans="1:6">
      <c r="A41" t="s" s="4">
        <v>442</v>
      </c>
      <c r="B41" t="n" s="5">
        <v>772216</v>
      </c>
      <c r="D41" t="n" s="5">
        <v>772216</v>
      </c>
      <c r="F41" t="n" s="5">
        <v>645481</v>
      </c>
    </row>
    <row r="42" spans="1:6">
      <c r="A42" t="s" s="4">
        <v>458</v>
      </c>
    </row>
    <row r="43" spans="1:6">
      <c r="A43" t="s" s="3">
        <v>440</v>
      </c>
    </row>
    <row r="44" spans="1:6">
      <c r="A44" t="s" s="4">
        <v>442</v>
      </c>
      <c r="B44" t="n" s="7">
        <v>3609</v>
      </c>
      <c r="D44" t="n" s="7">
        <v>3609</v>
      </c>
      <c r="F44" t="n" s="7">
        <v>36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s>
  <sheetData>
    <row r="1" spans="1:10">
      <c r="A1" t="s" s="1">
        <v>459</v>
      </c>
      <c r="C1" t="s" s="2">
        <v>2</v>
      </c>
      <c r="E1" t="s" s="2">
        <v>175</v>
      </c>
      <c r="F1" t="s" s="2">
        <v>30</v>
      </c>
      <c r="H1" t="s" s="2">
        <v>80</v>
      </c>
      <c r="I1" t="s" s="2">
        <v>176</v>
      </c>
      <c r="J1" t="s" s="2">
        <v>460</v>
      </c>
    </row>
    <row r="2" spans="1:10">
      <c r="A2" t="s" s="3">
        <v>461</v>
      </c>
    </row>
    <row r="3" spans="1:10">
      <c r="A3" t="s" s="4">
        <v>462</v>
      </c>
      <c r="C3" t="n" s="7">
        <v>1708179990</v>
      </c>
      <c r="F3" t="n" s="7">
        <v>1623338950</v>
      </c>
    </row>
    <row r="4" spans="1:10">
      <c r="A4" t="s" s="4">
        <v>463</v>
      </c>
      <c r="C4" t="n" s="5">
        <v>7204208</v>
      </c>
      <c r="F4" t="n" s="5">
        <v>6664120</v>
      </c>
    </row>
    <row r="5" spans="1:10">
      <c r="A5" t="s" s="4">
        <v>40</v>
      </c>
      <c r="C5" t="n" s="5">
        <v>1715384198</v>
      </c>
      <c r="F5" t="n" s="5">
        <v>1630003070</v>
      </c>
    </row>
    <row r="6" spans="1:10">
      <c r="A6" t="s" s="4">
        <v>41</v>
      </c>
      <c r="C6" t="n" s="5">
        <v>-26146000</v>
      </c>
      <c r="E6" t="n" s="7">
        <v>-23883274</v>
      </c>
      <c r="F6" t="n" s="5">
        <v>-23074365</v>
      </c>
      <c r="H6" t="n" s="7">
        <v>-23067024</v>
      </c>
      <c r="I6" t="n" s="7">
        <v>-22653270</v>
      </c>
      <c r="J6" t="n" s="7">
        <v>-21448048</v>
      </c>
    </row>
    <row r="7" spans="1:10">
      <c r="A7" t="s" s="4">
        <v>42</v>
      </c>
      <c r="C7" t="n" s="5">
        <v>1689238198</v>
      </c>
      <c r="F7" t="n" s="5">
        <v>1606928705</v>
      </c>
    </row>
    <row r="8" spans="1:10">
      <c r="A8" t="s" s="4">
        <v>452</v>
      </c>
    </row>
    <row r="9" spans="1:10">
      <c r="A9" t="s" s="3">
        <v>461</v>
      </c>
    </row>
    <row r="10" spans="1:10">
      <c r="A10" t="s" s="4">
        <v>462</v>
      </c>
      <c r="C10" t="n" s="5">
        <v>606825793</v>
      </c>
      <c r="F10" t="n" s="5">
        <v>523927140</v>
      </c>
    </row>
    <row r="11" spans="1:10">
      <c r="A11" t="s" s="4">
        <v>41</v>
      </c>
      <c r="C11" t="n" s="5">
        <v>-10020866</v>
      </c>
      <c r="E11" t="n" s="5">
        <v>-9093650</v>
      </c>
      <c r="F11" t="n" s="5">
        <v>-8750317</v>
      </c>
      <c r="H11" t="n" s="5">
        <v>-6549378</v>
      </c>
      <c r="I11" t="n" s="5">
        <v>-6647658</v>
      </c>
      <c r="J11" t="n" s="5">
        <v>-5648774</v>
      </c>
    </row>
    <row r="12" spans="1:10">
      <c r="A12" t="s" s="4">
        <v>464</v>
      </c>
    </row>
    <row r="13" spans="1:10">
      <c r="A13" t="s" s="3">
        <v>461</v>
      </c>
    </row>
    <row r="14" spans="1:10">
      <c r="A14" t="s" s="4">
        <v>462</v>
      </c>
      <c r="C14" t="n" s="5">
        <v>696122379</v>
      </c>
      <c r="F14" t="n" s="5">
        <v>702140422</v>
      </c>
    </row>
    <row r="15" spans="1:10">
      <c r="A15" t="s" s="4">
        <v>41</v>
      </c>
      <c r="C15" t="n" s="5">
        <v>-9929656</v>
      </c>
      <c r="E15" t="n" s="5">
        <v>-8838204</v>
      </c>
      <c r="F15" t="n" s="5">
        <v>-8353386</v>
      </c>
      <c r="H15" t="n" s="5">
        <v>-10277692</v>
      </c>
      <c r="I15" t="n" s="5">
        <v>-10587657</v>
      </c>
      <c r="J15" t="n" s="5">
        <v>-10705434</v>
      </c>
    </row>
    <row r="16" spans="1:10">
      <c r="A16" t="s" s="4">
        <v>465</v>
      </c>
    </row>
    <row r="17" spans="1:10">
      <c r="A17" t="s" s="3">
        <v>461</v>
      </c>
    </row>
    <row r="18" spans="1:10">
      <c r="A18" t="s" s="4">
        <v>462</v>
      </c>
      <c r="C18" t="n" s="5">
        <v>256919047</v>
      </c>
      <c r="F18" t="n" s="5">
        <v>260069080</v>
      </c>
    </row>
    <row r="19" spans="1:10">
      <c r="A19" t="s" s="4">
        <v>466</v>
      </c>
    </row>
    <row r="20" spans="1:10">
      <c r="A20" t="s" s="3">
        <v>461</v>
      </c>
    </row>
    <row r="21" spans="1:10">
      <c r="A21" t="s" s="4">
        <v>462</v>
      </c>
      <c r="C21" t="n" s="5">
        <v>44706637</v>
      </c>
      <c r="F21" t="n" s="5">
        <v>68118989</v>
      </c>
    </row>
    <row r="22" spans="1:10">
      <c r="A22" t="s" s="4">
        <v>467</v>
      </c>
    </row>
    <row r="23" spans="1:10">
      <c r="A23" t="s" s="3">
        <v>461</v>
      </c>
    </row>
    <row r="24" spans="1:10">
      <c r="A24" t="s" s="4">
        <v>462</v>
      </c>
      <c r="C24" t="n" s="5">
        <v>394496695</v>
      </c>
      <c r="F24" t="n" s="5">
        <v>373952353</v>
      </c>
    </row>
    <row r="25" spans="1:10">
      <c r="A25" t="s" s="4">
        <v>455</v>
      </c>
    </row>
    <row r="26" spans="1:10">
      <c r="A26" t="s" s="3">
        <v>461</v>
      </c>
    </row>
    <row r="27" spans="1:10">
      <c r="A27" t="s" s="4">
        <v>462</v>
      </c>
      <c r="B27" t="s" s="4">
        <v>468</v>
      </c>
      <c r="C27" t="n" s="5">
        <v>170798682</v>
      </c>
      <c r="F27" t="n" s="5">
        <v>166032416</v>
      </c>
    </row>
    <row r="28" spans="1:10">
      <c r="A28" t="s" s="4">
        <v>463</v>
      </c>
      <c r="B28" t="s" s="4">
        <v>129</v>
      </c>
      <c r="C28" t="n" s="5">
        <v>6738128</v>
      </c>
      <c r="F28" t="n" s="5">
        <v>6639244</v>
      </c>
    </row>
    <row r="29" spans="1:10">
      <c r="A29" t="s" s="4">
        <v>40</v>
      </c>
      <c r="B29" t="s" s="4">
        <v>129</v>
      </c>
      <c r="C29" t="n" s="5">
        <v>177536810</v>
      </c>
      <c r="F29" t="n" s="5">
        <v>172671660</v>
      </c>
    </row>
    <row r="30" spans="1:10">
      <c r="A30" t="s" s="4">
        <v>41</v>
      </c>
      <c r="C30" t="n" s="5">
        <v>-3352303</v>
      </c>
      <c r="D30" t="s" s="4">
        <v>129</v>
      </c>
      <c r="E30" t="n" s="5">
        <v>-3310973</v>
      </c>
      <c r="F30" t="n" s="5">
        <v>-3442915</v>
      </c>
      <c r="G30" t="s" s="4">
        <v>129</v>
      </c>
      <c r="H30" t="n" s="5">
        <v>-3319131</v>
      </c>
      <c r="I30" t="n" s="5">
        <v>-2820239</v>
      </c>
      <c r="J30" t="n" s="5">
        <v>-2517217</v>
      </c>
    </row>
    <row r="31" spans="1:10">
      <c r="A31" t="s" s="4">
        <v>42</v>
      </c>
      <c r="B31" t="s" s="4">
        <v>129</v>
      </c>
      <c r="C31" t="n" s="5">
        <v>174184507</v>
      </c>
      <c r="F31" t="n" s="5">
        <v>169228745</v>
      </c>
    </row>
    <row r="32" spans="1:10">
      <c r="A32" t="s" s="4">
        <v>469</v>
      </c>
      <c r="B32" t="s" s="4">
        <v>129</v>
      </c>
      <c r="C32" t="n" s="5">
        <v>192953276</v>
      </c>
      <c r="F32" t="n" s="5">
        <v>188181432</v>
      </c>
    </row>
    <row r="33" spans="1:10">
      <c r="A33" t="s" s="4">
        <v>470</v>
      </c>
      <c r="B33" t="s" s="4">
        <v>129</v>
      </c>
      <c r="C33" t="n" s="5">
        <v>1314459</v>
      </c>
      <c r="F33" t="n" s="5">
        <v>1488342</v>
      </c>
    </row>
    <row r="34" spans="1:10">
      <c r="A34" t="s" s="4">
        <v>471</v>
      </c>
      <c r="B34" t="s" s="4">
        <v>129</v>
      </c>
      <c r="C34" t="n" s="5">
        <v>-23469053</v>
      </c>
      <c r="F34" t="n" s="5">
        <v>-23637358</v>
      </c>
    </row>
    <row r="35" spans="1:10">
      <c r="A35" t="s" s="4">
        <v>449</v>
      </c>
    </row>
    <row r="36" spans="1:10">
      <c r="A36" t="s" s="3">
        <v>461</v>
      </c>
    </row>
    <row r="37" spans="1:10">
      <c r="A37" t="s" s="4">
        <v>462</v>
      </c>
      <c r="B37" t="s" s="4">
        <v>472</v>
      </c>
      <c r="C37" t="n" s="5">
        <v>161985249</v>
      </c>
      <c r="F37" t="n" s="5">
        <v>158632492</v>
      </c>
    </row>
    <row r="38" spans="1:10">
      <c r="A38" t="s" s="4">
        <v>41</v>
      </c>
      <c r="C38" t="n" s="5">
        <v>-1720135</v>
      </c>
      <c r="E38" t="n" s="5">
        <v>-1597754</v>
      </c>
      <c r="F38" t="n" s="5">
        <v>-1525952</v>
      </c>
      <c r="H38" t="n" s="5">
        <v>-1439185</v>
      </c>
      <c r="I38" t="n" s="5">
        <v>-1388885</v>
      </c>
      <c r="J38" t="n" s="5">
        <v>-1395849</v>
      </c>
    </row>
    <row r="39" spans="1:10">
      <c r="A39" t="s" s="4">
        <v>457</v>
      </c>
    </row>
    <row r="40" spans="1:10">
      <c r="A40" t="s" s="3">
        <v>461</v>
      </c>
    </row>
    <row r="41" spans="1:10">
      <c r="A41" t="s" s="4">
        <v>462</v>
      </c>
      <c r="B41" t="s" s="4">
        <v>131</v>
      </c>
      <c r="C41" t="n" s="5">
        <v>72447887</v>
      </c>
      <c r="F41" t="n" s="5">
        <v>72606480</v>
      </c>
    </row>
    <row r="42" spans="1:10">
      <c r="A42" t="s" s="4">
        <v>41</v>
      </c>
      <c r="C42" t="n" s="7">
        <v>-1123040</v>
      </c>
      <c r="E42" t="n" s="7">
        <v>-1042693</v>
      </c>
      <c r="F42" t="n" s="7">
        <v>-1001795</v>
      </c>
      <c r="H42" t="n" s="7">
        <v>-1481638</v>
      </c>
      <c r="I42" t="n" s="7">
        <v>-1208831</v>
      </c>
      <c r="J42" t="n" s="7">
        <v>-1180774</v>
      </c>
    </row>
    <row r="43" spans="1:10">
      <c r="A43" t="n"/>
    </row>
    <row r="44" spans="1:10">
      <c r="A44" t="s" s="4">
        <v>129</v>
      </c>
      <c r="B44" t="s" s="4">
        <v>473</v>
      </c>
    </row>
    <row r="45" spans="1:10">
      <c r="A45" t="s" s="4">
        <v>131</v>
      </c>
      <c r="B45" t="s" s="4">
        <v>474</v>
      </c>
    </row>
    <row r="46" spans="1:10">
      <c r="A46" t="s" s="4">
        <v>475</v>
      </c>
      <c r="B46" t="s" s="4">
        <v>476</v>
      </c>
    </row>
  </sheetData>
  <mergeCells count="7">
    <mergeCell ref="A1:B1"/>
    <mergeCell ref="C1:D1"/>
    <mergeCell ref="F1:G1"/>
    <mergeCell ref="A43:I43"/>
    <mergeCell ref="B44:I44"/>
    <mergeCell ref="B45:I45"/>
    <mergeCell ref="B46:I46"/>
  </mergeCells>
  <pageMargins bottom="1" footer="0.5" header="0.5" left="0.75" right="0.75" top="1"/>
</worksheet>
</file>

<file path=xl/worksheets/sheet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8</v>
      </c>
      <c r="C1" t="s" s="2">
        <v>79</v>
      </c>
      <c r="E1" t="s" s="2">
        <v>1</v>
      </c>
    </row>
    <row r="2" spans="1:6">
      <c r="C2" t="s" s="2">
        <v>2</v>
      </c>
      <c r="D2" t="s" s="2">
        <v>80</v>
      </c>
      <c r="E2" t="s" s="2">
        <v>2</v>
      </c>
      <c r="F2" t="s" s="2">
        <v>80</v>
      </c>
    </row>
    <row r="3" spans="1:6">
      <c r="A3" t="s" s="3">
        <v>81</v>
      </c>
    </row>
    <row r="4" spans="1:6">
      <c r="A4" t="s" s="4">
        <v>82</v>
      </c>
      <c r="C4" t="n" s="7">
        <v>18245724</v>
      </c>
      <c r="D4" t="n" s="7">
        <v>16868806</v>
      </c>
      <c r="E4" t="n" s="7">
        <v>36250243</v>
      </c>
      <c r="F4" t="n" s="7">
        <v>33644396</v>
      </c>
    </row>
    <row r="5" spans="1:6">
      <c r="A5" t="s" s="3">
        <v>83</v>
      </c>
    </row>
    <row r="6" spans="1:6">
      <c r="A6" t="s" s="4">
        <v>84</v>
      </c>
      <c r="C6" t="n" s="5">
        <v>1735495</v>
      </c>
      <c r="D6" t="n" s="5">
        <v>2573649</v>
      </c>
      <c r="E6" t="n" s="5">
        <v>3678260</v>
      </c>
      <c r="F6" t="n" s="5">
        <v>5156443</v>
      </c>
    </row>
    <row r="7" spans="1:6">
      <c r="A7" t="s" s="4">
        <v>85</v>
      </c>
      <c r="C7" t="n" s="5">
        <v>1890320</v>
      </c>
      <c r="D7" t="n" s="5">
        <v>1448415</v>
      </c>
      <c r="E7" t="n" s="5">
        <v>3620888</v>
      </c>
      <c r="F7" t="n" s="5">
        <v>2902471</v>
      </c>
    </row>
    <row r="8" spans="1:6">
      <c r="A8" t="s" s="4">
        <v>34</v>
      </c>
      <c r="C8" t="n" s="5">
        <v>64665</v>
      </c>
      <c r="D8" t="n" s="5">
        <v>71243</v>
      </c>
      <c r="E8" t="n" s="5">
        <v>141719</v>
      </c>
      <c r="F8" t="n" s="5">
        <v>161770</v>
      </c>
    </row>
    <row r="9" spans="1:6">
      <c r="A9" t="s" s="4">
        <v>45</v>
      </c>
      <c r="C9" t="n" s="5">
        <v>108161</v>
      </c>
      <c r="D9" t="n" s="5">
        <v>139570</v>
      </c>
      <c r="E9" t="n" s="5">
        <v>250479</v>
      </c>
      <c r="F9" t="n" s="5">
        <v>268495</v>
      </c>
    </row>
    <row r="10" spans="1:6">
      <c r="A10" t="s" s="4">
        <v>33</v>
      </c>
      <c r="C10" t="n" s="5">
        <v>6247</v>
      </c>
      <c r="D10" t="n" s="5">
        <v>3693</v>
      </c>
      <c r="E10" t="n" s="5">
        <v>10753</v>
      </c>
      <c r="F10" t="n" s="5">
        <v>7012</v>
      </c>
    </row>
    <row r="11" spans="1:6">
      <c r="A11" t="s" s="4">
        <v>86</v>
      </c>
      <c r="C11" t="n" s="5">
        <v>22050612</v>
      </c>
      <c r="D11" t="n" s="5">
        <v>21105376</v>
      </c>
      <c r="E11" t="n" s="5">
        <v>43952342</v>
      </c>
      <c r="F11" t="n" s="5">
        <v>42140587</v>
      </c>
    </row>
    <row r="12" spans="1:6">
      <c r="A12" t="s" s="3">
        <v>87</v>
      </c>
    </row>
    <row r="13" spans="1:6">
      <c r="A13" t="s" s="4">
        <v>88</v>
      </c>
      <c r="C13" t="n" s="5">
        <v>1083487</v>
      </c>
      <c r="D13" t="n" s="5">
        <v>1101615</v>
      </c>
      <c r="E13" t="n" s="5">
        <v>2155932</v>
      </c>
      <c r="F13" t="n" s="5">
        <v>2203208</v>
      </c>
    </row>
    <row r="14" spans="1:6">
      <c r="A14" t="s" s="4">
        <v>55</v>
      </c>
      <c r="C14" t="n" s="5">
        <v>53244</v>
      </c>
      <c r="D14" t="n" s="5">
        <v>60811</v>
      </c>
      <c r="E14" t="n" s="5">
        <v>117269</v>
      </c>
      <c r="F14" t="n" s="5">
        <v>112507</v>
      </c>
    </row>
    <row r="15" spans="1:6">
      <c r="A15" t="s" s="4">
        <v>56</v>
      </c>
      <c r="C15" t="n" s="5">
        <v>1001646</v>
      </c>
      <c r="D15" t="n" s="5">
        <v>1495980</v>
      </c>
      <c r="E15" t="n" s="5">
        <v>2445361</v>
      </c>
      <c r="F15" t="n" s="5">
        <v>3051956</v>
      </c>
    </row>
    <row r="16" spans="1:6">
      <c r="A16" t="s" s="4">
        <v>57</v>
      </c>
      <c r="C16" t="n" s="5">
        <v>1108442</v>
      </c>
      <c r="D16" t="n" s="5">
        <v>1174594</v>
      </c>
      <c r="E16" t="n" s="5">
        <v>2340328</v>
      </c>
      <c r="F16" t="n" s="5">
        <v>2346125</v>
      </c>
    </row>
    <row r="17" spans="1:6">
      <c r="A17" t="s" s="4">
        <v>58</v>
      </c>
      <c r="C17" t="n" s="5">
        <v>312957</v>
      </c>
      <c r="D17" t="n" s="5">
        <v>307033</v>
      </c>
      <c r="E17" t="n" s="5">
        <v>620399</v>
      </c>
      <c r="F17" t="n" s="5">
        <v>612207</v>
      </c>
    </row>
    <row r="18" spans="1:6">
      <c r="A18" t="s" s="4">
        <v>89</v>
      </c>
      <c r="C18" t="n" s="5">
        <v>3559776</v>
      </c>
      <c r="D18" t="n" s="5">
        <v>4140033</v>
      </c>
      <c r="E18" t="n" s="5">
        <v>7679289</v>
      </c>
      <c r="F18" t="n" s="5">
        <v>8326003</v>
      </c>
    </row>
    <row r="19" spans="1:6">
      <c r="A19" t="s" s="4">
        <v>90</v>
      </c>
      <c r="C19" t="n" s="5">
        <v>18490836</v>
      </c>
      <c r="D19" t="n" s="5">
        <v>16965343</v>
      </c>
      <c r="E19" t="n" s="5">
        <v>36273053</v>
      </c>
      <c r="F19" t="n" s="5">
        <v>33814584</v>
      </c>
    </row>
    <row r="20" spans="1:6">
      <c r="A20" t="s" s="4">
        <v>91</v>
      </c>
      <c r="C20" t="n" s="5">
        <v>2348665</v>
      </c>
      <c r="D20" t="n" s="5">
        <v>1001879</v>
      </c>
      <c r="E20" t="n" s="5">
        <v>4059121</v>
      </c>
      <c r="F20" t="n" s="5">
        <v>2096041</v>
      </c>
    </row>
    <row r="21" spans="1:6">
      <c r="A21" t="s" s="4">
        <v>92</v>
      </c>
      <c r="C21" t="n" s="5">
        <v>16142171</v>
      </c>
      <c r="D21" t="n" s="5">
        <v>15963464</v>
      </c>
      <c r="E21" t="n" s="5">
        <v>32213932</v>
      </c>
      <c r="F21" t="n" s="5">
        <v>31718543</v>
      </c>
    </row>
    <row r="22" spans="1:6">
      <c r="A22" t="s" s="3">
        <v>93</v>
      </c>
    </row>
    <row r="23" spans="1:6">
      <c r="A23" t="s" s="4">
        <v>94</v>
      </c>
      <c r="C23" t="n" s="5">
        <v>1511176</v>
      </c>
      <c r="D23" t="n" s="5">
        <v>1444414</v>
      </c>
      <c r="E23" t="n" s="5">
        <v>3144571</v>
      </c>
      <c r="F23" t="n" s="5">
        <v>2944756</v>
      </c>
    </row>
    <row r="24" spans="1:6">
      <c r="A24" t="s" s="4">
        <v>95</v>
      </c>
      <c r="C24" t="n" s="5">
        <v>758433</v>
      </c>
      <c r="D24" t="n" s="5">
        <v>710858</v>
      </c>
      <c r="E24" t="n" s="5">
        <v>1468476</v>
      </c>
      <c r="F24" t="n" s="5">
        <v>1359850</v>
      </c>
    </row>
    <row r="25" spans="1:6">
      <c r="A25" t="s" s="4">
        <v>96</v>
      </c>
      <c r="C25" t="n" s="5">
        <v>1100866</v>
      </c>
      <c r="D25" t="n" s="5">
        <v>1091923</v>
      </c>
      <c r="E25" t="n" s="5">
        <v>2217849</v>
      </c>
      <c r="F25" t="n" s="5">
        <v>2137808</v>
      </c>
    </row>
    <row r="26" spans="1:6">
      <c r="A26" t="s" s="4">
        <v>97</v>
      </c>
      <c r="C26" t="n" s="5">
        <v>95535</v>
      </c>
      <c r="D26" t="n" s="5">
        <v>132971</v>
      </c>
      <c r="E26" t="n" s="5">
        <v>181675</v>
      </c>
      <c r="F26" t="n" s="5">
        <v>196458</v>
      </c>
    </row>
    <row r="27" spans="1:6">
      <c r="A27" t="s" s="4">
        <v>98</v>
      </c>
      <c r="C27" t="n" s="5">
        <v>69346</v>
      </c>
      <c r="D27" t="n" s="5">
        <v>508168</v>
      </c>
      <c r="E27" t="n" s="5">
        <v>140319</v>
      </c>
      <c r="F27" t="n" s="5">
        <v>702187</v>
      </c>
    </row>
    <row r="28" spans="1:6">
      <c r="A28" t="s" s="4">
        <v>99</v>
      </c>
      <c r="D28" t="n" s="5">
        <v>571</v>
      </c>
      <c r="E28" t="n" s="5">
        <v>416933</v>
      </c>
      <c r="F28" t="n" s="5">
        <v>21196</v>
      </c>
    </row>
    <row r="29" spans="1:6">
      <c r="A29" t="s" s="4">
        <v>100</v>
      </c>
      <c r="C29" t="n" s="5">
        <v>433152</v>
      </c>
      <c r="D29" t="n" s="5">
        <v>388672</v>
      </c>
      <c r="E29" t="n" s="5">
        <v>911891</v>
      </c>
      <c r="F29" t="n" s="5">
        <v>842836</v>
      </c>
    </row>
    <row r="30" spans="1:6">
      <c r="A30" t="s" s="4">
        <v>101</v>
      </c>
      <c r="C30" t="n" s="5">
        <v>393723</v>
      </c>
      <c r="E30" t="n" s="5">
        <v>1119930</v>
      </c>
      <c r="F30" t="n" s="5">
        <v>62000</v>
      </c>
    </row>
    <row r="31" spans="1:6">
      <c r="A31" t="s" s="4">
        <v>102</v>
      </c>
      <c r="C31" t="n" s="5">
        <v>255000</v>
      </c>
      <c r="D31" t="n" s="5">
        <v>280800</v>
      </c>
      <c r="E31" t="n" s="5">
        <v>493000</v>
      </c>
      <c r="F31" t="n" s="5">
        <v>511405</v>
      </c>
    </row>
    <row r="32" spans="1:6">
      <c r="A32" t="s" s="4">
        <v>103</v>
      </c>
      <c r="C32" t="n" s="5">
        <v>285379</v>
      </c>
      <c r="D32" t="n" s="5">
        <v>218504</v>
      </c>
      <c r="E32" t="n" s="5">
        <v>605000</v>
      </c>
      <c r="F32" t="n" s="5">
        <v>450647</v>
      </c>
    </row>
    <row r="33" spans="1:6">
      <c r="A33" t="s" s="4">
        <v>104</v>
      </c>
      <c r="C33" t="n" s="5">
        <v>223827</v>
      </c>
      <c r="D33" t="n" s="5">
        <v>208005</v>
      </c>
      <c r="E33" t="n" s="5">
        <v>445776</v>
      </c>
      <c r="F33" t="n" s="5">
        <v>414201</v>
      </c>
    </row>
    <row r="34" spans="1:6">
      <c r="A34" t="s" s="4">
        <v>105</v>
      </c>
      <c r="C34" t="n" s="5">
        <v>98876</v>
      </c>
      <c r="D34" t="n" s="5">
        <v>-126657</v>
      </c>
      <c r="E34" t="n" s="5">
        <v>69923</v>
      </c>
      <c r="F34" t="n" s="5">
        <v>-144705</v>
      </c>
    </row>
    <row r="35" spans="1:6">
      <c r="A35" t="s" s="4">
        <v>106</v>
      </c>
      <c r="C35" t="n" s="5">
        <v>426293</v>
      </c>
      <c r="D35" t="n" s="5">
        <v>485984</v>
      </c>
      <c r="E35" t="n" s="5">
        <v>686204</v>
      </c>
      <c r="F35" t="n" s="5">
        <v>592415</v>
      </c>
    </row>
    <row r="36" spans="1:6">
      <c r="A36" t="s" s="4">
        <v>107</v>
      </c>
      <c r="C36" t="n" s="5">
        <v>5651606</v>
      </c>
      <c r="D36" t="n" s="5">
        <v>5344213</v>
      </c>
      <c r="E36" t="n" s="5">
        <v>11901547</v>
      </c>
      <c r="F36" t="n" s="5">
        <v>10091054</v>
      </c>
    </row>
    <row r="37" spans="1:6">
      <c r="A37" t="s" s="3">
        <v>108</v>
      </c>
    </row>
    <row r="38" spans="1:6">
      <c r="A38" t="s" s="4">
        <v>109</v>
      </c>
      <c r="C38" t="n" s="5">
        <v>11091952</v>
      </c>
      <c r="D38" t="n" s="5">
        <v>9922191</v>
      </c>
      <c r="E38" t="n" s="5">
        <v>22126404</v>
      </c>
      <c r="F38" t="n" s="5">
        <v>19940109</v>
      </c>
    </row>
    <row r="39" spans="1:6">
      <c r="A39" t="s" s="4">
        <v>110</v>
      </c>
      <c r="C39" t="n" s="5">
        <v>1865552</v>
      </c>
      <c r="D39" t="n" s="5">
        <v>1838971</v>
      </c>
      <c r="E39" t="n" s="5">
        <v>3659723</v>
      </c>
      <c r="F39" t="n" s="5">
        <v>3733259</v>
      </c>
    </row>
    <row r="40" spans="1:6">
      <c r="A40" t="s" s="4">
        <v>111</v>
      </c>
      <c r="C40" t="n" s="5">
        <v>1470695</v>
      </c>
      <c r="D40" t="n" s="5">
        <v>1403915</v>
      </c>
      <c r="E40" t="n" s="5">
        <v>2941212</v>
      </c>
      <c r="F40" t="n" s="5">
        <v>2988321</v>
      </c>
    </row>
    <row r="41" spans="1:6">
      <c r="A41" t="s" s="4">
        <v>112</v>
      </c>
      <c r="C41" t="n" s="5">
        <v>730563</v>
      </c>
      <c r="D41" t="n" s="5">
        <v>695365</v>
      </c>
      <c r="E41" t="n" s="5">
        <v>1449620</v>
      </c>
      <c r="F41" t="n" s="5">
        <v>1410115</v>
      </c>
    </row>
    <row r="42" spans="1:6">
      <c r="A42" t="s" s="4">
        <v>113</v>
      </c>
      <c r="C42" t="n" s="5">
        <v>368274</v>
      </c>
      <c r="D42" t="n" s="5">
        <v>377492</v>
      </c>
      <c r="E42" t="n" s="5">
        <v>834887</v>
      </c>
      <c r="F42" t="n" s="5">
        <v>723128</v>
      </c>
    </row>
    <row r="43" spans="1:6">
      <c r="A43" t="s" s="4">
        <v>114</v>
      </c>
      <c r="C43" t="n" s="5">
        <v>489504</v>
      </c>
      <c r="D43" t="n" s="5">
        <v>501548</v>
      </c>
      <c r="E43" t="n" s="5">
        <v>907741</v>
      </c>
      <c r="F43" t="n" s="5">
        <v>839135</v>
      </c>
    </row>
    <row r="44" spans="1:6">
      <c r="A44" t="s" s="4">
        <v>115</v>
      </c>
      <c r="C44" t="n" s="5">
        <v>214142</v>
      </c>
      <c r="D44" t="n" s="5">
        <v>258121</v>
      </c>
      <c r="E44" t="n" s="5">
        <v>463098</v>
      </c>
      <c r="F44" t="n" s="5">
        <v>548796</v>
      </c>
    </row>
    <row r="45" spans="1:6">
      <c r="A45" t="s" s="4">
        <v>116</v>
      </c>
      <c r="C45" t="n" s="5">
        <v>136808</v>
      </c>
      <c r="D45" t="n" s="5">
        <v>145635</v>
      </c>
      <c r="E45" t="n" s="5">
        <v>279363</v>
      </c>
      <c r="F45" t="n" s="5">
        <v>297386</v>
      </c>
    </row>
    <row r="46" spans="1:6">
      <c r="A46" t="s" s="4">
        <v>117</v>
      </c>
      <c r="C46" t="n" s="5">
        <v>358996</v>
      </c>
      <c r="D46" t="n" s="5">
        <v>324397</v>
      </c>
      <c r="E46" t="n" s="5">
        <v>696454</v>
      </c>
      <c r="F46" t="n" s="5">
        <v>622429</v>
      </c>
    </row>
    <row r="47" spans="1:6">
      <c r="A47" t="s" s="4">
        <v>118</v>
      </c>
      <c r="C47" t="n" s="5">
        <v>6894185</v>
      </c>
      <c r="E47" t="n" s="5">
        <v>6894185</v>
      </c>
    </row>
    <row r="48" spans="1:6">
      <c r="A48" t="s" s="4">
        <v>106</v>
      </c>
      <c r="C48" t="n" s="5">
        <v>671335</v>
      </c>
      <c r="D48" t="n" s="5">
        <v>638894</v>
      </c>
      <c r="E48" t="n" s="5">
        <v>1271643</v>
      </c>
      <c r="F48" t="n" s="5">
        <v>1144271</v>
      </c>
    </row>
    <row r="49" spans="1:6">
      <c r="A49" t="s" s="4">
        <v>119</v>
      </c>
      <c r="C49" t="n" s="5">
        <v>24292006</v>
      </c>
      <c r="D49" t="n" s="5">
        <v>16106529</v>
      </c>
      <c r="E49" t="n" s="5">
        <v>41524330</v>
      </c>
      <c r="F49" t="n" s="5">
        <v>32246949</v>
      </c>
    </row>
    <row r="50" spans="1:6">
      <c r="A50" t="s" s="4">
        <v>120</v>
      </c>
      <c r="C50" t="n" s="5">
        <v>-2498229</v>
      </c>
      <c r="D50" t="n" s="5">
        <v>5201148</v>
      </c>
      <c r="E50" t="n" s="5">
        <v>2591149</v>
      </c>
      <c r="F50" t="n" s="5">
        <v>9562648</v>
      </c>
    </row>
    <row r="51" spans="1:6">
      <c r="A51" t="s" s="4">
        <v>121</v>
      </c>
      <c r="C51" t="n" s="5">
        <v>-1974411</v>
      </c>
      <c r="D51" t="n" s="5">
        <v>1193312</v>
      </c>
      <c r="E51" t="n" s="5">
        <v>-1062922</v>
      </c>
      <c r="F51" t="n" s="5">
        <v>1665597</v>
      </c>
    </row>
    <row r="52" spans="1:6">
      <c r="A52" t="s" s="4">
        <v>122</v>
      </c>
      <c r="C52" t="n" s="5">
        <v>-523818</v>
      </c>
      <c r="D52" t="n" s="5">
        <v>4007836</v>
      </c>
      <c r="E52" t="n" s="5">
        <v>3654071</v>
      </c>
      <c r="F52" t="n" s="5">
        <v>7897051</v>
      </c>
    </row>
    <row r="53" spans="1:6">
      <c r="A53" t="s" s="4">
        <v>123</v>
      </c>
      <c r="D53" t="n" s="5">
        <v>373869</v>
      </c>
      <c r="F53" t="n" s="5">
        <v>1081877</v>
      </c>
    </row>
    <row r="54" spans="1:6">
      <c r="A54" t="s" s="4">
        <v>124</v>
      </c>
      <c r="C54" t="n" s="7">
        <v>-523818</v>
      </c>
      <c r="D54" t="n" s="7">
        <v>3633967</v>
      </c>
      <c r="E54" t="n" s="7">
        <v>3654071</v>
      </c>
      <c r="F54" t="n" s="7">
        <v>6815174</v>
      </c>
    </row>
    <row r="55" spans="1:6">
      <c r="A55" t="s" s="3">
        <v>125</v>
      </c>
    </row>
    <row r="56" spans="1:6">
      <c r="A56" t="s" s="4">
        <v>126</v>
      </c>
      <c r="C56" t="n" s="8">
        <v>-0.05</v>
      </c>
      <c r="D56" t="n" s="8">
        <v>0.46</v>
      </c>
      <c r="E56" t="n" s="8">
        <v>0.41</v>
      </c>
      <c r="F56" t="n" s="8">
        <v>0.86</v>
      </c>
    </row>
    <row r="57" spans="1:6">
      <c r="A57" t="s" s="4">
        <v>127</v>
      </c>
      <c r="C57" t="n" s="8">
        <v>-0.05</v>
      </c>
      <c r="D57" t="n" s="8">
        <v>0.45</v>
      </c>
      <c r="E57" t="n" s="8">
        <v>0.4</v>
      </c>
      <c r="F57" t="n" s="8">
        <v>0.85</v>
      </c>
    </row>
    <row r="58" spans="1:6">
      <c r="A58" t="s" s="4">
        <v>128</v>
      </c>
      <c r="B58" t="s" s="4">
        <v>129</v>
      </c>
      <c r="C58" t="n" s="5">
        <v>9946744</v>
      </c>
      <c r="D58" t="n" s="5">
        <v>7924624</v>
      </c>
      <c r="E58" t="n" s="5">
        <v>8961327</v>
      </c>
      <c r="F58" t="n" s="5">
        <v>7912830</v>
      </c>
    </row>
    <row r="59" spans="1:6">
      <c r="A59" t="s" s="4">
        <v>130</v>
      </c>
      <c r="B59" t="s" s="4">
        <v>131</v>
      </c>
      <c r="C59" t="n" s="5">
        <v>9946744</v>
      </c>
      <c r="D59" t="n" s="5">
        <v>8050514</v>
      </c>
      <c r="E59" t="n" s="5">
        <v>9098697</v>
      </c>
      <c r="F59" t="n" s="5">
        <v>8040279</v>
      </c>
    </row>
    <row r="60" spans="1:6">
      <c r="A60" t="s" s="4">
        <v>132</v>
      </c>
      <c r="C60" t="n" s="8">
        <v>0.04</v>
      </c>
      <c r="D60" t="n" s="8">
        <v>0.04</v>
      </c>
      <c r="E60" t="n" s="8">
        <v>0.04</v>
      </c>
      <c r="F60" t="n" s="8">
        <v>0.04</v>
      </c>
    </row>
    <row r="61" spans="1:6">
      <c r="A61" t="n"/>
    </row>
    <row r="62" spans="1:6">
      <c r="A62" t="s" s="4">
        <v>129</v>
      </c>
      <c r="B62" t="s" s="4">
        <v>133</v>
      </c>
    </row>
    <row r="63" spans="1:6">
      <c r="A63" t="s" s="4">
        <v>131</v>
      </c>
      <c r="B63" t="s" s="4">
        <v>134</v>
      </c>
    </row>
  </sheetData>
  <mergeCells count="6">
    <mergeCell ref="A1:B2"/>
    <mergeCell ref="C1:D1"/>
    <mergeCell ref="E1:F1"/>
    <mergeCell ref="A61:E61"/>
    <mergeCell ref="B62:E62"/>
    <mergeCell ref="B63:E6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t="s" s="1">
        <v>477</v>
      </c>
      <c r="C1" t="s" s="2">
        <v>2</v>
      </c>
      <c r="D1" t="s" s="2">
        <v>30</v>
      </c>
    </row>
    <row r="2" spans="1:4">
      <c r="A2" t="s" s="3">
        <v>478</v>
      </c>
    </row>
    <row r="3" spans="1:4">
      <c r="A3" t="s" s="4">
        <v>479</v>
      </c>
      <c r="C3" t="n" s="7">
        <v>1689123535</v>
      </c>
      <c r="D3" t="n" s="7">
        <v>1592673090</v>
      </c>
    </row>
    <row r="4" spans="1:4">
      <c r="A4" t="s" s="4">
        <v>480</v>
      </c>
      <c r="C4" t="n" s="5">
        <v>45483</v>
      </c>
      <c r="D4" t="n" s="5">
        <v>93411</v>
      </c>
    </row>
    <row r="5" spans="1:4">
      <c r="A5" t="s" s="4">
        <v>481</v>
      </c>
      <c r="C5" t="n" s="5">
        <v>13542370</v>
      </c>
      <c r="D5" t="n" s="5">
        <v>18587778</v>
      </c>
    </row>
    <row r="6" spans="1:4">
      <c r="A6" t="s" s="4">
        <v>462</v>
      </c>
      <c r="C6" t="n" s="7">
        <v>1708179990</v>
      </c>
      <c r="D6" t="n" s="7">
        <v>1623338950</v>
      </c>
    </row>
    <row r="7" spans="1:4">
      <c r="A7" t="s" s="3">
        <v>482</v>
      </c>
    </row>
    <row r="8" spans="1:4">
      <c r="A8" t="s" s="4">
        <v>483</v>
      </c>
      <c r="C8" t="s" s="4">
        <v>484</v>
      </c>
      <c r="D8" t="s" s="4">
        <v>485</v>
      </c>
    </row>
    <row r="9" spans="1:4">
      <c r="A9" t="s" s="4">
        <v>486</v>
      </c>
      <c r="C9" t="s" s="4">
        <v>377</v>
      </c>
      <c r="D9" t="s" s="4">
        <v>487</v>
      </c>
    </row>
    <row r="10" spans="1:4">
      <c r="A10" t="s" s="4">
        <v>488</v>
      </c>
      <c r="C10" t="s" s="4">
        <v>489</v>
      </c>
      <c r="D10" t="s" s="4">
        <v>490</v>
      </c>
    </row>
    <row r="11" spans="1:4">
      <c r="A11" t="s" s="4">
        <v>491</v>
      </c>
      <c r="C11" t="s" s="4">
        <v>492</v>
      </c>
      <c r="D11" t="s" s="4">
        <v>492</v>
      </c>
    </row>
    <row r="12" spans="1:4">
      <c r="A12" t="s" s="4">
        <v>493</v>
      </c>
    </row>
    <row r="13" spans="1:4">
      <c r="A13" t="s" s="3">
        <v>478</v>
      </c>
    </row>
    <row r="14" spans="1:4">
      <c r="A14" t="s" s="4">
        <v>494</v>
      </c>
      <c r="C14" t="n" s="7">
        <v>3532045</v>
      </c>
      <c r="D14" t="n" s="7">
        <v>8016535</v>
      </c>
    </row>
    <row r="15" spans="1:4">
      <c r="A15" t="s" s="3">
        <v>482</v>
      </c>
    </row>
    <row r="16" spans="1:4">
      <c r="A16" t="s" s="4">
        <v>495</v>
      </c>
      <c r="C16" t="s" s="4">
        <v>496</v>
      </c>
      <c r="D16" t="s" s="4">
        <v>497</v>
      </c>
    </row>
    <row r="17" spans="1:4">
      <c r="A17" t="s" s="4">
        <v>498</v>
      </c>
    </row>
    <row r="18" spans="1:4">
      <c r="A18" t="s" s="3">
        <v>478</v>
      </c>
    </row>
    <row r="19" spans="1:4">
      <c r="A19" t="s" s="4">
        <v>494</v>
      </c>
      <c r="C19" t="n" s="7">
        <v>1936557</v>
      </c>
      <c r="D19" t="n" s="7">
        <v>3968136</v>
      </c>
    </row>
    <row r="20" spans="1:4">
      <c r="A20" t="s" s="3">
        <v>482</v>
      </c>
    </row>
    <row r="21" spans="1:4">
      <c r="A21" t="s" s="4">
        <v>495</v>
      </c>
      <c r="C21" t="s" s="4">
        <v>499</v>
      </c>
      <c r="D21" t="s" s="4">
        <v>500</v>
      </c>
    </row>
    <row r="22" spans="1:4">
      <c r="A22" t="s" s="4">
        <v>452</v>
      </c>
    </row>
    <row r="23" spans="1:4">
      <c r="A23" t="s" s="3">
        <v>478</v>
      </c>
    </row>
    <row r="24" spans="1:4">
      <c r="A24" t="s" s="4">
        <v>479</v>
      </c>
      <c r="C24" t="n" s="7">
        <v>599328696</v>
      </c>
      <c r="D24" t="n" s="7">
        <v>515616752</v>
      </c>
    </row>
    <row r="25" spans="1:4">
      <c r="A25" t="s" s="4">
        <v>480</v>
      </c>
      <c r="C25" t="n" s="5">
        <v>15775</v>
      </c>
      <c r="D25" t="n" s="5">
        <v>822</v>
      </c>
    </row>
    <row r="26" spans="1:4">
      <c r="A26" t="s" s="4">
        <v>481</v>
      </c>
      <c r="C26" t="n" s="5">
        <v>5675753</v>
      </c>
      <c r="D26" t="n" s="5">
        <v>7986421</v>
      </c>
    </row>
    <row r="27" spans="1:4">
      <c r="A27" t="s" s="4">
        <v>462</v>
      </c>
      <c r="C27" t="n" s="7">
        <v>606825793</v>
      </c>
      <c r="D27" t="n" s="7">
        <v>523927140</v>
      </c>
    </row>
    <row r="28" spans="1:4">
      <c r="A28" t="s" s="3">
        <v>482</v>
      </c>
    </row>
    <row r="29" spans="1:4">
      <c r="A29" t="s" s="4">
        <v>491</v>
      </c>
      <c r="C29" t="s" s="4">
        <v>501</v>
      </c>
      <c r="D29" t="s" s="4">
        <v>502</v>
      </c>
    </row>
    <row r="30" spans="1:4">
      <c r="A30" t="s" s="4">
        <v>503</v>
      </c>
    </row>
    <row r="31" spans="1:4">
      <c r="A31" t="s" s="3">
        <v>478</v>
      </c>
    </row>
    <row r="32" spans="1:4">
      <c r="A32" t="s" s="4">
        <v>494</v>
      </c>
      <c r="C32" t="n" s="7">
        <v>1719643</v>
      </c>
      <c r="D32" t="n" s="7">
        <v>323145</v>
      </c>
    </row>
    <row r="33" spans="1:4">
      <c r="A33" t="s" s="4">
        <v>504</v>
      </c>
    </row>
    <row r="34" spans="1:4">
      <c r="A34" t="s" s="3">
        <v>478</v>
      </c>
    </row>
    <row r="35" spans="1:4">
      <c r="A35" t="s" s="4">
        <v>494</v>
      </c>
      <c r="C35" t="n" s="5">
        <v>85926</v>
      </c>
    </row>
    <row r="36" spans="1:4">
      <c r="A36" t="s" s="4">
        <v>464</v>
      </c>
    </row>
    <row r="37" spans="1:4">
      <c r="A37" t="s" s="3">
        <v>478</v>
      </c>
    </row>
    <row r="38" spans="1:4">
      <c r="A38" t="s" s="4">
        <v>462</v>
      </c>
      <c r="C38" t="n" s="5">
        <v>696122379</v>
      </c>
      <c r="D38" t="n" s="5">
        <v>702140422</v>
      </c>
    </row>
    <row r="39" spans="1:4">
      <c r="A39" t="s" s="4">
        <v>465</v>
      </c>
    </row>
    <row r="40" spans="1:4">
      <c r="A40" t="s" s="3">
        <v>478</v>
      </c>
    </row>
    <row r="41" spans="1:4">
      <c r="A41" t="s" s="4">
        <v>479</v>
      </c>
      <c r="C41" t="n" s="5">
        <v>256089271</v>
      </c>
      <c r="D41" t="n" s="5">
        <v>259166743</v>
      </c>
    </row>
    <row r="42" spans="1:4">
      <c r="A42" t="s" s="4">
        <v>481</v>
      </c>
      <c r="C42" t="n" s="5">
        <v>449525</v>
      </c>
      <c r="D42" t="n" s="5">
        <v>662566</v>
      </c>
    </row>
    <row r="43" spans="1:4">
      <c r="A43" t="s" s="4">
        <v>462</v>
      </c>
      <c r="C43" t="n" s="7">
        <v>256919047</v>
      </c>
      <c r="D43" t="n" s="7">
        <v>260069080</v>
      </c>
    </row>
    <row r="44" spans="1:4">
      <c r="A44" t="s" s="3">
        <v>482</v>
      </c>
    </row>
    <row r="45" spans="1:4">
      <c r="A45" t="s" s="4">
        <v>491</v>
      </c>
      <c r="C45" t="s" s="4">
        <v>505</v>
      </c>
      <c r="D45" t="s" s="4">
        <v>506</v>
      </c>
    </row>
    <row r="46" spans="1:4">
      <c r="A46" t="s" s="4">
        <v>507</v>
      </c>
    </row>
    <row r="47" spans="1:4">
      <c r="A47" t="s" s="3">
        <v>478</v>
      </c>
    </row>
    <row r="48" spans="1:4">
      <c r="A48" t="s" s="4">
        <v>494</v>
      </c>
      <c r="C48" t="n" s="7">
        <v>117244</v>
      </c>
      <c r="D48" t="n" s="7">
        <v>239771</v>
      </c>
    </row>
    <row r="49" spans="1:4">
      <c r="A49" t="s" s="4">
        <v>508</v>
      </c>
    </row>
    <row r="50" spans="1:4">
      <c r="A50" t="s" s="3">
        <v>478</v>
      </c>
    </row>
    <row r="51" spans="1:4">
      <c r="A51" t="s" s="4">
        <v>494</v>
      </c>
      <c r="C51" t="n" s="5">
        <v>263007</v>
      </c>
    </row>
    <row r="52" spans="1:4">
      <c r="A52" t="s" s="4">
        <v>466</v>
      </c>
    </row>
    <row r="53" spans="1:4">
      <c r="A53" t="s" s="3">
        <v>478</v>
      </c>
    </row>
    <row r="54" spans="1:4">
      <c r="A54" t="s" s="4">
        <v>479</v>
      </c>
      <c r="C54" t="n" s="5">
        <v>43480693</v>
      </c>
      <c r="D54" t="n" s="5">
        <v>67021157</v>
      </c>
    </row>
    <row r="55" spans="1:4">
      <c r="A55" t="s" s="4">
        <v>481</v>
      </c>
      <c r="C55" t="n" s="5">
        <v>313258</v>
      </c>
      <c r="D55" t="n" s="5">
        <v>256012</v>
      </c>
    </row>
    <row r="56" spans="1:4">
      <c r="A56" t="s" s="4">
        <v>462</v>
      </c>
      <c r="C56" t="n" s="7">
        <v>44706637</v>
      </c>
      <c r="D56" t="n" s="7">
        <v>68118989</v>
      </c>
    </row>
    <row r="57" spans="1:4">
      <c r="A57" t="s" s="3">
        <v>482</v>
      </c>
    </row>
    <row r="58" spans="1:4">
      <c r="A58" t="s" s="4">
        <v>491</v>
      </c>
      <c r="C58" t="s" s="4">
        <v>509</v>
      </c>
      <c r="D58" t="s" s="4">
        <v>510</v>
      </c>
    </row>
    <row r="59" spans="1:4">
      <c r="A59" t="s" s="4">
        <v>511</v>
      </c>
    </row>
    <row r="60" spans="1:4">
      <c r="A60" t="s" s="3">
        <v>478</v>
      </c>
    </row>
    <row r="61" spans="1:4">
      <c r="A61" t="s" s="4">
        <v>494</v>
      </c>
      <c r="D61" t="n" s="7">
        <v>729983</v>
      </c>
    </row>
    <row r="62" spans="1:4">
      <c r="A62" t="s" s="4">
        <v>512</v>
      </c>
    </row>
    <row r="63" spans="1:4">
      <c r="A63" t="s" s="3">
        <v>478</v>
      </c>
    </row>
    <row r="64" spans="1:4">
      <c r="A64" t="s" s="4">
        <v>494</v>
      </c>
      <c r="C64" t="n" s="7">
        <v>912686</v>
      </c>
      <c r="D64" t="n" s="5">
        <v>111837</v>
      </c>
    </row>
    <row r="65" spans="1:4">
      <c r="A65" t="s" s="4">
        <v>467</v>
      </c>
    </row>
    <row r="66" spans="1:4">
      <c r="A66" t="s" s="3">
        <v>478</v>
      </c>
    </row>
    <row r="67" spans="1:4">
      <c r="A67" t="s" s="4">
        <v>479</v>
      </c>
      <c r="C67" t="n" s="5">
        <v>390294885</v>
      </c>
      <c r="D67" t="n" s="5">
        <v>360970551</v>
      </c>
    </row>
    <row r="68" spans="1:4">
      <c r="A68" t="s" s="4">
        <v>480</v>
      </c>
      <c r="D68" t="n" s="5">
        <v>60000</v>
      </c>
    </row>
    <row r="69" spans="1:4">
      <c r="A69" t="s" s="4">
        <v>481</v>
      </c>
      <c r="C69" t="n" s="5">
        <v>3979748</v>
      </c>
      <c r="D69" t="n" s="5">
        <v>6632038</v>
      </c>
    </row>
    <row r="70" spans="1:4">
      <c r="A70" t="s" s="4">
        <v>462</v>
      </c>
      <c r="C70" t="n" s="7">
        <v>394496695</v>
      </c>
      <c r="D70" t="n" s="7">
        <v>373952353</v>
      </c>
    </row>
    <row r="71" spans="1:4">
      <c r="A71" t="s" s="3">
        <v>482</v>
      </c>
    </row>
    <row r="72" spans="1:4">
      <c r="A72" t="s" s="4">
        <v>491</v>
      </c>
      <c r="C72" t="s" s="4">
        <v>513</v>
      </c>
      <c r="D72" t="s" s="4">
        <v>514</v>
      </c>
    </row>
    <row r="73" spans="1:4">
      <c r="A73" t="s" s="4">
        <v>515</v>
      </c>
    </row>
    <row r="74" spans="1:4">
      <c r="A74" t="s" s="3">
        <v>478</v>
      </c>
    </row>
    <row r="75" spans="1:4">
      <c r="A75" t="s" s="4">
        <v>494</v>
      </c>
      <c r="C75" t="n" s="7">
        <v>222062</v>
      </c>
      <c r="D75" t="n" s="7">
        <v>3448902</v>
      </c>
    </row>
    <row r="76" spans="1:4">
      <c r="A76" t="s" s="4">
        <v>516</v>
      </c>
    </row>
    <row r="77" spans="1:4">
      <c r="A77" t="s" s="3">
        <v>478</v>
      </c>
    </row>
    <row r="78" spans="1:4">
      <c r="A78" t="s" s="4">
        <v>494</v>
      </c>
      <c r="D78" t="n" s="5">
        <v>2840862</v>
      </c>
    </row>
    <row r="79" spans="1:4">
      <c r="A79" t="s" s="4">
        <v>455</v>
      </c>
    </row>
    <row r="80" spans="1:4">
      <c r="A80" t="s" s="3">
        <v>478</v>
      </c>
    </row>
    <row r="81" spans="1:4">
      <c r="A81" t="s" s="4">
        <v>479</v>
      </c>
      <c r="C81" t="n" s="5">
        <v>168508788</v>
      </c>
      <c r="D81" t="n" s="5">
        <v>164059914</v>
      </c>
    </row>
    <row r="82" spans="1:4">
      <c r="A82" t="s" s="4">
        <v>481</v>
      </c>
      <c r="C82" t="n" s="5">
        <v>931612</v>
      </c>
      <c r="D82" t="n" s="5">
        <v>1105715</v>
      </c>
    </row>
    <row r="83" spans="1:4">
      <c r="A83" t="s" s="4">
        <v>462</v>
      </c>
      <c r="B83" t="s" s="4">
        <v>468</v>
      </c>
      <c r="C83" t="n" s="7">
        <v>170798682</v>
      </c>
      <c r="D83" t="n" s="7">
        <v>166032416</v>
      </c>
    </row>
    <row r="84" spans="1:4">
      <c r="A84" t="s" s="3">
        <v>482</v>
      </c>
    </row>
    <row r="85" spans="1:4">
      <c r="A85" t="s" s="4">
        <v>491</v>
      </c>
      <c r="C85" t="s" s="4">
        <v>517</v>
      </c>
      <c r="D85" t="s" s="4">
        <v>518</v>
      </c>
    </row>
    <row r="86" spans="1:4">
      <c r="A86" t="s" s="4">
        <v>519</v>
      </c>
    </row>
    <row r="87" spans="1:4">
      <c r="A87" t="s" s="3">
        <v>478</v>
      </c>
    </row>
    <row r="88" spans="1:4">
      <c r="A88" t="s" s="4">
        <v>494</v>
      </c>
      <c r="C88" t="n" s="7">
        <v>1057914</v>
      </c>
      <c r="D88" t="n" s="7">
        <v>573575</v>
      </c>
    </row>
    <row r="89" spans="1:4">
      <c r="A89" t="s" s="4">
        <v>520</v>
      </c>
    </row>
    <row r="90" spans="1:4">
      <c r="A90" t="s" s="3">
        <v>478</v>
      </c>
    </row>
    <row r="91" spans="1:4">
      <c r="A91" t="s" s="4">
        <v>494</v>
      </c>
      <c r="C91" t="n" s="5">
        <v>300368</v>
      </c>
      <c r="D91" t="n" s="5">
        <v>293212</v>
      </c>
    </row>
    <row r="92" spans="1:4">
      <c r="A92" t="s" s="4">
        <v>449</v>
      </c>
    </row>
    <row r="93" spans="1:4">
      <c r="A93" t="s" s="3">
        <v>478</v>
      </c>
    </row>
    <row r="94" spans="1:4">
      <c r="A94" t="s" s="4">
        <v>479</v>
      </c>
      <c r="C94" t="n" s="5">
        <v>160158002</v>
      </c>
      <c r="D94" t="n" s="5">
        <v>154303644</v>
      </c>
    </row>
    <row r="95" spans="1:4">
      <c r="A95" t="s" s="4">
        <v>480</v>
      </c>
      <c r="D95" t="n" s="5">
        <v>25673</v>
      </c>
    </row>
    <row r="96" spans="1:4">
      <c r="A96" t="s" s="4">
        <v>481</v>
      </c>
      <c r="C96" t="n" s="5">
        <v>1420258</v>
      </c>
      <c r="D96" t="n" s="5">
        <v>1299545</v>
      </c>
    </row>
    <row r="97" spans="1:4">
      <c r="A97" t="s" s="4">
        <v>462</v>
      </c>
      <c r="B97" t="s" s="4">
        <v>472</v>
      </c>
      <c r="C97" t="n" s="7">
        <v>161985249</v>
      </c>
      <c r="D97" t="n" s="7">
        <v>158632492</v>
      </c>
    </row>
    <row r="98" spans="1:4">
      <c r="A98" t="s" s="3">
        <v>482</v>
      </c>
    </row>
    <row r="99" spans="1:4">
      <c r="A99" t="s" s="4">
        <v>491</v>
      </c>
      <c r="C99" t="s" s="4">
        <v>521</v>
      </c>
      <c r="D99" t="s" s="4">
        <v>522</v>
      </c>
    </row>
    <row r="100" spans="1:4">
      <c r="A100" t="s" s="4">
        <v>523</v>
      </c>
    </row>
    <row r="101" spans="1:4">
      <c r="A101" t="s" s="3">
        <v>478</v>
      </c>
    </row>
    <row r="102" spans="1:4">
      <c r="A102" t="s" s="4">
        <v>494</v>
      </c>
      <c r="C102" t="n" s="7">
        <v>47053</v>
      </c>
      <c r="D102" t="n" s="7">
        <v>2528287</v>
      </c>
    </row>
    <row r="103" spans="1:4">
      <c r="A103" t="s" s="4">
        <v>524</v>
      </c>
    </row>
    <row r="104" spans="1:4">
      <c r="A104" t="s" s="3">
        <v>478</v>
      </c>
    </row>
    <row r="105" spans="1:4">
      <c r="A105" t="s" s="4">
        <v>494</v>
      </c>
      <c r="C105" t="n" s="5">
        <v>359936</v>
      </c>
      <c r="D105" t="n" s="5">
        <v>475343</v>
      </c>
    </row>
    <row r="106" spans="1:4">
      <c r="A106" t="s" s="4">
        <v>457</v>
      </c>
    </row>
    <row r="107" spans="1:4">
      <c r="A107" t="s" s="3">
        <v>478</v>
      </c>
    </row>
    <row r="108" spans="1:4">
      <c r="A108" t="s" s="4">
        <v>479</v>
      </c>
      <c r="C108" t="n" s="5">
        <v>71263200</v>
      </c>
      <c r="D108" t="n" s="5">
        <v>71534329</v>
      </c>
    </row>
    <row r="109" spans="1:4">
      <c r="A109" t="s" s="4">
        <v>480</v>
      </c>
      <c r="C109" t="n" s="5">
        <v>29708</v>
      </c>
      <c r="D109" t="n" s="5">
        <v>6916</v>
      </c>
    </row>
    <row r="110" spans="1:4">
      <c r="A110" t="s" s="4">
        <v>481</v>
      </c>
      <c r="C110" t="n" s="5">
        <v>772216</v>
      </c>
      <c r="D110" t="n" s="5">
        <v>645481</v>
      </c>
    </row>
    <row r="111" spans="1:4">
      <c r="A111" t="s" s="4">
        <v>462</v>
      </c>
      <c r="B111" t="s" s="4">
        <v>131</v>
      </c>
      <c r="C111" t="n" s="7">
        <v>72447887</v>
      </c>
      <c r="D111" t="n" s="7">
        <v>72606480</v>
      </c>
    </row>
    <row r="112" spans="1:4">
      <c r="A112" t="s" s="3">
        <v>482</v>
      </c>
    </row>
    <row r="113" spans="1:4">
      <c r="A113" t="s" s="4">
        <v>491</v>
      </c>
      <c r="C113" t="s" s="4">
        <v>525</v>
      </c>
      <c r="D113" t="s" s="4">
        <v>526</v>
      </c>
    </row>
    <row r="114" spans="1:4">
      <c r="A114" t="s" s="4">
        <v>527</v>
      </c>
    </row>
    <row r="115" spans="1:4">
      <c r="A115" t="s" s="3">
        <v>478</v>
      </c>
    </row>
    <row r="116" spans="1:4">
      <c r="A116" t="s" s="4">
        <v>494</v>
      </c>
      <c r="C116" t="n" s="7">
        <v>368129</v>
      </c>
      <c r="D116" t="n" s="7">
        <v>172872</v>
      </c>
    </row>
    <row r="117" spans="1:4">
      <c r="A117" t="s" s="4">
        <v>528</v>
      </c>
    </row>
    <row r="118" spans="1:4">
      <c r="A118" t="s" s="3">
        <v>478</v>
      </c>
    </row>
    <row r="119" spans="1:4">
      <c r="A119" t="s" s="4">
        <v>494</v>
      </c>
      <c r="C119" t="n" s="7">
        <v>14634</v>
      </c>
      <c r="D119" t="n" s="7">
        <v>246882</v>
      </c>
    </row>
    <row r="120" spans="1:4">
      <c r="A120" t="n"/>
    </row>
    <row r="121" spans="1:4">
      <c r="A121" t="s" s="4">
        <v>129</v>
      </c>
      <c r="B121" t="s" s="4">
        <v>473</v>
      </c>
    </row>
    <row r="122" spans="1:4">
      <c r="A122" t="s" s="4">
        <v>131</v>
      </c>
      <c r="B122" t="s" s="4">
        <v>474</v>
      </c>
    </row>
    <row r="123" spans="1:4">
      <c r="A123" t="s" s="4">
        <v>475</v>
      </c>
      <c r="B123" t="s" s="4">
        <v>476</v>
      </c>
    </row>
  </sheetData>
  <mergeCells count="5">
    <mergeCell ref="A1:B1"/>
    <mergeCell ref="A120:C120"/>
    <mergeCell ref="B121:C121"/>
    <mergeCell ref="B122:C122"/>
    <mergeCell ref="B123:C12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s>
  <sheetData>
    <row r="1" spans="1:6">
      <c r="A1" t="s" s="1">
        <v>529</v>
      </c>
      <c r="C1" t="s" s="2">
        <v>2</v>
      </c>
      <c r="E1" t="s" s="2">
        <v>30</v>
      </c>
    </row>
    <row r="2" spans="1:6">
      <c r="A2" t="s" s="3">
        <v>530</v>
      </c>
    </row>
    <row r="3" spans="1:6">
      <c r="A3" t="s" s="4">
        <v>480</v>
      </c>
      <c r="C3" t="n" s="7">
        <v>45483</v>
      </c>
      <c r="E3" t="n" s="7">
        <v>93411</v>
      </c>
    </row>
    <row r="4" spans="1:6">
      <c r="A4" t="s" s="4">
        <v>481</v>
      </c>
      <c r="C4" t="n" s="5">
        <v>13542370</v>
      </c>
      <c r="E4" t="n" s="5">
        <v>18587778</v>
      </c>
    </row>
    <row r="5" spans="1:6">
      <c r="A5" t="s" s="4">
        <v>531</v>
      </c>
      <c r="C5" t="n" s="5">
        <v>5189223</v>
      </c>
      <c r="E5" t="n" s="5">
        <v>6434259</v>
      </c>
    </row>
    <row r="6" spans="1:6">
      <c r="A6" t="s" s="4">
        <v>532</v>
      </c>
      <c r="C6" t="n" s="7">
        <v>1708179990</v>
      </c>
      <c r="E6" t="n" s="7">
        <v>1623338950</v>
      </c>
    </row>
    <row r="7" spans="1:6">
      <c r="A7" t="s" s="4">
        <v>533</v>
      </c>
      <c r="C7" t="s" s="4">
        <v>492</v>
      </c>
      <c r="E7" t="s" s="4">
        <v>492</v>
      </c>
    </row>
    <row r="8" spans="1:6">
      <c r="A8" t="s" s="4">
        <v>534</v>
      </c>
    </row>
    <row r="9" spans="1:6">
      <c r="A9" t="s" s="3">
        <v>530</v>
      </c>
    </row>
    <row r="10" spans="1:6">
      <c r="A10" t="s" s="4">
        <v>480</v>
      </c>
      <c r="C10" t="n" s="7">
        <v>45483</v>
      </c>
      <c r="E10" t="n" s="7">
        <v>93411</v>
      </c>
    </row>
    <row r="11" spans="1:6">
      <c r="A11" t="s" s="4">
        <v>481</v>
      </c>
      <c r="C11" t="n" s="5">
        <v>13542370</v>
      </c>
      <c r="D11" t="s" s="4">
        <v>129</v>
      </c>
      <c r="E11" t="n" s="5">
        <v>18587778</v>
      </c>
      <c r="F11" t="s" s="4">
        <v>131</v>
      </c>
    </row>
    <row r="12" spans="1:6">
      <c r="A12" t="s" s="4">
        <v>531</v>
      </c>
      <c r="C12" t="n" s="5">
        <v>1266065</v>
      </c>
      <c r="E12" t="n" s="5">
        <v>1421218</v>
      </c>
    </row>
    <row r="13" spans="1:6">
      <c r="A13" t="s" s="4">
        <v>532</v>
      </c>
      <c r="C13" t="n" s="5">
        <v>14853918</v>
      </c>
      <c r="E13" t="n" s="5">
        <v>20102407</v>
      </c>
    </row>
    <row r="14" spans="1:6">
      <c r="A14" t="s" s="4">
        <v>452</v>
      </c>
    </row>
    <row r="15" spans="1:6">
      <c r="A15" t="s" s="3">
        <v>530</v>
      </c>
    </row>
    <row r="16" spans="1:6">
      <c r="A16" t="s" s="4">
        <v>480</v>
      </c>
      <c r="C16" t="n" s="5">
        <v>15775</v>
      </c>
      <c r="E16" t="n" s="5">
        <v>822</v>
      </c>
    </row>
    <row r="17" spans="1:6">
      <c r="A17" t="s" s="4">
        <v>481</v>
      </c>
      <c r="C17" t="n" s="5">
        <v>5675753</v>
      </c>
      <c r="E17" t="n" s="5">
        <v>7986421</v>
      </c>
    </row>
    <row r="18" spans="1:6">
      <c r="A18" t="s" s="4">
        <v>532</v>
      </c>
      <c r="C18" t="n" s="7">
        <v>606825793</v>
      </c>
      <c r="E18" t="n" s="7">
        <v>523927140</v>
      </c>
    </row>
    <row r="19" spans="1:6">
      <c r="A19" t="s" s="4">
        <v>533</v>
      </c>
      <c r="C19" t="s" s="4">
        <v>501</v>
      </c>
      <c r="E19" t="s" s="4">
        <v>502</v>
      </c>
    </row>
    <row r="20" spans="1:6">
      <c r="A20" t="s" s="4">
        <v>535</v>
      </c>
    </row>
    <row r="21" spans="1:6">
      <c r="A21" t="s" s="3">
        <v>530</v>
      </c>
    </row>
    <row r="22" spans="1:6">
      <c r="A22" t="s" s="4">
        <v>480</v>
      </c>
      <c r="C22" t="n" s="7">
        <v>15775</v>
      </c>
      <c r="E22" t="n" s="7">
        <v>822</v>
      </c>
    </row>
    <row r="23" spans="1:6">
      <c r="A23" t="s" s="4">
        <v>481</v>
      </c>
      <c r="C23" t="n" s="5">
        <v>5675753</v>
      </c>
      <c r="D23" t="s" s="4">
        <v>129</v>
      </c>
      <c r="E23" t="n" s="5">
        <v>7986421</v>
      </c>
      <c r="F23" t="s" s="4">
        <v>131</v>
      </c>
    </row>
    <row r="24" spans="1:6">
      <c r="A24" t="s" s="4">
        <v>531</v>
      </c>
      <c r="C24" t="n" s="5">
        <v>175024</v>
      </c>
      <c r="E24" t="n" s="5">
        <v>235926</v>
      </c>
    </row>
    <row r="25" spans="1:6">
      <c r="A25" t="s" s="4">
        <v>532</v>
      </c>
      <c r="C25" t="n" s="5">
        <v>5866552</v>
      </c>
      <c r="E25" t="n" s="5">
        <v>8223169</v>
      </c>
    </row>
    <row r="26" spans="1:6">
      <c r="A26" t="s" s="4">
        <v>464</v>
      </c>
    </row>
    <row r="27" spans="1:6">
      <c r="A27" t="s" s="3">
        <v>530</v>
      </c>
    </row>
    <row r="28" spans="1:6">
      <c r="A28" t="s" s="4">
        <v>532</v>
      </c>
      <c r="C28" t="n" s="5">
        <v>696122379</v>
      </c>
      <c r="E28" t="n" s="5">
        <v>702140422</v>
      </c>
    </row>
    <row r="29" spans="1:6">
      <c r="A29" t="s" s="4">
        <v>465</v>
      </c>
    </row>
    <row r="30" spans="1:6">
      <c r="A30" t="s" s="3">
        <v>530</v>
      </c>
    </row>
    <row r="31" spans="1:6">
      <c r="A31" t="s" s="4">
        <v>481</v>
      </c>
      <c r="C31" t="n" s="5">
        <v>449525</v>
      </c>
      <c r="E31" t="n" s="5">
        <v>662566</v>
      </c>
    </row>
    <row r="32" spans="1:6">
      <c r="A32" t="s" s="4">
        <v>532</v>
      </c>
      <c r="C32" t="n" s="7">
        <v>256919047</v>
      </c>
      <c r="E32" t="n" s="7">
        <v>260069080</v>
      </c>
    </row>
    <row r="33" spans="1:6">
      <c r="A33" t="s" s="4">
        <v>533</v>
      </c>
      <c r="C33" t="s" s="4">
        <v>505</v>
      </c>
      <c r="E33" t="s" s="4">
        <v>506</v>
      </c>
    </row>
    <row r="34" spans="1:6">
      <c r="A34" t="s" s="4">
        <v>466</v>
      </c>
    </row>
    <row r="35" spans="1:6">
      <c r="A35" t="s" s="3">
        <v>530</v>
      </c>
    </row>
    <row r="36" spans="1:6">
      <c r="A36" t="s" s="4">
        <v>481</v>
      </c>
      <c r="C36" t="n" s="7">
        <v>313258</v>
      </c>
      <c r="E36" t="n" s="7">
        <v>256012</v>
      </c>
    </row>
    <row r="37" spans="1:6">
      <c r="A37" t="s" s="4">
        <v>532</v>
      </c>
      <c r="C37" t="n" s="7">
        <v>44706637</v>
      </c>
      <c r="E37" t="n" s="7">
        <v>68118989</v>
      </c>
    </row>
    <row r="38" spans="1:6">
      <c r="A38" t="s" s="4">
        <v>533</v>
      </c>
      <c r="C38" t="s" s="4">
        <v>509</v>
      </c>
      <c r="E38" t="s" s="4">
        <v>510</v>
      </c>
    </row>
    <row r="39" spans="1:6">
      <c r="A39" t="s" s="4">
        <v>467</v>
      </c>
    </row>
    <row r="40" spans="1:6">
      <c r="A40" t="s" s="3">
        <v>530</v>
      </c>
    </row>
    <row r="41" spans="1:6">
      <c r="A41" t="s" s="4">
        <v>480</v>
      </c>
      <c r="E41" t="n" s="7">
        <v>60000</v>
      </c>
    </row>
    <row r="42" spans="1:6">
      <c r="A42" t="s" s="4">
        <v>481</v>
      </c>
      <c r="C42" t="n" s="7">
        <v>3979748</v>
      </c>
      <c r="E42" t="n" s="5">
        <v>6632038</v>
      </c>
    </row>
    <row r="43" spans="1:6">
      <c r="A43" t="s" s="4">
        <v>532</v>
      </c>
      <c r="C43" t="n" s="7">
        <v>394496695</v>
      </c>
      <c r="E43" t="n" s="7">
        <v>373952353</v>
      </c>
    </row>
    <row r="44" spans="1:6">
      <c r="A44" t="s" s="4">
        <v>533</v>
      </c>
      <c r="C44" t="s" s="4">
        <v>513</v>
      </c>
      <c r="E44" t="s" s="4">
        <v>514</v>
      </c>
    </row>
    <row r="45" spans="1:6">
      <c r="A45" t="s" s="4">
        <v>536</v>
      </c>
    </row>
    <row r="46" spans="1:6">
      <c r="A46" t="s" s="3">
        <v>530</v>
      </c>
    </row>
    <row r="47" spans="1:6">
      <c r="A47" t="s" s="4">
        <v>481</v>
      </c>
      <c r="C47" t="n" s="7">
        <v>449525</v>
      </c>
      <c r="D47" t="s" s="4">
        <v>129</v>
      </c>
      <c r="E47" t="n" s="7">
        <v>662566</v>
      </c>
      <c r="F47" t="s" s="4">
        <v>131</v>
      </c>
    </row>
    <row r="48" spans="1:6">
      <c r="A48" t="s" s="4">
        <v>532</v>
      </c>
      <c r="C48" t="n" s="5">
        <v>449525</v>
      </c>
      <c r="E48" t="n" s="5">
        <v>662566</v>
      </c>
    </row>
    <row r="49" spans="1:6">
      <c r="A49" t="s" s="4">
        <v>537</v>
      </c>
    </row>
    <row r="50" spans="1:6">
      <c r="A50" t="s" s="3">
        <v>530</v>
      </c>
    </row>
    <row r="51" spans="1:6">
      <c r="A51" t="s" s="4">
        <v>481</v>
      </c>
      <c r="C51" t="n" s="5">
        <v>313258</v>
      </c>
      <c r="D51" t="s" s="4">
        <v>129</v>
      </c>
      <c r="E51" t="n" s="5">
        <v>256012</v>
      </c>
      <c r="F51" t="s" s="4">
        <v>131</v>
      </c>
    </row>
    <row r="52" spans="1:6">
      <c r="A52" t="s" s="4">
        <v>532</v>
      </c>
      <c r="C52" t="n" s="5">
        <v>313258</v>
      </c>
      <c r="E52" t="n" s="5">
        <v>256012</v>
      </c>
    </row>
    <row r="53" spans="1:6">
      <c r="A53" t="s" s="4">
        <v>538</v>
      </c>
    </row>
    <row r="54" spans="1:6">
      <c r="A54" t="s" s="3">
        <v>530</v>
      </c>
    </row>
    <row r="55" spans="1:6">
      <c r="A55" t="s" s="4">
        <v>480</v>
      </c>
      <c r="E55" t="n" s="5">
        <v>60000</v>
      </c>
    </row>
    <row r="56" spans="1:6">
      <c r="A56" t="s" s="4">
        <v>481</v>
      </c>
      <c r="C56" t="n" s="5">
        <v>3979748</v>
      </c>
      <c r="D56" t="s" s="4">
        <v>129</v>
      </c>
      <c r="E56" t="n" s="5">
        <v>6632038</v>
      </c>
      <c r="F56" t="s" s="4">
        <v>131</v>
      </c>
    </row>
    <row r="57" spans="1:6">
      <c r="A57" t="s" s="4">
        <v>532</v>
      </c>
      <c r="C57" t="n" s="5">
        <v>3979748</v>
      </c>
      <c r="E57" t="n" s="5">
        <v>6692038</v>
      </c>
    </row>
    <row r="58" spans="1:6">
      <c r="A58" t="s" s="4">
        <v>455</v>
      </c>
    </row>
    <row r="59" spans="1:6">
      <c r="A59" t="s" s="3">
        <v>530</v>
      </c>
    </row>
    <row r="60" spans="1:6">
      <c r="A60" t="s" s="4">
        <v>481</v>
      </c>
      <c r="C60" t="n" s="5">
        <v>931612</v>
      </c>
      <c r="E60" t="n" s="5">
        <v>1105715</v>
      </c>
    </row>
    <row r="61" spans="1:6">
      <c r="A61" t="s" s="4">
        <v>532</v>
      </c>
      <c r="B61" t="s" s="4">
        <v>539</v>
      </c>
      <c r="C61" t="n" s="7">
        <v>170798682</v>
      </c>
      <c r="E61" t="n" s="7">
        <v>166032416</v>
      </c>
    </row>
    <row r="62" spans="1:6">
      <c r="A62" t="s" s="4">
        <v>533</v>
      </c>
      <c r="C62" t="s" s="4">
        <v>517</v>
      </c>
      <c r="E62" t="s" s="4">
        <v>518</v>
      </c>
    </row>
    <row r="63" spans="1:6">
      <c r="A63" t="s" s="4">
        <v>540</v>
      </c>
    </row>
    <row r="64" spans="1:6">
      <c r="A64" t="s" s="3">
        <v>530</v>
      </c>
    </row>
    <row r="65" spans="1:6">
      <c r="A65" t="s" s="4">
        <v>481</v>
      </c>
      <c r="C65" t="n" s="7">
        <v>931612</v>
      </c>
      <c r="D65" t="s" s="4">
        <v>129</v>
      </c>
      <c r="E65" t="n" s="7">
        <v>1105715</v>
      </c>
      <c r="F65" t="s" s="4">
        <v>131</v>
      </c>
    </row>
    <row r="66" spans="1:6">
      <c r="A66" t="s" s="4">
        <v>531</v>
      </c>
      <c r="C66" t="n" s="5">
        <v>219381</v>
      </c>
      <c r="E66" t="n" s="5">
        <v>233557</v>
      </c>
    </row>
    <row r="67" spans="1:6">
      <c r="A67" t="s" s="4">
        <v>532</v>
      </c>
      <c r="B67" t="s" s="4">
        <v>541</v>
      </c>
      <c r="C67" t="n" s="5">
        <v>1150993</v>
      </c>
      <c r="E67" t="n" s="5">
        <v>1339272</v>
      </c>
    </row>
    <row r="68" spans="1:6">
      <c r="A68" t="s" s="4">
        <v>449</v>
      </c>
    </row>
    <row r="69" spans="1:6">
      <c r="A69" t="s" s="3">
        <v>530</v>
      </c>
    </row>
    <row r="70" spans="1:6">
      <c r="A70" t="s" s="4">
        <v>480</v>
      </c>
      <c r="E70" t="n" s="5">
        <v>25673</v>
      </c>
    </row>
    <row r="71" spans="1:6">
      <c r="A71" t="s" s="4">
        <v>481</v>
      </c>
      <c r="C71" t="n" s="5">
        <v>1420258</v>
      </c>
      <c r="E71" t="n" s="5">
        <v>1299545</v>
      </c>
    </row>
    <row r="72" spans="1:6">
      <c r="A72" t="s" s="4">
        <v>532</v>
      </c>
      <c r="B72" t="s" s="4">
        <v>542</v>
      </c>
      <c r="C72" t="n" s="7">
        <v>161985249</v>
      </c>
      <c r="E72" t="n" s="7">
        <v>158632492</v>
      </c>
    </row>
    <row r="73" spans="1:6">
      <c r="A73" t="s" s="4">
        <v>533</v>
      </c>
      <c r="C73" t="s" s="4">
        <v>521</v>
      </c>
      <c r="E73" t="s" s="4">
        <v>522</v>
      </c>
    </row>
    <row r="74" spans="1:6">
      <c r="A74" t="s" s="4">
        <v>543</v>
      </c>
    </row>
    <row r="75" spans="1:6">
      <c r="A75" t="s" s="3">
        <v>530</v>
      </c>
    </row>
    <row r="76" spans="1:6">
      <c r="A76" t="s" s="4">
        <v>480</v>
      </c>
      <c r="E76" t="n" s="7">
        <v>25673</v>
      </c>
    </row>
    <row r="77" spans="1:6">
      <c r="A77" t="s" s="4">
        <v>481</v>
      </c>
      <c r="C77" t="n" s="7">
        <v>1420258</v>
      </c>
      <c r="D77" t="s" s="4">
        <v>129</v>
      </c>
      <c r="E77" t="n" s="5">
        <v>1299545</v>
      </c>
      <c r="F77" t="s" s="4">
        <v>131</v>
      </c>
    </row>
    <row r="78" spans="1:6">
      <c r="A78" t="s" s="4">
        <v>531</v>
      </c>
      <c r="C78" t="n" s="5">
        <v>410484</v>
      </c>
      <c r="E78" t="n" s="5">
        <v>489183</v>
      </c>
    </row>
    <row r="79" spans="1:6">
      <c r="A79" t="s" s="4">
        <v>532</v>
      </c>
      <c r="B79" t="s" s="4">
        <v>541</v>
      </c>
      <c r="C79" t="n" s="5">
        <v>1830742</v>
      </c>
      <c r="E79" t="n" s="5">
        <v>1814401</v>
      </c>
    </row>
    <row r="80" spans="1:6">
      <c r="A80" t="s" s="4">
        <v>457</v>
      </c>
    </row>
    <row r="81" spans="1:6">
      <c r="A81" t="s" s="3">
        <v>530</v>
      </c>
    </row>
    <row r="82" spans="1:6">
      <c r="A82" t="s" s="4">
        <v>480</v>
      </c>
      <c r="C82" t="n" s="5">
        <v>29708</v>
      </c>
      <c r="E82" t="n" s="5">
        <v>6916</v>
      </c>
    </row>
    <row r="83" spans="1:6">
      <c r="A83" t="s" s="4">
        <v>481</v>
      </c>
      <c r="C83" t="n" s="5">
        <v>772216</v>
      </c>
      <c r="E83" t="n" s="5">
        <v>645481</v>
      </c>
    </row>
    <row r="84" spans="1:6">
      <c r="A84" t="s" s="4">
        <v>532</v>
      </c>
      <c r="B84" t="s" s="4">
        <v>541</v>
      </c>
      <c r="C84" t="n" s="7">
        <v>72447887</v>
      </c>
      <c r="E84" t="n" s="7">
        <v>72606480</v>
      </c>
    </row>
    <row r="85" spans="1:6">
      <c r="A85" t="s" s="4">
        <v>533</v>
      </c>
      <c r="C85" t="s" s="4">
        <v>525</v>
      </c>
      <c r="E85" t="s" s="4">
        <v>526</v>
      </c>
    </row>
    <row r="86" spans="1:6">
      <c r="A86" t="s" s="4">
        <v>544</v>
      </c>
    </row>
    <row r="87" spans="1:6">
      <c r="A87" t="s" s="3">
        <v>530</v>
      </c>
    </row>
    <row r="88" spans="1:6">
      <c r="A88" t="s" s="4">
        <v>480</v>
      </c>
      <c r="C88" t="n" s="7">
        <v>29708</v>
      </c>
      <c r="E88" t="n" s="7">
        <v>6916</v>
      </c>
    </row>
    <row r="89" spans="1:6">
      <c r="A89" t="s" s="4">
        <v>481</v>
      </c>
      <c r="C89" t="n" s="5">
        <v>772216</v>
      </c>
      <c r="D89" t="s" s="4">
        <v>129</v>
      </c>
      <c r="E89" t="n" s="5">
        <v>645481</v>
      </c>
      <c r="F89" t="s" s="4">
        <v>131</v>
      </c>
    </row>
    <row r="90" spans="1:6">
      <c r="A90" t="s" s="4">
        <v>531</v>
      </c>
      <c r="C90" t="n" s="5">
        <v>461176</v>
      </c>
      <c r="E90" t="n" s="5">
        <v>462552</v>
      </c>
    </row>
    <row r="91" spans="1:6">
      <c r="A91" t="s" s="4">
        <v>532</v>
      </c>
      <c r="B91" t="s" s="4">
        <v>541</v>
      </c>
      <c r="C91" t="n" s="7">
        <v>1263100</v>
      </c>
      <c r="E91" t="n" s="7">
        <v>1114949</v>
      </c>
    </row>
    <row r="92" spans="1:6">
      <c r="A92" t="n"/>
    </row>
    <row r="93" spans="1:6">
      <c r="A93" t="s" s="4">
        <v>129</v>
      </c>
      <c r="B93" t="s" s="4">
        <v>545</v>
      </c>
    </row>
    <row r="94" spans="1:6">
      <c r="A94" t="s" s="4">
        <v>131</v>
      </c>
      <c r="B94" t="s" s="4">
        <v>546</v>
      </c>
    </row>
    <row r="95" spans="1:6">
      <c r="A95" t="s" s="4">
        <v>475</v>
      </c>
      <c r="B95" t="s" s="4">
        <v>473</v>
      </c>
    </row>
    <row r="96" spans="1:6">
      <c r="A96" t="s" s="4">
        <v>541</v>
      </c>
      <c r="B96" t="s" s="4">
        <v>474</v>
      </c>
    </row>
    <row r="97" spans="1:6">
      <c r="A97" t="s" s="4">
        <v>547</v>
      </c>
      <c r="B97" t="s" s="4">
        <v>476</v>
      </c>
    </row>
  </sheetData>
  <mergeCells count="9">
    <mergeCell ref="A1:B1"/>
    <mergeCell ref="C1:D1"/>
    <mergeCell ref="E1:F1"/>
    <mergeCell ref="A92:E92"/>
    <mergeCell ref="B93:E93"/>
    <mergeCell ref="B94:E94"/>
    <mergeCell ref="B95:E95"/>
    <mergeCell ref="B96:E96"/>
    <mergeCell ref="B97:E9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5"/>
    <col customWidth="1" max="10" min="10" width="4"/>
  </cols>
  <sheetData>
    <row r="1" spans="1:10">
      <c r="A1" t="s" s="1">
        <v>548</v>
      </c>
      <c r="C1" t="s" s="2">
        <v>79</v>
      </c>
      <c r="F1" t="s" s="2">
        <v>1</v>
      </c>
      <c r="I1" t="n"/>
    </row>
    <row r="2" spans="1:10">
      <c r="C2" t="s" s="2">
        <v>2</v>
      </c>
      <c r="E2" t="s" s="2">
        <v>80</v>
      </c>
      <c r="F2" t="s" s="2">
        <v>2</v>
      </c>
      <c r="H2" t="s" s="2">
        <v>80</v>
      </c>
      <c r="I2" t="s" s="2">
        <v>30</v>
      </c>
    </row>
    <row r="3" spans="1:10">
      <c r="A3" t="s" s="3">
        <v>549</v>
      </c>
    </row>
    <row r="4" spans="1:10">
      <c r="A4" t="s" s="4">
        <v>550</v>
      </c>
      <c r="C4" t="n" s="7">
        <v>23883274</v>
      </c>
      <c r="E4" t="n" s="7">
        <v>22653270</v>
      </c>
      <c r="F4" t="n" s="7">
        <v>23074365</v>
      </c>
      <c r="H4" t="n" s="7">
        <v>21448048</v>
      </c>
    </row>
    <row r="5" spans="1:10">
      <c r="A5" t="s" s="4">
        <v>551</v>
      </c>
      <c r="C5" t="n" s="5">
        <v>26146000</v>
      </c>
      <c r="E5" t="n" s="5">
        <v>23067024</v>
      </c>
      <c r="F5" t="n" s="5">
        <v>26146000</v>
      </c>
      <c r="H5" t="n" s="5">
        <v>23067024</v>
      </c>
    </row>
    <row r="6" spans="1:10">
      <c r="A6" t="s" s="4">
        <v>552</v>
      </c>
      <c r="F6" t="n" s="5">
        <v>5215532</v>
      </c>
      <c r="I6" t="n" s="7">
        <v>5244673</v>
      </c>
    </row>
    <row r="7" spans="1:10">
      <c r="A7" t="s" s="4">
        <v>553</v>
      </c>
      <c r="F7" t="n" s="5">
        <v>20930468</v>
      </c>
      <c r="I7" t="n" s="5">
        <v>17829692</v>
      </c>
    </row>
    <row r="8" spans="1:10">
      <c r="A8" t="s" s="4">
        <v>554</v>
      </c>
      <c r="C8" t="n" s="5">
        <v>26146000</v>
      </c>
      <c r="E8" t="n" s="5">
        <v>22653270</v>
      </c>
      <c r="F8" t="n" s="5">
        <v>26146000</v>
      </c>
      <c r="H8" t="n" s="5">
        <v>23067024</v>
      </c>
      <c r="I8" t="n" s="5">
        <v>23074365</v>
      </c>
    </row>
    <row r="9" spans="1:10">
      <c r="A9" t="s" s="4">
        <v>555</v>
      </c>
      <c r="F9" t="n" s="5">
        <v>14030989</v>
      </c>
      <c r="I9" t="n" s="5">
        <v>19006641</v>
      </c>
    </row>
    <row r="10" spans="1:10">
      <c r="A10" t="s" s="4">
        <v>556</v>
      </c>
      <c r="F10" t="n" s="5">
        <v>1694149001</v>
      </c>
      <c r="I10" t="n" s="5">
        <v>1604332309</v>
      </c>
    </row>
    <row r="11" spans="1:10">
      <c r="A11" t="s" s="4">
        <v>557</v>
      </c>
      <c r="F11" t="n" s="7">
        <v>1708179990</v>
      </c>
      <c r="I11" t="n" s="7">
        <v>1623338950</v>
      </c>
    </row>
    <row r="12" spans="1:10">
      <c r="A12" t="s" s="4">
        <v>558</v>
      </c>
      <c r="F12" t="s" s="4">
        <v>559</v>
      </c>
      <c r="I12" t="s" s="4">
        <v>560</v>
      </c>
    </row>
    <row r="13" spans="1:10">
      <c r="A13" t="s" s="4">
        <v>561</v>
      </c>
      <c r="F13" t="s" s="4">
        <v>562</v>
      </c>
      <c r="I13" t="s" s="4">
        <v>563</v>
      </c>
    </row>
    <row r="14" spans="1:10">
      <c r="A14" t="s" s="4">
        <v>564</v>
      </c>
      <c r="F14" t="s" s="4">
        <v>565</v>
      </c>
      <c r="I14" t="s" s="4">
        <v>566</v>
      </c>
    </row>
    <row r="15" spans="1:10">
      <c r="A15" t="s" s="4">
        <v>567</v>
      </c>
      <c r="C15" t="n" s="5">
        <v>2348665</v>
      </c>
      <c r="E15" t="n" s="5">
        <v>1001879</v>
      </c>
      <c r="F15" t="n" s="7">
        <v>4059121</v>
      </c>
      <c r="H15" t="n" s="5">
        <v>2096041</v>
      </c>
    </row>
    <row r="16" spans="1:10">
      <c r="A16" t="s" s="4">
        <v>568</v>
      </c>
      <c r="C16" t="n" s="5">
        <v>-535690</v>
      </c>
      <c r="E16" t="n" s="5">
        <v>-675977</v>
      </c>
      <c r="F16" t="n" s="5">
        <v>-1643353</v>
      </c>
      <c r="H16" t="n" s="5">
        <v>-755298</v>
      </c>
    </row>
    <row r="17" spans="1:10">
      <c r="A17" t="s" s="4">
        <v>569</v>
      </c>
      <c r="C17" t="n" s="5">
        <v>449751</v>
      </c>
      <c r="E17" t="n" s="5">
        <v>87852</v>
      </c>
      <c r="F17" t="n" s="5">
        <v>655867</v>
      </c>
      <c r="H17" t="n" s="5">
        <v>278233</v>
      </c>
    </row>
    <row r="18" spans="1:10">
      <c r="A18" t="s" s="4">
        <v>452</v>
      </c>
    </row>
    <row r="19" spans="1:10">
      <c r="A19" t="s" s="3">
        <v>549</v>
      </c>
    </row>
    <row r="20" spans="1:10">
      <c r="A20" t="s" s="4">
        <v>550</v>
      </c>
      <c r="C20" t="n" s="5">
        <v>9093650</v>
      </c>
      <c r="E20" t="n" s="5">
        <v>6647658</v>
      </c>
      <c r="F20" t="n" s="5">
        <v>8750317</v>
      </c>
      <c r="H20" t="n" s="5">
        <v>5648774</v>
      </c>
    </row>
    <row r="21" spans="1:10">
      <c r="A21" t="s" s="4">
        <v>551</v>
      </c>
      <c r="C21" t="n" s="5">
        <v>10020866</v>
      </c>
      <c r="E21" t="n" s="5">
        <v>6549378</v>
      </c>
      <c r="F21" t="n" s="5">
        <v>10020866</v>
      </c>
      <c r="H21" t="n" s="5">
        <v>6549378</v>
      </c>
    </row>
    <row r="22" spans="1:10">
      <c r="A22" t="s" s="4">
        <v>552</v>
      </c>
      <c r="F22" t="n" s="5">
        <v>2720597</v>
      </c>
      <c r="I22" t="n" s="7">
        <v>3300199</v>
      </c>
    </row>
    <row r="23" spans="1:10">
      <c r="A23" t="s" s="4">
        <v>553</v>
      </c>
      <c r="F23" t="n" s="5">
        <v>7300269</v>
      </c>
      <c r="I23" t="n" s="5">
        <v>5450118</v>
      </c>
    </row>
    <row r="24" spans="1:10">
      <c r="A24" t="s" s="4">
        <v>554</v>
      </c>
      <c r="C24" t="n" s="5">
        <v>9093650</v>
      </c>
      <c r="E24" t="n" s="5">
        <v>6647658</v>
      </c>
      <c r="F24" t="n" s="5">
        <v>10020866</v>
      </c>
      <c r="H24" t="n" s="5">
        <v>6549378</v>
      </c>
      <c r="I24" t="n" s="5">
        <v>8750317</v>
      </c>
    </row>
    <row r="25" spans="1:10">
      <c r="A25" t="s" s="4">
        <v>555</v>
      </c>
      <c r="F25" t="n" s="5">
        <v>5165042</v>
      </c>
      <c r="I25" t="n" s="5">
        <v>7279709</v>
      </c>
    </row>
    <row r="26" spans="1:10">
      <c r="A26" t="s" s="4">
        <v>556</v>
      </c>
      <c r="F26" t="n" s="5">
        <v>601660751</v>
      </c>
      <c r="I26" t="n" s="5">
        <v>516647431</v>
      </c>
    </row>
    <row r="27" spans="1:10">
      <c r="A27" t="s" s="4">
        <v>557</v>
      </c>
      <c r="F27" t="n" s="7">
        <v>606825793</v>
      </c>
      <c r="I27" t="n" s="7">
        <v>523927140</v>
      </c>
    </row>
    <row r="28" spans="1:10">
      <c r="A28" t="s" s="4">
        <v>558</v>
      </c>
      <c r="F28" t="s" s="4">
        <v>570</v>
      </c>
      <c r="I28" t="s" s="4">
        <v>571</v>
      </c>
    </row>
    <row r="29" spans="1:10">
      <c r="A29" t="s" s="4">
        <v>561</v>
      </c>
      <c r="F29" t="s" s="4">
        <v>572</v>
      </c>
      <c r="I29" t="s" s="4">
        <v>573</v>
      </c>
    </row>
    <row r="30" spans="1:10">
      <c r="A30" t="s" s="4">
        <v>564</v>
      </c>
      <c r="F30" t="s" s="4">
        <v>574</v>
      </c>
      <c r="I30" t="s" s="4">
        <v>575</v>
      </c>
    </row>
    <row r="31" spans="1:10">
      <c r="A31" t="s" s="4">
        <v>567</v>
      </c>
      <c r="C31" t="n" s="5">
        <v>604731</v>
      </c>
      <c r="E31" t="n" s="5">
        <v>101718</v>
      </c>
      <c r="F31" t="n" s="7">
        <v>993372</v>
      </c>
      <c r="H31" t="n" s="5">
        <v>1078508</v>
      </c>
    </row>
    <row r="32" spans="1:10">
      <c r="A32" t="s" s="4">
        <v>568</v>
      </c>
      <c r="C32" t="n" s="5">
        <v>-45337</v>
      </c>
      <c r="E32" t="n" s="5">
        <v>-222057</v>
      </c>
      <c r="F32" t="n" s="5">
        <v>-245638</v>
      </c>
      <c r="H32" t="n" s="5">
        <v>-226080</v>
      </c>
    </row>
    <row r="33" spans="1:10">
      <c r="A33" t="s" s="4">
        <v>569</v>
      </c>
      <c r="C33" t="n" s="5">
        <v>367822</v>
      </c>
      <c r="E33" t="n" s="5">
        <v>22059</v>
      </c>
      <c r="F33" t="n" s="5">
        <v>522815</v>
      </c>
      <c r="H33" t="n" s="5">
        <v>48176</v>
      </c>
    </row>
    <row r="34" spans="1:10">
      <c r="A34" t="s" s="4">
        <v>464</v>
      </c>
    </row>
    <row r="35" spans="1:10">
      <c r="A35" t="s" s="3">
        <v>549</v>
      </c>
    </row>
    <row r="36" spans="1:10">
      <c r="A36" t="s" s="4">
        <v>550</v>
      </c>
      <c r="C36" t="n" s="5">
        <v>8838204</v>
      </c>
      <c r="E36" t="n" s="5">
        <v>10587657</v>
      </c>
      <c r="F36" t="n" s="5">
        <v>8353386</v>
      </c>
      <c r="H36" t="n" s="5">
        <v>10705434</v>
      </c>
    </row>
    <row r="37" spans="1:10">
      <c r="A37" t="s" s="4">
        <v>551</v>
      </c>
      <c r="C37" t="n" s="5">
        <v>9929656</v>
      </c>
      <c r="E37" t="n" s="5">
        <v>10277692</v>
      </c>
      <c r="F37" t="n" s="5">
        <v>9929656</v>
      </c>
      <c r="H37" t="n" s="5">
        <v>10277692</v>
      </c>
    </row>
    <row r="38" spans="1:10">
      <c r="A38" t="s" s="4">
        <v>552</v>
      </c>
      <c r="F38" t="n" s="5">
        <v>1688756</v>
      </c>
      <c r="I38" t="n" s="7">
        <v>1170020</v>
      </c>
    </row>
    <row r="39" spans="1:10">
      <c r="A39" t="s" s="4">
        <v>553</v>
      </c>
      <c r="F39" t="n" s="5">
        <v>8240900</v>
      </c>
      <c r="I39" t="n" s="5">
        <v>7183366</v>
      </c>
    </row>
    <row r="40" spans="1:10">
      <c r="A40" t="s" s="4">
        <v>554</v>
      </c>
      <c r="C40" t="n" s="5">
        <v>8838204</v>
      </c>
      <c r="E40" t="n" s="5">
        <v>10587657</v>
      </c>
      <c r="F40" t="n" s="5">
        <v>9929656</v>
      </c>
      <c r="H40" t="n" s="5">
        <v>10277692</v>
      </c>
      <c r="I40" t="n" s="5">
        <v>8353386</v>
      </c>
    </row>
    <row r="41" spans="1:10">
      <c r="A41" t="s" s="4">
        <v>555</v>
      </c>
      <c r="F41" t="n" s="5">
        <v>4593306</v>
      </c>
      <c r="I41" t="n" s="5">
        <v>7433383</v>
      </c>
    </row>
    <row r="42" spans="1:10">
      <c r="A42" t="s" s="4">
        <v>556</v>
      </c>
      <c r="F42" t="n" s="5">
        <v>691529073</v>
      </c>
      <c r="I42" t="n" s="5">
        <v>694707039</v>
      </c>
    </row>
    <row r="43" spans="1:10">
      <c r="A43" t="s" s="4">
        <v>557</v>
      </c>
      <c r="F43" t="n" s="7">
        <v>696122379</v>
      </c>
      <c r="I43" t="n" s="7">
        <v>702140422</v>
      </c>
    </row>
    <row r="44" spans="1:10">
      <c r="A44" t="s" s="4">
        <v>558</v>
      </c>
      <c r="F44" t="s" s="4">
        <v>576</v>
      </c>
      <c r="I44" t="s" s="4">
        <v>577</v>
      </c>
    </row>
    <row r="45" spans="1:10">
      <c r="A45" t="s" s="4">
        <v>561</v>
      </c>
      <c r="F45" t="s" s="4">
        <v>578</v>
      </c>
      <c r="I45" t="s" s="4">
        <v>579</v>
      </c>
    </row>
    <row r="46" spans="1:10">
      <c r="A46" t="s" s="4">
        <v>564</v>
      </c>
      <c r="F46" t="s" s="4">
        <v>580</v>
      </c>
      <c r="I46" t="s" s="4">
        <v>578</v>
      </c>
    </row>
    <row r="47" spans="1:10">
      <c r="A47" t="s" s="4">
        <v>567</v>
      </c>
      <c r="C47" t="n" s="5">
        <v>1081753</v>
      </c>
      <c r="E47" t="n" s="5">
        <v>-33506</v>
      </c>
      <c r="F47" t="n" s="7">
        <v>1917647</v>
      </c>
      <c r="H47" t="n" s="5">
        <v>-263491</v>
      </c>
    </row>
    <row r="48" spans="1:10">
      <c r="A48" t="s" s="4">
        <v>568</v>
      </c>
      <c r="E48" t="n" s="5">
        <v>-311453</v>
      </c>
      <c r="F48" t="n" s="5">
        <v>-351076</v>
      </c>
      <c r="H48" t="n" s="5">
        <v>-315551</v>
      </c>
    </row>
    <row r="49" spans="1:10">
      <c r="A49" t="s" s="4">
        <v>569</v>
      </c>
      <c r="C49" t="n" s="5">
        <v>9699</v>
      </c>
      <c r="E49" t="n" s="5">
        <v>34994</v>
      </c>
      <c r="F49" t="n" s="5">
        <v>9699</v>
      </c>
      <c r="H49" t="n" s="5">
        <v>151300</v>
      </c>
    </row>
    <row r="50" spans="1:10">
      <c r="A50" t="s" s="4">
        <v>455</v>
      </c>
    </row>
    <row r="51" spans="1:10">
      <c r="A51" t="s" s="3">
        <v>549</v>
      </c>
    </row>
    <row r="52" spans="1:10">
      <c r="A52" t="s" s="4">
        <v>550</v>
      </c>
      <c r="C52" t="n" s="5">
        <v>3310973</v>
      </c>
      <c r="E52" t="n" s="5">
        <v>2820239</v>
      </c>
      <c r="F52" t="n" s="5">
        <v>3442915</v>
      </c>
      <c r="G52" t="s" s="4">
        <v>129</v>
      </c>
      <c r="H52" t="n" s="5">
        <v>2517217</v>
      </c>
    </row>
    <row r="53" spans="1:10">
      <c r="A53" t="s" s="4">
        <v>551</v>
      </c>
      <c r="C53" t="n" s="5">
        <v>3352303</v>
      </c>
      <c r="D53" t="s" s="4">
        <v>129</v>
      </c>
      <c r="E53" t="n" s="5">
        <v>3319131</v>
      </c>
      <c r="F53" t="n" s="5">
        <v>3352303</v>
      </c>
      <c r="G53" t="s" s="4">
        <v>129</v>
      </c>
      <c r="H53" t="n" s="5">
        <v>3319131</v>
      </c>
    </row>
    <row r="54" spans="1:10">
      <c r="A54" t="s" s="4">
        <v>552</v>
      </c>
      <c r="F54" t="n" s="5">
        <v>297033</v>
      </c>
      <c r="I54" t="n" s="7">
        <v>356996</v>
      </c>
    </row>
    <row r="55" spans="1:10">
      <c r="A55" t="s" s="4">
        <v>553</v>
      </c>
      <c r="F55" t="n" s="5">
        <v>3055270</v>
      </c>
      <c r="I55" t="n" s="5">
        <v>3085919</v>
      </c>
    </row>
    <row r="56" spans="1:10">
      <c r="A56" t="s" s="4">
        <v>554</v>
      </c>
      <c r="C56" t="n" s="5">
        <v>3352303</v>
      </c>
      <c r="D56" t="s" s="4">
        <v>129</v>
      </c>
      <c r="E56" t="n" s="5">
        <v>2820239</v>
      </c>
      <c r="F56" t="n" s="5">
        <v>3352303</v>
      </c>
      <c r="G56" t="s" s="4">
        <v>129</v>
      </c>
      <c r="H56" t="n" s="5">
        <v>3319131</v>
      </c>
      <c r="I56" t="n" s="5">
        <v>3442915</v>
      </c>
      <c r="J56" t="s" s="4">
        <v>129</v>
      </c>
    </row>
    <row r="57" spans="1:10">
      <c r="A57" t="s" s="4">
        <v>555</v>
      </c>
      <c r="F57" t="n" s="5">
        <v>1150993</v>
      </c>
      <c r="I57" t="n" s="5">
        <v>1339272</v>
      </c>
    </row>
    <row r="58" spans="1:10">
      <c r="A58" t="s" s="4">
        <v>556</v>
      </c>
      <c r="F58" t="n" s="5">
        <v>169647689</v>
      </c>
      <c r="I58" t="n" s="5">
        <v>164693144</v>
      </c>
    </row>
    <row r="59" spans="1:10">
      <c r="A59" t="s" s="4">
        <v>557</v>
      </c>
      <c r="B59" t="s" s="4">
        <v>468</v>
      </c>
      <c r="F59" t="n" s="7">
        <v>170798682</v>
      </c>
      <c r="I59" t="n" s="7">
        <v>166032416</v>
      </c>
    </row>
    <row r="60" spans="1:10">
      <c r="A60" t="s" s="4">
        <v>558</v>
      </c>
      <c r="F60" t="s" s="4">
        <v>581</v>
      </c>
      <c r="I60" t="s" s="4">
        <v>582</v>
      </c>
    </row>
    <row r="61" spans="1:10">
      <c r="A61" t="s" s="4">
        <v>561</v>
      </c>
      <c r="F61" t="s" s="4">
        <v>583</v>
      </c>
      <c r="I61" t="s" s="4">
        <v>584</v>
      </c>
    </row>
    <row r="62" spans="1:10">
      <c r="A62" t="s" s="4">
        <v>564</v>
      </c>
      <c r="F62" t="s" s="4">
        <v>585</v>
      </c>
      <c r="I62" t="s" s="4">
        <v>586</v>
      </c>
    </row>
    <row r="63" spans="1:10">
      <c r="A63" t="s" s="4">
        <v>567</v>
      </c>
      <c r="C63" t="n" s="5">
        <v>473982</v>
      </c>
      <c r="E63" t="n" s="5">
        <v>566374</v>
      </c>
      <c r="F63" t="n" s="7">
        <v>877434</v>
      </c>
      <c r="H63" t="n" s="5">
        <v>919021</v>
      </c>
    </row>
    <row r="64" spans="1:10">
      <c r="A64" t="s" s="4">
        <v>568</v>
      </c>
      <c r="C64" t="n" s="5">
        <v>-465098</v>
      </c>
      <c r="E64" t="n" s="5">
        <v>-78755</v>
      </c>
      <c r="F64" t="n" s="5">
        <v>-1012590</v>
      </c>
      <c r="H64" t="n" s="5">
        <v>-144488</v>
      </c>
    </row>
    <row r="65" spans="1:10">
      <c r="A65" t="s" s="4">
        <v>569</v>
      </c>
      <c r="C65" t="n" s="5">
        <v>32446</v>
      </c>
      <c r="E65" t="n" s="5">
        <v>11273</v>
      </c>
      <c r="F65" t="n" s="5">
        <v>44544</v>
      </c>
      <c r="H65" t="n" s="5">
        <v>27381</v>
      </c>
    </row>
    <row r="66" spans="1:10">
      <c r="A66" t="s" s="4">
        <v>449</v>
      </c>
    </row>
    <row r="67" spans="1:10">
      <c r="A67" t="s" s="3">
        <v>549</v>
      </c>
    </row>
    <row r="68" spans="1:10">
      <c r="A68" t="s" s="4">
        <v>550</v>
      </c>
      <c r="C68" t="n" s="5">
        <v>1597754</v>
      </c>
      <c r="E68" t="n" s="5">
        <v>1388885</v>
      </c>
      <c r="F68" t="n" s="5">
        <v>1525952</v>
      </c>
      <c r="H68" t="n" s="5">
        <v>1395849</v>
      </c>
    </row>
    <row r="69" spans="1:10">
      <c r="A69" t="s" s="4">
        <v>551</v>
      </c>
      <c r="C69" t="n" s="5">
        <v>1720135</v>
      </c>
      <c r="E69" t="n" s="5">
        <v>1439185</v>
      </c>
      <c r="F69" t="n" s="5">
        <v>1720135</v>
      </c>
      <c r="H69" t="n" s="5">
        <v>1439185</v>
      </c>
    </row>
    <row r="70" spans="1:10">
      <c r="A70" t="s" s="4">
        <v>552</v>
      </c>
      <c r="F70" t="n" s="5">
        <v>208069</v>
      </c>
      <c r="I70" t="n" s="7">
        <v>151663</v>
      </c>
    </row>
    <row r="71" spans="1:10">
      <c r="A71" t="s" s="4">
        <v>553</v>
      </c>
      <c r="F71" t="n" s="5">
        <v>1512066</v>
      </c>
      <c r="I71" t="n" s="5">
        <v>1374289</v>
      </c>
    </row>
    <row r="72" spans="1:10">
      <c r="A72" t="s" s="4">
        <v>554</v>
      </c>
      <c r="C72" t="n" s="5">
        <v>1597754</v>
      </c>
      <c r="E72" t="n" s="5">
        <v>1388885</v>
      </c>
      <c r="F72" t="n" s="5">
        <v>1720135</v>
      </c>
      <c r="H72" t="n" s="5">
        <v>1439185</v>
      </c>
      <c r="I72" t="n" s="5">
        <v>1525952</v>
      </c>
    </row>
    <row r="73" spans="1:10">
      <c r="A73" t="s" s="4">
        <v>555</v>
      </c>
      <c r="F73" t="n" s="5">
        <v>1830741</v>
      </c>
      <c r="I73" t="n" s="5">
        <v>1788729</v>
      </c>
    </row>
    <row r="74" spans="1:10">
      <c r="A74" t="s" s="4">
        <v>556</v>
      </c>
      <c r="F74" t="n" s="5">
        <v>160154508</v>
      </c>
      <c r="I74" t="n" s="5">
        <v>156843763</v>
      </c>
    </row>
    <row r="75" spans="1:10">
      <c r="A75" t="s" s="4">
        <v>557</v>
      </c>
      <c r="B75" t="s" s="4">
        <v>472</v>
      </c>
      <c r="F75" t="n" s="7">
        <v>161985249</v>
      </c>
      <c r="I75" t="n" s="7">
        <v>158632492</v>
      </c>
    </row>
    <row r="76" spans="1:10">
      <c r="A76" t="s" s="4">
        <v>558</v>
      </c>
      <c r="F76" t="s" s="4">
        <v>587</v>
      </c>
      <c r="I76" t="s" s="4">
        <v>588</v>
      </c>
    </row>
    <row r="77" spans="1:10">
      <c r="A77" t="s" s="4">
        <v>561</v>
      </c>
      <c r="F77" t="s" s="4">
        <v>589</v>
      </c>
      <c r="I77" t="s" s="4">
        <v>590</v>
      </c>
    </row>
    <row r="78" spans="1:10">
      <c r="A78" t="s" s="4">
        <v>564</v>
      </c>
      <c r="F78" t="s" s="4">
        <v>591</v>
      </c>
      <c r="I78" t="s" s="4">
        <v>592</v>
      </c>
    </row>
    <row r="79" spans="1:10">
      <c r="A79" t="s" s="4">
        <v>567</v>
      </c>
      <c r="C79" t="n" s="5">
        <v>122381</v>
      </c>
      <c r="E79" t="n" s="5">
        <v>101030</v>
      </c>
      <c r="F79" t="n" s="7">
        <v>194183</v>
      </c>
      <c r="H79" t="n" s="5">
        <v>96675</v>
      </c>
    </row>
    <row r="80" spans="1:10">
      <c r="A80" t="s" s="4">
        <v>568</v>
      </c>
      <c r="E80" t="n" s="5">
        <v>-50730</v>
      </c>
      <c r="H80" t="n" s="5">
        <v>-53442</v>
      </c>
    </row>
    <row r="81" spans="1:10">
      <c r="A81" t="s" s="4">
        <v>569</v>
      </c>
      <c r="H81" t="n" s="5">
        <v>103</v>
      </c>
    </row>
    <row r="82" spans="1:10">
      <c r="A82" t="s" s="4">
        <v>457</v>
      </c>
    </row>
    <row r="83" spans="1:10">
      <c r="A83" t="s" s="3">
        <v>549</v>
      </c>
    </row>
    <row r="84" spans="1:10">
      <c r="A84" t="s" s="4">
        <v>550</v>
      </c>
      <c r="C84" t="n" s="5">
        <v>1042693</v>
      </c>
      <c r="E84" t="n" s="5">
        <v>1208831</v>
      </c>
      <c r="F84" t="n" s="5">
        <v>1001795</v>
      </c>
      <c r="H84" t="n" s="5">
        <v>1180774</v>
      </c>
    </row>
    <row r="85" spans="1:10">
      <c r="A85" t="s" s="4">
        <v>551</v>
      </c>
      <c r="C85" t="n" s="5">
        <v>1123040</v>
      </c>
      <c r="E85" t="n" s="5">
        <v>1481638</v>
      </c>
      <c r="F85" t="n" s="5">
        <v>1123040</v>
      </c>
      <c r="H85" t="n" s="5">
        <v>1481638</v>
      </c>
    </row>
    <row r="86" spans="1:10">
      <c r="A86" t="s" s="4">
        <v>552</v>
      </c>
      <c r="F86" t="n" s="5">
        <v>301077</v>
      </c>
      <c r="I86" t="n" s="7">
        <v>265795</v>
      </c>
    </row>
    <row r="87" spans="1:10">
      <c r="A87" t="s" s="4">
        <v>553</v>
      </c>
      <c r="F87" t="n" s="5">
        <v>821963</v>
      </c>
      <c r="I87" t="n" s="5">
        <v>736000</v>
      </c>
    </row>
    <row r="88" spans="1:10">
      <c r="A88" t="s" s="4">
        <v>554</v>
      </c>
      <c r="C88" t="n" s="5">
        <v>1042693</v>
      </c>
      <c r="E88" t="n" s="5">
        <v>1208831</v>
      </c>
      <c r="F88" t="n" s="5">
        <v>1123040</v>
      </c>
      <c r="H88" t="n" s="5">
        <v>1481638</v>
      </c>
      <c r="I88" t="n" s="5">
        <v>1001795</v>
      </c>
    </row>
    <row r="89" spans="1:10">
      <c r="A89" t="s" s="4">
        <v>555</v>
      </c>
      <c r="F89" t="n" s="5">
        <v>1290907</v>
      </c>
      <c r="I89" t="n" s="5">
        <v>1165548</v>
      </c>
    </row>
    <row r="90" spans="1:10">
      <c r="A90" t="s" s="4">
        <v>556</v>
      </c>
      <c r="F90" t="n" s="5">
        <v>71156980</v>
      </c>
      <c r="I90" t="n" s="5">
        <v>71440932</v>
      </c>
    </row>
    <row r="91" spans="1:10">
      <c r="A91" t="s" s="4">
        <v>557</v>
      </c>
      <c r="B91" t="s" s="4">
        <v>131</v>
      </c>
      <c r="F91" t="n" s="7">
        <v>72447887</v>
      </c>
      <c r="I91" t="n" s="7">
        <v>72606480</v>
      </c>
    </row>
    <row r="92" spans="1:10">
      <c r="A92" t="s" s="4">
        <v>558</v>
      </c>
      <c r="F92" t="s" s="4">
        <v>593</v>
      </c>
      <c r="I92" t="s" s="4">
        <v>594</v>
      </c>
    </row>
    <row r="93" spans="1:10">
      <c r="A93" t="s" s="4">
        <v>561</v>
      </c>
      <c r="F93" t="s" s="4">
        <v>595</v>
      </c>
      <c r="I93" t="s" s="4">
        <v>579</v>
      </c>
    </row>
    <row r="94" spans="1:10">
      <c r="A94" t="s" s="4">
        <v>564</v>
      </c>
      <c r="F94" t="s" s="4">
        <v>596</v>
      </c>
      <c r="I94" t="s" s="4">
        <v>597</v>
      </c>
    </row>
    <row r="95" spans="1:10">
      <c r="A95" t="s" s="4">
        <v>567</v>
      </c>
      <c r="C95" t="n" s="5">
        <v>65818</v>
      </c>
      <c r="E95" t="n" s="5">
        <v>266263</v>
      </c>
      <c r="F95" t="n" s="7">
        <v>76485</v>
      </c>
      <c r="H95" t="n" s="5">
        <v>265328</v>
      </c>
    </row>
    <row r="96" spans="1:10">
      <c r="A96" t="s" s="4">
        <v>568</v>
      </c>
      <c r="C96" t="n" s="5">
        <v>-25255</v>
      </c>
      <c r="E96" t="n" s="5">
        <v>-12982</v>
      </c>
      <c r="F96" t="n" s="5">
        <v>-34049</v>
      </c>
      <c r="H96" t="n" s="5">
        <v>-15737</v>
      </c>
    </row>
    <row r="97" spans="1:10">
      <c r="A97" t="s" s="4">
        <v>569</v>
      </c>
      <c r="C97" t="n" s="7">
        <v>39784</v>
      </c>
      <c r="E97" t="n" s="7">
        <v>19526</v>
      </c>
      <c r="F97" t="n" s="7">
        <v>78809</v>
      </c>
      <c r="H97" t="n" s="7">
        <v>51273</v>
      </c>
    </row>
    <row r="98" spans="1:10">
      <c r="A98" t="n"/>
    </row>
    <row r="99" spans="1:10">
      <c r="A99" t="s" s="4">
        <v>129</v>
      </c>
      <c r="B99" t="s" s="4">
        <v>473</v>
      </c>
    </row>
    <row r="100" spans="1:10">
      <c r="A100" t="s" s="4">
        <v>131</v>
      </c>
      <c r="B100" t="s" s="4">
        <v>474</v>
      </c>
    </row>
    <row r="101" spans="1:10">
      <c r="A101" t="s" s="4">
        <v>475</v>
      </c>
      <c r="B101" t="s" s="4">
        <v>476</v>
      </c>
    </row>
  </sheetData>
  <mergeCells count="11">
    <mergeCell ref="A1:B2"/>
    <mergeCell ref="C1:E1"/>
    <mergeCell ref="F1:H1"/>
    <mergeCell ref="I1:J1"/>
    <mergeCell ref="C2:D2"/>
    <mergeCell ref="F2:G2"/>
    <mergeCell ref="I2:J2"/>
    <mergeCell ref="A98:I98"/>
    <mergeCell ref="B99:I99"/>
    <mergeCell ref="B100:I100"/>
    <mergeCell ref="B101:I10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8</v>
      </c>
      <c r="B1" t="s" s="2">
        <v>79</v>
      </c>
      <c r="D1" t="s" s="2">
        <v>1</v>
      </c>
    </row>
    <row r="2" spans="1:5">
      <c r="B2" t="s" s="2">
        <v>2</v>
      </c>
      <c r="C2" t="s" s="2">
        <v>80</v>
      </c>
      <c r="D2" t="s" s="2">
        <v>2</v>
      </c>
      <c r="E2" t="s" s="2">
        <v>30</v>
      </c>
    </row>
    <row r="3" spans="1:5">
      <c r="A3" t="s" s="3">
        <v>599</v>
      </c>
    </row>
    <row r="4" spans="1:5">
      <c r="A4" t="s" s="4">
        <v>600</v>
      </c>
      <c r="B4" t="n" s="7">
        <v>5203574</v>
      </c>
      <c r="D4" t="n" s="7">
        <v>5203574</v>
      </c>
      <c r="E4" t="n" s="7">
        <v>3130879</v>
      </c>
    </row>
    <row r="5" spans="1:5">
      <c r="A5" t="s" s="4">
        <v>601</v>
      </c>
      <c r="B5" t="n" s="5">
        <v>5509192</v>
      </c>
      <c r="D5" t="n" s="5">
        <v>5509192</v>
      </c>
      <c r="E5" t="n" s="5">
        <v>3434385</v>
      </c>
    </row>
    <row r="6" spans="1:5">
      <c r="A6" t="s" s="4">
        <v>602</v>
      </c>
      <c r="B6" t="n" s="5">
        <v>5825581</v>
      </c>
      <c r="C6" t="n" s="7">
        <v>7019250</v>
      </c>
      <c r="D6" t="n" s="5">
        <v>6667959</v>
      </c>
    </row>
    <row r="7" spans="1:5">
      <c r="A7" t="s" s="4">
        <v>603</v>
      </c>
      <c r="B7" t="n" s="5">
        <v>4213</v>
      </c>
      <c r="C7" t="n" s="5">
        <v>1621</v>
      </c>
      <c r="D7" t="n" s="5">
        <v>8484</v>
      </c>
    </row>
    <row r="8" spans="1:5">
      <c r="A8" t="s" s="4">
        <v>604</v>
      </c>
      <c r="B8" t="n" s="5">
        <v>4213</v>
      </c>
      <c r="C8" t="n" s="5">
        <v>1621</v>
      </c>
      <c r="D8" t="n" s="5">
        <v>8484</v>
      </c>
    </row>
    <row r="9" spans="1:5">
      <c r="A9" t="s" s="3">
        <v>605</v>
      </c>
    </row>
    <row r="10" spans="1:5">
      <c r="A10" t="s" s="4">
        <v>606</v>
      </c>
      <c r="B10" t="n" s="5">
        <v>8827415</v>
      </c>
      <c r="D10" t="n" s="5">
        <v>8827415</v>
      </c>
      <c r="E10" t="n" s="5">
        <v>15875762</v>
      </c>
    </row>
    <row r="11" spans="1:5">
      <c r="A11" t="s" s="4">
        <v>607</v>
      </c>
      <c r="B11" t="n" s="5">
        <v>9506705</v>
      </c>
      <c r="D11" t="n" s="5">
        <v>9506705</v>
      </c>
      <c r="E11" t="n" s="5">
        <v>18008843</v>
      </c>
    </row>
    <row r="12" spans="1:5">
      <c r="A12" t="s" s="4">
        <v>608</v>
      </c>
      <c r="B12" t="n" s="5">
        <v>5215532</v>
      </c>
      <c r="D12" t="n" s="5">
        <v>5215532</v>
      </c>
      <c r="E12" t="n" s="5">
        <v>5244673</v>
      </c>
    </row>
    <row r="13" spans="1:5">
      <c r="A13" t="s" s="4">
        <v>609</v>
      </c>
      <c r="B13" t="n" s="5">
        <v>8748863</v>
      </c>
      <c r="C13" t="n" s="5">
        <v>10436823</v>
      </c>
      <c r="D13" t="n" s="5">
        <v>8507750</v>
      </c>
    </row>
    <row r="14" spans="1:5">
      <c r="A14" t="s" s="4">
        <v>610</v>
      </c>
      <c r="B14" t="n" s="5">
        <v>4219</v>
      </c>
      <c r="C14" t="n" s="5">
        <v>4</v>
      </c>
      <c r="D14" t="n" s="5">
        <v>9309</v>
      </c>
    </row>
    <row r="15" spans="1:5">
      <c r="A15" t="s" s="4">
        <v>611</v>
      </c>
      <c r="B15" t="n" s="5">
        <v>4219</v>
      </c>
      <c r="C15" t="n" s="5">
        <v>4</v>
      </c>
      <c r="D15" t="n" s="5">
        <v>9309</v>
      </c>
    </row>
    <row r="16" spans="1:5">
      <c r="A16" t="s" s="3">
        <v>612</v>
      </c>
    </row>
    <row r="17" spans="1:5">
      <c r="A17" t="s" s="4">
        <v>613</v>
      </c>
      <c r="B17" t="n" s="5">
        <v>14030989</v>
      </c>
      <c r="D17" t="n" s="5">
        <v>14030989</v>
      </c>
      <c r="E17" t="n" s="5">
        <v>19006641</v>
      </c>
    </row>
    <row r="18" spans="1:5">
      <c r="A18" t="s" s="4">
        <v>614</v>
      </c>
      <c r="B18" t="n" s="5">
        <v>15015897</v>
      </c>
      <c r="D18" t="n" s="5">
        <v>15015897</v>
      </c>
      <c r="E18" t="n" s="5">
        <v>21443228</v>
      </c>
    </row>
    <row r="19" spans="1:5">
      <c r="A19" t="s" s="4">
        <v>608</v>
      </c>
      <c r="B19" t="n" s="5">
        <v>5215532</v>
      </c>
      <c r="D19" t="n" s="5">
        <v>5215532</v>
      </c>
      <c r="E19" t="n" s="5">
        <v>5244673</v>
      </c>
    </row>
    <row r="20" spans="1:5">
      <c r="A20" t="s" s="4">
        <v>615</v>
      </c>
      <c r="B20" t="n" s="5">
        <v>14574444</v>
      </c>
      <c r="C20" t="n" s="5">
        <v>17456073</v>
      </c>
      <c r="D20" t="n" s="5">
        <v>15175709</v>
      </c>
    </row>
    <row r="21" spans="1:5">
      <c r="A21" t="s" s="4">
        <v>616</v>
      </c>
      <c r="B21" t="n" s="5">
        <v>8432</v>
      </c>
      <c r="C21" t="n" s="5">
        <v>1625</v>
      </c>
      <c r="D21" t="n" s="5">
        <v>17793</v>
      </c>
    </row>
    <row r="22" spans="1:5">
      <c r="A22" t="s" s="4">
        <v>617</v>
      </c>
      <c r="B22" t="n" s="5">
        <v>8432</v>
      </c>
      <c r="C22" t="n" s="5">
        <v>1625</v>
      </c>
      <c r="D22" t="n" s="5">
        <v>17793</v>
      </c>
    </row>
    <row r="23" spans="1:5">
      <c r="A23" t="s" s="4">
        <v>452</v>
      </c>
    </row>
    <row r="24" spans="1:5">
      <c r="A24" t="s" s="3">
        <v>599</v>
      </c>
    </row>
    <row r="25" spans="1:5">
      <c r="A25" t="s" s="4">
        <v>600</v>
      </c>
      <c r="B25" t="n" s="5">
        <v>308762</v>
      </c>
      <c r="D25" t="n" s="5">
        <v>308762</v>
      </c>
      <c r="E25" t="n" s="5">
        <v>246308</v>
      </c>
    </row>
    <row r="26" spans="1:5">
      <c r="A26" t="s" s="4">
        <v>601</v>
      </c>
      <c r="B26" t="n" s="5">
        <v>359552</v>
      </c>
      <c r="D26" t="n" s="5">
        <v>359552</v>
      </c>
      <c r="E26" t="n" s="5">
        <v>342391</v>
      </c>
    </row>
    <row r="27" spans="1:5">
      <c r="A27" t="s" s="4">
        <v>602</v>
      </c>
      <c r="B27" t="n" s="5">
        <v>320187</v>
      </c>
      <c r="C27" t="n" s="5">
        <v>589889</v>
      </c>
      <c r="D27" t="n" s="5">
        <v>466013</v>
      </c>
    </row>
    <row r="28" spans="1:5">
      <c r="A28" t="s" s="4">
        <v>603</v>
      </c>
      <c r="B28" t="n" s="5">
        <v>1860</v>
      </c>
      <c r="C28" t="n" s="5">
        <v>11</v>
      </c>
      <c r="D28" t="n" s="5">
        <v>3709</v>
      </c>
    </row>
    <row r="29" spans="1:5">
      <c r="A29" t="s" s="4">
        <v>604</v>
      </c>
      <c r="B29" t="n" s="5">
        <v>1860</v>
      </c>
      <c r="C29" t="n" s="5">
        <v>11</v>
      </c>
      <c r="D29" t="n" s="5">
        <v>3709</v>
      </c>
    </row>
    <row r="30" spans="1:5">
      <c r="A30" t="s" s="3">
        <v>605</v>
      </c>
    </row>
    <row r="31" spans="1:5">
      <c r="A31" t="s" s="4">
        <v>606</v>
      </c>
      <c r="B31" t="n" s="5">
        <v>4856280</v>
      </c>
      <c r="D31" t="n" s="5">
        <v>4856280</v>
      </c>
      <c r="E31" t="n" s="5">
        <v>7033401</v>
      </c>
    </row>
    <row r="32" spans="1:5">
      <c r="A32" t="s" s="4">
        <v>607</v>
      </c>
      <c r="B32" t="n" s="5">
        <v>4860119</v>
      </c>
      <c r="D32" t="n" s="5">
        <v>4860119</v>
      </c>
      <c r="E32" t="n" s="5">
        <v>8190495</v>
      </c>
    </row>
    <row r="33" spans="1:5">
      <c r="A33" t="s" s="4">
        <v>608</v>
      </c>
      <c r="B33" t="n" s="5">
        <v>2720597</v>
      </c>
      <c r="D33" t="n" s="5">
        <v>2720597</v>
      </c>
      <c r="E33" t="n" s="5">
        <v>3300199</v>
      </c>
    </row>
    <row r="34" spans="1:5">
      <c r="A34" t="s" s="4">
        <v>609</v>
      </c>
      <c r="B34" t="n" s="5">
        <v>4912917</v>
      </c>
      <c r="C34" t="n" s="5">
        <v>989979</v>
      </c>
      <c r="D34" t="n" s="5">
        <v>4910839</v>
      </c>
    </row>
    <row r="35" spans="1:5">
      <c r="A35" t="s" s="3">
        <v>612</v>
      </c>
    </row>
    <row r="36" spans="1:5">
      <c r="A36" t="s" s="4">
        <v>613</v>
      </c>
      <c r="B36" t="n" s="5">
        <v>5165042</v>
      </c>
      <c r="D36" t="n" s="5">
        <v>5165042</v>
      </c>
      <c r="E36" t="n" s="5">
        <v>7279709</v>
      </c>
    </row>
    <row r="37" spans="1:5">
      <c r="A37" t="s" s="4">
        <v>614</v>
      </c>
      <c r="B37" t="n" s="5">
        <v>5219671</v>
      </c>
      <c r="D37" t="n" s="5">
        <v>5219671</v>
      </c>
      <c r="E37" t="n" s="5">
        <v>8532886</v>
      </c>
    </row>
    <row r="38" spans="1:5">
      <c r="A38" t="s" s="4">
        <v>608</v>
      </c>
      <c r="B38" t="n" s="5">
        <v>2720597</v>
      </c>
      <c r="D38" t="n" s="5">
        <v>2720597</v>
      </c>
      <c r="E38" t="n" s="5">
        <v>3300199</v>
      </c>
    </row>
    <row r="39" spans="1:5">
      <c r="A39" t="s" s="4">
        <v>615</v>
      </c>
      <c r="B39" t="n" s="5">
        <v>5233104</v>
      </c>
      <c r="C39" t="n" s="5">
        <v>1579868</v>
      </c>
      <c r="D39" t="n" s="5">
        <v>5376852</v>
      </c>
    </row>
    <row r="40" spans="1:5">
      <c r="A40" t="s" s="4">
        <v>616</v>
      </c>
      <c r="B40" t="n" s="5">
        <v>1860</v>
      </c>
      <c r="C40" t="n" s="5">
        <v>11</v>
      </c>
      <c r="D40" t="n" s="5">
        <v>3709</v>
      </c>
    </row>
    <row r="41" spans="1:5">
      <c r="A41" t="s" s="4">
        <v>617</v>
      </c>
      <c r="B41" t="n" s="5">
        <v>1860</v>
      </c>
      <c r="C41" t="n" s="5">
        <v>11</v>
      </c>
      <c r="D41" t="n" s="5">
        <v>3709</v>
      </c>
    </row>
    <row r="42" spans="1:5">
      <c r="A42" t="s" s="4">
        <v>465</v>
      </c>
    </row>
    <row r="43" spans="1:5">
      <c r="A43" t="s" s="3">
        <v>599</v>
      </c>
    </row>
    <row r="44" spans="1:5">
      <c r="A44" t="s" s="4">
        <v>600</v>
      </c>
      <c r="B44" t="n" s="5">
        <v>472637</v>
      </c>
      <c r="D44" t="n" s="5">
        <v>472637</v>
      </c>
      <c r="E44" t="n" s="5">
        <v>67415</v>
      </c>
    </row>
    <row r="45" spans="1:5">
      <c r="A45" t="s" s="4">
        <v>601</v>
      </c>
      <c r="B45" t="n" s="5">
        <v>568688</v>
      </c>
      <c r="D45" t="n" s="5">
        <v>568688</v>
      </c>
      <c r="E45" t="n" s="5">
        <v>163638</v>
      </c>
    </row>
    <row r="46" spans="1:5">
      <c r="A46" t="s" s="4">
        <v>602</v>
      </c>
      <c r="B46" t="n" s="5">
        <v>550374</v>
      </c>
      <c r="C46" t="n" s="5">
        <v>383861</v>
      </c>
      <c r="D46" t="n" s="5">
        <v>585796</v>
      </c>
    </row>
    <row r="47" spans="1:5">
      <c r="A47" t="s" s="3">
        <v>605</v>
      </c>
    </row>
    <row r="48" spans="1:5">
      <c r="A48" t="s" s="4">
        <v>606</v>
      </c>
      <c r="E48" t="n" s="5">
        <v>620896</v>
      </c>
    </row>
    <row r="49" spans="1:5">
      <c r="A49" t="s" s="4">
        <v>607</v>
      </c>
      <c r="E49" t="n" s="5">
        <v>620896</v>
      </c>
    </row>
    <row r="50" spans="1:5">
      <c r="A50" t="s" s="4">
        <v>608</v>
      </c>
      <c r="E50" t="n" s="5">
        <v>4462</v>
      </c>
    </row>
    <row r="51" spans="1:5">
      <c r="A51" t="s" s="4">
        <v>609</v>
      </c>
      <c r="C51" t="n" s="5">
        <v>334236</v>
      </c>
    </row>
    <row r="52" spans="1:5">
      <c r="A52" t="s" s="3">
        <v>612</v>
      </c>
    </row>
    <row r="53" spans="1:5">
      <c r="A53" t="s" s="4">
        <v>613</v>
      </c>
      <c r="B53" t="n" s="5">
        <v>472637</v>
      </c>
      <c r="D53" t="n" s="5">
        <v>472637</v>
      </c>
      <c r="E53" t="n" s="5">
        <v>688311</v>
      </c>
    </row>
    <row r="54" spans="1:5">
      <c r="A54" t="s" s="4">
        <v>614</v>
      </c>
      <c r="B54" t="n" s="5">
        <v>568688</v>
      </c>
      <c r="D54" t="n" s="5">
        <v>568688</v>
      </c>
      <c r="E54" t="n" s="5">
        <v>784534</v>
      </c>
    </row>
    <row r="55" spans="1:5">
      <c r="A55" t="s" s="4">
        <v>608</v>
      </c>
      <c r="E55" t="n" s="5">
        <v>4462</v>
      </c>
    </row>
    <row r="56" spans="1:5">
      <c r="A56" t="s" s="4">
        <v>615</v>
      </c>
      <c r="B56" t="n" s="5">
        <v>550374</v>
      </c>
      <c r="C56" t="n" s="5">
        <v>718097</v>
      </c>
      <c r="D56" t="n" s="5">
        <v>585796</v>
      </c>
    </row>
    <row r="57" spans="1:5">
      <c r="A57" t="s" s="4">
        <v>466</v>
      </c>
    </row>
    <row r="58" spans="1:5">
      <c r="A58" t="s" s="3">
        <v>599</v>
      </c>
    </row>
    <row r="59" spans="1:5">
      <c r="A59" t="s" s="4">
        <v>600</v>
      </c>
      <c r="B59" t="n" s="5">
        <v>216690</v>
      </c>
      <c r="D59" t="n" s="5">
        <v>216690</v>
      </c>
      <c r="E59" t="n" s="5">
        <v>31936</v>
      </c>
    </row>
    <row r="60" spans="1:5">
      <c r="A60" t="s" s="4">
        <v>601</v>
      </c>
      <c r="B60" t="n" s="5">
        <v>339890</v>
      </c>
      <c r="D60" t="n" s="5">
        <v>339890</v>
      </c>
      <c r="E60" t="n" s="5">
        <v>143136</v>
      </c>
    </row>
    <row r="61" spans="1:5">
      <c r="A61" t="s" s="4">
        <v>602</v>
      </c>
      <c r="B61" t="n" s="5">
        <v>222926</v>
      </c>
      <c r="C61" t="n" s="5">
        <v>1642205</v>
      </c>
      <c r="D61" t="n" s="5">
        <v>225204</v>
      </c>
    </row>
    <row r="62" spans="1:5">
      <c r="A62" t="s" s="3">
        <v>605</v>
      </c>
    </row>
    <row r="63" spans="1:5">
      <c r="A63" t="s" s="4">
        <v>606</v>
      </c>
      <c r="B63" t="n" s="5">
        <v>139250</v>
      </c>
      <c r="D63" t="n" s="5">
        <v>139250</v>
      </c>
      <c r="E63" t="n" s="5">
        <v>337076</v>
      </c>
    </row>
    <row r="64" spans="1:5">
      <c r="A64" t="s" s="4">
        <v>607</v>
      </c>
      <c r="B64" t="n" s="5">
        <v>368068</v>
      </c>
      <c r="D64" t="n" s="5">
        <v>368068</v>
      </c>
      <c r="E64" t="n" s="5">
        <v>577894</v>
      </c>
    </row>
    <row r="65" spans="1:5">
      <c r="A65" t="s" s="4">
        <v>608</v>
      </c>
      <c r="B65" t="n" s="5">
        <v>35000</v>
      </c>
      <c r="D65" t="n" s="5">
        <v>35000</v>
      </c>
      <c r="E65" t="n" s="5">
        <v>12087</v>
      </c>
    </row>
    <row r="66" spans="1:5">
      <c r="A66" t="s" s="4">
        <v>609</v>
      </c>
      <c r="B66" t="n" s="5">
        <v>139250</v>
      </c>
      <c r="C66" t="n" s="5">
        <v>602498</v>
      </c>
      <c r="D66" t="n" s="5">
        <v>139250</v>
      </c>
    </row>
    <row r="67" spans="1:5">
      <c r="A67" t="s" s="3">
        <v>612</v>
      </c>
    </row>
    <row r="68" spans="1:5">
      <c r="A68" t="s" s="4">
        <v>613</v>
      </c>
      <c r="B68" t="n" s="5">
        <v>355940</v>
      </c>
      <c r="D68" t="n" s="5">
        <v>355940</v>
      </c>
      <c r="E68" t="n" s="5">
        <v>369012</v>
      </c>
    </row>
    <row r="69" spans="1:5">
      <c r="A69" t="s" s="4">
        <v>614</v>
      </c>
      <c r="B69" t="n" s="5">
        <v>707958</v>
      </c>
      <c r="D69" t="n" s="5">
        <v>707958</v>
      </c>
      <c r="E69" t="n" s="5">
        <v>721030</v>
      </c>
    </row>
    <row r="70" spans="1:5">
      <c r="A70" t="s" s="4">
        <v>608</v>
      </c>
      <c r="B70" t="n" s="5">
        <v>35000</v>
      </c>
      <c r="D70" t="n" s="5">
        <v>35000</v>
      </c>
      <c r="E70" t="n" s="5">
        <v>12087</v>
      </c>
    </row>
    <row r="71" spans="1:5">
      <c r="A71" t="s" s="4">
        <v>615</v>
      </c>
      <c r="B71" t="n" s="5">
        <v>362176</v>
      </c>
      <c r="C71" t="n" s="5">
        <v>2244703</v>
      </c>
      <c r="D71" t="n" s="5">
        <v>364454</v>
      </c>
    </row>
    <row r="72" spans="1:5">
      <c r="A72" t="s" s="4">
        <v>467</v>
      </c>
    </row>
    <row r="73" spans="1:5">
      <c r="A73" t="s" s="3">
        <v>599</v>
      </c>
    </row>
    <row r="74" spans="1:5">
      <c r="A74" t="s" s="4">
        <v>600</v>
      </c>
      <c r="B74" t="n" s="5">
        <v>2110976</v>
      </c>
      <c r="D74" t="n" s="5">
        <v>2110976</v>
      </c>
      <c r="E74" t="n" s="5">
        <v>491717</v>
      </c>
    </row>
    <row r="75" spans="1:5">
      <c r="A75" t="s" s="4">
        <v>601</v>
      </c>
      <c r="B75" t="n" s="5">
        <v>2110976</v>
      </c>
      <c r="D75" t="n" s="5">
        <v>2110976</v>
      </c>
      <c r="E75" t="n" s="5">
        <v>491717</v>
      </c>
    </row>
    <row r="76" spans="1:5">
      <c r="A76" t="s" s="4">
        <v>602</v>
      </c>
      <c r="B76" t="n" s="5">
        <v>2474448</v>
      </c>
      <c r="C76" t="n" s="5">
        <v>2222582</v>
      </c>
      <c r="D76" t="n" s="5">
        <v>2988012</v>
      </c>
    </row>
    <row r="77" spans="1:5">
      <c r="A77" t="s" s="3">
        <v>605</v>
      </c>
    </row>
    <row r="78" spans="1:5">
      <c r="A78" t="s" s="4">
        <v>606</v>
      </c>
      <c r="B78" t="n" s="5">
        <v>1653753</v>
      </c>
      <c r="D78" t="n" s="5">
        <v>1653753</v>
      </c>
      <c r="E78" t="n" s="5">
        <v>5884343</v>
      </c>
    </row>
    <row r="79" spans="1:5">
      <c r="A79" t="s" s="4">
        <v>607</v>
      </c>
      <c r="B79" t="n" s="5">
        <v>2100389</v>
      </c>
      <c r="D79" t="n" s="5">
        <v>2100389</v>
      </c>
      <c r="E79" t="n" s="5">
        <v>6583934</v>
      </c>
    </row>
    <row r="80" spans="1:5">
      <c r="A80" t="s" s="4">
        <v>608</v>
      </c>
      <c r="B80" t="n" s="5">
        <v>1653756</v>
      </c>
      <c r="D80" t="n" s="5">
        <v>1653756</v>
      </c>
      <c r="E80" t="n" s="5">
        <v>1153471</v>
      </c>
    </row>
    <row r="81" spans="1:5">
      <c r="A81" t="s" s="4">
        <v>609</v>
      </c>
      <c r="B81" t="n" s="5">
        <v>1657506</v>
      </c>
      <c r="C81" t="n" s="5">
        <v>6057384</v>
      </c>
      <c r="D81" t="n" s="5">
        <v>1661256</v>
      </c>
    </row>
    <row r="82" spans="1:5">
      <c r="A82" t="s" s="3">
        <v>612</v>
      </c>
    </row>
    <row r="83" spans="1:5">
      <c r="A83" t="s" s="4">
        <v>613</v>
      </c>
      <c r="B83" t="n" s="5">
        <v>3764729</v>
      </c>
      <c r="D83" t="n" s="5">
        <v>3764729</v>
      </c>
      <c r="E83" t="n" s="5">
        <v>6376060</v>
      </c>
    </row>
    <row r="84" spans="1:5">
      <c r="A84" t="s" s="4">
        <v>614</v>
      </c>
      <c r="B84" t="n" s="5">
        <v>4211365</v>
      </c>
      <c r="D84" t="n" s="5">
        <v>4211365</v>
      </c>
      <c r="E84" t="n" s="5">
        <v>7075651</v>
      </c>
    </row>
    <row r="85" spans="1:5">
      <c r="A85" t="s" s="4">
        <v>608</v>
      </c>
      <c r="B85" t="n" s="5">
        <v>1653756</v>
      </c>
      <c r="D85" t="n" s="5">
        <v>1653756</v>
      </c>
      <c r="E85" t="n" s="5">
        <v>1153471</v>
      </c>
    </row>
    <row r="86" spans="1:5">
      <c r="A86" t="s" s="4">
        <v>615</v>
      </c>
      <c r="B86" t="n" s="5">
        <v>4131954</v>
      </c>
      <c r="C86" t="n" s="5">
        <v>8279966</v>
      </c>
      <c r="D86" t="n" s="5">
        <v>4649268</v>
      </c>
    </row>
    <row r="87" spans="1:5">
      <c r="A87" t="s" s="4">
        <v>455</v>
      </c>
    </row>
    <row r="88" spans="1:5">
      <c r="A88" t="s" s="3">
        <v>599</v>
      </c>
    </row>
    <row r="89" spans="1:5">
      <c r="A89" t="s" s="4">
        <v>600</v>
      </c>
      <c r="B89" t="n" s="5">
        <v>523106</v>
      </c>
      <c r="D89" t="n" s="5">
        <v>523106</v>
      </c>
      <c r="E89" t="n" s="5">
        <v>561414</v>
      </c>
    </row>
    <row r="90" spans="1:5">
      <c r="A90" t="s" s="4">
        <v>601</v>
      </c>
      <c r="B90" t="n" s="5">
        <v>523106</v>
      </c>
      <c r="D90" t="n" s="5">
        <v>523106</v>
      </c>
      <c r="E90" t="n" s="5">
        <v>561414</v>
      </c>
    </row>
    <row r="91" spans="1:5">
      <c r="A91" t="s" s="4">
        <v>602</v>
      </c>
      <c r="B91" t="n" s="5">
        <v>582316</v>
      </c>
      <c r="C91" t="n" s="5">
        <v>700607</v>
      </c>
      <c r="D91" t="n" s="5">
        <v>755041</v>
      </c>
    </row>
    <row r="92" spans="1:5">
      <c r="A92" t="s" s="4">
        <v>603</v>
      </c>
      <c r="B92" t="n" s="5">
        <v>1878</v>
      </c>
      <c r="D92" t="n" s="5">
        <v>3817</v>
      </c>
    </row>
    <row r="93" spans="1:5">
      <c r="A93" t="s" s="4">
        <v>604</v>
      </c>
      <c r="B93" t="n" s="5">
        <v>1878</v>
      </c>
      <c r="D93" t="n" s="5">
        <v>3817</v>
      </c>
    </row>
    <row r="94" spans="1:5">
      <c r="A94" t="s" s="3">
        <v>605</v>
      </c>
    </row>
    <row r="95" spans="1:5">
      <c r="A95" t="s" s="4">
        <v>606</v>
      </c>
      <c r="B95" t="n" s="5">
        <v>627887</v>
      </c>
      <c r="D95" t="n" s="5">
        <v>627887</v>
      </c>
      <c r="E95" t="n" s="5">
        <v>777858</v>
      </c>
    </row>
    <row r="96" spans="1:5">
      <c r="A96" t="s" s="4">
        <v>607</v>
      </c>
      <c r="B96" t="n" s="5">
        <v>627884</v>
      </c>
      <c r="D96" t="n" s="5">
        <v>627884</v>
      </c>
      <c r="E96" t="n" s="5">
        <v>777858</v>
      </c>
    </row>
    <row r="97" spans="1:5">
      <c r="A97" t="s" s="4">
        <v>608</v>
      </c>
      <c r="B97" t="n" s="5">
        <v>297033</v>
      </c>
      <c r="D97" t="n" s="5">
        <v>297033</v>
      </c>
      <c r="E97" t="n" s="5">
        <v>356996</v>
      </c>
    </row>
    <row r="98" spans="1:5">
      <c r="A98" t="s" s="4">
        <v>609</v>
      </c>
      <c r="B98" t="n" s="5">
        <v>561840</v>
      </c>
      <c r="C98" t="n" s="5">
        <v>855628</v>
      </c>
      <c r="D98" t="n" s="5">
        <v>494666</v>
      </c>
    </row>
    <row r="99" spans="1:5">
      <c r="A99" t="s" s="3">
        <v>612</v>
      </c>
    </row>
    <row r="100" spans="1:5">
      <c r="A100" t="s" s="4">
        <v>613</v>
      </c>
      <c r="B100" t="n" s="5">
        <v>1150993</v>
      </c>
      <c r="D100" t="n" s="5">
        <v>1150993</v>
      </c>
      <c r="E100" t="n" s="5">
        <v>1339272</v>
      </c>
    </row>
    <row r="101" spans="1:5">
      <c r="A101" t="s" s="4">
        <v>614</v>
      </c>
      <c r="B101" t="n" s="5">
        <v>1150990</v>
      </c>
      <c r="D101" t="n" s="5">
        <v>1150990</v>
      </c>
      <c r="E101" t="n" s="5">
        <v>1339272</v>
      </c>
    </row>
    <row r="102" spans="1:5">
      <c r="A102" t="s" s="4">
        <v>608</v>
      </c>
      <c r="B102" t="n" s="5">
        <v>297033</v>
      </c>
      <c r="D102" t="n" s="5">
        <v>297033</v>
      </c>
      <c r="E102" t="n" s="5">
        <v>356996</v>
      </c>
    </row>
    <row r="103" spans="1:5">
      <c r="A103" t="s" s="4">
        <v>615</v>
      </c>
      <c r="B103" t="n" s="5">
        <v>1144156</v>
      </c>
      <c r="C103" t="n" s="5">
        <v>1556235</v>
      </c>
      <c r="D103" t="n" s="5">
        <v>1249707</v>
      </c>
    </row>
    <row r="104" spans="1:5">
      <c r="A104" t="s" s="4">
        <v>616</v>
      </c>
      <c r="B104" t="n" s="5">
        <v>1878</v>
      </c>
      <c r="D104" t="n" s="5">
        <v>3817</v>
      </c>
    </row>
    <row r="105" spans="1:5">
      <c r="A105" t="s" s="4">
        <v>617</v>
      </c>
      <c r="B105" t="n" s="5">
        <v>1878</v>
      </c>
      <c r="D105" t="n" s="5">
        <v>3817</v>
      </c>
    </row>
    <row r="106" spans="1:5">
      <c r="A106" t="s" s="4">
        <v>449</v>
      </c>
    </row>
    <row r="107" spans="1:5">
      <c r="A107" t="s" s="3">
        <v>599</v>
      </c>
    </row>
    <row r="108" spans="1:5">
      <c r="A108" t="s" s="4">
        <v>600</v>
      </c>
      <c r="B108" t="n" s="5">
        <v>886237</v>
      </c>
      <c r="D108" t="n" s="5">
        <v>886237</v>
      </c>
      <c r="E108" t="n" s="5">
        <v>1060770</v>
      </c>
    </row>
    <row r="109" spans="1:5">
      <c r="A109" t="s" s="4">
        <v>601</v>
      </c>
      <c r="B109" t="n" s="5">
        <v>921814</v>
      </c>
      <c r="D109" t="n" s="5">
        <v>921814</v>
      </c>
      <c r="E109" t="n" s="5">
        <v>1060770</v>
      </c>
    </row>
    <row r="110" spans="1:5">
      <c r="A110" t="s" s="4">
        <v>602</v>
      </c>
      <c r="B110" t="n" s="5">
        <v>969580</v>
      </c>
      <c r="C110" t="n" s="5">
        <v>1014286</v>
      </c>
      <c r="D110" t="n" s="5">
        <v>961697</v>
      </c>
    </row>
    <row r="111" spans="1:5">
      <c r="A111" t="s" s="4">
        <v>603</v>
      </c>
      <c r="C111" t="n" s="5">
        <v>720</v>
      </c>
      <c r="D111" t="n" s="5">
        <v>483</v>
      </c>
    </row>
    <row r="112" spans="1:5">
      <c r="A112" t="s" s="4">
        <v>604</v>
      </c>
      <c r="C112" t="n" s="5">
        <v>720</v>
      </c>
      <c r="D112" t="n" s="5">
        <v>483</v>
      </c>
    </row>
    <row r="113" spans="1:5">
      <c r="A113" t="s" s="3">
        <v>605</v>
      </c>
    </row>
    <row r="114" spans="1:5">
      <c r="A114" t="s" s="4">
        <v>606</v>
      </c>
      <c r="B114" t="n" s="5">
        <v>944504</v>
      </c>
      <c r="D114" t="n" s="5">
        <v>944504</v>
      </c>
      <c r="E114" t="n" s="5">
        <v>727959</v>
      </c>
    </row>
    <row r="115" spans="1:5">
      <c r="A115" t="s" s="4">
        <v>607</v>
      </c>
      <c r="B115" t="n" s="5">
        <v>944504</v>
      </c>
      <c r="D115" t="n" s="5">
        <v>944504</v>
      </c>
      <c r="E115" t="n" s="5">
        <v>763537</v>
      </c>
    </row>
    <row r="116" spans="1:5">
      <c r="A116" t="s" s="4">
        <v>608</v>
      </c>
      <c r="B116" t="n" s="5">
        <v>208069</v>
      </c>
      <c r="D116" t="n" s="5">
        <v>208069</v>
      </c>
      <c r="E116" t="n" s="5">
        <v>151663</v>
      </c>
    </row>
    <row r="117" spans="1:5">
      <c r="A117" t="s" s="4">
        <v>609</v>
      </c>
      <c r="B117" t="n" s="5">
        <v>869073</v>
      </c>
      <c r="C117" t="n" s="5">
        <v>779104</v>
      </c>
      <c r="D117" t="n" s="5">
        <v>723402</v>
      </c>
    </row>
    <row r="118" spans="1:5">
      <c r="A118" t="s" s="4">
        <v>610</v>
      </c>
      <c r="B118" t="n" s="5">
        <v>1967</v>
      </c>
      <c r="C118" t="n" s="5">
        <v>4</v>
      </c>
      <c r="D118" t="n" s="5">
        <v>4797</v>
      </c>
    </row>
    <row r="119" spans="1:5">
      <c r="A119" t="s" s="4">
        <v>611</v>
      </c>
      <c r="B119" t="n" s="5">
        <v>1967</v>
      </c>
      <c r="C119" t="n" s="5">
        <v>4</v>
      </c>
      <c r="D119" t="n" s="5">
        <v>4797</v>
      </c>
    </row>
    <row r="120" spans="1:5">
      <c r="A120" t="s" s="3">
        <v>612</v>
      </c>
    </row>
    <row r="121" spans="1:5">
      <c r="A121" t="s" s="4">
        <v>613</v>
      </c>
      <c r="B121" t="n" s="5">
        <v>1830741</v>
      </c>
      <c r="D121" t="n" s="5">
        <v>1830741</v>
      </c>
      <c r="E121" t="n" s="5">
        <v>1788729</v>
      </c>
    </row>
    <row r="122" spans="1:5">
      <c r="A122" t="s" s="4">
        <v>614</v>
      </c>
      <c r="B122" t="n" s="5">
        <v>1866318</v>
      </c>
      <c r="D122" t="n" s="5">
        <v>1866318</v>
      </c>
      <c r="E122" t="n" s="5">
        <v>1824307</v>
      </c>
    </row>
    <row r="123" spans="1:5">
      <c r="A123" t="s" s="4">
        <v>608</v>
      </c>
      <c r="B123" t="n" s="5">
        <v>208069</v>
      </c>
      <c r="D123" t="n" s="5">
        <v>208069</v>
      </c>
      <c r="E123" t="n" s="5">
        <v>151663</v>
      </c>
    </row>
    <row r="124" spans="1:5">
      <c r="A124" t="s" s="4">
        <v>615</v>
      </c>
      <c r="B124" t="n" s="5">
        <v>1838653</v>
      </c>
      <c r="C124" t="n" s="5">
        <v>1793390</v>
      </c>
      <c r="D124" t="n" s="5">
        <v>1685099</v>
      </c>
    </row>
    <row r="125" spans="1:5">
      <c r="A125" t="s" s="4">
        <v>616</v>
      </c>
      <c r="B125" t="n" s="5">
        <v>1967</v>
      </c>
      <c r="C125" t="n" s="5">
        <v>724</v>
      </c>
      <c r="D125" t="n" s="5">
        <v>5280</v>
      </c>
    </row>
    <row r="126" spans="1:5">
      <c r="A126" t="s" s="4">
        <v>617</v>
      </c>
      <c r="B126" t="n" s="5">
        <v>1967</v>
      </c>
      <c r="C126" t="n" s="5">
        <v>724</v>
      </c>
      <c r="D126" t="n" s="5">
        <v>5280</v>
      </c>
    </row>
    <row r="127" spans="1:5">
      <c r="A127" t="s" s="4">
        <v>457</v>
      </c>
    </row>
    <row r="128" spans="1:5">
      <c r="A128" t="s" s="3">
        <v>599</v>
      </c>
    </row>
    <row r="129" spans="1:5">
      <c r="A129" t="s" s="4">
        <v>600</v>
      </c>
      <c r="B129" t="n" s="5">
        <v>685166</v>
      </c>
      <c r="D129" t="n" s="5">
        <v>685166</v>
      </c>
      <c r="E129" t="n" s="5">
        <v>671319</v>
      </c>
    </row>
    <row r="130" spans="1:5">
      <c r="A130" t="s" s="4">
        <v>601</v>
      </c>
      <c r="B130" t="n" s="5">
        <v>685166</v>
      </c>
      <c r="D130" t="n" s="5">
        <v>685166</v>
      </c>
      <c r="E130" t="n" s="5">
        <v>671319</v>
      </c>
    </row>
    <row r="131" spans="1:5">
      <c r="A131" t="s" s="4">
        <v>602</v>
      </c>
      <c r="B131" t="n" s="5">
        <v>705750</v>
      </c>
      <c r="C131" t="n" s="5">
        <v>465820</v>
      </c>
      <c r="D131" t="n" s="5">
        <v>686196</v>
      </c>
    </row>
    <row r="132" spans="1:5">
      <c r="A132" t="s" s="4">
        <v>603</v>
      </c>
      <c r="B132" t="n" s="5">
        <v>475</v>
      </c>
      <c r="C132" t="n" s="5">
        <v>890</v>
      </c>
      <c r="D132" t="n" s="5">
        <v>475</v>
      </c>
    </row>
    <row r="133" spans="1:5">
      <c r="A133" t="s" s="4">
        <v>604</v>
      </c>
      <c r="B133" t="n" s="5">
        <v>475</v>
      </c>
      <c r="C133" t="n" s="5">
        <v>890</v>
      </c>
      <c r="D133" t="n" s="5">
        <v>475</v>
      </c>
    </row>
    <row r="134" spans="1:5">
      <c r="A134" t="s" s="3">
        <v>605</v>
      </c>
    </row>
    <row r="135" spans="1:5">
      <c r="A135" t="s" s="4">
        <v>606</v>
      </c>
      <c r="B135" t="n" s="5">
        <v>605741</v>
      </c>
      <c r="D135" t="n" s="5">
        <v>605741</v>
      </c>
      <c r="E135" t="n" s="5">
        <v>494229</v>
      </c>
    </row>
    <row r="136" spans="1:5">
      <c r="A136" t="s" s="4">
        <v>607</v>
      </c>
      <c r="B136" t="n" s="5">
        <v>605741</v>
      </c>
      <c r="D136" t="n" s="5">
        <v>605741</v>
      </c>
      <c r="E136" t="n" s="5">
        <v>494229</v>
      </c>
    </row>
    <row r="137" spans="1:5">
      <c r="A137" t="s" s="4">
        <v>608</v>
      </c>
      <c r="B137" t="n" s="5">
        <v>301077</v>
      </c>
      <c r="D137" t="n" s="5">
        <v>301077</v>
      </c>
      <c r="E137" t="n" s="5">
        <v>265795</v>
      </c>
    </row>
    <row r="138" spans="1:5">
      <c r="A138" t="s" s="4">
        <v>609</v>
      </c>
      <c r="B138" t="n" s="5">
        <v>608277</v>
      </c>
      <c r="C138" t="n" s="5">
        <v>817994</v>
      </c>
      <c r="D138" t="n" s="5">
        <v>578337</v>
      </c>
    </row>
    <row r="139" spans="1:5">
      <c r="A139" t="s" s="4">
        <v>610</v>
      </c>
      <c r="B139" t="n" s="5">
        <v>2252</v>
      </c>
      <c r="D139" t="n" s="5">
        <v>4512</v>
      </c>
    </row>
    <row r="140" spans="1:5">
      <c r="A140" t="s" s="4">
        <v>611</v>
      </c>
      <c r="B140" t="n" s="5">
        <v>2252</v>
      </c>
      <c r="D140" t="n" s="5">
        <v>4512</v>
      </c>
    </row>
    <row r="141" spans="1:5">
      <c r="A141" t="s" s="3">
        <v>612</v>
      </c>
    </row>
    <row r="142" spans="1:5">
      <c r="A142" t="s" s="4">
        <v>613</v>
      </c>
      <c r="B142" t="n" s="5">
        <v>1290907</v>
      </c>
      <c r="D142" t="n" s="5">
        <v>1290907</v>
      </c>
      <c r="E142" t="n" s="5">
        <v>1165548</v>
      </c>
    </row>
    <row r="143" spans="1:5">
      <c r="A143" t="s" s="4">
        <v>614</v>
      </c>
      <c r="B143" t="n" s="5">
        <v>1290907</v>
      </c>
      <c r="D143" t="n" s="5">
        <v>1290907</v>
      </c>
      <c r="E143" t="n" s="5">
        <v>1165548</v>
      </c>
    </row>
    <row r="144" spans="1:5">
      <c r="A144" t="s" s="4">
        <v>608</v>
      </c>
      <c r="B144" t="n" s="5">
        <v>301077</v>
      </c>
      <c r="D144" t="n" s="5">
        <v>301077</v>
      </c>
      <c r="E144" t="n" s="7">
        <v>265795</v>
      </c>
    </row>
    <row r="145" spans="1:5">
      <c r="A145" t="s" s="4">
        <v>615</v>
      </c>
      <c r="B145" t="n" s="5">
        <v>1314027</v>
      </c>
      <c r="C145" t="n" s="5">
        <v>1283814</v>
      </c>
      <c r="D145" t="n" s="5">
        <v>1264533</v>
      </c>
    </row>
    <row r="146" spans="1:5">
      <c r="A146" t="s" s="4">
        <v>616</v>
      </c>
      <c r="B146" t="n" s="5">
        <v>2727</v>
      </c>
      <c r="C146" t="n" s="5">
        <v>890</v>
      </c>
      <c r="D146" t="n" s="5">
        <v>4987</v>
      </c>
    </row>
    <row r="147" spans="1:5">
      <c r="A147" t="s" s="4">
        <v>617</v>
      </c>
      <c r="B147" t="n" s="7">
        <v>2727</v>
      </c>
      <c r="C147" t="n" s="7">
        <v>890</v>
      </c>
      <c r="D147" t="n" s="7">
        <v>49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t="s" s="1">
        <v>618</v>
      </c>
      <c r="C1" t="s" s="2">
        <v>2</v>
      </c>
      <c r="D1" t="s" s="2">
        <v>30</v>
      </c>
    </row>
    <row r="2" spans="1:4">
      <c r="A2" t="s" s="3">
        <v>619</v>
      </c>
    </row>
    <row r="3" spans="1:4">
      <c r="A3" t="s" s="4">
        <v>620</v>
      </c>
      <c r="C3" t="n" s="7">
        <v>1708179990</v>
      </c>
      <c r="D3" t="n" s="7">
        <v>1623338950</v>
      </c>
    </row>
    <row r="4" spans="1:4">
      <c r="A4" t="s" s="4">
        <v>534</v>
      </c>
    </row>
    <row r="5" spans="1:4">
      <c r="A5" t="s" s="3">
        <v>619</v>
      </c>
    </row>
    <row r="6" spans="1:4">
      <c r="A6" t="s" s="4">
        <v>620</v>
      </c>
      <c r="C6" t="n" s="5">
        <v>14853918</v>
      </c>
      <c r="D6" t="n" s="5">
        <v>20102407</v>
      </c>
    </row>
    <row r="7" spans="1:4">
      <c r="A7" t="s" s="4">
        <v>452</v>
      </c>
    </row>
    <row r="8" spans="1:4">
      <c r="A8" t="s" s="3">
        <v>619</v>
      </c>
    </row>
    <row r="9" spans="1:4">
      <c r="A9" t="s" s="4">
        <v>620</v>
      </c>
      <c r="C9" t="n" s="5">
        <v>606825793</v>
      </c>
      <c r="D9" t="n" s="5">
        <v>523927140</v>
      </c>
    </row>
    <row r="10" spans="1:4">
      <c r="A10" t="s" s="4">
        <v>621</v>
      </c>
    </row>
    <row r="11" spans="1:4">
      <c r="A11" t="s" s="3">
        <v>619</v>
      </c>
    </row>
    <row r="12" spans="1:4">
      <c r="A12" t="s" s="4">
        <v>620</v>
      </c>
      <c r="C12" t="n" s="5">
        <v>576067054</v>
      </c>
      <c r="D12" t="n" s="5">
        <v>491883568</v>
      </c>
    </row>
    <row r="13" spans="1:4">
      <c r="A13" t="s" s="4">
        <v>622</v>
      </c>
    </row>
    <row r="14" spans="1:4">
      <c r="A14" t="s" s="3">
        <v>619</v>
      </c>
    </row>
    <row r="15" spans="1:4">
      <c r="A15" t="s" s="4">
        <v>620</v>
      </c>
      <c r="C15" t="n" s="5">
        <v>18480974</v>
      </c>
      <c r="D15" t="n" s="5">
        <v>17034909</v>
      </c>
    </row>
    <row r="16" spans="1:4">
      <c r="A16" t="s" s="4">
        <v>623</v>
      </c>
    </row>
    <row r="17" spans="1:4">
      <c r="A17" t="s" s="3">
        <v>619</v>
      </c>
    </row>
    <row r="18" spans="1:4">
      <c r="A18" t="s" s="4">
        <v>620</v>
      </c>
      <c r="C18" t="n" s="5">
        <v>12277765</v>
      </c>
      <c r="D18" t="n" s="5">
        <v>15008663</v>
      </c>
    </row>
    <row r="19" spans="1:4">
      <c r="A19" t="s" s="4">
        <v>535</v>
      </c>
    </row>
    <row r="20" spans="1:4">
      <c r="A20" t="s" s="3">
        <v>619</v>
      </c>
    </row>
    <row r="21" spans="1:4">
      <c r="A21" t="s" s="4">
        <v>620</v>
      </c>
      <c r="C21" t="n" s="5">
        <v>5866552</v>
      </c>
      <c r="D21" t="n" s="5">
        <v>8223169</v>
      </c>
    </row>
    <row r="22" spans="1:4">
      <c r="A22" t="s" s="4">
        <v>464</v>
      </c>
    </row>
    <row r="23" spans="1:4">
      <c r="A23" t="s" s="3">
        <v>619</v>
      </c>
    </row>
    <row r="24" spans="1:4">
      <c r="A24" t="s" s="4">
        <v>620</v>
      </c>
      <c r="C24" t="n" s="5">
        <v>696122379</v>
      </c>
      <c r="D24" t="n" s="5">
        <v>702140422</v>
      </c>
    </row>
    <row r="25" spans="1:4">
      <c r="A25" t="s" s="4">
        <v>465</v>
      </c>
    </row>
    <row r="26" spans="1:4">
      <c r="A26" t="s" s="3">
        <v>619</v>
      </c>
    </row>
    <row r="27" spans="1:4">
      <c r="A27" t="s" s="4">
        <v>620</v>
      </c>
      <c r="C27" t="n" s="5">
        <v>256919047</v>
      </c>
      <c r="D27" t="n" s="5">
        <v>260069080</v>
      </c>
    </row>
    <row r="28" spans="1:4">
      <c r="A28" t="s" s="4">
        <v>624</v>
      </c>
    </row>
    <row r="29" spans="1:4">
      <c r="A29" t="s" s="3">
        <v>619</v>
      </c>
    </row>
    <row r="30" spans="1:4">
      <c r="A30" t="s" s="4">
        <v>620</v>
      </c>
      <c r="C30" t="n" s="5">
        <v>245725433</v>
      </c>
      <c r="D30" t="n" s="5">
        <v>245237462</v>
      </c>
    </row>
    <row r="31" spans="1:4">
      <c r="A31" t="s" s="4">
        <v>625</v>
      </c>
    </row>
    <row r="32" spans="1:4">
      <c r="A32" t="s" s="3">
        <v>619</v>
      </c>
    </row>
    <row r="33" spans="1:4">
      <c r="A33" t="s" s="4">
        <v>620</v>
      </c>
      <c r="C33" t="n" s="5">
        <v>9396349</v>
      </c>
      <c r="D33" t="n" s="5">
        <v>12637930</v>
      </c>
    </row>
    <row r="34" spans="1:4">
      <c r="A34" t="s" s="4">
        <v>626</v>
      </c>
    </row>
    <row r="35" spans="1:4">
      <c r="A35" t="s" s="3">
        <v>619</v>
      </c>
    </row>
    <row r="36" spans="1:4">
      <c r="A36" t="s" s="4">
        <v>620</v>
      </c>
      <c r="C36" t="n" s="5">
        <v>1797265</v>
      </c>
      <c r="D36" t="n" s="5">
        <v>2193688</v>
      </c>
    </row>
    <row r="37" spans="1:4">
      <c r="A37" t="s" s="4">
        <v>466</v>
      </c>
    </row>
    <row r="38" spans="1:4">
      <c r="A38" t="s" s="3">
        <v>619</v>
      </c>
    </row>
    <row r="39" spans="1:4">
      <c r="A39" t="s" s="4">
        <v>620</v>
      </c>
      <c r="C39" t="n" s="5">
        <v>44706637</v>
      </c>
      <c r="D39" t="n" s="5">
        <v>68118989</v>
      </c>
    </row>
    <row r="40" spans="1:4">
      <c r="A40" t="s" s="4">
        <v>627</v>
      </c>
    </row>
    <row r="41" spans="1:4">
      <c r="A41" t="s" s="3">
        <v>619</v>
      </c>
    </row>
    <row r="42" spans="1:4">
      <c r="A42" t="s" s="4">
        <v>620</v>
      </c>
      <c r="C42" t="n" s="5">
        <v>41653406</v>
      </c>
      <c r="D42" t="n" s="5">
        <v>65691737</v>
      </c>
    </row>
    <row r="43" spans="1:4">
      <c r="A43" t="s" s="4">
        <v>628</v>
      </c>
    </row>
    <row r="44" spans="1:4">
      <c r="A44" t="s" s="3">
        <v>619</v>
      </c>
    </row>
    <row r="45" spans="1:4">
      <c r="A45" t="s" s="4">
        <v>620</v>
      </c>
      <c r="C45" t="n" s="5">
        <v>1780000</v>
      </c>
    </row>
    <row r="46" spans="1:4">
      <c r="A46" t="s" s="4">
        <v>629</v>
      </c>
    </row>
    <row r="47" spans="1:4">
      <c r="A47" t="s" s="3">
        <v>619</v>
      </c>
    </row>
    <row r="48" spans="1:4">
      <c r="A48" t="s" s="4">
        <v>620</v>
      </c>
      <c r="C48" t="n" s="5">
        <v>1273231</v>
      </c>
      <c r="D48" t="n" s="5">
        <v>2427252</v>
      </c>
    </row>
    <row r="49" spans="1:4">
      <c r="A49" t="s" s="4">
        <v>467</v>
      </c>
    </row>
    <row r="50" spans="1:4">
      <c r="A50" t="s" s="3">
        <v>619</v>
      </c>
    </row>
    <row r="51" spans="1:4">
      <c r="A51" t="s" s="4">
        <v>620</v>
      </c>
      <c r="C51" t="n" s="5">
        <v>394496695</v>
      </c>
      <c r="D51" t="n" s="5">
        <v>373952353</v>
      </c>
    </row>
    <row r="52" spans="1:4">
      <c r="A52" t="s" s="4">
        <v>630</v>
      </c>
    </row>
    <row r="53" spans="1:4">
      <c r="A53" t="s" s="3">
        <v>619</v>
      </c>
    </row>
    <row r="54" spans="1:4">
      <c r="A54" t="s" s="4">
        <v>620</v>
      </c>
      <c r="C54" t="n" s="5">
        <v>379720588</v>
      </c>
      <c r="D54" t="n" s="5">
        <v>354581419</v>
      </c>
    </row>
    <row r="55" spans="1:4">
      <c r="A55" t="s" s="4">
        <v>631</v>
      </c>
    </row>
    <row r="56" spans="1:4">
      <c r="A56" t="s" s="3">
        <v>619</v>
      </c>
    </row>
    <row r="57" spans="1:4">
      <c r="A57" t="s" s="4">
        <v>620</v>
      </c>
      <c r="C57" t="n" s="5">
        <v>5436144</v>
      </c>
      <c r="D57" t="n" s="5">
        <v>3285191</v>
      </c>
    </row>
    <row r="58" spans="1:4">
      <c r="A58" t="s" s="4">
        <v>632</v>
      </c>
    </row>
    <row r="59" spans="1:4">
      <c r="A59" t="s" s="3">
        <v>619</v>
      </c>
    </row>
    <row r="60" spans="1:4">
      <c r="A60" t="s" s="4">
        <v>620</v>
      </c>
      <c r="C60" t="n" s="5">
        <v>9339963</v>
      </c>
      <c r="D60" t="n" s="5">
        <v>16085743</v>
      </c>
    </row>
    <row r="61" spans="1:4">
      <c r="A61" t="s" s="4">
        <v>536</v>
      </c>
    </row>
    <row r="62" spans="1:4">
      <c r="A62" t="s" s="3">
        <v>619</v>
      </c>
    </row>
    <row r="63" spans="1:4">
      <c r="A63" t="s" s="4">
        <v>620</v>
      </c>
      <c r="C63" t="n" s="5">
        <v>449525</v>
      </c>
      <c r="D63" t="n" s="5">
        <v>662566</v>
      </c>
    </row>
    <row r="64" spans="1:4">
      <c r="A64" t="s" s="4">
        <v>537</v>
      </c>
    </row>
    <row r="65" spans="1:4">
      <c r="A65" t="s" s="3">
        <v>619</v>
      </c>
    </row>
    <row r="66" spans="1:4">
      <c r="A66" t="s" s="4">
        <v>620</v>
      </c>
      <c r="C66" t="n" s="5">
        <v>313258</v>
      </c>
      <c r="D66" t="n" s="5">
        <v>256012</v>
      </c>
    </row>
    <row r="67" spans="1:4">
      <c r="A67" t="s" s="4">
        <v>538</v>
      </c>
    </row>
    <row r="68" spans="1:4">
      <c r="A68" t="s" s="3">
        <v>619</v>
      </c>
    </row>
    <row r="69" spans="1:4">
      <c r="A69" t="s" s="4">
        <v>620</v>
      </c>
      <c r="C69" t="n" s="5">
        <v>3979748</v>
      </c>
      <c r="D69" t="n" s="5">
        <v>6692038</v>
      </c>
    </row>
    <row r="70" spans="1:4">
      <c r="A70" t="s" s="4">
        <v>633</v>
      </c>
    </row>
    <row r="71" spans="1:4">
      <c r="A71" t="s" s="3">
        <v>619</v>
      </c>
    </row>
    <row r="72" spans="1:4">
      <c r="A72" t="s" s="4">
        <v>620</v>
      </c>
      <c r="C72" t="n" s="7">
        <v>1302948172</v>
      </c>
      <c r="D72" t="n" s="7">
        <v>1226067562</v>
      </c>
    </row>
    <row r="73" spans="1:4">
      <c r="A73" t="s" s="4">
        <v>634</v>
      </c>
      <c r="C73" t="s" s="4">
        <v>492</v>
      </c>
      <c r="D73" t="s" s="4">
        <v>492</v>
      </c>
    </row>
    <row r="74" spans="1:4">
      <c r="A74" t="s" s="4">
        <v>635</v>
      </c>
    </row>
    <row r="75" spans="1:4">
      <c r="A75" t="s" s="3">
        <v>619</v>
      </c>
    </row>
    <row r="76" spans="1:4">
      <c r="A76" t="s" s="4">
        <v>620</v>
      </c>
      <c r="C76" t="n" s="7">
        <v>1243166481</v>
      </c>
      <c r="D76" t="n" s="7">
        <v>1157394186</v>
      </c>
    </row>
    <row r="77" spans="1:4">
      <c r="A77" t="s" s="4">
        <v>634</v>
      </c>
      <c r="C77" t="s" s="4">
        <v>636</v>
      </c>
      <c r="D77" t="s" s="4">
        <v>637</v>
      </c>
    </row>
    <row r="78" spans="1:4">
      <c r="A78" t="s" s="4">
        <v>638</v>
      </c>
    </row>
    <row r="79" spans="1:4">
      <c r="A79" t="s" s="3">
        <v>619</v>
      </c>
    </row>
    <row r="80" spans="1:4">
      <c r="A80" t="s" s="4">
        <v>620</v>
      </c>
      <c r="C80" t="n" s="7">
        <v>35093467</v>
      </c>
      <c r="D80" t="n" s="7">
        <v>32958030</v>
      </c>
    </row>
    <row r="81" spans="1:4">
      <c r="A81" t="s" s="4">
        <v>634</v>
      </c>
      <c r="C81" t="s" s="4">
        <v>639</v>
      </c>
      <c r="D81" t="s" s="4">
        <v>639</v>
      </c>
    </row>
    <row r="82" spans="1:4">
      <c r="A82" t="s" s="4">
        <v>640</v>
      </c>
    </row>
    <row r="83" spans="1:4">
      <c r="A83" t="s" s="3">
        <v>619</v>
      </c>
    </row>
    <row r="84" spans="1:4">
      <c r="A84" t="s" s="4">
        <v>620</v>
      </c>
      <c r="C84" t="n" s="7">
        <v>24688224</v>
      </c>
      <c r="D84" t="n" s="7">
        <v>35715346</v>
      </c>
    </row>
    <row r="85" spans="1:4">
      <c r="A85" t="s" s="4">
        <v>634</v>
      </c>
      <c r="C85" t="s" s="4">
        <v>641</v>
      </c>
      <c r="D85" t="s" s="4">
        <v>642</v>
      </c>
    </row>
    <row r="86" spans="1:4">
      <c r="A86" t="s" s="4">
        <v>455</v>
      </c>
    </row>
    <row r="87" spans="1:4">
      <c r="A87" t="s" s="3">
        <v>619</v>
      </c>
    </row>
    <row r="88" spans="1:4">
      <c r="A88" t="s" s="4">
        <v>620</v>
      </c>
      <c r="B88" t="s" s="4">
        <v>468</v>
      </c>
      <c r="C88" t="n" s="7">
        <v>170798682</v>
      </c>
      <c r="D88" t="n" s="7">
        <v>166032416</v>
      </c>
    </row>
    <row r="89" spans="1:4">
      <c r="A89" t="s" s="4">
        <v>643</v>
      </c>
    </row>
    <row r="90" spans="1:4">
      <c r="A90" t="s" s="3">
        <v>619</v>
      </c>
    </row>
    <row r="91" spans="1:4">
      <c r="A91" t="s" s="4">
        <v>620</v>
      </c>
      <c r="B91" t="s" s="4">
        <v>131</v>
      </c>
      <c r="C91" t="n" s="5">
        <v>169647689</v>
      </c>
      <c r="D91" t="n" s="5">
        <v>164693144</v>
      </c>
    </row>
    <row r="92" spans="1:4">
      <c r="A92" t="s" s="4">
        <v>540</v>
      </c>
    </row>
    <row r="93" spans="1:4">
      <c r="A93" t="s" s="3">
        <v>619</v>
      </c>
    </row>
    <row r="94" spans="1:4">
      <c r="A94" t="s" s="4">
        <v>620</v>
      </c>
      <c r="B94" t="s" s="4">
        <v>131</v>
      </c>
      <c r="C94" t="n" s="5">
        <v>1150993</v>
      </c>
      <c r="D94" t="n" s="5">
        <v>1339272</v>
      </c>
    </row>
    <row r="95" spans="1:4">
      <c r="A95" t="s" s="4">
        <v>449</v>
      </c>
    </row>
    <row r="96" spans="1:4">
      <c r="A96" t="s" s="3">
        <v>619</v>
      </c>
    </row>
    <row r="97" spans="1:4">
      <c r="A97" t="s" s="4">
        <v>620</v>
      </c>
      <c r="B97" t="s" s="4">
        <v>472</v>
      </c>
      <c r="C97" t="n" s="5">
        <v>161985249</v>
      </c>
      <c r="D97" t="n" s="5">
        <v>158632492</v>
      </c>
    </row>
    <row r="98" spans="1:4">
      <c r="A98" t="s" s="4">
        <v>644</v>
      </c>
    </row>
    <row r="99" spans="1:4">
      <c r="A99" t="s" s="3">
        <v>619</v>
      </c>
    </row>
    <row r="100" spans="1:4">
      <c r="A100" t="s" s="4">
        <v>620</v>
      </c>
      <c r="B100" t="s" s="4">
        <v>131</v>
      </c>
      <c r="C100" t="n" s="5">
        <v>160154508</v>
      </c>
      <c r="D100" t="n" s="5">
        <v>156818091</v>
      </c>
    </row>
    <row r="101" spans="1:4">
      <c r="A101" t="s" s="4">
        <v>543</v>
      </c>
    </row>
    <row r="102" spans="1:4">
      <c r="A102" t="s" s="3">
        <v>619</v>
      </c>
    </row>
    <row r="103" spans="1:4">
      <c r="A103" t="s" s="4">
        <v>620</v>
      </c>
      <c r="B103" t="s" s="4">
        <v>131</v>
      </c>
      <c r="C103" t="n" s="5">
        <v>1830742</v>
      </c>
      <c r="D103" t="n" s="5">
        <v>1814401</v>
      </c>
    </row>
    <row r="104" spans="1:4">
      <c r="A104" t="s" s="4">
        <v>457</v>
      </c>
    </row>
    <row r="105" spans="1:4">
      <c r="A105" t="s" s="3">
        <v>619</v>
      </c>
    </row>
    <row r="106" spans="1:4">
      <c r="A106" t="s" s="4">
        <v>620</v>
      </c>
      <c r="B106" t="s" s="4">
        <v>131</v>
      </c>
      <c r="C106" t="n" s="5">
        <v>72447887</v>
      </c>
      <c r="D106" t="n" s="5">
        <v>72606480</v>
      </c>
    </row>
    <row r="107" spans="1:4">
      <c r="A107" t="s" s="4">
        <v>645</v>
      </c>
    </row>
    <row r="108" spans="1:4">
      <c r="A108" t="s" s="3">
        <v>619</v>
      </c>
    </row>
    <row r="109" spans="1:4">
      <c r="A109" t="s" s="4">
        <v>620</v>
      </c>
      <c r="B109" t="s" s="4">
        <v>131</v>
      </c>
      <c r="C109" t="n" s="5">
        <v>71184787</v>
      </c>
      <c r="D109" t="n" s="5">
        <v>71491531</v>
      </c>
    </row>
    <row r="110" spans="1:4">
      <c r="A110" t="s" s="4">
        <v>544</v>
      </c>
    </row>
    <row r="111" spans="1:4">
      <c r="A111" t="s" s="3">
        <v>619</v>
      </c>
    </row>
    <row r="112" spans="1:4">
      <c r="A112" t="s" s="4">
        <v>620</v>
      </c>
      <c r="B112" t="s" s="4">
        <v>131</v>
      </c>
      <c r="C112" t="n" s="5">
        <v>1263100</v>
      </c>
      <c r="D112" t="n" s="5">
        <v>1114949</v>
      </c>
    </row>
    <row r="113" spans="1:4">
      <c r="A113" t="s" s="4">
        <v>646</v>
      </c>
    </row>
    <row r="114" spans="1:4">
      <c r="A114" t="s" s="3">
        <v>619</v>
      </c>
    </row>
    <row r="115" spans="1:4">
      <c r="A115" t="s" s="4">
        <v>620</v>
      </c>
      <c r="B115" t="s" s="4">
        <v>131</v>
      </c>
      <c r="C115" t="n" s="7">
        <v>405231818</v>
      </c>
      <c r="D115" t="n" s="7">
        <v>397271388</v>
      </c>
    </row>
    <row r="116" spans="1:4">
      <c r="A116" t="s" s="4">
        <v>634</v>
      </c>
      <c r="B116" t="s" s="4">
        <v>131</v>
      </c>
      <c r="C116" t="s" s="4">
        <v>492</v>
      </c>
      <c r="D116" t="s" s="4">
        <v>492</v>
      </c>
    </row>
    <row r="117" spans="1:4">
      <c r="A117" t="s" s="4">
        <v>647</v>
      </c>
    </row>
    <row r="118" spans="1:4">
      <c r="A118" t="s" s="3">
        <v>619</v>
      </c>
    </row>
    <row r="119" spans="1:4">
      <c r="A119" t="s" s="4">
        <v>620</v>
      </c>
      <c r="B119" t="s" s="4">
        <v>131</v>
      </c>
      <c r="C119" t="n" s="7">
        <v>400986984</v>
      </c>
      <c r="D119" t="n" s="7">
        <v>393002766</v>
      </c>
    </row>
    <row r="120" spans="1:4">
      <c r="A120" t="s" s="4">
        <v>634</v>
      </c>
      <c r="B120" t="s" s="4">
        <v>131</v>
      </c>
      <c r="C120" t="s" s="4">
        <v>648</v>
      </c>
      <c r="D120" t="s" s="4">
        <v>649</v>
      </c>
    </row>
    <row r="121" spans="1:4">
      <c r="A121" t="s" s="4">
        <v>650</v>
      </c>
    </row>
    <row r="122" spans="1:4">
      <c r="A122" t="s" s="3">
        <v>619</v>
      </c>
    </row>
    <row r="123" spans="1:4">
      <c r="A123" t="s" s="4">
        <v>620</v>
      </c>
      <c r="B123" t="s" s="4">
        <v>131</v>
      </c>
      <c r="C123" t="n" s="7">
        <v>4244834</v>
      </c>
      <c r="D123" t="n" s="7">
        <v>4268622</v>
      </c>
    </row>
    <row r="124" spans="1:4">
      <c r="A124" t="s" s="4">
        <v>634</v>
      </c>
      <c r="B124" t="s" s="4">
        <v>131</v>
      </c>
      <c r="C124" t="s" s="4">
        <v>573</v>
      </c>
      <c r="D124" t="s" s="4">
        <v>651</v>
      </c>
    </row>
    <row r="125" spans="1:4">
      <c r="A125" t="n"/>
    </row>
    <row r="126" spans="1:4">
      <c r="A126" t="s" s="4">
        <v>129</v>
      </c>
      <c r="B126" t="s" s="4">
        <v>473</v>
      </c>
    </row>
    <row r="127" spans="1:4">
      <c r="A127" t="s" s="4">
        <v>131</v>
      </c>
      <c r="B127" t="s" s="4">
        <v>474</v>
      </c>
    </row>
    <row r="128" spans="1:4">
      <c r="A128" t="s" s="4">
        <v>475</v>
      </c>
      <c r="B128" t="s" s="4">
        <v>476</v>
      </c>
    </row>
  </sheetData>
  <mergeCells count="5">
    <mergeCell ref="A1:B1"/>
    <mergeCell ref="A125:C125"/>
    <mergeCell ref="B126:C126"/>
    <mergeCell ref="B127:C127"/>
    <mergeCell ref="B128:C1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4"/>
    <col customWidth="1" max="2" min="2" width="15"/>
    <col customWidth="1" max="3" min="3" width="21"/>
    <col customWidth="1" max="4" min="4" width="15"/>
    <col customWidth="1" max="5" min="5" width="21"/>
  </cols>
  <sheetData>
    <row r="1" spans="1:5">
      <c r="A1" t="s" s="1">
        <v>652</v>
      </c>
      <c r="B1" t="s" s="2">
        <v>79</v>
      </c>
      <c r="D1" t="s" s="2">
        <v>1</v>
      </c>
    </row>
    <row r="2" spans="1:5">
      <c r="B2" t="s" s="2">
        <v>2</v>
      </c>
      <c r="C2" t="s" s="2">
        <v>357</v>
      </c>
      <c r="D2" t="s" s="2">
        <v>2</v>
      </c>
      <c r="E2" t="s" s="2">
        <v>357</v>
      </c>
    </row>
    <row r="3" spans="1:5">
      <c r="A3" t="s" s="3">
        <v>653</v>
      </c>
    </row>
    <row r="4" spans="1:5">
      <c r="A4" t="s" s="4">
        <v>654</v>
      </c>
      <c r="B4" t="n" s="5">
        <v>0</v>
      </c>
      <c r="C4" t="n" s="5">
        <v>4</v>
      </c>
      <c r="D4" t="n" s="5">
        <v>0</v>
      </c>
      <c r="E4" t="n" s="5">
        <v>6</v>
      </c>
    </row>
    <row r="5" spans="1:5">
      <c r="A5" t="s" s="4">
        <v>655</v>
      </c>
      <c r="C5" t="n" s="7">
        <v>1317003</v>
      </c>
      <c r="E5" t="n" s="7">
        <v>1476590</v>
      </c>
    </row>
    <row r="6" spans="1:5">
      <c r="A6" t="s" s="4">
        <v>656</v>
      </c>
      <c r="C6" t="n" s="5">
        <v>1317003</v>
      </c>
      <c r="E6" t="n" s="5">
        <v>1476590</v>
      </c>
    </row>
    <row r="7" spans="1:5">
      <c r="A7" t="s" s="4">
        <v>657</v>
      </c>
      <c r="C7" t="n" s="7">
        <v>353232</v>
      </c>
      <c r="E7" t="n" s="7">
        <v>377478</v>
      </c>
    </row>
    <row r="8" spans="1:5">
      <c r="A8" t="s" s="4">
        <v>658</v>
      </c>
    </row>
    <row r="9" spans="1:5">
      <c r="A9" t="s" s="3">
        <v>653</v>
      </c>
    </row>
    <row r="10" spans="1:5">
      <c r="A10" t="s" s="4">
        <v>654</v>
      </c>
      <c r="C10" t="n" s="5">
        <v>3</v>
      </c>
      <c r="E10" t="n" s="5">
        <v>4</v>
      </c>
    </row>
    <row r="11" spans="1:5">
      <c r="A11" t="s" s="4">
        <v>655</v>
      </c>
      <c r="C11" t="n" s="7">
        <v>889154</v>
      </c>
      <c r="E11" t="n" s="7">
        <v>978597</v>
      </c>
    </row>
    <row r="12" spans="1:5">
      <c r="A12" t="s" s="4">
        <v>656</v>
      </c>
      <c r="C12" t="n" s="5">
        <v>889154</v>
      </c>
      <c r="E12" t="n" s="5">
        <v>978597</v>
      </c>
    </row>
    <row r="13" spans="1:5">
      <c r="A13" t="s" s="4">
        <v>657</v>
      </c>
      <c r="C13" t="n" s="7">
        <v>239783</v>
      </c>
      <c r="E13" t="n" s="7">
        <v>239783</v>
      </c>
    </row>
    <row r="14" spans="1:5">
      <c r="A14" t="s" s="4">
        <v>659</v>
      </c>
    </row>
    <row r="15" spans="1:5">
      <c r="A15" t="s" s="3">
        <v>653</v>
      </c>
    </row>
    <row r="16" spans="1:5">
      <c r="A16" t="s" s="4">
        <v>654</v>
      </c>
      <c r="C16" t="n" s="5">
        <v>1</v>
      </c>
      <c r="E16" t="n" s="5">
        <v>1</v>
      </c>
    </row>
    <row r="17" spans="1:5">
      <c r="A17" t="s" s="4">
        <v>655</v>
      </c>
      <c r="C17" t="n" s="7">
        <v>427849</v>
      </c>
      <c r="E17" t="n" s="7">
        <v>427849</v>
      </c>
    </row>
    <row r="18" spans="1:5">
      <c r="A18" t="s" s="4">
        <v>656</v>
      </c>
      <c r="C18" t="n" s="5">
        <v>427849</v>
      </c>
      <c r="E18" t="n" s="5">
        <v>427849</v>
      </c>
    </row>
    <row r="19" spans="1:5">
      <c r="A19" t="s" s="4">
        <v>657</v>
      </c>
      <c r="C19" t="n" s="7">
        <v>113449</v>
      </c>
      <c r="E19" t="n" s="7">
        <v>113449</v>
      </c>
    </row>
    <row r="20" spans="1:5">
      <c r="A20" t="s" s="4">
        <v>660</v>
      </c>
    </row>
    <row r="21" spans="1:5">
      <c r="A21" t="s" s="3">
        <v>653</v>
      </c>
    </row>
    <row r="22" spans="1:5">
      <c r="A22" t="s" s="4">
        <v>654</v>
      </c>
      <c r="E22" t="n" s="5">
        <v>1</v>
      </c>
    </row>
    <row r="23" spans="1:5">
      <c r="A23" t="s" s="4">
        <v>655</v>
      </c>
      <c r="E23" t="n" s="7">
        <v>70144</v>
      </c>
    </row>
    <row r="24" spans="1:5">
      <c r="A24" t="s" s="4">
        <v>656</v>
      </c>
      <c r="E24" t="n" s="5">
        <v>70144</v>
      </c>
    </row>
    <row r="25" spans="1:5">
      <c r="A25" t="s" s="4">
        <v>657</v>
      </c>
      <c r="E25" t="n" s="7">
        <v>24246</v>
      </c>
    </row>
    <row r="26" spans="1:5">
      <c r="A26" t="s" s="4">
        <v>661</v>
      </c>
    </row>
    <row r="27" spans="1:5">
      <c r="A27" t="s" s="3">
        <v>653</v>
      </c>
    </row>
    <row r="28" spans="1:5">
      <c r="A28" t="s" s="4">
        <v>654</v>
      </c>
      <c r="C28" t="n" s="5">
        <v>3</v>
      </c>
      <c r="E28" t="n" s="5">
        <v>3</v>
      </c>
    </row>
    <row r="29" spans="1:5">
      <c r="A29" t="s" s="4">
        <v>655</v>
      </c>
      <c r="C29" t="n" s="7">
        <v>889154</v>
      </c>
      <c r="E29" t="n" s="7">
        <v>889154</v>
      </c>
    </row>
    <row r="30" spans="1:5">
      <c r="A30" t="s" s="4">
        <v>656</v>
      </c>
      <c r="C30" t="n" s="5">
        <v>889154</v>
      </c>
      <c r="E30" t="n" s="5">
        <v>889154</v>
      </c>
    </row>
    <row r="31" spans="1:5">
      <c r="A31" t="s" s="4">
        <v>657</v>
      </c>
      <c r="C31" t="n" s="7">
        <v>239783</v>
      </c>
      <c r="E31" t="n" s="7">
        <v>239783</v>
      </c>
    </row>
    <row r="32" spans="1:5">
      <c r="A32" t="s" s="4">
        <v>662</v>
      </c>
    </row>
    <row r="33" spans="1:5">
      <c r="A33" t="s" s="3">
        <v>653</v>
      </c>
    </row>
    <row r="34" spans="1:5">
      <c r="A34" t="s" s="4">
        <v>654</v>
      </c>
      <c r="C34" t="n" s="5">
        <v>1</v>
      </c>
      <c r="E34" t="n" s="5">
        <v>1</v>
      </c>
    </row>
    <row r="35" spans="1:5">
      <c r="A35" t="s" s="4">
        <v>655</v>
      </c>
      <c r="C35" t="n" s="7">
        <v>427849</v>
      </c>
      <c r="E35" t="n" s="7">
        <v>427849</v>
      </c>
    </row>
    <row r="36" spans="1:5">
      <c r="A36" t="s" s="4">
        <v>656</v>
      </c>
      <c r="C36" t="n" s="5">
        <v>427849</v>
      </c>
      <c r="E36" t="n" s="5">
        <v>427849</v>
      </c>
    </row>
    <row r="37" spans="1:5">
      <c r="A37" t="s" s="4">
        <v>657</v>
      </c>
      <c r="C37" t="n" s="7">
        <v>113449</v>
      </c>
      <c r="E37" t="n" s="7">
        <v>113449</v>
      </c>
    </row>
    <row r="38" spans="1:5">
      <c r="A38" t="s" s="4">
        <v>663</v>
      </c>
    </row>
    <row r="39" spans="1:5">
      <c r="A39" t="s" s="3">
        <v>653</v>
      </c>
    </row>
    <row r="40" spans="1:5">
      <c r="A40" t="s" s="4">
        <v>654</v>
      </c>
      <c r="E40" t="n" s="5">
        <v>1</v>
      </c>
    </row>
    <row r="41" spans="1:5">
      <c r="A41" t="s" s="4">
        <v>655</v>
      </c>
      <c r="E41" t="n" s="7">
        <v>89443</v>
      </c>
    </row>
    <row r="42" spans="1:5">
      <c r="A42" t="s" s="4">
        <v>656</v>
      </c>
      <c r="E42" t="n" s="7">
        <v>89443</v>
      </c>
    </row>
    <row r="43" spans="1:5">
      <c r="A43" t="s" s="4">
        <v>664</v>
      </c>
    </row>
    <row r="44" spans="1:5">
      <c r="A44" t="s" s="3">
        <v>653</v>
      </c>
    </row>
    <row r="45" spans="1:5">
      <c r="A45" t="s" s="4">
        <v>654</v>
      </c>
      <c r="E45" t="n" s="5">
        <v>1</v>
      </c>
    </row>
    <row r="46" spans="1:5">
      <c r="A46" t="s" s="4">
        <v>655</v>
      </c>
      <c r="E46" t="n" s="7">
        <v>70144</v>
      </c>
    </row>
    <row r="47" spans="1:5">
      <c r="A47" t="s" s="4">
        <v>656</v>
      </c>
      <c r="E47" t="n" s="5">
        <v>70144</v>
      </c>
    </row>
    <row r="48" spans="1:5">
      <c r="A48" t="s" s="4">
        <v>657</v>
      </c>
      <c r="E48" t="n" s="7">
        <v>242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665</v>
      </c>
      <c r="B1" t="s" s="2">
        <v>79</v>
      </c>
      <c r="D1" t="s" s="2">
        <v>1</v>
      </c>
      <c r="F1" t="s" s="2">
        <v>184</v>
      </c>
    </row>
    <row r="2" spans="1:6">
      <c r="B2" t="s" s="2">
        <v>356</v>
      </c>
      <c r="C2" t="s" s="2">
        <v>357</v>
      </c>
      <c r="D2" t="s" s="2">
        <v>356</v>
      </c>
      <c r="E2" t="s" s="2">
        <v>357</v>
      </c>
      <c r="F2" t="s" s="2">
        <v>358</v>
      </c>
    </row>
    <row r="3" spans="1:6">
      <c r="A3" t="s" s="3">
        <v>666</v>
      </c>
    </row>
    <row r="4" spans="1:6">
      <c r="A4" t="s" s="4">
        <v>667</v>
      </c>
      <c r="E4" t="n" s="7">
        <v>2071650</v>
      </c>
    </row>
    <row r="5" spans="1:6">
      <c r="A5" t="s" s="4">
        <v>668</v>
      </c>
    </row>
    <row r="6" spans="1:6">
      <c r="A6" t="s" s="3">
        <v>666</v>
      </c>
    </row>
    <row r="7" spans="1:6">
      <c r="A7" t="s" s="4">
        <v>667</v>
      </c>
      <c r="F7" t="n" s="7">
        <v>2100000</v>
      </c>
    </row>
    <row r="8" spans="1:6">
      <c r="A8" t="s" s="4">
        <v>669</v>
      </c>
      <c r="B8" t="n" s="5">
        <v>2</v>
      </c>
      <c r="D8" t="n" s="5">
        <v>2</v>
      </c>
    </row>
    <row r="9" spans="1:6">
      <c r="A9" t="s" s="4">
        <v>670</v>
      </c>
    </row>
    <row r="10" spans="1:6">
      <c r="A10" t="s" s="3">
        <v>666</v>
      </c>
    </row>
    <row r="11" spans="1:6">
      <c r="A11" t="s" s="4">
        <v>671</v>
      </c>
      <c r="B11" t="n" s="7">
        <v>7755</v>
      </c>
    </row>
    <row r="12" spans="1:6">
      <c r="A12" t="s" s="4">
        <v>672</v>
      </c>
      <c r="C12" t="n" s="7">
        <v>0</v>
      </c>
      <c r="D12" t="n" s="7">
        <v>8097</v>
      </c>
      <c r="E12" t="n"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3</v>
      </c>
      <c r="B1" t="s" s="2">
        <v>2</v>
      </c>
      <c r="C1" t="s" s="2">
        <v>30</v>
      </c>
    </row>
    <row r="2" spans="1:3">
      <c r="A2" t="s" s="4">
        <v>674</v>
      </c>
    </row>
    <row r="3" spans="1:3">
      <c r="A3" t="s" s="3">
        <v>675</v>
      </c>
    </row>
    <row r="4" spans="1:3">
      <c r="A4" t="s" s="4">
        <v>676</v>
      </c>
      <c r="B4" t="n" s="7">
        <v>15000000</v>
      </c>
      <c r="C4" t="n" s="7">
        <v>608189</v>
      </c>
    </row>
    <row r="5" spans="1:3">
      <c r="A5" t="s" s="4">
        <v>427</v>
      </c>
      <c r="B5" t="n" s="5">
        <v>450020</v>
      </c>
    </row>
    <row r="6" spans="1:3">
      <c r="A6" t="s" s="4">
        <v>677</v>
      </c>
    </row>
    <row r="7" spans="1:3">
      <c r="A7" t="s" s="3">
        <v>675</v>
      </c>
    </row>
    <row r="8" spans="1:3">
      <c r="A8" t="s" s="4">
        <v>676</v>
      </c>
      <c r="B8" t="n" s="5">
        <v>15000000</v>
      </c>
      <c r="C8" t="n" s="5">
        <v>879197</v>
      </c>
    </row>
    <row r="9" spans="1:3">
      <c r="A9" t="s" s="4">
        <v>427</v>
      </c>
      <c r="B9" t="n" s="5">
        <v>773954</v>
      </c>
    </row>
    <row r="10" spans="1:3">
      <c r="A10" t="s" s="4">
        <v>678</v>
      </c>
    </row>
    <row r="11" spans="1:3">
      <c r="A11" t="s" s="3">
        <v>675</v>
      </c>
    </row>
    <row r="12" spans="1:3">
      <c r="A12" t="s" s="4">
        <v>676</v>
      </c>
      <c r="B12" t="n" s="5">
        <v>30000000</v>
      </c>
      <c r="C12" t="n" s="7">
        <v>1487386</v>
      </c>
    </row>
    <row r="13" spans="1:3">
      <c r="A13" t="s" s="4">
        <v>427</v>
      </c>
      <c r="B13" t="n" s="7">
        <v>12239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 customWidth="1" max="5" min="5" width="14"/>
    <col customWidth="1" max="6" min="6" width="15"/>
    <col customWidth="1" max="7" min="7" width="17"/>
  </cols>
  <sheetData>
    <row r="1" spans="1:7">
      <c r="A1" t="s" s="1">
        <v>679</v>
      </c>
      <c r="B1" t="s" s="2">
        <v>79</v>
      </c>
      <c r="F1" t="s" s="2">
        <v>1</v>
      </c>
    </row>
    <row r="2" spans="1:7">
      <c r="B2" t="s" s="2">
        <v>2</v>
      </c>
      <c r="C2" t="s" s="2">
        <v>175</v>
      </c>
      <c r="D2" t="s" s="2">
        <v>80</v>
      </c>
      <c r="E2" t="s" s="2">
        <v>176</v>
      </c>
      <c r="F2" t="s" s="2">
        <v>2</v>
      </c>
      <c r="G2" t="s" s="2">
        <v>80</v>
      </c>
    </row>
    <row r="3" spans="1:7">
      <c r="A3" t="s" s="3">
        <v>680</v>
      </c>
    </row>
    <row r="4" spans="1:7">
      <c r="A4" t="s" s="4">
        <v>681</v>
      </c>
      <c r="B4" t="n" s="7">
        <v>-2378921</v>
      </c>
      <c r="C4" t="n" s="7">
        <v>2220865</v>
      </c>
      <c r="D4" t="n" s="7">
        <v>4476014</v>
      </c>
      <c r="E4" t="n" s="7">
        <v>5230784</v>
      </c>
      <c r="F4" t="n" s="7">
        <v>-158056</v>
      </c>
      <c r="G4" t="n" s="7">
        <v>9706798</v>
      </c>
    </row>
    <row r="5" spans="1:7">
      <c r="A5" t="s" s="4">
        <v>682</v>
      </c>
    </row>
    <row r="6" spans="1:7">
      <c r="A6" t="s" s="3">
        <v>680</v>
      </c>
    </row>
    <row r="7" spans="1:7">
      <c r="A7" t="s" s="4">
        <v>683</v>
      </c>
      <c r="B7" t="n" s="5">
        <v>-637037000000</v>
      </c>
      <c r="C7" t="n" s="5">
        <v>-399367000000</v>
      </c>
      <c r="F7" t="n" s="5">
        <v>-399367000000</v>
      </c>
    </row>
    <row r="8" spans="1:7">
      <c r="A8" t="s" s="4">
        <v>681</v>
      </c>
      <c r="B8" t="n" s="5">
        <v>53165000000</v>
      </c>
      <c r="D8" t="n" s="5">
        <v>-251149000000</v>
      </c>
      <c r="F8" t="n" s="5">
        <v>-185407000000</v>
      </c>
      <c r="G8" t="n" s="5">
        <v>-251149000000</v>
      </c>
    </row>
    <row r="9" spans="1:7">
      <c r="A9" t="s" s="4">
        <v>684</v>
      </c>
      <c r="B9" t="n" s="5">
        <v>-574311000000</v>
      </c>
      <c r="C9" t="n" s="7">
        <v>-637037000000</v>
      </c>
      <c r="D9" t="n" s="7">
        <v>-251149000000</v>
      </c>
      <c r="F9" t="n" s="5">
        <v>-574311000000</v>
      </c>
      <c r="G9" t="n" s="7">
        <v>-251149000000</v>
      </c>
    </row>
    <row r="10" spans="1:7">
      <c r="A10" t="s" s="4">
        <v>685</v>
      </c>
    </row>
    <row r="11" spans="1:7">
      <c r="A11" t="s" s="3">
        <v>680</v>
      </c>
    </row>
    <row r="12" spans="1:7">
      <c r="A12" t="s" s="4">
        <v>686</v>
      </c>
      <c r="B12" t="n" s="5">
        <v>7755000000</v>
      </c>
      <c r="F12" t="n" s="5">
        <v>8097000000</v>
      </c>
    </row>
    <row r="13" spans="1:7">
      <c r="A13" t="s" s="4">
        <v>687</v>
      </c>
      <c r="B13" t="n" s="5">
        <v>7755000000</v>
      </c>
      <c r="F13" t="n" s="5">
        <v>8097000000</v>
      </c>
    </row>
    <row r="14" spans="1:7">
      <c r="A14" t="s" s="4">
        <v>688</v>
      </c>
    </row>
    <row r="15" spans="1:7">
      <c r="A15" t="s" s="3">
        <v>680</v>
      </c>
    </row>
    <row r="16" spans="1:7">
      <c r="A16" t="s" s="4">
        <v>686</v>
      </c>
      <c r="B16" t="n" s="5">
        <v>1806000000</v>
      </c>
      <c r="F16" t="n" s="5">
        <v>2366000000</v>
      </c>
    </row>
    <row r="17" spans="1:7">
      <c r="A17" t="s" s="4">
        <v>687</v>
      </c>
      <c r="B17" t="n" s="7">
        <v>1806000000</v>
      </c>
      <c r="F17" t="n" s="7">
        <v>2366000000</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689</v>
      </c>
      <c r="B1" t="s" s="2">
        <v>79</v>
      </c>
      <c r="C1" t="s" s="2">
        <v>1</v>
      </c>
      <c r="D1" t="s" s="2">
        <v>184</v>
      </c>
    </row>
    <row r="2" spans="1:4">
      <c r="B2" t="s" s="2">
        <v>2</v>
      </c>
      <c r="C2" t="s" s="2">
        <v>2</v>
      </c>
      <c r="D2" t="s" s="2">
        <v>30</v>
      </c>
    </row>
    <row r="3" spans="1:4">
      <c r="A3" t="s" s="3">
        <v>690</v>
      </c>
    </row>
    <row r="4" spans="1:4">
      <c r="A4" t="s" s="4">
        <v>691</v>
      </c>
      <c r="B4" t="n" s="7">
        <v>9128400</v>
      </c>
      <c r="C4" t="n" s="7">
        <v>9128400</v>
      </c>
      <c r="D4" t="n" s="7">
        <v>11279000</v>
      </c>
    </row>
    <row r="5" spans="1:4">
      <c r="A5" t="s" s="4">
        <v>692</v>
      </c>
      <c r="B5" t="n" s="7">
        <v>75500000</v>
      </c>
      <c r="C5" t="n" s="7">
        <v>81192185</v>
      </c>
    </row>
    <row r="6" spans="1:4">
      <c r="A6" t="s" s="4">
        <v>693</v>
      </c>
      <c r="B6" t="s" s="4">
        <v>694</v>
      </c>
      <c r="C6" t="s" s="4">
        <v>694</v>
      </c>
    </row>
    <row r="7" spans="1:4">
      <c r="A7" t="s" s="4">
        <v>695</v>
      </c>
      <c r="B7" t="n" s="7">
        <v>-6894185</v>
      </c>
      <c r="C7" t="n" s="7">
        <v>-6894185</v>
      </c>
    </row>
    <row r="8" spans="1:4">
      <c r="A8" t="s" s="4">
        <v>696</v>
      </c>
      <c r="C8" t="n" s="5">
        <v>-45500000</v>
      </c>
    </row>
    <row r="9" spans="1:4">
      <c r="A9" t="s" s="4">
        <v>697</v>
      </c>
      <c r="B9" t="n" s="5">
        <v>477942256</v>
      </c>
      <c r="C9" t="n" s="5">
        <v>477942256</v>
      </c>
      <c r="D9" t="n" s="5">
        <v>499084047</v>
      </c>
    </row>
    <row r="10" spans="1:4">
      <c r="A10" t="s" s="4">
        <v>698</v>
      </c>
      <c r="B10" t="n" s="5">
        <v>58500000</v>
      </c>
      <c r="C10" t="n" s="5">
        <v>58500000</v>
      </c>
      <c r="D10" t="n" s="5">
        <v>37000000</v>
      </c>
    </row>
    <row r="11" spans="1:4">
      <c r="A11" t="s" s="4">
        <v>699</v>
      </c>
    </row>
    <row r="12" spans="1:4">
      <c r="A12" t="s" s="3">
        <v>690</v>
      </c>
    </row>
    <row r="13" spans="1:4">
      <c r="A13" t="s" s="4">
        <v>697</v>
      </c>
      <c r="B13" t="n" s="5">
        <v>0</v>
      </c>
      <c r="C13" t="n" s="7">
        <v>0</v>
      </c>
      <c r="D13" t="n" s="7">
        <v>0</v>
      </c>
    </row>
    <row r="14" spans="1:4">
      <c r="A14" t="s" s="4">
        <v>700</v>
      </c>
    </row>
    <row r="15" spans="1:4">
      <c r="A15" t="s" s="3">
        <v>690</v>
      </c>
    </row>
    <row r="16" spans="1:4">
      <c r="A16" t="s" s="4">
        <v>695</v>
      </c>
      <c r="B16" t="n" s="7">
        <v>-5692185</v>
      </c>
    </row>
    <row r="17" spans="1:4">
      <c r="A17" t="s" s="4">
        <v>701</v>
      </c>
    </row>
    <row r="18" spans="1:4">
      <c r="A18" t="s" s="3">
        <v>690</v>
      </c>
    </row>
    <row r="19" spans="1:4">
      <c r="A19" t="s" s="4">
        <v>702</v>
      </c>
      <c r="C19" t="s" s="4">
        <v>703</v>
      </c>
      <c r="D19" t="s" s="4">
        <v>704</v>
      </c>
    </row>
    <row r="20" spans="1:4">
      <c r="A20" t="s" s="4">
        <v>705</v>
      </c>
    </row>
    <row r="21" spans="1:4">
      <c r="A21" t="s" s="3">
        <v>690</v>
      </c>
    </row>
    <row r="22" spans="1:4">
      <c r="A22" t="s" s="4">
        <v>706</v>
      </c>
      <c r="B22" t="s" s="4">
        <v>707</v>
      </c>
      <c r="C22" t="s" s="4">
        <v>707</v>
      </c>
    </row>
    <row r="23" spans="1:4">
      <c r="A23" t="s" s="4">
        <v>708</v>
      </c>
    </row>
    <row r="24" spans="1:4">
      <c r="A24" t="s" s="3">
        <v>690</v>
      </c>
    </row>
    <row r="25" spans="1:4">
      <c r="A25" t="s" s="4">
        <v>702</v>
      </c>
      <c r="C25" t="s" s="4">
        <v>709</v>
      </c>
      <c r="D25" t="s" s="4">
        <v>709</v>
      </c>
    </row>
    <row r="26" spans="1:4">
      <c r="A26" t="s" s="4">
        <v>710</v>
      </c>
    </row>
    <row r="27" spans="1:4">
      <c r="A27" t="s" s="3">
        <v>690</v>
      </c>
    </row>
    <row r="28" spans="1:4">
      <c r="A28" t="s" s="4">
        <v>706</v>
      </c>
      <c r="B28" t="s" s="4">
        <v>711</v>
      </c>
      <c r="C28" t="s" s="4">
        <v>7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5</v>
      </c>
      <c r="B1" t="s" s="2">
        <v>79</v>
      </c>
      <c r="D1" t="s" s="2">
        <v>1</v>
      </c>
    </row>
    <row r="2" spans="1:5">
      <c r="B2" t="s" s="2">
        <v>2</v>
      </c>
      <c r="C2" t="s" s="2">
        <v>80</v>
      </c>
      <c r="D2" t="s" s="2">
        <v>2</v>
      </c>
      <c r="E2" t="s" s="2">
        <v>80</v>
      </c>
    </row>
    <row r="3" spans="1:5">
      <c r="A3" t="s" s="4">
        <v>122</v>
      </c>
      <c r="B3" t="n" s="7">
        <v>-523818</v>
      </c>
      <c r="C3" t="n" s="7">
        <v>4007836</v>
      </c>
      <c r="D3" t="n" s="7">
        <v>3654071</v>
      </c>
      <c r="E3" t="n" s="7">
        <v>7897051</v>
      </c>
    </row>
    <row r="4" spans="1:5">
      <c r="A4" t="s" s="3">
        <v>136</v>
      </c>
    </row>
    <row r="5" spans="1:5">
      <c r="A5" t="s" s="4">
        <v>137</v>
      </c>
      <c r="B5" t="n" s="5">
        <v>-3954857</v>
      </c>
      <c r="C5" t="n" s="5">
        <v>7656064</v>
      </c>
      <c r="D5" t="n" s="5">
        <v>443347</v>
      </c>
      <c r="E5" t="n" s="5">
        <v>16146238</v>
      </c>
    </row>
    <row r="6" spans="1:5">
      <c r="A6" t="s" s="4">
        <v>138</v>
      </c>
      <c r="C6" t="n" s="5">
        <v>571</v>
      </c>
      <c r="D6" t="n" s="5">
        <v>416933</v>
      </c>
      <c r="E6" t="n" s="5">
        <v>21196</v>
      </c>
    </row>
    <row r="7" spans="1:5">
      <c r="B7" t="n" s="5">
        <v>-3954857</v>
      </c>
      <c r="C7" t="n" s="5">
        <v>7655493</v>
      </c>
      <c r="D7" t="n" s="5">
        <v>26414</v>
      </c>
      <c r="E7" t="n" s="5">
        <v>16125042</v>
      </c>
    </row>
    <row r="8" spans="1:5">
      <c r="A8" t="s" s="3">
        <v>139</v>
      </c>
    </row>
    <row r="9" spans="1:5">
      <c r="A9" t="s" s="4">
        <v>137</v>
      </c>
      <c r="B9" t="n" s="5">
        <v>119433</v>
      </c>
      <c r="C9" t="n" s="5">
        <v>-251149</v>
      </c>
      <c r="D9" t="n" s="5">
        <v>-252950</v>
      </c>
      <c r="E9" t="n" s="5">
        <v>-251149</v>
      </c>
    </row>
    <row r="10" spans="1:5">
      <c r="A10" t="s" s="4">
        <v>140</v>
      </c>
      <c r="B10" t="n" s="5">
        <v>9561</v>
      </c>
      <c r="D10" t="n" s="5">
        <v>10463</v>
      </c>
    </row>
    <row r="11" spans="1:5">
      <c r="B11" t="n" s="5">
        <v>109872</v>
      </c>
      <c r="C11" t="n" s="5">
        <v>-251149</v>
      </c>
      <c r="D11" t="n" s="5">
        <v>-263413</v>
      </c>
      <c r="E11" t="n" s="5">
        <v>-251149</v>
      </c>
    </row>
    <row r="12" spans="1:5">
      <c r="A12" t="s" s="4">
        <v>141</v>
      </c>
      <c r="B12" t="n" s="5">
        <v>-3844985</v>
      </c>
      <c r="C12" t="n" s="5">
        <v>7404344</v>
      </c>
      <c r="D12" t="n" s="5">
        <v>-236999</v>
      </c>
      <c r="E12" t="n" s="5">
        <v>15873893</v>
      </c>
    </row>
    <row r="13" spans="1:5">
      <c r="A13" t="s" s="4">
        <v>142</v>
      </c>
      <c r="B13" t="n" s="5">
        <v>-1466064</v>
      </c>
      <c r="C13" t="n" s="5">
        <v>2928330</v>
      </c>
      <c r="D13" t="n" s="5">
        <v>-78943</v>
      </c>
      <c r="E13" t="n" s="5">
        <v>6167095</v>
      </c>
    </row>
    <row r="14" spans="1:5">
      <c r="A14" t="s" s="4">
        <v>143</v>
      </c>
      <c r="B14" t="n" s="5">
        <v>-2378921</v>
      </c>
      <c r="C14" t="n" s="5">
        <v>4476014</v>
      </c>
      <c r="D14" t="n" s="5">
        <v>-158056</v>
      </c>
      <c r="E14" t="n" s="5">
        <v>9706798</v>
      </c>
    </row>
    <row r="15" spans="1:5">
      <c r="A15" t="s" s="4">
        <v>144</v>
      </c>
      <c r="B15" t="n" s="7">
        <v>-2902739</v>
      </c>
      <c r="C15" t="n" s="7">
        <v>8483850</v>
      </c>
      <c r="D15" t="n" s="7">
        <v>3496015</v>
      </c>
      <c r="E15" t="n" s="7">
        <v>176038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12</v>
      </c>
      <c r="C1" t="s" s="2">
        <v>2</v>
      </c>
      <c r="D1" t="s" s="2">
        <v>30</v>
      </c>
    </row>
    <row r="2" spans="1:4">
      <c r="A2" t="s" s="3">
        <v>713</v>
      </c>
    </row>
    <row r="3" spans="1:4">
      <c r="A3" t="n" s="5">
        <v>2015</v>
      </c>
      <c r="C3" t="n" s="7">
        <v>67500000</v>
      </c>
      <c r="D3" t="n" s="7">
        <v>63000000</v>
      </c>
    </row>
    <row r="4" spans="1:4">
      <c r="A4" t="n" s="5">
        <v>2015</v>
      </c>
      <c r="C4" t="s" s="4">
        <v>714</v>
      </c>
      <c r="D4" t="s" s="4">
        <v>715</v>
      </c>
    </row>
    <row r="5" spans="1:4">
      <c r="A5" t="n" s="5">
        <v>2016</v>
      </c>
      <c r="C5" t="n" s="7">
        <v>14000000</v>
      </c>
      <c r="D5" t="n" s="7">
        <v>44500000</v>
      </c>
    </row>
    <row r="6" spans="1:4">
      <c r="A6" t="n" s="5">
        <v>2016</v>
      </c>
      <c r="C6" t="s" s="4">
        <v>716</v>
      </c>
      <c r="D6" t="s" s="4">
        <v>717</v>
      </c>
    </row>
    <row r="7" spans="1:4">
      <c r="A7" t="n" s="5">
        <v>2017</v>
      </c>
      <c r="C7" t="n" s="7">
        <v>18000000</v>
      </c>
      <c r="D7" t="n" s="7">
        <v>33000000</v>
      </c>
    </row>
    <row r="8" spans="1:4">
      <c r="A8" t="n" s="5">
        <v>2017</v>
      </c>
      <c r="C8" t="s" s="4">
        <v>718</v>
      </c>
      <c r="D8" t="s" s="4">
        <v>719</v>
      </c>
    </row>
    <row r="9" spans="1:4">
      <c r="A9" t="n" s="5">
        <v>2018</v>
      </c>
      <c r="C9" t="n" s="7">
        <v>33000000</v>
      </c>
      <c r="D9" t="n" s="7">
        <v>43000000</v>
      </c>
    </row>
    <row r="10" spans="1:4">
      <c r="A10" t="n" s="5">
        <v>2018</v>
      </c>
      <c r="C10" t="s" s="4">
        <v>720</v>
      </c>
      <c r="D10" t="s" s="4">
        <v>721</v>
      </c>
    </row>
    <row r="11" spans="1:4">
      <c r="A11" t="s" s="4">
        <v>722</v>
      </c>
      <c r="C11" t="n" s="7">
        <v>132500000</v>
      </c>
      <c r="D11" t="n" s="7">
        <v>203500000</v>
      </c>
    </row>
    <row r="12" spans="1:4">
      <c r="A12" t="s" s="4">
        <v>722</v>
      </c>
      <c r="C12" t="s" s="4">
        <v>723</v>
      </c>
      <c r="D12" t="s" s="4">
        <v>724</v>
      </c>
    </row>
    <row r="13" spans="1:4">
      <c r="A13" t="n" s="5">
        <v>2019</v>
      </c>
      <c r="D13" t="n" s="7">
        <v>20000000</v>
      </c>
    </row>
    <row r="14" spans="1:4">
      <c r="A14" t="n" s="5">
        <v>2019</v>
      </c>
      <c r="D14" t="s" s="4">
        <v>725</v>
      </c>
    </row>
    <row r="15" spans="1:4">
      <c r="A15" t="s" s="4">
        <v>726</v>
      </c>
    </row>
    <row r="16" spans="1:4">
      <c r="A16" t="s" s="3">
        <v>713</v>
      </c>
    </row>
    <row r="17" spans="1:4">
      <c r="A17" t="n" s="5">
        <v>2015</v>
      </c>
      <c r="B17" t="s" s="4">
        <v>129</v>
      </c>
    </row>
    <row r="18" spans="1:4">
      <c r="A18" t="n" s="5">
        <v>2016</v>
      </c>
      <c r="B18" t="s" s="4">
        <v>129</v>
      </c>
      <c r="C18" t="n" s="7">
        <v>2000000</v>
      </c>
      <c r="D18" t="n" s="7">
        <v>32500000</v>
      </c>
    </row>
    <row r="19" spans="1:4">
      <c r="A19" t="n" s="5">
        <v>2016</v>
      </c>
      <c r="C19" t="s" s="4">
        <v>727</v>
      </c>
      <c r="D19" t="s" s="4">
        <v>728</v>
      </c>
    </row>
    <row r="20" spans="1:4">
      <c r="A20" t="n" s="5">
        <v>2017</v>
      </c>
      <c r="B20" t="s" s="4">
        <v>129</v>
      </c>
      <c r="D20" t="n" s="7">
        <v>15000000</v>
      </c>
    </row>
    <row r="21" spans="1:4">
      <c r="A21" t="n" s="5">
        <v>2017</v>
      </c>
      <c r="D21" t="s" s="4">
        <v>729</v>
      </c>
    </row>
    <row r="22" spans="1:4">
      <c r="A22" t="n" s="5">
        <v>2018</v>
      </c>
      <c r="B22" t="s" s="4">
        <v>129</v>
      </c>
      <c r="C22" t="n" s="7">
        <v>5000000</v>
      </c>
      <c r="D22" t="n" s="7">
        <v>5000000</v>
      </c>
    </row>
    <row r="23" spans="1:4">
      <c r="A23" t="n" s="5">
        <v>2018</v>
      </c>
      <c r="C23" t="s" s="4">
        <v>730</v>
      </c>
      <c r="D23" t="s" s="4">
        <v>730</v>
      </c>
    </row>
    <row r="24" spans="1:4">
      <c r="A24" t="s" s="4">
        <v>722</v>
      </c>
      <c r="B24" t="s" s="4">
        <v>129</v>
      </c>
      <c r="C24" t="n" s="7">
        <v>7000000</v>
      </c>
      <c r="D24" t="n" s="7">
        <v>52500000</v>
      </c>
    </row>
    <row r="25" spans="1:4">
      <c r="A25" t="s" s="4">
        <v>722</v>
      </c>
      <c r="C25" t="s" s="4">
        <v>731</v>
      </c>
      <c r="D25" t="s" s="4">
        <v>694</v>
      </c>
    </row>
    <row r="26" spans="1:4">
      <c r="A26" t="n" s="5">
        <v>2019</v>
      </c>
      <c r="B26" t="s" s="4">
        <v>129</v>
      </c>
    </row>
    <row r="27" spans="1:4">
      <c r="A27" t="n"/>
    </row>
    <row r="28" spans="1:4">
      <c r="A28" t="s" s="4">
        <v>129</v>
      </c>
      <c r="B28" t="s" s="4">
        <v>732</v>
      </c>
    </row>
  </sheetData>
  <mergeCells count="3">
    <mergeCell ref="A1:B1"/>
    <mergeCell ref="A27:C27"/>
    <mergeCell ref="B28:C2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s>
  <sheetData>
    <row r="1" spans="1:8">
      <c r="A1" t="s" s="1">
        <v>733</v>
      </c>
      <c r="B1" t="s" s="2">
        <v>734</v>
      </c>
      <c r="E1" t="s" s="2">
        <v>79</v>
      </c>
      <c r="F1" t="s" s="2">
        <v>1</v>
      </c>
      <c r="H1" t="s" s="2">
        <v>184</v>
      </c>
    </row>
    <row r="2" spans="1:8">
      <c r="B2" t="s" s="2">
        <v>2</v>
      </c>
      <c r="C2" t="s" s="2">
        <v>735</v>
      </c>
      <c r="D2" t="s" s="2">
        <v>736</v>
      </c>
      <c r="E2" t="s" s="2">
        <v>2</v>
      </c>
      <c r="F2" t="s" s="2">
        <v>2</v>
      </c>
      <c r="G2" t="s" s="2">
        <v>80</v>
      </c>
      <c r="H2" t="s" s="2">
        <v>30</v>
      </c>
    </row>
    <row r="3" spans="1:8">
      <c r="A3" t="s" s="3">
        <v>737</v>
      </c>
    </row>
    <row r="4" spans="1:8">
      <c r="A4" t="s" s="4">
        <v>738</v>
      </c>
      <c r="F4" t="n" s="7">
        <v>29177000</v>
      </c>
      <c r="G4" t="n" s="7">
        <v>1000000</v>
      </c>
    </row>
    <row r="5" spans="1:8">
      <c r="A5" t="s" s="4">
        <v>695</v>
      </c>
      <c r="E5" t="n" s="7">
        <v>-6894185</v>
      </c>
      <c r="F5" t="n" s="5">
        <v>-6894185</v>
      </c>
    </row>
    <row r="6" spans="1:8">
      <c r="A6" t="s" s="4">
        <v>739</v>
      </c>
      <c r="B6" t="n" s="7">
        <v>115000000</v>
      </c>
      <c r="E6" t="n" s="5">
        <v>115000000</v>
      </c>
      <c r="F6" t="n" s="5">
        <v>115000000</v>
      </c>
      <c r="H6" t="n" s="7">
        <v>150282492</v>
      </c>
    </row>
    <row r="7" spans="1:8">
      <c r="A7" t="s" s="4">
        <v>740</v>
      </c>
      <c r="F7" t="n" s="5">
        <v>7350000</v>
      </c>
    </row>
    <row r="8" spans="1:8">
      <c r="A8" t="s" s="4">
        <v>741</v>
      </c>
    </row>
    <row r="9" spans="1:8">
      <c r="A9" t="s" s="3">
        <v>737</v>
      </c>
    </row>
    <row r="10" spans="1:8">
      <c r="A10" t="s" s="4">
        <v>742</v>
      </c>
      <c r="B10" t="n" s="5">
        <v>40000000</v>
      </c>
      <c r="E10" t="n" s="5">
        <v>40000000</v>
      </c>
      <c r="F10" t="n" s="5">
        <v>40000000</v>
      </c>
      <c r="H10" t="n" s="5">
        <v>10000000</v>
      </c>
    </row>
    <row r="11" spans="1:8">
      <c r="A11" t="s" s="4">
        <v>743</v>
      </c>
      <c r="B11" t="n" s="5">
        <v>0</v>
      </c>
      <c r="E11" t="n" s="5">
        <v>0</v>
      </c>
      <c r="F11" t="n" s="5">
        <v>0</v>
      </c>
    </row>
    <row r="12" spans="1:8">
      <c r="A12" t="s" s="4">
        <v>744</v>
      </c>
      <c r="B12" t="n" s="5">
        <v>0</v>
      </c>
      <c r="E12" t="n" s="5">
        <v>0</v>
      </c>
      <c r="F12" t="n" s="5">
        <v>0</v>
      </c>
    </row>
    <row r="13" spans="1:8">
      <c r="A13" t="s" s="4">
        <v>745</v>
      </c>
    </row>
    <row r="14" spans="1:8">
      <c r="A14" t="s" s="3">
        <v>737</v>
      </c>
    </row>
    <row r="15" spans="1:8">
      <c r="A15" t="s" s="4">
        <v>742</v>
      </c>
      <c r="B15" t="n" s="5">
        <v>339200000</v>
      </c>
      <c r="E15" t="n" s="5">
        <v>339200000</v>
      </c>
      <c r="F15" t="n" s="5">
        <v>339200000</v>
      </c>
      <c r="H15" t="n" s="5">
        <v>351600000</v>
      </c>
    </row>
    <row r="16" spans="1:8">
      <c r="A16" t="s" s="4">
        <v>743</v>
      </c>
      <c r="B16" t="n" s="5">
        <v>39000000</v>
      </c>
      <c r="E16" t="n" s="5">
        <v>39000000</v>
      </c>
      <c r="F16" t="n" s="5">
        <v>39000000</v>
      </c>
      <c r="H16" t="n" s="5">
        <v>114000000</v>
      </c>
    </row>
    <row r="17" spans="1:8">
      <c r="A17" t="s" s="4">
        <v>744</v>
      </c>
      <c r="B17" t="n" s="7">
        <v>300200000</v>
      </c>
      <c r="E17" t="n" s="7">
        <v>300200000</v>
      </c>
      <c r="F17" t="n" s="7">
        <v>300200000</v>
      </c>
      <c r="H17" t="n" s="7">
        <v>237600000</v>
      </c>
    </row>
    <row r="18" spans="1:8">
      <c r="A18" t="s" s="4">
        <v>746</v>
      </c>
      <c r="B18" t="n" s="5">
        <v>32</v>
      </c>
      <c r="E18" t="n" s="5">
        <v>32</v>
      </c>
      <c r="F18" t="n" s="5">
        <v>32</v>
      </c>
      <c r="H18" t="n" s="5">
        <v>35</v>
      </c>
    </row>
    <row r="19" spans="1:8">
      <c r="A19" t="s" s="4">
        <v>747</v>
      </c>
    </row>
    <row r="20" spans="1:8">
      <c r="A20" t="s" s="3">
        <v>737</v>
      </c>
    </row>
    <row r="21" spans="1:8">
      <c r="A21" t="s" s="4">
        <v>748</v>
      </c>
      <c r="B21" t="s" s="4">
        <v>749</v>
      </c>
      <c r="H21" t="s" s="4">
        <v>749</v>
      </c>
    </row>
    <row r="22" spans="1:8">
      <c r="A22" t="s" s="4">
        <v>750</v>
      </c>
    </row>
    <row r="23" spans="1:8">
      <c r="A23" t="s" s="3">
        <v>737</v>
      </c>
    </row>
    <row r="24" spans="1:8">
      <c r="A24" t="s" s="4">
        <v>751</v>
      </c>
      <c r="H24" t="s" s="4">
        <v>752</v>
      </c>
    </row>
    <row r="25" spans="1:8">
      <c r="A25" t="s" s="4">
        <v>753</v>
      </c>
    </row>
    <row r="26" spans="1:8">
      <c r="A26" t="s" s="3">
        <v>737</v>
      </c>
    </row>
    <row r="27" spans="1:8">
      <c r="A27" t="s" s="4">
        <v>742</v>
      </c>
      <c r="B27" t="n" s="7">
        <v>14700000</v>
      </c>
      <c r="E27" t="n" s="7">
        <v>14700000</v>
      </c>
      <c r="F27" t="n" s="7">
        <v>14700000</v>
      </c>
      <c r="H27" t="n" s="7">
        <v>17100000</v>
      </c>
    </row>
    <row r="28" spans="1:8">
      <c r="A28" t="s" s="4">
        <v>754</v>
      </c>
    </row>
    <row r="29" spans="1:8">
      <c r="A29" t="s" s="3">
        <v>737</v>
      </c>
    </row>
    <row r="30" spans="1:8">
      <c r="A30" t="s" s="4">
        <v>742</v>
      </c>
      <c r="B30" t="n" s="5">
        <v>324500000</v>
      </c>
      <c r="E30" t="n" s="5">
        <v>324500000</v>
      </c>
      <c r="F30" t="n" s="5">
        <v>324500000</v>
      </c>
      <c r="H30" t="n" s="5">
        <v>334500000</v>
      </c>
    </row>
    <row r="31" spans="1:8">
      <c r="A31" t="s" s="4">
        <v>755</v>
      </c>
    </row>
    <row r="32" spans="1:8">
      <c r="A32" t="s" s="3">
        <v>737</v>
      </c>
    </row>
    <row r="33" spans="1:8">
      <c r="A33" t="s" s="4">
        <v>756</v>
      </c>
      <c r="B33" t="n" s="5">
        <v>0</v>
      </c>
      <c r="E33" t="n" s="5">
        <v>0</v>
      </c>
      <c r="F33" t="n" s="5">
        <v>0</v>
      </c>
      <c r="H33" t="n" s="5">
        <v>0</v>
      </c>
    </row>
    <row r="34" spans="1:8">
      <c r="A34" t="s" s="4">
        <v>757</v>
      </c>
    </row>
    <row r="35" spans="1:8">
      <c r="A35" t="s" s="3">
        <v>737</v>
      </c>
    </row>
    <row r="36" spans="1:8">
      <c r="A36" t="s" s="4">
        <v>742</v>
      </c>
      <c r="B36" t="n" s="7">
        <v>55000000</v>
      </c>
      <c r="E36" t="n" s="5">
        <v>55000000</v>
      </c>
      <c r="F36" t="n" s="7">
        <v>55000000</v>
      </c>
      <c r="H36" t="n" s="5">
        <v>15000000</v>
      </c>
    </row>
    <row r="37" spans="1:8">
      <c r="A37" t="s" s="4">
        <v>758</v>
      </c>
    </row>
    <row r="38" spans="1:8">
      <c r="A38" t="s" s="3">
        <v>737</v>
      </c>
    </row>
    <row r="39" spans="1:8">
      <c r="A39" t="s" s="4">
        <v>738</v>
      </c>
      <c r="E39" t="n" s="7">
        <v>10000000</v>
      </c>
    </row>
    <row r="40" spans="1:8">
      <c r="A40" t="s" s="4">
        <v>751</v>
      </c>
      <c r="B40" t="s" s="4">
        <v>759</v>
      </c>
      <c r="E40" t="s" s="4">
        <v>759</v>
      </c>
      <c r="F40" t="s" s="4">
        <v>759</v>
      </c>
    </row>
    <row r="41" spans="1:8">
      <c r="A41" t="s" s="4">
        <v>695</v>
      </c>
      <c r="E41" t="n" s="7">
        <v>-1202000</v>
      </c>
    </row>
    <row r="42" spans="1:8">
      <c r="A42" t="s" s="4">
        <v>739</v>
      </c>
      <c r="B42" t="n" s="7">
        <v>115000000</v>
      </c>
      <c r="E42" t="n" s="5">
        <v>115000000</v>
      </c>
      <c r="F42" t="n" s="7">
        <v>115000000</v>
      </c>
      <c r="H42" t="n" s="5">
        <v>130000000</v>
      </c>
    </row>
    <row r="43" spans="1:8">
      <c r="A43" t="s" s="4">
        <v>760</v>
      </c>
      <c r="B43" t="n" s="5">
        <v>136500000</v>
      </c>
      <c r="E43" t="n" s="5">
        <v>136500000</v>
      </c>
      <c r="F43" t="n" s="5">
        <v>136500000</v>
      </c>
      <c r="H43" t="n" s="5">
        <v>153800000</v>
      </c>
    </row>
    <row r="44" spans="1:8">
      <c r="A44" t="s" s="4">
        <v>761</v>
      </c>
    </row>
    <row r="45" spans="1:8">
      <c r="A45" t="s" s="3">
        <v>737</v>
      </c>
    </row>
    <row r="46" spans="1:8">
      <c r="A46" t="s" s="4">
        <v>739</v>
      </c>
      <c r="B46" t="n" s="5">
        <v>50000000</v>
      </c>
      <c r="E46" t="n" s="5">
        <v>50000000</v>
      </c>
      <c r="F46" t="n" s="5">
        <v>50000000</v>
      </c>
    </row>
    <row r="47" spans="1:8">
      <c r="A47" t="s" s="4">
        <v>762</v>
      </c>
    </row>
    <row r="48" spans="1:8">
      <c r="A48" t="s" s="3">
        <v>737</v>
      </c>
    </row>
    <row r="49" spans="1:8">
      <c r="A49" t="s" s="4">
        <v>739</v>
      </c>
      <c r="B49" t="n" s="7">
        <v>20000000</v>
      </c>
      <c r="E49" t="n" s="7">
        <v>20000000</v>
      </c>
      <c r="F49" t="n" s="7">
        <v>20000000</v>
      </c>
    </row>
    <row r="50" spans="1:8">
      <c r="A50" t="s" s="4">
        <v>763</v>
      </c>
    </row>
    <row r="51" spans="1:8">
      <c r="A51" t="s" s="3">
        <v>737</v>
      </c>
    </row>
    <row r="52" spans="1:8">
      <c r="A52" t="s" s="4">
        <v>739</v>
      </c>
      <c r="C52" t="n" s="7">
        <v>15275000</v>
      </c>
      <c r="H52" t="n" s="7">
        <v>17625000</v>
      </c>
    </row>
    <row r="53" spans="1:8">
      <c r="A53" t="s" s="4">
        <v>764</v>
      </c>
      <c r="H53" t="s" s="4">
        <v>765</v>
      </c>
    </row>
    <row r="54" spans="1:8">
      <c r="A54" t="s" s="4">
        <v>766</v>
      </c>
      <c r="B54" t="s" s="4">
        <v>767</v>
      </c>
      <c r="E54" t="s" s="4">
        <v>767</v>
      </c>
      <c r="F54" t="s" s="4">
        <v>767</v>
      </c>
    </row>
    <row r="55" spans="1:8">
      <c r="A55" t="s" s="4">
        <v>740</v>
      </c>
      <c r="C55" t="n" s="7">
        <v>2350000</v>
      </c>
      <c r="D55" t="n" s="7">
        <v>2350000</v>
      </c>
      <c r="E55" t="n" s="7">
        <v>15300000</v>
      </c>
    </row>
    <row r="56" spans="1:8">
      <c r="A56" t="s" s="4">
        <v>768</v>
      </c>
    </row>
    <row r="57" spans="1:8">
      <c r="A57" t="s" s="3">
        <v>737</v>
      </c>
    </row>
    <row r="58" spans="1:8">
      <c r="A58" t="s" s="4">
        <v>748</v>
      </c>
      <c r="H58" t="s" s="4">
        <v>769</v>
      </c>
    </row>
    <row r="59" spans="1:8">
      <c r="A59" t="s" s="4">
        <v>766</v>
      </c>
      <c r="H59" t="s" s="4">
        <v>770</v>
      </c>
    </row>
    <row r="60" spans="1:8">
      <c r="A60" t="s" s="4">
        <v>771</v>
      </c>
    </row>
    <row r="61" spans="1:8">
      <c r="A61" t="s" s="3">
        <v>737</v>
      </c>
    </row>
    <row r="62" spans="1:8">
      <c r="A62" t="s" s="4">
        <v>751</v>
      </c>
      <c r="B62" t="s" s="4">
        <v>752</v>
      </c>
      <c r="E62" t="s" s="4">
        <v>752</v>
      </c>
      <c r="F62" t="s" s="4">
        <v>752</v>
      </c>
    </row>
    <row r="63" spans="1:8">
      <c r="A63" t="s" s="4">
        <v>739</v>
      </c>
      <c r="H63" t="n" s="7">
        <v>2657492</v>
      </c>
    </row>
    <row r="64" spans="1:8">
      <c r="A64" t="s" s="4">
        <v>740</v>
      </c>
      <c r="E64" t="n" s="7">
        <v>2700000</v>
      </c>
    </row>
  </sheetData>
  <mergeCells count="3">
    <mergeCell ref="A1:A2"/>
    <mergeCell ref="B1:D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72</v>
      </c>
      <c r="B1" t="s" s="2">
        <v>2</v>
      </c>
      <c r="C1" t="s" s="2">
        <v>735</v>
      </c>
      <c r="D1" t="s" s="2">
        <v>30</v>
      </c>
    </row>
    <row r="2" spans="1:4">
      <c r="A2" t="s" s="3">
        <v>773</v>
      </c>
    </row>
    <row r="3" spans="1:4">
      <c r="A3" t="s" s="4">
        <v>57</v>
      </c>
      <c r="B3" t="n" s="7">
        <v>115000000</v>
      </c>
      <c r="D3" t="n" s="7">
        <v>150282492</v>
      </c>
    </row>
    <row r="4" spans="1:4">
      <c r="A4" t="s" s="4">
        <v>758</v>
      </c>
    </row>
    <row r="5" spans="1:4">
      <c r="A5" t="s" s="3">
        <v>773</v>
      </c>
    </row>
    <row r="6" spans="1:4">
      <c r="A6" t="s" s="4">
        <v>57</v>
      </c>
      <c r="B6" t="n" s="7">
        <v>115000000</v>
      </c>
      <c r="D6" t="n" s="5">
        <v>130000000</v>
      </c>
    </row>
    <row r="7" spans="1:4">
      <c r="A7" t="s" s="4">
        <v>763</v>
      </c>
    </row>
    <row r="8" spans="1:4">
      <c r="A8" t="s" s="3">
        <v>773</v>
      </c>
    </row>
    <row r="9" spans="1:4">
      <c r="A9" t="s" s="4">
        <v>57</v>
      </c>
      <c r="C9" t="n" s="7">
        <v>15275000</v>
      </c>
      <c r="D9" t="n" s="5">
        <v>17625000</v>
      </c>
    </row>
    <row r="10" spans="1:4">
      <c r="A10" t="s" s="4">
        <v>771</v>
      </c>
    </row>
    <row r="11" spans="1:4">
      <c r="A11" t="s" s="3">
        <v>773</v>
      </c>
    </row>
    <row r="12" spans="1:4">
      <c r="A12" t="s" s="4">
        <v>57</v>
      </c>
      <c r="D12" t="n" s="7">
        <v>26574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74</v>
      </c>
      <c r="B1" t="s" s="2">
        <v>2</v>
      </c>
      <c r="C1" t="s" s="2">
        <v>30</v>
      </c>
    </row>
    <row r="2" spans="1:3">
      <c r="A2" t="s" s="3">
        <v>713</v>
      </c>
    </row>
    <row r="3" spans="1:3">
      <c r="A3" t="s" s="4">
        <v>775</v>
      </c>
      <c r="B3" t="n" s="7">
        <v>115000000</v>
      </c>
      <c r="C3" t="n" s="7">
        <v>150282492</v>
      </c>
    </row>
    <row r="4" spans="1:3">
      <c r="A4" t="s" s="4">
        <v>758</v>
      </c>
    </row>
    <row r="5" spans="1:3">
      <c r="A5" t="s" s="3">
        <v>713</v>
      </c>
    </row>
    <row r="6" spans="1:3">
      <c r="A6" t="s" s="4">
        <v>775</v>
      </c>
      <c r="B6" t="n" s="7">
        <v>115000000</v>
      </c>
      <c r="C6" t="n" s="7">
        <v>130000000</v>
      </c>
    </row>
    <row r="7" spans="1:3">
      <c r="A7" t="s" s="4">
        <v>776</v>
      </c>
      <c r="B7" t="s" s="4">
        <v>777</v>
      </c>
      <c r="C7" t="s" s="4">
        <v>778</v>
      </c>
    </row>
    <row r="8" spans="1:3">
      <c r="A8" t="s" s="4">
        <v>779</v>
      </c>
    </row>
    <row r="9" spans="1:3">
      <c r="A9" t="s" s="3">
        <v>713</v>
      </c>
    </row>
    <row r="10" spans="1:3">
      <c r="A10" t="s" s="4">
        <v>775</v>
      </c>
      <c r="C10" t="n" s="7">
        <v>5000000</v>
      </c>
    </row>
    <row r="11" spans="1:3">
      <c r="A11" t="s" s="4">
        <v>776</v>
      </c>
      <c r="C11" t="s" s="4">
        <v>780</v>
      </c>
    </row>
    <row r="12" spans="1:3">
      <c r="A12" t="s" s="4">
        <v>781</v>
      </c>
    </row>
    <row r="13" spans="1:3">
      <c r="A13" t="s" s="3">
        <v>713</v>
      </c>
    </row>
    <row r="14" spans="1:3">
      <c r="A14" t="s" s="4">
        <v>775</v>
      </c>
      <c r="B14" t="n" s="7">
        <v>10000000</v>
      </c>
      <c r="C14" t="n" s="7">
        <v>10000000</v>
      </c>
    </row>
    <row r="15" spans="1:3">
      <c r="A15" t="s" s="4">
        <v>776</v>
      </c>
      <c r="B15" t="s" s="4">
        <v>769</v>
      </c>
      <c r="C15" t="s" s="4">
        <v>769</v>
      </c>
    </row>
    <row r="16" spans="1:3">
      <c r="A16" t="s" s="4">
        <v>782</v>
      </c>
    </row>
    <row r="17" spans="1:3">
      <c r="A17" t="s" s="3">
        <v>713</v>
      </c>
    </row>
    <row r="18" spans="1:3">
      <c r="A18" t="s" s="4">
        <v>775</v>
      </c>
      <c r="B18" t="n" s="7">
        <v>10000000</v>
      </c>
      <c r="C18" t="n" s="7">
        <v>10000000</v>
      </c>
    </row>
    <row r="19" spans="1:3">
      <c r="A19" t="s" s="4">
        <v>776</v>
      </c>
      <c r="B19" t="s" s="4">
        <v>783</v>
      </c>
      <c r="C19" t="s" s="4">
        <v>783</v>
      </c>
    </row>
    <row r="20" spans="1:3">
      <c r="A20" t="s" s="4">
        <v>784</v>
      </c>
    </row>
    <row r="21" spans="1:3">
      <c r="A21" t="s" s="3">
        <v>713</v>
      </c>
    </row>
    <row r="22" spans="1:3">
      <c r="A22" t="s" s="4">
        <v>775</v>
      </c>
      <c r="B22" t="n" s="7">
        <v>50000000</v>
      </c>
      <c r="C22" t="n" s="7">
        <v>60000000</v>
      </c>
    </row>
    <row r="23" spans="1:3">
      <c r="A23" t="s" s="4">
        <v>776</v>
      </c>
      <c r="B23" t="s" s="4">
        <v>785</v>
      </c>
      <c r="C23" t="s" s="4">
        <v>786</v>
      </c>
    </row>
    <row r="24" spans="1:3">
      <c r="A24" t="s" s="4">
        <v>787</v>
      </c>
    </row>
    <row r="25" spans="1:3">
      <c r="A25" t="s" s="3">
        <v>713</v>
      </c>
    </row>
    <row r="26" spans="1:3">
      <c r="A26" t="s" s="4">
        <v>775</v>
      </c>
      <c r="B26" t="n" s="7">
        <v>45000000</v>
      </c>
      <c r="C26" t="n" s="7">
        <v>45000000</v>
      </c>
    </row>
    <row r="27" spans="1:3">
      <c r="A27" t="s" s="4">
        <v>776</v>
      </c>
      <c r="B27" t="s" s="4">
        <v>788</v>
      </c>
      <c r="C27" t="s" s="4">
        <v>7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s>
  <sheetData>
    <row r="1" spans="1:7">
      <c r="A1" t="s" s="1">
        <v>789</v>
      </c>
      <c r="B1" t="s" s="2">
        <v>790</v>
      </c>
      <c r="C1" t="s" s="2">
        <v>735</v>
      </c>
      <c r="D1" t="s" s="2">
        <v>736</v>
      </c>
      <c r="E1" t="s" s="2">
        <v>2</v>
      </c>
      <c r="F1" t="s" s="2">
        <v>2</v>
      </c>
      <c r="G1" t="s" s="2">
        <v>30</v>
      </c>
    </row>
    <row r="2" spans="1:7">
      <c r="A2" t="s" s="3">
        <v>791</v>
      </c>
    </row>
    <row r="3" spans="1:7">
      <c r="A3" t="s" s="4">
        <v>740</v>
      </c>
      <c r="F3" t="n" s="7">
        <v>7350000</v>
      </c>
    </row>
    <row r="4" spans="1:7">
      <c r="A4" t="s" s="4">
        <v>695</v>
      </c>
      <c r="E4" t="n" s="7">
        <v>-6894185</v>
      </c>
      <c r="F4" t="n" s="7">
        <v>-6894185</v>
      </c>
    </row>
    <row r="5" spans="1:7">
      <c r="A5" t="s" s="4">
        <v>792</v>
      </c>
      <c r="E5" t="n" s="5">
        <v>103500000</v>
      </c>
    </row>
    <row r="6" spans="1:7">
      <c r="A6" t="s" s="4">
        <v>238</v>
      </c>
    </row>
    <row r="7" spans="1:7">
      <c r="A7" t="s" s="3">
        <v>791</v>
      </c>
    </row>
    <row r="8" spans="1:7">
      <c r="A8" t="s" s="4">
        <v>793</v>
      </c>
      <c r="B8" t="n" s="5">
        <v>3680000</v>
      </c>
      <c r="F8" t="n" s="5">
        <v>3680000</v>
      </c>
    </row>
    <row r="9" spans="1:7">
      <c r="A9" t="s" s="4">
        <v>794</v>
      </c>
      <c r="B9" t="n" s="8">
        <v>18.25</v>
      </c>
    </row>
    <row r="10" spans="1:7">
      <c r="A10" t="s" s="4">
        <v>795</v>
      </c>
      <c r="B10" t="n" s="7">
        <v>63500000</v>
      </c>
      <c r="F10" t="n" s="7">
        <v>63484123</v>
      </c>
    </row>
    <row r="11" spans="1:7">
      <c r="A11" t="s" s="4">
        <v>763</v>
      </c>
    </row>
    <row r="12" spans="1:7">
      <c r="A12" t="s" s="3">
        <v>791</v>
      </c>
    </row>
    <row r="13" spans="1:7">
      <c r="A13" t="s" s="4">
        <v>740</v>
      </c>
      <c r="C13" t="n" s="7">
        <v>2350000</v>
      </c>
      <c r="D13" t="n" s="7">
        <v>2350000</v>
      </c>
      <c r="E13" t="n" s="7">
        <v>15300000</v>
      </c>
    </row>
    <row r="14" spans="1:7">
      <c r="A14" t="s" s="4">
        <v>766</v>
      </c>
      <c r="E14" t="s" s="4">
        <v>767</v>
      </c>
      <c r="F14" t="s" s="4">
        <v>767</v>
      </c>
    </row>
    <row r="15" spans="1:7">
      <c r="A15" t="s" s="4">
        <v>764</v>
      </c>
      <c r="G15" t="s" s="4">
        <v>765</v>
      </c>
    </row>
    <row r="16" spans="1:7">
      <c r="A16" t="s" s="4">
        <v>771</v>
      </c>
    </row>
    <row r="17" spans="1:7">
      <c r="A17" t="s" s="3">
        <v>791</v>
      </c>
    </row>
    <row r="18" spans="1:7">
      <c r="A18" t="s" s="4">
        <v>740</v>
      </c>
      <c r="E18" t="n" s="7">
        <v>2700000</v>
      </c>
    </row>
    <row r="19" spans="1:7">
      <c r="A19" t="s" s="4">
        <v>751</v>
      </c>
      <c r="E19" t="s" s="4">
        <v>752</v>
      </c>
      <c r="F19" t="s" s="4">
        <v>752</v>
      </c>
    </row>
    <row r="20" spans="1:7">
      <c r="A20" t="s" s="4">
        <v>796</v>
      </c>
    </row>
    <row r="21" spans="1:7">
      <c r="A21" t="s" s="3">
        <v>791</v>
      </c>
    </row>
    <row r="22" spans="1:7">
      <c r="A22" t="s" s="4">
        <v>740</v>
      </c>
      <c r="E22" t="n" s="7">
        <v>85500000</v>
      </c>
    </row>
    <row r="23" spans="1:7">
      <c r="A23" t="s" s="4">
        <v>797</v>
      </c>
      <c r="E23" t="s" s="4">
        <v>694</v>
      </c>
      <c r="F23" t="s" s="4">
        <v>694</v>
      </c>
    </row>
    <row r="24" spans="1:7">
      <c r="A24" t="s" s="4">
        <v>798</v>
      </c>
      <c r="G24" t="n" s="7">
        <v>30500000</v>
      </c>
    </row>
    <row r="25" spans="1:7">
      <c r="A25" t="s" s="4">
        <v>799</v>
      </c>
      <c r="G25" t="n" s="5">
        <v>15000000</v>
      </c>
    </row>
    <row r="26" spans="1:7">
      <c r="A26" t="s" s="4">
        <v>800</v>
      </c>
      <c r="G26" t="n" s="5">
        <v>10000000</v>
      </c>
    </row>
    <row r="27" spans="1:7">
      <c r="A27" t="s" s="4">
        <v>801</v>
      </c>
      <c r="G27" t="n" s="7">
        <v>30000000</v>
      </c>
    </row>
    <row r="28" spans="1:7">
      <c r="A28" t="s" s="4">
        <v>764</v>
      </c>
      <c r="G28" t="s" s="4">
        <v>802</v>
      </c>
    </row>
    <row r="29" spans="1:7">
      <c r="A29" t="s" s="4">
        <v>803</v>
      </c>
    </row>
    <row r="30" spans="1:7">
      <c r="A30" t="s" s="3">
        <v>791</v>
      </c>
    </row>
    <row r="31" spans="1:7">
      <c r="A31" t="s" s="4">
        <v>804</v>
      </c>
      <c r="E31" t="s" s="4">
        <v>805</v>
      </c>
      <c r="F31" t="s" s="4">
        <v>805</v>
      </c>
    </row>
    <row r="32" spans="1:7">
      <c r="A32" t="s" s="4">
        <v>806</v>
      </c>
    </row>
    <row r="33" spans="1:7">
      <c r="A33" t="s" s="3">
        <v>791</v>
      </c>
    </row>
    <row r="34" spans="1:7">
      <c r="A34" t="s" s="4">
        <v>797</v>
      </c>
      <c r="E34" t="s" s="4">
        <v>585</v>
      </c>
      <c r="F34" t="s" s="4">
        <v>585</v>
      </c>
      <c r="G34" t="s" s="4">
        <v>788</v>
      </c>
    </row>
    <row r="35" spans="1:7">
      <c r="A35" t="s" s="4">
        <v>807</v>
      </c>
      <c r="F35" t="n" s="7">
        <v>-60400000</v>
      </c>
    </row>
    <row r="36" spans="1:7">
      <c r="A36" t="s" s="4">
        <v>798</v>
      </c>
      <c r="E36" t="n" s="7">
        <v>26142000</v>
      </c>
      <c r="F36" t="n" s="5">
        <v>26142000</v>
      </c>
      <c r="G36" t="n" s="7">
        <v>50642000</v>
      </c>
    </row>
    <row r="37" spans="1:7">
      <c r="A37" t="s" s="4">
        <v>799</v>
      </c>
      <c r="E37" t="n" s="5">
        <v>49055000</v>
      </c>
      <c r="F37" t="n" s="5">
        <v>49055000</v>
      </c>
      <c r="G37" t="n" s="5">
        <v>53965000</v>
      </c>
    </row>
    <row r="38" spans="1:7">
      <c r="A38" t="s" s="4">
        <v>800</v>
      </c>
      <c r="E38" t="n" s="5">
        <v>60283000</v>
      </c>
      <c r="F38" t="n" s="5">
        <v>60283000</v>
      </c>
      <c r="G38" t="n" s="5">
        <v>60042000</v>
      </c>
    </row>
    <row r="39" spans="1:7">
      <c r="A39" t="s" s="4">
        <v>801</v>
      </c>
      <c r="E39" t="n" s="7">
        <v>59341000</v>
      </c>
      <c r="F39" t="n" s="5">
        <v>59341000</v>
      </c>
      <c r="G39" t="n" s="7">
        <v>83152000</v>
      </c>
    </row>
    <row r="40" spans="1:7">
      <c r="A40" t="s" s="4">
        <v>808</v>
      </c>
    </row>
    <row r="41" spans="1:7">
      <c r="A41" t="s" s="3">
        <v>791</v>
      </c>
    </row>
    <row r="42" spans="1:7">
      <c r="A42" t="s" s="4">
        <v>807</v>
      </c>
      <c r="F42" t="n" s="7">
        <v>71000000</v>
      </c>
    </row>
    <row r="43" spans="1:7">
      <c r="A43" t="s" s="4">
        <v>758</v>
      </c>
    </row>
    <row r="44" spans="1:7">
      <c r="A44" t="s" s="3">
        <v>791</v>
      </c>
    </row>
    <row r="45" spans="1:7">
      <c r="A45" t="s" s="4">
        <v>751</v>
      </c>
      <c r="E45" t="s" s="4">
        <v>759</v>
      </c>
      <c r="F45" t="s" s="4">
        <v>759</v>
      </c>
    </row>
    <row r="46" spans="1:7">
      <c r="A46" t="s" s="4">
        <v>695</v>
      </c>
      <c r="E46" t="n" s="7">
        <v>-1202000</v>
      </c>
    </row>
    <row r="47" spans="1:7">
      <c r="A47" t="s" s="4">
        <v>804</v>
      </c>
      <c r="E47" t="s" s="4">
        <v>777</v>
      </c>
      <c r="F47" t="s" s="4">
        <v>777</v>
      </c>
      <c r="G47" t="s" s="4">
        <v>778</v>
      </c>
    </row>
    <row r="48" spans="1:7">
      <c r="A48" t="s" s="4">
        <v>807</v>
      </c>
      <c r="F48" t="n" s="7">
        <v>15000000</v>
      </c>
    </row>
    <row r="49" spans="1:7">
      <c r="A49" t="s" s="4">
        <v>809</v>
      </c>
    </row>
    <row r="50" spans="1:7">
      <c r="A50" t="s" s="3">
        <v>791</v>
      </c>
    </row>
    <row r="51" spans="1:7">
      <c r="A51" t="s" s="4">
        <v>807</v>
      </c>
      <c r="F51" t="n" s="7">
        <v>25600000</v>
      </c>
    </row>
    <row r="52" spans="1:7">
      <c r="A52" t="s" s="4">
        <v>810</v>
      </c>
    </row>
    <row r="53" spans="1:7">
      <c r="A53" t="s" s="3">
        <v>791</v>
      </c>
    </row>
    <row r="54" spans="1:7">
      <c r="A54" t="s" s="4">
        <v>792</v>
      </c>
      <c r="E54" t="n" s="7">
        <v>63500000</v>
      </c>
    </row>
    <row r="55" spans="1:7">
      <c r="A55" t="s" s="4">
        <v>811</v>
      </c>
    </row>
    <row r="56" spans="1:7">
      <c r="A56" t="s" s="3">
        <v>791</v>
      </c>
    </row>
    <row r="57" spans="1:7">
      <c r="A57" t="s" s="4">
        <v>792</v>
      </c>
      <c r="E57" t="n" s="5">
        <v>27700000</v>
      </c>
    </row>
    <row r="58" spans="1:7">
      <c r="A58" t="s" s="4">
        <v>812</v>
      </c>
    </row>
    <row r="59" spans="1:7">
      <c r="A59" t="s" s="3">
        <v>791</v>
      </c>
    </row>
    <row r="60" spans="1:7">
      <c r="A60" t="s" s="4">
        <v>792</v>
      </c>
      <c r="E60" t="n" s="7">
        <v>123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13</v>
      </c>
      <c r="B1" t="s" s="2">
        <v>2</v>
      </c>
      <c r="C1" t="s" s="2">
        <v>30</v>
      </c>
    </row>
    <row r="2" spans="1:3">
      <c r="A2" t="s" s="3">
        <v>814</v>
      </c>
    </row>
    <row r="3" spans="1:3">
      <c r="A3" t="n" s="5">
        <v>2015</v>
      </c>
      <c r="B3" t="n" s="7">
        <v>96404</v>
      </c>
      <c r="C3" t="n" s="7">
        <v>103818</v>
      </c>
    </row>
    <row r="4" spans="1:3">
      <c r="A4" t="n" s="5">
        <v>2015</v>
      </c>
      <c r="B4" t="s" s="4">
        <v>815</v>
      </c>
      <c r="C4" t="s" s="4">
        <v>816</v>
      </c>
    </row>
    <row r="5" spans="1:3">
      <c r="A5" t="n" s="5">
        <v>2016</v>
      </c>
      <c r="B5" t="n" s="7">
        <v>26142</v>
      </c>
      <c r="C5" t="n" s="7">
        <v>50642</v>
      </c>
    </row>
    <row r="6" spans="1:3">
      <c r="A6" t="n" s="5">
        <v>2016</v>
      </c>
      <c r="B6" t="s" s="4">
        <v>565</v>
      </c>
      <c r="C6" t="s" s="4">
        <v>817</v>
      </c>
    </row>
    <row r="7" spans="1:3">
      <c r="A7" t="n" s="5">
        <v>2017</v>
      </c>
      <c r="B7" t="n" s="7">
        <v>49055</v>
      </c>
      <c r="C7" t="n" s="7">
        <v>53965</v>
      </c>
    </row>
    <row r="8" spans="1:3">
      <c r="A8" t="n" s="5">
        <v>2017</v>
      </c>
      <c r="B8" t="s" s="4">
        <v>586</v>
      </c>
      <c r="C8" t="s" s="4">
        <v>818</v>
      </c>
    </row>
    <row r="9" spans="1:3">
      <c r="A9" t="n" s="5">
        <v>2018</v>
      </c>
      <c r="B9" t="n" s="7">
        <v>60283</v>
      </c>
      <c r="C9" t="n" s="7">
        <v>60042</v>
      </c>
    </row>
    <row r="10" spans="1:3">
      <c r="A10" t="n" s="5">
        <v>2018</v>
      </c>
      <c r="B10" t="s" s="4">
        <v>819</v>
      </c>
      <c r="C10" t="s" s="4">
        <v>785</v>
      </c>
    </row>
    <row r="11" spans="1:3">
      <c r="A11" t="n" s="5">
        <v>2019</v>
      </c>
      <c r="B11" t="n" s="7">
        <v>59341</v>
      </c>
      <c r="C11" t="n" s="7">
        <v>83152</v>
      </c>
    </row>
    <row r="12" spans="1:3">
      <c r="A12" t="n" s="5">
        <v>2019</v>
      </c>
      <c r="B12" t="s" s="4">
        <v>820</v>
      </c>
      <c r="C12" t="s" s="4">
        <v>719</v>
      </c>
    </row>
    <row r="13" spans="1:3">
      <c r="A13" t="s" s="4">
        <v>821</v>
      </c>
      <c r="B13" t="n" s="7">
        <v>51141</v>
      </c>
      <c r="C13" t="n" s="7">
        <v>51141</v>
      </c>
    </row>
    <row r="14" spans="1:3">
      <c r="A14" t="s" s="4">
        <v>821</v>
      </c>
      <c r="B14" t="s" s="4">
        <v>822</v>
      </c>
      <c r="C14" t="s" s="4">
        <v>822</v>
      </c>
    </row>
    <row r="15" spans="1:3">
      <c r="A15" t="s" s="4">
        <v>823</v>
      </c>
      <c r="B15" t="n" s="7">
        <v>342366</v>
      </c>
      <c r="C15" t="n" s="7">
        <v>402760</v>
      </c>
    </row>
    <row r="16" spans="1:3">
      <c r="A16" t="s" s="4">
        <v>823</v>
      </c>
      <c r="B16" t="s" s="4">
        <v>585</v>
      </c>
      <c r="C16" t="s" s="4">
        <v>7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824</v>
      </c>
      <c r="C1" t="s" s="2">
        <v>2</v>
      </c>
      <c r="D1" t="s" s="2">
        <v>30</v>
      </c>
    </row>
    <row r="2" spans="1:4">
      <c r="A2" t="s" s="4">
        <v>825</v>
      </c>
    </row>
    <row r="3" spans="1:4">
      <c r="A3" t="s" s="3">
        <v>826</v>
      </c>
    </row>
    <row r="4" spans="1:4">
      <c r="A4" t="s" s="4">
        <v>827</v>
      </c>
      <c r="C4" t="n" s="7">
        <v>267743</v>
      </c>
      <c r="D4" t="n" s="7">
        <v>204376</v>
      </c>
    </row>
    <row r="5" spans="1:4">
      <c r="A5" t="s" s="4">
        <v>828</v>
      </c>
      <c r="C5" t="s" s="4">
        <v>829</v>
      </c>
      <c r="D5" t="s" s="4">
        <v>830</v>
      </c>
    </row>
    <row r="6" spans="1:4">
      <c r="A6" t="s" s="4">
        <v>831</v>
      </c>
      <c r="C6" t="n" s="7">
        <v>165750</v>
      </c>
      <c r="D6" t="n" s="7">
        <v>149876</v>
      </c>
    </row>
    <row r="7" spans="1:4">
      <c r="A7" t="s" s="4">
        <v>832</v>
      </c>
      <c r="C7" t="s" s="4">
        <v>833</v>
      </c>
      <c r="D7" t="s" s="4">
        <v>833</v>
      </c>
    </row>
    <row r="8" spans="1:4">
      <c r="A8" t="s" s="4">
        <v>834</v>
      </c>
      <c r="C8" t="n" s="7">
        <v>207188</v>
      </c>
    </row>
    <row r="9" spans="1:4">
      <c r="A9" t="s" s="4">
        <v>835</v>
      </c>
      <c r="C9" t="s" s="4">
        <v>836</v>
      </c>
    </row>
    <row r="10" spans="1:4">
      <c r="A10" t="s" s="4">
        <v>837</v>
      </c>
      <c r="B10" t="s" s="4">
        <v>129</v>
      </c>
      <c r="C10" t="n" s="7">
        <v>165750</v>
      </c>
    </row>
    <row r="11" spans="1:4">
      <c r="A11" t="s" s="4">
        <v>838</v>
      </c>
      <c r="B11" t="s" s="4">
        <v>129</v>
      </c>
      <c r="C11" t="s" s="4">
        <v>833</v>
      </c>
    </row>
    <row r="12" spans="1:4">
      <c r="A12" t="s" s="4">
        <v>839</v>
      </c>
      <c r="C12" t="n" s="7">
        <v>241548</v>
      </c>
      <c r="D12" t="n" s="7">
        <v>178364</v>
      </c>
    </row>
    <row r="13" spans="1:4">
      <c r="A13" t="s" s="4">
        <v>840</v>
      </c>
      <c r="C13" t="s" s="4">
        <v>841</v>
      </c>
      <c r="D13" t="s" s="4">
        <v>842</v>
      </c>
    </row>
    <row r="14" spans="1:4">
      <c r="A14" t="s" s="4">
        <v>843</v>
      </c>
      <c r="C14" t="n" s="7">
        <v>124313</v>
      </c>
      <c r="D14" t="n" s="7">
        <v>74938</v>
      </c>
    </row>
    <row r="15" spans="1:4">
      <c r="A15" t="s" s="4">
        <v>844</v>
      </c>
      <c r="C15" t="s" s="4">
        <v>752</v>
      </c>
      <c r="D15" t="s" s="4">
        <v>727</v>
      </c>
    </row>
    <row r="16" spans="1:4">
      <c r="A16" t="s" s="4">
        <v>845</v>
      </c>
      <c r="C16" t="n" s="7">
        <v>165750</v>
      </c>
    </row>
    <row r="17" spans="1:4">
      <c r="A17" t="s" s="4">
        <v>846</v>
      </c>
      <c r="C17" t="s" s="4">
        <v>833</v>
      </c>
    </row>
    <row r="18" spans="1:4">
      <c r="A18" t="s" s="4">
        <v>847</v>
      </c>
      <c r="B18" t="s" s="4">
        <v>129</v>
      </c>
      <c r="C18" t="n" s="7">
        <v>124313</v>
      </c>
    </row>
    <row r="19" spans="1:4">
      <c r="A19" t="s" s="4">
        <v>848</v>
      </c>
      <c r="B19" t="s" s="4">
        <v>129</v>
      </c>
      <c r="C19" t="s" s="4">
        <v>752</v>
      </c>
    </row>
    <row r="20" spans="1:4">
      <c r="A20" t="s" s="4">
        <v>849</v>
      </c>
      <c r="C20" t="n" s="7">
        <v>241548</v>
      </c>
      <c r="D20" t="n" s="7">
        <v>178364</v>
      </c>
    </row>
    <row r="21" spans="1:4">
      <c r="A21" t="s" s="4">
        <v>850</v>
      </c>
      <c r="C21" t="s" s="4">
        <v>851</v>
      </c>
      <c r="D21" t="s" s="4">
        <v>852</v>
      </c>
    </row>
    <row r="22" spans="1:4">
      <c r="A22" t="s" s="4">
        <v>853</v>
      </c>
      <c r="C22" t="n" s="7">
        <v>100436</v>
      </c>
      <c r="D22" t="n" s="7">
        <v>93658</v>
      </c>
    </row>
    <row r="23" spans="1:4">
      <c r="A23" t="s" s="4">
        <v>854</v>
      </c>
      <c r="C23" t="s" s="4">
        <v>727</v>
      </c>
      <c r="D23" t="s" s="4">
        <v>727</v>
      </c>
    </row>
    <row r="24" spans="1:4">
      <c r="A24" t="s" s="4">
        <v>855</v>
      </c>
      <c r="C24" t="n" s="7">
        <v>125545</v>
      </c>
    </row>
    <row r="25" spans="1:4">
      <c r="A25" t="s" s="4">
        <v>856</v>
      </c>
      <c r="C25" t="s" s="4">
        <v>857</v>
      </c>
    </row>
    <row r="26" spans="1:4">
      <c r="A26" t="s" s="4">
        <v>858</v>
      </c>
      <c r="B26" t="s" s="4">
        <v>129</v>
      </c>
      <c r="C26" t="n" s="7">
        <v>100436</v>
      </c>
    </row>
    <row r="27" spans="1:4">
      <c r="A27" t="s" s="4">
        <v>859</v>
      </c>
      <c r="B27" t="s" s="4">
        <v>129</v>
      </c>
      <c r="C27" t="s" s="4">
        <v>727</v>
      </c>
    </row>
    <row r="28" spans="1:4">
      <c r="A28" t="s" s="4">
        <v>860</v>
      </c>
      <c r="C28" t="n" s="7">
        <v>241548</v>
      </c>
    </row>
    <row r="29" spans="1:4">
      <c r="A29" t="s" s="4">
        <v>861</v>
      </c>
      <c r="C29" t="s" s="4">
        <v>862</v>
      </c>
    </row>
    <row r="30" spans="1:4">
      <c r="A30" t="s" s="4">
        <v>863</v>
      </c>
      <c r="C30" t="n" s="7">
        <v>93234</v>
      </c>
    </row>
    <row r="31" spans="1:4">
      <c r="A31" t="s" s="4">
        <v>864</v>
      </c>
      <c r="C31" t="s" s="4">
        <v>865</v>
      </c>
    </row>
    <row r="32" spans="1:4">
      <c r="A32" t="s" s="4">
        <v>866</v>
      </c>
      <c r="C32" t="n" s="7">
        <v>134672</v>
      </c>
    </row>
    <row r="33" spans="1:4">
      <c r="A33" t="s" s="4">
        <v>867</v>
      </c>
      <c r="C33" t="s" s="4">
        <v>868</v>
      </c>
    </row>
    <row r="34" spans="1:4">
      <c r="A34" t="s" s="4">
        <v>869</v>
      </c>
      <c r="B34" t="s" s="4">
        <v>129</v>
      </c>
      <c r="C34" t="n" s="7">
        <v>93234</v>
      </c>
    </row>
    <row r="35" spans="1:4">
      <c r="A35" t="s" s="4">
        <v>870</v>
      </c>
      <c r="B35" t="s" s="4">
        <v>129</v>
      </c>
      <c r="C35" t="s" s="4">
        <v>865</v>
      </c>
    </row>
    <row r="36" spans="1:4">
      <c r="A36" t="s" s="4">
        <v>871</v>
      </c>
    </row>
    <row r="37" spans="1:4">
      <c r="A37" t="s" s="3">
        <v>826</v>
      </c>
    </row>
    <row r="38" spans="1:4">
      <c r="A38" t="s" s="4">
        <v>827</v>
      </c>
      <c r="C38" t="n" s="7">
        <v>130828</v>
      </c>
      <c r="D38" t="n" s="7">
        <v>104869</v>
      </c>
    </row>
    <row r="39" spans="1:4">
      <c r="A39" t="s" s="4">
        <v>828</v>
      </c>
      <c r="C39" t="s" s="4">
        <v>872</v>
      </c>
      <c r="D39" t="s" s="4">
        <v>873</v>
      </c>
    </row>
    <row r="40" spans="1:4">
      <c r="A40" t="s" s="4">
        <v>831</v>
      </c>
      <c r="C40" t="n" s="7">
        <v>81107</v>
      </c>
      <c r="D40" t="n" s="7">
        <v>74495</v>
      </c>
    </row>
    <row r="41" spans="1:4">
      <c r="A41" t="s" s="4">
        <v>832</v>
      </c>
      <c r="C41" t="s" s="4">
        <v>833</v>
      </c>
      <c r="D41" t="s" s="4">
        <v>833</v>
      </c>
    </row>
    <row r="42" spans="1:4">
      <c r="A42" t="s" s="4">
        <v>834</v>
      </c>
      <c r="C42" t="n" s="7">
        <v>101384</v>
      </c>
      <c r="D42" t="n" s="7">
        <v>93119</v>
      </c>
    </row>
    <row r="43" spans="1:4">
      <c r="A43" t="s" s="4">
        <v>835</v>
      </c>
      <c r="C43" t="s" s="4">
        <v>836</v>
      </c>
      <c r="D43" t="s" s="4">
        <v>836</v>
      </c>
    </row>
    <row r="44" spans="1:4">
      <c r="A44" t="s" s="4">
        <v>837</v>
      </c>
      <c r="B44" t="s" s="4">
        <v>129</v>
      </c>
      <c r="C44" t="n" s="7">
        <v>81107</v>
      </c>
    </row>
    <row r="45" spans="1:4">
      <c r="A45" t="s" s="4">
        <v>838</v>
      </c>
      <c r="B45" t="s" s="4">
        <v>129</v>
      </c>
      <c r="C45" t="s" s="4">
        <v>833</v>
      </c>
    </row>
    <row r="46" spans="1:4">
      <c r="A46" t="s" s="4">
        <v>839</v>
      </c>
      <c r="C46" t="n" s="7">
        <v>118182</v>
      </c>
      <c r="D46" t="n" s="7">
        <v>93785</v>
      </c>
    </row>
    <row r="47" spans="1:4">
      <c r="A47" t="s" s="4">
        <v>840</v>
      </c>
      <c r="C47" t="s" s="4">
        <v>841</v>
      </c>
      <c r="D47" t="s" s="4">
        <v>874</v>
      </c>
    </row>
    <row r="48" spans="1:4">
      <c r="A48" t="s" s="4">
        <v>843</v>
      </c>
      <c r="C48" t="n" s="7">
        <v>60830</v>
      </c>
      <c r="D48" t="n" s="7">
        <v>37248</v>
      </c>
    </row>
    <row r="49" spans="1:4">
      <c r="A49" t="s" s="4">
        <v>844</v>
      </c>
      <c r="C49" t="s" s="4">
        <v>752</v>
      </c>
      <c r="D49" t="s" s="4">
        <v>727</v>
      </c>
    </row>
    <row r="50" spans="1:4">
      <c r="A50" t="s" s="4">
        <v>845</v>
      </c>
      <c r="C50" t="n" s="7">
        <v>81107</v>
      </c>
      <c r="D50" t="n" s="7">
        <v>55872</v>
      </c>
    </row>
    <row r="51" spans="1:4">
      <c r="A51" t="s" s="4">
        <v>846</v>
      </c>
      <c r="C51" t="s" s="4">
        <v>833</v>
      </c>
      <c r="D51" t="s" s="4">
        <v>752</v>
      </c>
    </row>
    <row r="52" spans="1:4">
      <c r="A52" t="s" s="4">
        <v>847</v>
      </c>
      <c r="B52" t="s" s="4">
        <v>129</v>
      </c>
      <c r="C52" t="n" s="7">
        <v>60830</v>
      </c>
    </row>
    <row r="53" spans="1:4">
      <c r="A53" t="s" s="4">
        <v>848</v>
      </c>
      <c r="B53" t="s" s="4">
        <v>129</v>
      </c>
      <c r="C53" t="s" s="4">
        <v>752</v>
      </c>
    </row>
    <row r="54" spans="1:4">
      <c r="A54" t="s" s="4">
        <v>849</v>
      </c>
      <c r="C54" t="n" s="7">
        <v>118182</v>
      </c>
      <c r="D54" t="n" s="7">
        <v>93785</v>
      </c>
    </row>
    <row r="55" spans="1:4">
      <c r="A55" t="s" s="4">
        <v>850</v>
      </c>
      <c r="C55" t="s" s="4">
        <v>875</v>
      </c>
      <c r="D55" t="s" s="4">
        <v>876</v>
      </c>
    </row>
    <row r="56" spans="1:4">
      <c r="A56" t="s" s="4">
        <v>853</v>
      </c>
      <c r="C56" t="n" s="7">
        <v>53347</v>
      </c>
      <c r="D56" t="n" s="7">
        <v>52817</v>
      </c>
    </row>
    <row r="57" spans="1:4">
      <c r="A57" t="s" s="4">
        <v>854</v>
      </c>
      <c r="C57" t="s" s="4">
        <v>727</v>
      </c>
      <c r="D57" t="s" s="4">
        <v>727</v>
      </c>
    </row>
    <row r="58" spans="1:4">
      <c r="A58" t="s" s="4">
        <v>855</v>
      </c>
      <c r="C58" t="n" s="7">
        <v>66683</v>
      </c>
      <c r="D58" t="n" s="7">
        <v>66021</v>
      </c>
    </row>
    <row r="59" spans="1:4">
      <c r="A59" t="s" s="4">
        <v>856</v>
      </c>
      <c r="C59" t="s" s="4">
        <v>857</v>
      </c>
      <c r="D59" t="s" s="4">
        <v>857</v>
      </c>
    </row>
    <row r="60" spans="1:4">
      <c r="A60" t="s" s="4">
        <v>858</v>
      </c>
      <c r="B60" t="s" s="4">
        <v>129</v>
      </c>
      <c r="C60" t="n" s="7">
        <v>53347</v>
      </c>
    </row>
    <row r="61" spans="1:4">
      <c r="A61" t="s" s="4">
        <v>859</v>
      </c>
      <c r="B61" t="s" s="4">
        <v>129</v>
      </c>
      <c r="C61" t="s" s="4">
        <v>727</v>
      </c>
    </row>
    <row r="62" spans="1:4">
      <c r="A62" t="s" s="4">
        <v>860</v>
      </c>
      <c r="C62" t="n" s="7">
        <v>118182</v>
      </c>
    </row>
    <row r="63" spans="1:4">
      <c r="A63" t="s" s="4">
        <v>861</v>
      </c>
      <c r="C63" t="s" s="4">
        <v>841</v>
      </c>
    </row>
    <row r="64" spans="1:4">
      <c r="A64" t="s" s="4">
        <v>863</v>
      </c>
      <c r="C64" t="n" s="7">
        <v>45623</v>
      </c>
    </row>
    <row r="65" spans="1:4">
      <c r="A65" t="s" s="4">
        <v>864</v>
      </c>
      <c r="C65" t="s" s="4">
        <v>865</v>
      </c>
    </row>
    <row r="66" spans="1:4">
      <c r="A66" t="s" s="4">
        <v>866</v>
      </c>
      <c r="C66" t="n" s="7">
        <v>65900</v>
      </c>
    </row>
    <row r="67" spans="1:4">
      <c r="A67" t="s" s="4">
        <v>867</v>
      </c>
      <c r="C67" t="s" s="4">
        <v>868</v>
      </c>
    </row>
    <row r="68" spans="1:4">
      <c r="A68" t="s" s="4">
        <v>869</v>
      </c>
      <c r="B68" t="s" s="4">
        <v>129</v>
      </c>
      <c r="C68" t="n" s="7">
        <v>45623</v>
      </c>
    </row>
    <row r="69" spans="1:4">
      <c r="A69" t="s" s="4">
        <v>870</v>
      </c>
      <c r="B69" t="s" s="4">
        <v>129</v>
      </c>
      <c r="C69" t="s" s="4">
        <v>865</v>
      </c>
    </row>
    <row r="70" spans="1:4">
      <c r="A70" t="s" s="4">
        <v>877</v>
      </c>
    </row>
    <row r="71" spans="1:4">
      <c r="A71" t="s" s="3">
        <v>826</v>
      </c>
    </row>
    <row r="72" spans="1:4">
      <c r="A72" t="s" s="4">
        <v>827</v>
      </c>
      <c r="C72" t="n" s="7">
        <v>101472</v>
      </c>
      <c r="D72" t="n" s="7">
        <v>76662</v>
      </c>
    </row>
    <row r="73" spans="1:4">
      <c r="A73" t="s" s="4">
        <v>828</v>
      </c>
      <c r="C73" t="s" s="4">
        <v>878</v>
      </c>
      <c r="D73" t="s" s="4">
        <v>879</v>
      </c>
    </row>
    <row r="74" spans="1:4">
      <c r="A74" t="s" s="4">
        <v>831</v>
      </c>
      <c r="C74" t="n" s="7">
        <v>59112</v>
      </c>
      <c r="D74" t="n" s="7">
        <v>53126</v>
      </c>
    </row>
    <row r="75" spans="1:4">
      <c r="A75" t="s" s="4">
        <v>832</v>
      </c>
      <c r="C75" t="s" s="4">
        <v>833</v>
      </c>
      <c r="D75" t="s" s="4">
        <v>833</v>
      </c>
    </row>
    <row r="76" spans="1:4">
      <c r="A76" t="s" s="4">
        <v>834</v>
      </c>
      <c r="C76" t="n" s="7">
        <v>73889</v>
      </c>
      <c r="D76" t="n" s="7">
        <v>66407</v>
      </c>
    </row>
    <row r="77" spans="1:4">
      <c r="A77" t="s" s="4">
        <v>835</v>
      </c>
      <c r="C77" t="s" s="4">
        <v>836</v>
      </c>
      <c r="D77" t="s" s="4">
        <v>836</v>
      </c>
    </row>
    <row r="78" spans="1:4">
      <c r="A78" t="s" s="4">
        <v>837</v>
      </c>
      <c r="B78" t="s" s="4">
        <v>129</v>
      </c>
      <c r="C78" t="n" s="7">
        <v>59112</v>
      </c>
    </row>
    <row r="79" spans="1:4">
      <c r="A79" t="s" s="4">
        <v>838</v>
      </c>
      <c r="B79" t="s" s="4">
        <v>129</v>
      </c>
      <c r="C79" t="s" s="4">
        <v>833</v>
      </c>
    </row>
    <row r="80" spans="1:4">
      <c r="A80" t="s" s="4">
        <v>839</v>
      </c>
      <c r="C80" t="n" s="7">
        <v>92223</v>
      </c>
      <c r="D80" t="n" s="7">
        <v>68772</v>
      </c>
    </row>
    <row r="81" spans="1:4">
      <c r="A81" t="s" s="4">
        <v>840</v>
      </c>
      <c r="C81" t="s" s="4">
        <v>880</v>
      </c>
      <c r="D81" t="s" s="4">
        <v>881</v>
      </c>
    </row>
    <row r="82" spans="1:4">
      <c r="A82" t="s" s="4">
        <v>843</v>
      </c>
      <c r="C82" t="n" s="7">
        <v>44334</v>
      </c>
      <c r="D82" t="n" s="7">
        <v>26563</v>
      </c>
    </row>
    <row r="83" spans="1:4">
      <c r="A83" t="s" s="4">
        <v>844</v>
      </c>
      <c r="C83" t="s" s="4">
        <v>752</v>
      </c>
      <c r="D83" t="s" s="4">
        <v>727</v>
      </c>
    </row>
    <row r="84" spans="1:4">
      <c r="A84" t="s" s="4">
        <v>845</v>
      </c>
      <c r="C84" t="n" s="7">
        <v>59112</v>
      </c>
      <c r="D84" t="n" s="7">
        <v>39844</v>
      </c>
    </row>
    <row r="85" spans="1:4">
      <c r="A85" t="s" s="4">
        <v>846</v>
      </c>
      <c r="C85" t="s" s="4">
        <v>833</v>
      </c>
      <c r="D85" t="s" s="4">
        <v>752</v>
      </c>
    </row>
    <row r="86" spans="1:4">
      <c r="A86" t="s" s="4">
        <v>847</v>
      </c>
      <c r="B86" t="s" s="4">
        <v>129</v>
      </c>
      <c r="C86" t="n" s="7">
        <v>44334</v>
      </c>
    </row>
    <row r="87" spans="1:4">
      <c r="A87" t="s" s="4">
        <v>848</v>
      </c>
      <c r="B87" t="s" s="4">
        <v>129</v>
      </c>
      <c r="C87" t="s" s="4">
        <v>752</v>
      </c>
    </row>
    <row r="88" spans="1:4">
      <c r="A88" t="s" s="4">
        <v>849</v>
      </c>
      <c r="C88" t="n" s="7">
        <v>92223</v>
      </c>
      <c r="D88" t="n" s="7">
        <v>68772</v>
      </c>
    </row>
    <row r="89" spans="1:4">
      <c r="A89" t="s" s="4">
        <v>850</v>
      </c>
      <c r="C89" t="s" s="4">
        <v>882</v>
      </c>
      <c r="D89" t="s" s="4">
        <v>883</v>
      </c>
    </row>
    <row r="90" spans="1:4">
      <c r="A90" t="s" s="4">
        <v>853</v>
      </c>
      <c r="C90" t="n" s="7">
        <v>34387</v>
      </c>
      <c r="D90" t="n" s="7">
        <v>33525</v>
      </c>
    </row>
    <row r="91" spans="1:4">
      <c r="A91" t="s" s="4">
        <v>854</v>
      </c>
      <c r="C91" t="s" s="4">
        <v>727</v>
      </c>
      <c r="D91" t="s" s="4">
        <v>727</v>
      </c>
    </row>
    <row r="92" spans="1:4">
      <c r="A92" t="s" s="4">
        <v>855</v>
      </c>
      <c r="C92" t="n" s="7">
        <v>42984</v>
      </c>
      <c r="D92" t="n" s="7">
        <v>41906</v>
      </c>
    </row>
    <row r="93" spans="1:4">
      <c r="A93" t="s" s="4">
        <v>856</v>
      </c>
      <c r="C93" t="s" s="4">
        <v>857</v>
      </c>
      <c r="D93" t="s" s="4">
        <v>857</v>
      </c>
    </row>
    <row r="94" spans="1:4">
      <c r="A94" t="s" s="4">
        <v>858</v>
      </c>
      <c r="B94" t="s" s="4">
        <v>129</v>
      </c>
      <c r="C94" t="n" s="7">
        <v>34387</v>
      </c>
    </row>
    <row r="95" spans="1:4">
      <c r="A95" t="s" s="4">
        <v>859</v>
      </c>
      <c r="B95" t="s" s="4">
        <v>129</v>
      </c>
      <c r="C95" t="s" s="4">
        <v>727</v>
      </c>
    </row>
    <row r="96" spans="1:4">
      <c r="A96" t="s" s="4">
        <v>860</v>
      </c>
      <c r="C96" t="n" s="7">
        <v>92223</v>
      </c>
    </row>
    <row r="97" spans="1:4">
      <c r="A97" t="s" s="4">
        <v>861</v>
      </c>
      <c r="C97" t="s" s="4">
        <v>880</v>
      </c>
    </row>
    <row r="98" spans="1:4">
      <c r="A98" t="s" s="4">
        <v>863</v>
      </c>
      <c r="C98" t="n" s="7">
        <v>33250</v>
      </c>
    </row>
    <row r="99" spans="1:4">
      <c r="A99" t="s" s="4">
        <v>864</v>
      </c>
      <c r="C99" t="s" s="4">
        <v>865</v>
      </c>
    </row>
    <row r="100" spans="1:4">
      <c r="A100" t="s" s="4">
        <v>866</v>
      </c>
      <c r="C100" t="n" s="7">
        <v>48028</v>
      </c>
    </row>
    <row r="101" spans="1:4">
      <c r="A101" t="s" s="4">
        <v>867</v>
      </c>
      <c r="C101" t="s" s="4">
        <v>868</v>
      </c>
    </row>
    <row r="102" spans="1:4">
      <c r="A102" t="s" s="4">
        <v>869</v>
      </c>
      <c r="B102" t="s" s="4">
        <v>129</v>
      </c>
      <c r="C102" t="n" s="7">
        <v>33250</v>
      </c>
    </row>
    <row r="103" spans="1:4">
      <c r="A103" t="s" s="4">
        <v>870</v>
      </c>
      <c r="B103" t="s" s="4">
        <v>129</v>
      </c>
      <c r="C103" t="s" s="4">
        <v>865</v>
      </c>
    </row>
    <row r="104" spans="1:4">
      <c r="A104" t="s" s="4">
        <v>884</v>
      </c>
    </row>
    <row r="105" spans="1:4">
      <c r="A105" t="s" s="3">
        <v>826</v>
      </c>
    </row>
    <row r="106" spans="1:4">
      <c r="A106" t="s" s="4">
        <v>827</v>
      </c>
      <c r="C106" t="n" s="7">
        <v>37885</v>
      </c>
      <c r="D106" t="n" s="7">
        <v>35906</v>
      </c>
    </row>
    <row r="107" spans="1:4">
      <c r="A107" t="s" s="4">
        <v>828</v>
      </c>
      <c r="C107" t="s" s="4">
        <v>885</v>
      </c>
      <c r="D107" t="s" s="4">
        <v>886</v>
      </c>
    </row>
    <row r="108" spans="1:4">
      <c r="A108" t="s" s="4">
        <v>831</v>
      </c>
      <c r="C108" t="n" s="7">
        <v>25891</v>
      </c>
      <c r="D108" t="n" s="7">
        <v>22875</v>
      </c>
    </row>
    <row r="109" spans="1:4">
      <c r="A109" t="s" s="4">
        <v>832</v>
      </c>
      <c r="C109" t="s" s="4">
        <v>833</v>
      </c>
      <c r="D109" t="s" s="4">
        <v>833</v>
      </c>
    </row>
    <row r="110" spans="1:4">
      <c r="A110" t="s" s="4">
        <v>834</v>
      </c>
      <c r="C110" t="n" s="7">
        <v>32363</v>
      </c>
      <c r="D110" t="n" s="7">
        <v>28594</v>
      </c>
    </row>
    <row r="111" spans="1:4">
      <c r="A111" t="s" s="4">
        <v>835</v>
      </c>
      <c r="C111" t="s" s="4">
        <v>836</v>
      </c>
      <c r="D111" t="s" s="4">
        <v>836</v>
      </c>
    </row>
    <row r="112" spans="1:4">
      <c r="A112" t="s" s="4">
        <v>837</v>
      </c>
      <c r="B112" t="s" s="4">
        <v>129</v>
      </c>
      <c r="C112" t="n" s="7">
        <v>25891</v>
      </c>
    </row>
    <row r="113" spans="1:4">
      <c r="A113" t="s" s="4">
        <v>838</v>
      </c>
      <c r="B113" t="s" s="4">
        <v>129</v>
      </c>
      <c r="C113" t="s" s="4">
        <v>833</v>
      </c>
    </row>
    <row r="114" spans="1:4">
      <c r="A114" t="s" s="4">
        <v>839</v>
      </c>
      <c r="C114" t="n" s="7">
        <v>33838</v>
      </c>
      <c r="D114" t="n" s="7">
        <v>32325</v>
      </c>
    </row>
    <row r="115" spans="1:4">
      <c r="A115" t="s" s="4">
        <v>840</v>
      </c>
      <c r="C115" t="s" s="4">
        <v>887</v>
      </c>
      <c r="D115" t="s" s="4">
        <v>888</v>
      </c>
    </row>
    <row r="116" spans="1:4">
      <c r="A116" t="s" s="4">
        <v>843</v>
      </c>
      <c r="C116" t="n" s="7">
        <v>19418</v>
      </c>
      <c r="D116" t="n" s="7">
        <v>11438</v>
      </c>
    </row>
    <row r="117" spans="1:4">
      <c r="A117" t="s" s="4">
        <v>844</v>
      </c>
      <c r="C117" t="s" s="4">
        <v>752</v>
      </c>
      <c r="D117" t="s" s="4">
        <v>727</v>
      </c>
    </row>
    <row r="118" spans="1:4">
      <c r="A118" t="s" s="4">
        <v>845</v>
      </c>
      <c r="C118" t="n" s="7">
        <v>25891</v>
      </c>
      <c r="D118" t="n" s="7">
        <v>17156</v>
      </c>
    </row>
    <row r="119" spans="1:4">
      <c r="A119" t="s" s="4">
        <v>846</v>
      </c>
      <c r="C119" t="s" s="4">
        <v>833</v>
      </c>
      <c r="D119" t="s" s="4">
        <v>752</v>
      </c>
    </row>
    <row r="120" spans="1:4">
      <c r="A120" t="s" s="4">
        <v>847</v>
      </c>
      <c r="B120" t="s" s="4">
        <v>129</v>
      </c>
      <c r="C120" t="n" s="7">
        <v>19418</v>
      </c>
    </row>
    <row r="121" spans="1:4">
      <c r="A121" t="s" s="4">
        <v>848</v>
      </c>
      <c r="B121" t="s" s="4">
        <v>129</v>
      </c>
      <c r="C121" t="s" s="4">
        <v>752</v>
      </c>
    </row>
    <row r="122" spans="1:4">
      <c r="A122" t="s" s="4">
        <v>849</v>
      </c>
      <c r="C122" t="n" s="7">
        <v>33838</v>
      </c>
      <c r="D122" t="n" s="7">
        <v>32325</v>
      </c>
    </row>
    <row r="123" spans="1:4">
      <c r="A123" t="s" s="4">
        <v>850</v>
      </c>
      <c r="C123" t="s" s="4">
        <v>889</v>
      </c>
      <c r="D123" t="s" s="4">
        <v>890</v>
      </c>
    </row>
    <row r="124" spans="1:4">
      <c r="A124" t="s" s="4">
        <v>853</v>
      </c>
      <c r="C124" t="n" s="7">
        <v>14369</v>
      </c>
      <c r="D124" t="n" s="7">
        <v>14112</v>
      </c>
    </row>
    <row r="125" spans="1:4">
      <c r="A125" t="s" s="4">
        <v>854</v>
      </c>
      <c r="C125" t="s" s="4">
        <v>727</v>
      </c>
      <c r="D125" t="s" s="4">
        <v>727</v>
      </c>
    </row>
    <row r="126" spans="1:4">
      <c r="A126" t="s" s="4">
        <v>855</v>
      </c>
      <c r="C126" t="n" s="7">
        <v>17961</v>
      </c>
      <c r="D126" t="n" s="7">
        <v>17640</v>
      </c>
    </row>
    <row r="127" spans="1:4">
      <c r="A127" t="s" s="4">
        <v>856</v>
      </c>
      <c r="C127" t="s" s="4">
        <v>857</v>
      </c>
      <c r="D127" t="s" s="4">
        <v>857</v>
      </c>
    </row>
    <row r="128" spans="1:4">
      <c r="A128" t="s" s="4">
        <v>858</v>
      </c>
      <c r="B128" t="s" s="4">
        <v>129</v>
      </c>
      <c r="C128" t="n" s="7">
        <v>14369</v>
      </c>
    </row>
    <row r="129" spans="1:4">
      <c r="A129" t="s" s="4">
        <v>859</v>
      </c>
      <c r="B129" t="s" s="4">
        <v>129</v>
      </c>
      <c r="C129" t="s" s="4">
        <v>727</v>
      </c>
    </row>
    <row r="130" spans="1:4">
      <c r="A130" t="s" s="4">
        <v>860</v>
      </c>
      <c r="C130" t="n" s="7">
        <v>33838</v>
      </c>
    </row>
    <row r="131" spans="1:4">
      <c r="A131" t="s" s="4">
        <v>861</v>
      </c>
      <c r="C131" t="s" s="4">
        <v>887</v>
      </c>
    </row>
    <row r="132" spans="1:4">
      <c r="A132" t="s" s="4">
        <v>863</v>
      </c>
      <c r="C132" t="n" s="7">
        <v>14564</v>
      </c>
    </row>
    <row r="133" spans="1:4">
      <c r="A133" t="s" s="4">
        <v>864</v>
      </c>
      <c r="C133" t="s" s="4">
        <v>865</v>
      </c>
    </row>
    <row r="134" spans="1:4">
      <c r="A134" t="s" s="4">
        <v>866</v>
      </c>
      <c r="C134" t="n" s="7">
        <v>21036</v>
      </c>
    </row>
    <row r="135" spans="1:4">
      <c r="A135" t="s" s="4">
        <v>867</v>
      </c>
      <c r="C135" t="s" s="4">
        <v>868</v>
      </c>
    </row>
    <row r="136" spans="1:4">
      <c r="A136" t="s" s="4">
        <v>869</v>
      </c>
      <c r="B136" t="s" s="4">
        <v>129</v>
      </c>
      <c r="C136" t="n" s="7">
        <v>14564</v>
      </c>
    </row>
    <row r="137" spans="1:4">
      <c r="A137" t="s" s="4">
        <v>870</v>
      </c>
      <c r="B137" t="s" s="4">
        <v>129</v>
      </c>
      <c r="C137" t="s" s="4">
        <v>865</v>
      </c>
    </row>
    <row r="138" spans="1:4">
      <c r="A138" t="n"/>
    </row>
    <row r="139" spans="1:4">
      <c r="A139" t="s" s="4">
        <v>129</v>
      </c>
      <c r="B139" t="s" s="4">
        <v>891</v>
      </c>
    </row>
  </sheetData>
  <mergeCells count="3">
    <mergeCell ref="A1:B1"/>
    <mergeCell ref="A138:C138"/>
    <mergeCell ref="B139:C13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t="s" s="1">
        <v>892</v>
      </c>
      <c r="C1" t="s" s="2">
        <v>79</v>
      </c>
      <c r="G1" t="s" s="2">
        <v>1</v>
      </c>
    </row>
    <row r="2" spans="1:8">
      <c r="C2" t="s" s="2">
        <v>2</v>
      </c>
      <c r="D2" t="s" s="2">
        <v>175</v>
      </c>
      <c r="E2" t="s" s="2">
        <v>80</v>
      </c>
      <c r="F2" t="s" s="2">
        <v>176</v>
      </c>
      <c r="G2" t="s" s="2">
        <v>2</v>
      </c>
      <c r="H2" t="s" s="2">
        <v>80</v>
      </c>
    </row>
    <row r="3" spans="1:8">
      <c r="A3" t="s" s="3">
        <v>893</v>
      </c>
    </row>
    <row r="4" spans="1:8">
      <c r="A4" t="s" s="4">
        <v>894</v>
      </c>
      <c r="C4" t="n" s="7">
        <v>-523818</v>
      </c>
      <c r="D4" t="n" s="7">
        <v>4177889</v>
      </c>
      <c r="E4" t="n" s="7">
        <v>4007836</v>
      </c>
      <c r="F4" t="n" s="7">
        <v>3889215</v>
      </c>
      <c r="G4" t="n" s="7">
        <v>3654071</v>
      </c>
      <c r="H4" t="n" s="7">
        <v>7897051</v>
      </c>
    </row>
    <row r="5" spans="1:8">
      <c r="A5" t="s" s="4">
        <v>895</v>
      </c>
      <c r="E5" t="n" s="5">
        <v>373869</v>
      </c>
      <c r="H5" t="n" s="5">
        <v>1081877</v>
      </c>
    </row>
    <row r="6" spans="1:8">
      <c r="A6" t="s" s="4">
        <v>896</v>
      </c>
      <c r="C6" t="n" s="7">
        <v>-523818</v>
      </c>
      <c r="E6" t="n" s="7">
        <v>3633967</v>
      </c>
      <c r="G6" t="n" s="7">
        <v>3654071</v>
      </c>
      <c r="H6" t="n" s="7">
        <v>6815174</v>
      </c>
    </row>
    <row r="7" spans="1:8">
      <c r="A7" t="s" s="3">
        <v>897</v>
      </c>
    </row>
    <row r="8" spans="1:8">
      <c r="A8" t="s" s="4">
        <v>126</v>
      </c>
      <c r="C8" t="n" s="8">
        <v>-0.05</v>
      </c>
      <c r="E8" t="n" s="8">
        <v>0.46</v>
      </c>
      <c r="G8" t="n" s="8">
        <v>0.41</v>
      </c>
      <c r="H8" t="n" s="8">
        <v>0.86</v>
      </c>
    </row>
    <row r="9" spans="1:8">
      <c r="A9" t="s" s="4">
        <v>127</v>
      </c>
      <c r="C9" t="n" s="8">
        <v>-0.05</v>
      </c>
      <c r="E9" t="n" s="8">
        <v>0.45</v>
      </c>
      <c r="G9" t="n" s="8">
        <v>0.4</v>
      </c>
      <c r="H9" t="n" s="8">
        <v>0.85</v>
      </c>
    </row>
    <row r="10" spans="1:8">
      <c r="A10" t="s" s="4">
        <v>898</v>
      </c>
      <c r="B10" t="s" s="4">
        <v>129</v>
      </c>
      <c r="C10" t="n" s="5">
        <v>9946744</v>
      </c>
      <c r="E10" t="n" s="5">
        <v>7924624</v>
      </c>
      <c r="G10" t="n" s="5">
        <v>8961327</v>
      </c>
      <c r="H10" t="n" s="5">
        <v>7912830</v>
      </c>
    </row>
    <row r="11" spans="1:8">
      <c r="A11" t="s" s="4">
        <v>899</v>
      </c>
      <c r="B11" t="s" s="4">
        <v>131</v>
      </c>
      <c r="E11" t="n" s="5">
        <v>125890</v>
      </c>
      <c r="G11" t="n" s="5">
        <v>137370</v>
      </c>
      <c r="H11" t="n" s="5">
        <v>127449</v>
      </c>
    </row>
    <row r="12" spans="1:8">
      <c r="A12" t="s" s="4">
        <v>900</v>
      </c>
      <c r="B12" t="s" s="4">
        <v>131</v>
      </c>
      <c r="C12" t="n" s="5">
        <v>9946744</v>
      </c>
      <c r="E12" t="n" s="5">
        <v>8050514</v>
      </c>
      <c r="G12" t="n" s="5">
        <v>9098697</v>
      </c>
      <c r="H12" t="n" s="5">
        <v>8040279</v>
      </c>
    </row>
    <row r="13" spans="1:8">
      <c r="A13" t="n"/>
    </row>
    <row r="14" spans="1:8">
      <c r="A14" t="s" s="4">
        <v>129</v>
      </c>
      <c r="B14" t="s" s="4">
        <v>133</v>
      </c>
    </row>
    <row r="15" spans="1:8">
      <c r="A15" t="s" s="4">
        <v>131</v>
      </c>
      <c r="B15" t="s" s="4">
        <v>134</v>
      </c>
    </row>
  </sheetData>
  <mergeCells count="6">
    <mergeCell ref="A1:B2"/>
    <mergeCell ref="C1:F1"/>
    <mergeCell ref="G1:H1"/>
    <mergeCell ref="A13:G13"/>
    <mergeCell ref="B14:G14"/>
    <mergeCell ref="B15:G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01</v>
      </c>
      <c r="B1" t="s" s="2">
        <v>2</v>
      </c>
      <c r="C1" t="s" s="2">
        <v>30</v>
      </c>
    </row>
    <row r="2" spans="1:3">
      <c r="A2" t="s" s="3">
        <v>389</v>
      </c>
    </row>
    <row r="3" spans="1:3">
      <c r="A3" t="s" s="4">
        <v>67</v>
      </c>
      <c r="B3" t="n" s="7">
        <v>367229783</v>
      </c>
      <c r="C3" t="n" s="7">
        <v>451659630</v>
      </c>
    </row>
    <row r="4" spans="1:3">
      <c r="A4" t="s" s="4">
        <v>902</v>
      </c>
      <c r="B4" t="n" s="5">
        <v>1223973</v>
      </c>
      <c r="C4" t="n" s="5">
        <v>1487386</v>
      </c>
    </row>
    <row r="5" spans="1:3">
      <c r="A5" t="s" s="4">
        <v>903</v>
      </c>
      <c r="B5" t="n" s="5">
        <v>368453756</v>
      </c>
      <c r="C5" t="n" s="5">
        <v>453147016</v>
      </c>
    </row>
    <row r="6" spans="1:3">
      <c r="A6" t="s" s="4">
        <v>904</v>
      </c>
      <c r="B6" t="n" s="5">
        <v>17416902</v>
      </c>
      <c r="C6" t="n" s="5">
        <v>26256409</v>
      </c>
    </row>
    <row r="7" spans="1:3">
      <c r="A7" t="s" s="4">
        <v>905</v>
      </c>
    </row>
    <row r="8" spans="1:3">
      <c r="A8" t="s" s="3">
        <v>389</v>
      </c>
    </row>
    <row r="9" spans="1:3">
      <c r="A9" t="s" s="4">
        <v>904</v>
      </c>
      <c r="B9" t="n" s="5">
        <v>4508716</v>
      </c>
      <c r="C9" t="n" s="5">
        <v>12467362</v>
      </c>
    </row>
    <row r="10" spans="1:3">
      <c r="A10" t="s" s="4">
        <v>906</v>
      </c>
    </row>
    <row r="11" spans="1:3">
      <c r="A11" t="s" s="3">
        <v>389</v>
      </c>
    </row>
    <row r="12" spans="1:3">
      <c r="A12" t="s" s="4">
        <v>904</v>
      </c>
      <c r="B12" t="n" s="5">
        <v>12908186</v>
      </c>
      <c r="C12" t="n" s="5">
        <v>13789047</v>
      </c>
    </row>
    <row r="13" spans="1:3">
      <c r="A13" t="s" s="4">
        <v>396</v>
      </c>
    </row>
    <row r="14" spans="1:3">
      <c r="A14" t="s" s="3">
        <v>389</v>
      </c>
    </row>
    <row r="15" spans="1:3">
      <c r="A15" t="s" s="4">
        <v>67</v>
      </c>
      <c r="B15" t="n" s="5">
        <v>256443661</v>
      </c>
      <c r="C15" t="n" s="5">
        <v>307869572</v>
      </c>
    </row>
    <row r="16" spans="1:3">
      <c r="A16" t="s" s="4">
        <v>397</v>
      </c>
    </row>
    <row r="17" spans="1:3">
      <c r="A17" t="s" s="3">
        <v>389</v>
      </c>
    </row>
    <row r="18" spans="1:3">
      <c r="A18" t="s" s="4">
        <v>67</v>
      </c>
      <c r="B18" t="n" s="5">
        <v>80843822</v>
      </c>
      <c r="C18" t="n" s="5">
        <v>111423224</v>
      </c>
    </row>
    <row r="19" spans="1:3">
      <c r="A19" t="s" s="4">
        <v>394</v>
      </c>
    </row>
    <row r="20" spans="1:3">
      <c r="A20" t="s" s="3">
        <v>389</v>
      </c>
    </row>
    <row r="21" spans="1:3">
      <c r="A21" t="s" s="4">
        <v>67</v>
      </c>
      <c r="B21" t="n" s="5">
        <v>27903703</v>
      </c>
      <c r="C21" t="n" s="5">
        <v>30399981</v>
      </c>
    </row>
    <row r="22" spans="1:3">
      <c r="A22" t="s" s="4">
        <v>395</v>
      </c>
    </row>
    <row r="23" spans="1:3">
      <c r="A23" t="s" s="3">
        <v>389</v>
      </c>
    </row>
    <row r="24" spans="1:3">
      <c r="A24" t="s" s="4">
        <v>67</v>
      </c>
      <c r="B24" t="n" s="5">
        <v>2038597</v>
      </c>
      <c r="C24" t="n" s="5">
        <v>1966853</v>
      </c>
    </row>
    <row r="25" spans="1:3">
      <c r="A25" t="s" s="4">
        <v>907</v>
      </c>
    </row>
    <row r="26" spans="1:3">
      <c r="A26" t="s" s="3">
        <v>389</v>
      </c>
    </row>
    <row r="27" spans="1:3">
      <c r="A27" t="s" s="4">
        <v>903</v>
      </c>
      <c r="B27" t="n" s="5">
        <v>370983</v>
      </c>
      <c r="C27" t="n" s="5">
        <v>345952</v>
      </c>
    </row>
    <row r="28" spans="1:3">
      <c r="A28" t="s" s="4">
        <v>908</v>
      </c>
    </row>
    <row r="29" spans="1:3">
      <c r="A29" t="s" s="3">
        <v>389</v>
      </c>
    </row>
    <row r="30" spans="1:3">
      <c r="A30" t="s" s="4">
        <v>67</v>
      </c>
      <c r="B30" t="n" s="5">
        <v>370983</v>
      </c>
      <c r="C30" t="n" s="5">
        <v>345952</v>
      </c>
    </row>
    <row r="31" spans="1:3">
      <c r="A31" t="s" s="4">
        <v>909</v>
      </c>
    </row>
    <row r="32" spans="1:3">
      <c r="A32" t="s" s="3">
        <v>389</v>
      </c>
    </row>
    <row r="33" spans="1:3">
      <c r="A33" t="s" s="4">
        <v>902</v>
      </c>
      <c r="B33" t="n" s="5">
        <v>1223973</v>
      </c>
      <c r="C33" t="n" s="5">
        <v>1487386</v>
      </c>
    </row>
    <row r="34" spans="1:3">
      <c r="A34" t="s" s="4">
        <v>903</v>
      </c>
      <c r="B34" t="n" s="5">
        <v>368082773</v>
      </c>
      <c r="C34" t="n" s="5">
        <v>452801064</v>
      </c>
    </row>
    <row r="35" spans="1:3">
      <c r="A35" t="s" s="4">
        <v>910</v>
      </c>
    </row>
    <row r="36" spans="1:3">
      <c r="A36" t="s" s="3">
        <v>389</v>
      </c>
    </row>
    <row r="37" spans="1:3">
      <c r="A37" t="s" s="4">
        <v>67</v>
      </c>
      <c r="B37" t="n" s="5">
        <v>256443661</v>
      </c>
      <c r="C37" t="n" s="5">
        <v>307869572</v>
      </c>
    </row>
    <row r="38" spans="1:3">
      <c r="A38" t="s" s="4">
        <v>911</v>
      </c>
    </row>
    <row r="39" spans="1:3">
      <c r="A39" t="s" s="3">
        <v>389</v>
      </c>
    </row>
    <row r="40" spans="1:3">
      <c r="A40" t="s" s="4">
        <v>67</v>
      </c>
      <c r="B40" t="n" s="5">
        <v>80843822</v>
      </c>
      <c r="C40" t="n" s="5">
        <v>111423224</v>
      </c>
    </row>
    <row r="41" spans="1:3">
      <c r="A41" t="s" s="4">
        <v>912</v>
      </c>
    </row>
    <row r="42" spans="1:3">
      <c r="A42" t="s" s="3">
        <v>389</v>
      </c>
    </row>
    <row r="43" spans="1:3">
      <c r="A43" t="s" s="4">
        <v>67</v>
      </c>
      <c r="B43" t="n" s="5">
        <v>27903703</v>
      </c>
      <c r="C43" t="n" s="5">
        <v>30399981</v>
      </c>
    </row>
    <row r="44" spans="1:3">
      <c r="A44" t="s" s="4">
        <v>913</v>
      </c>
    </row>
    <row r="45" spans="1:3">
      <c r="A45" t="s" s="3">
        <v>389</v>
      </c>
    </row>
    <row r="46" spans="1:3">
      <c r="A46" t="s" s="4">
        <v>67</v>
      </c>
      <c r="B46" t="n" s="5">
        <v>1667614</v>
      </c>
      <c r="C46" t="n" s="5">
        <v>1620901</v>
      </c>
    </row>
    <row r="47" spans="1:3">
      <c r="A47" t="s" s="4">
        <v>914</v>
      </c>
    </row>
    <row r="48" spans="1:3">
      <c r="A48" t="s" s="3">
        <v>389</v>
      </c>
    </row>
    <row r="49" spans="1:3">
      <c r="A49" t="s" s="4">
        <v>904</v>
      </c>
      <c r="B49" t="n" s="5">
        <v>17416902</v>
      </c>
      <c r="C49" t="n" s="5">
        <v>26256409</v>
      </c>
    </row>
    <row r="50" spans="1:3">
      <c r="A50" t="s" s="4">
        <v>915</v>
      </c>
    </row>
    <row r="51" spans="1:3">
      <c r="A51" t="s" s="3">
        <v>389</v>
      </c>
    </row>
    <row r="52" spans="1:3">
      <c r="A52" t="s" s="4">
        <v>904</v>
      </c>
      <c r="B52" t="n" s="5">
        <v>4508716</v>
      </c>
      <c r="C52" t="n" s="5">
        <v>12467362</v>
      </c>
    </row>
    <row r="53" spans="1:3">
      <c r="A53" t="s" s="4">
        <v>916</v>
      </c>
    </row>
    <row r="54" spans="1:3">
      <c r="A54" t="s" s="3">
        <v>389</v>
      </c>
    </row>
    <row r="55" spans="1:3">
      <c r="A55" t="s" s="4">
        <v>904</v>
      </c>
      <c r="B55" t="n" s="7">
        <v>12908186</v>
      </c>
      <c r="C55" t="n" s="7">
        <v>137890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917</v>
      </c>
      <c r="B1" t="s" s="2">
        <v>1</v>
      </c>
      <c r="C1" t="s" s="2">
        <v>184</v>
      </c>
    </row>
    <row r="2" spans="1:3">
      <c r="B2" t="s" s="2">
        <v>2</v>
      </c>
      <c r="C2" t="s" s="2">
        <v>30</v>
      </c>
    </row>
    <row r="3" spans="1:3">
      <c r="A3" t="s" s="3">
        <v>918</v>
      </c>
    </row>
    <row r="4" spans="1:3">
      <c r="A4" t="s" s="4">
        <v>427</v>
      </c>
      <c r="B4" t="n" s="7">
        <v>17416902</v>
      </c>
      <c r="C4" t="n" s="7">
        <v>26256409</v>
      </c>
    </row>
    <row r="5" spans="1:3">
      <c r="A5" t="s" s="4">
        <v>905</v>
      </c>
    </row>
    <row r="6" spans="1:3">
      <c r="A6" t="s" s="3">
        <v>918</v>
      </c>
    </row>
    <row r="7" spans="1:3">
      <c r="A7" t="s" s="4">
        <v>427</v>
      </c>
      <c r="B7" t="n" s="5">
        <v>4508716</v>
      </c>
      <c r="C7" t="n" s="5">
        <v>12467362</v>
      </c>
    </row>
    <row r="8" spans="1:3">
      <c r="A8" t="s" s="4">
        <v>906</v>
      </c>
    </row>
    <row r="9" spans="1:3">
      <c r="A9" t="s" s="3">
        <v>918</v>
      </c>
    </row>
    <row r="10" spans="1:3">
      <c r="A10" t="s" s="4">
        <v>427</v>
      </c>
      <c r="B10" t="n" s="5">
        <v>12908186</v>
      </c>
      <c r="C10" t="n" s="5">
        <v>13789047</v>
      </c>
    </row>
    <row r="11" spans="1:3">
      <c r="A11" t="s" s="4">
        <v>919</v>
      </c>
    </row>
    <row r="12" spans="1:3">
      <c r="A12" t="s" s="3">
        <v>918</v>
      </c>
    </row>
    <row r="13" spans="1:3">
      <c r="A13" t="s" s="4">
        <v>427</v>
      </c>
      <c r="B13" t="n" s="7">
        <v>4508716</v>
      </c>
      <c r="C13" t="n" s="7">
        <v>12467362</v>
      </c>
    </row>
    <row r="14" spans="1:3">
      <c r="A14" t="s" s="4">
        <v>920</v>
      </c>
      <c r="B14" t="s" s="4">
        <v>921</v>
      </c>
      <c r="C14" t="s" s="4">
        <v>921</v>
      </c>
    </row>
    <row r="15" spans="1:3">
      <c r="A15" t="s" s="4">
        <v>922</v>
      </c>
    </row>
    <row r="16" spans="1:3">
      <c r="A16" t="s" s="3">
        <v>918</v>
      </c>
    </row>
    <row r="17" spans="1:3">
      <c r="A17" t="s" s="4">
        <v>427</v>
      </c>
      <c r="B17" t="n" s="7">
        <v>12908186</v>
      </c>
      <c r="C17" t="n" s="7">
        <v>13789047</v>
      </c>
    </row>
    <row r="18" spans="1:3">
      <c r="A18" t="s" s="4">
        <v>920</v>
      </c>
      <c r="B18" t="s" s="4">
        <v>921</v>
      </c>
      <c r="C18" t="s" s="4">
        <v>921</v>
      </c>
    </row>
    <row r="19" spans="1:3">
      <c r="A19" t="s" s="4">
        <v>923</v>
      </c>
    </row>
    <row r="20" spans="1:3">
      <c r="A20" t="s" s="3">
        <v>918</v>
      </c>
    </row>
    <row r="21" spans="1:3">
      <c r="A21" t="s" s="4">
        <v>924</v>
      </c>
      <c r="B21" t="s" s="4">
        <v>925</v>
      </c>
      <c r="C21" t="s" s="4">
        <v>925</v>
      </c>
    </row>
    <row r="22" spans="1:3">
      <c r="A22" t="s" s="4">
        <v>926</v>
      </c>
    </row>
    <row r="23" spans="1:3">
      <c r="A23" t="s" s="3">
        <v>918</v>
      </c>
    </row>
    <row r="24" spans="1:3">
      <c r="A24" t="s" s="4">
        <v>924</v>
      </c>
      <c r="B24" t="s" s="4">
        <v>927</v>
      </c>
      <c r="C24" t="s" s="4">
        <v>927</v>
      </c>
    </row>
    <row r="25" spans="1:3">
      <c r="A25" t="s" s="4">
        <v>928</v>
      </c>
    </row>
    <row r="26" spans="1:3">
      <c r="A26" t="s" s="3">
        <v>918</v>
      </c>
    </row>
    <row r="27" spans="1:3">
      <c r="A27" t="s" s="4">
        <v>924</v>
      </c>
      <c r="B27" t="s" s="4">
        <v>929</v>
      </c>
      <c r="C27" t="s" s="4">
        <v>929</v>
      </c>
    </row>
    <row r="28" spans="1:3">
      <c r="A28" t="s" s="4">
        <v>930</v>
      </c>
    </row>
    <row r="29" spans="1:3">
      <c r="A29" t="s" s="3">
        <v>918</v>
      </c>
    </row>
    <row r="30" spans="1:3">
      <c r="A30" t="s" s="4">
        <v>924</v>
      </c>
      <c r="B30" t="s" s="4">
        <v>931</v>
      </c>
      <c r="C30" t="s" s="4">
        <v>9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58"/>
    <col customWidth="1" max="5" min="5" width="25"/>
    <col customWidth="1" max="6" min="6" width="22"/>
    <col customWidth="1" max="7" min="7" width="36"/>
    <col customWidth="1" max="8" min="8" width="27"/>
    <col customWidth="1" max="9" min="9" width="37"/>
    <col customWidth="1" max="10" min="10" width="24"/>
    <col customWidth="1" max="11" min="11" width="14"/>
  </cols>
  <sheetData>
    <row r="1" spans="1:11">
      <c r="A1" t="s" s="1">
        <v>145</v>
      </c>
      <c r="B1" t="s" s="2">
        <v>146</v>
      </c>
      <c r="C1" t="s" s="2">
        <v>147</v>
      </c>
      <c r="D1" t="s" s="2">
        <v>148</v>
      </c>
      <c r="E1" t="s" s="2">
        <v>149</v>
      </c>
      <c r="F1" t="s" s="2">
        <v>150</v>
      </c>
      <c r="G1" t="s" s="2">
        <v>151</v>
      </c>
      <c r="H1" t="s" s="2">
        <v>152</v>
      </c>
      <c r="I1" t="s" s="2">
        <v>153</v>
      </c>
      <c r="J1" t="s" s="2">
        <v>154</v>
      </c>
      <c r="K1" t="s" s="2">
        <v>155</v>
      </c>
    </row>
    <row r="2" spans="1:11">
      <c r="A2" t="s" s="4">
        <v>156</v>
      </c>
      <c r="E2" t="n" s="7">
        <v>29867</v>
      </c>
      <c r="F2" t="n" s="7">
        <v>8005708</v>
      </c>
      <c r="G2" t="n" s="7">
        <v>90154528</v>
      </c>
      <c r="H2" t="n" s="7">
        <v>64637173</v>
      </c>
      <c r="I2" t="n" s="7">
        <v>-13643986</v>
      </c>
      <c r="J2" t="n" s="7">
        <v>-1606510</v>
      </c>
      <c r="K2" t="n" s="7">
        <v>147576780</v>
      </c>
    </row>
    <row r="3" spans="1:11">
      <c r="A3" t="s" s="4">
        <v>157</v>
      </c>
      <c r="H3" t="n" s="5">
        <v>3889215</v>
      </c>
      <c r="K3" t="n" s="5">
        <v>3889215</v>
      </c>
    </row>
    <row r="4" spans="1:11">
      <c r="A4" t="s" s="4">
        <v>158</v>
      </c>
      <c r="I4" t="n" s="5">
        <v>5230784</v>
      </c>
      <c r="K4" t="n" s="5">
        <v>5230784</v>
      </c>
    </row>
    <row r="5" spans="1:11">
      <c r="A5" t="s" s="4">
        <v>159</v>
      </c>
      <c r="H5" t="n" s="5">
        <v>-708008</v>
      </c>
      <c r="K5" t="n" s="5">
        <v>-708008</v>
      </c>
    </row>
    <row r="6" spans="1:11">
      <c r="A6" t="s" s="4">
        <v>160</v>
      </c>
      <c r="B6" t="n" s="7">
        <v>-15000</v>
      </c>
      <c r="C6" t="n" s="7">
        <v>-14985000</v>
      </c>
      <c r="D6" t="n" s="7">
        <v>-15000000</v>
      </c>
    </row>
    <row r="7" spans="1:11">
      <c r="A7" t="s" s="4">
        <v>161</v>
      </c>
      <c r="F7" t="n" s="5">
        <v>6189</v>
      </c>
      <c r="G7" t="n" s="5">
        <v>78256</v>
      </c>
      <c r="K7" t="n" s="5">
        <v>84445</v>
      </c>
    </row>
    <row r="8" spans="1:11">
      <c r="A8" t="s" s="4">
        <v>162</v>
      </c>
      <c r="F8" t="n" s="5">
        <v>9814</v>
      </c>
      <c r="G8" t="n" s="5">
        <v>85582</v>
      </c>
      <c r="K8" t="n" s="5">
        <v>95396</v>
      </c>
    </row>
    <row r="9" spans="1:11">
      <c r="A9" t="s" s="4">
        <v>163</v>
      </c>
      <c r="G9" t="n" s="5">
        <v>347752</v>
      </c>
      <c r="K9" t="n" s="5">
        <v>347752</v>
      </c>
    </row>
    <row r="10" spans="1:11">
      <c r="A10" t="s" s="4">
        <v>164</v>
      </c>
      <c r="G10" t="n" s="5">
        <v>18647</v>
      </c>
      <c r="K10" t="n" s="5">
        <v>18647</v>
      </c>
    </row>
    <row r="11" spans="1:11">
      <c r="A11" t="s" s="4">
        <v>165</v>
      </c>
      <c r="F11" t="n" s="5">
        <v>27197</v>
      </c>
      <c r="G11" t="n" s="5">
        <v>-27197</v>
      </c>
    </row>
    <row r="12" spans="1:11">
      <c r="A12" t="s" s="4">
        <v>166</v>
      </c>
      <c r="F12" t="n" s="5">
        <v>-10300</v>
      </c>
      <c r="G12" t="n" s="5">
        <v>-167684</v>
      </c>
      <c r="K12" t="n" s="5">
        <v>-177984</v>
      </c>
    </row>
    <row r="13" spans="1:11">
      <c r="A13" t="s" s="4">
        <v>167</v>
      </c>
      <c r="E13" t="n" s="5">
        <v>14867</v>
      </c>
      <c r="F13" t="n" s="5">
        <v>8038608</v>
      </c>
      <c r="G13" t="n" s="5">
        <v>75504884</v>
      </c>
      <c r="H13" t="n" s="5">
        <v>67818380</v>
      </c>
      <c r="I13" t="n" s="5">
        <v>-8413202</v>
      </c>
      <c r="J13" t="n" s="5">
        <v>-1606510</v>
      </c>
      <c r="K13" t="n" s="5">
        <v>141357027</v>
      </c>
    </row>
    <row r="14" spans="1:11">
      <c r="A14" t="s" s="4">
        <v>156</v>
      </c>
      <c r="E14" t="n" s="5">
        <v>29867</v>
      </c>
      <c r="F14" t="n" s="5">
        <v>8005708</v>
      </c>
      <c r="G14" t="n" s="5">
        <v>90154528</v>
      </c>
      <c r="H14" t="n" s="5">
        <v>64637173</v>
      </c>
      <c r="I14" t="n" s="5">
        <v>-13643986</v>
      </c>
      <c r="J14" t="n" s="5">
        <v>-1606510</v>
      </c>
      <c r="K14" t="n" s="5">
        <v>147576780</v>
      </c>
    </row>
    <row r="15" spans="1:11">
      <c r="A15" t="s" s="4">
        <v>157</v>
      </c>
      <c r="K15" t="n" s="5">
        <v>7897051</v>
      </c>
    </row>
    <row r="16" spans="1:11">
      <c r="A16" t="s" s="4">
        <v>158</v>
      </c>
      <c r="K16" t="n" s="5">
        <v>9706798</v>
      </c>
    </row>
    <row r="17" spans="1:11">
      <c r="A17" t="s" s="4">
        <v>168</v>
      </c>
      <c r="F17" t="n" s="5">
        <v>8049889</v>
      </c>
      <c r="G17" t="n" s="5">
        <v>60999044</v>
      </c>
      <c r="H17" t="n" s="5">
        <v>71137294</v>
      </c>
      <c r="I17" t="n" s="5">
        <v>-3937188</v>
      </c>
      <c r="J17" t="n" s="5">
        <v>-1606510</v>
      </c>
      <c r="K17" t="n" s="5">
        <v>134642529</v>
      </c>
    </row>
    <row r="18" spans="1:11">
      <c r="A18" t="s" s="4">
        <v>167</v>
      </c>
      <c r="E18" t="n" s="7">
        <v>14867</v>
      </c>
      <c r="F18" t="n" s="5">
        <v>8038608</v>
      </c>
      <c r="G18" t="n" s="5">
        <v>75504884</v>
      </c>
      <c r="H18" t="n" s="5">
        <v>67818380</v>
      </c>
      <c r="I18" t="n" s="5">
        <v>-8413202</v>
      </c>
      <c r="J18" t="n" s="5">
        <v>-1606510</v>
      </c>
      <c r="K18" t="n" s="5">
        <v>141357027</v>
      </c>
    </row>
    <row r="19" spans="1:11">
      <c r="A19" t="s" s="4">
        <v>157</v>
      </c>
      <c r="H19" t="n" s="5">
        <v>4007836</v>
      </c>
      <c r="K19" t="n" s="5">
        <v>4007836</v>
      </c>
    </row>
    <row r="20" spans="1:11">
      <c r="A20" t="s" s="4">
        <v>158</v>
      </c>
      <c r="I20" t="n" s="5">
        <v>4476014</v>
      </c>
      <c r="K20" t="n" s="5">
        <v>4476014</v>
      </c>
    </row>
    <row r="21" spans="1:11">
      <c r="A21" t="s" s="4">
        <v>159</v>
      </c>
      <c r="H21" t="n" s="5">
        <v>-373869</v>
      </c>
      <c r="K21" t="n" s="5">
        <v>-373869</v>
      </c>
    </row>
    <row r="22" spans="1:11">
      <c r="A22" t="s" s="4">
        <v>160</v>
      </c>
      <c r="B22" t="n" s="7">
        <v>-14867</v>
      </c>
      <c r="C22" t="n" s="7">
        <v>-14809055</v>
      </c>
      <c r="D22" t="n" s="7">
        <v>-14823922</v>
      </c>
    </row>
    <row r="23" spans="1:11">
      <c r="A23" t="s" s="4">
        <v>169</v>
      </c>
      <c r="H23" t="n" s="5">
        <v>-315053</v>
      </c>
      <c r="K23" t="n" s="5">
        <v>-315053</v>
      </c>
    </row>
    <row r="24" spans="1:11">
      <c r="A24" t="s" s="4">
        <v>161</v>
      </c>
      <c r="F24" t="n" s="5">
        <v>8361</v>
      </c>
      <c r="G24" t="n" s="5">
        <v>119797</v>
      </c>
      <c r="K24" t="n" s="5">
        <v>128158</v>
      </c>
    </row>
    <row r="25" spans="1:11">
      <c r="A25" t="s" s="4">
        <v>162</v>
      </c>
      <c r="F25" t="n" s="5">
        <v>630</v>
      </c>
      <c r="G25" t="n" s="5">
        <v>5159</v>
      </c>
      <c r="K25" t="n" s="5">
        <v>5789</v>
      </c>
    </row>
    <row r="26" spans="1:11">
      <c r="A26" t="s" s="4">
        <v>163</v>
      </c>
      <c r="G26" t="n" s="5">
        <v>179265</v>
      </c>
      <c r="K26" t="n" s="5">
        <v>179265</v>
      </c>
    </row>
    <row r="27" spans="1:11">
      <c r="A27" t="s" s="4">
        <v>164</v>
      </c>
      <c r="G27" t="n" s="5">
        <v>1284</v>
      </c>
      <c r="K27" t="n" s="5">
        <v>1284</v>
      </c>
    </row>
    <row r="28" spans="1:11">
      <c r="A28" t="s" s="4">
        <v>165</v>
      </c>
      <c r="F28" t="n" s="5">
        <v>2290</v>
      </c>
      <c r="G28" t="n" s="5">
        <v>-2290</v>
      </c>
    </row>
    <row r="29" spans="1:11">
      <c r="A29" t="s" s="4">
        <v>168</v>
      </c>
      <c r="F29" t="n" s="5">
        <v>8049889</v>
      </c>
      <c r="G29" t="n" s="5">
        <v>60999044</v>
      </c>
      <c r="H29" t="n" s="5">
        <v>71137294</v>
      </c>
      <c r="I29" t="n" s="5">
        <v>-3937188</v>
      </c>
      <c r="J29" t="n" s="5">
        <v>-1606510</v>
      </c>
      <c r="K29" t="n" s="5">
        <v>134642529</v>
      </c>
    </row>
    <row r="30" spans="1:11">
      <c r="A30" t="s" s="4">
        <v>170</v>
      </c>
      <c r="F30" t="n" s="5">
        <v>8074443</v>
      </c>
      <c r="G30" t="n" s="5">
        <v>61668968</v>
      </c>
      <c r="H30" t="n" s="5">
        <v>77876824</v>
      </c>
      <c r="I30" t="n" s="5">
        <v>-1935216</v>
      </c>
      <c r="J30" t="n" s="5">
        <v>-1606510</v>
      </c>
      <c r="K30" t="n" s="5">
        <v>144078509</v>
      </c>
    </row>
    <row r="31" spans="1:11">
      <c r="A31" t="s" s="4">
        <v>157</v>
      </c>
      <c r="H31" t="n" s="5">
        <v>4177889</v>
      </c>
      <c r="K31" t="n" s="5">
        <v>4177889</v>
      </c>
    </row>
    <row r="32" spans="1:11">
      <c r="A32" t="s" s="4">
        <v>158</v>
      </c>
      <c r="I32" t="n" s="5">
        <v>2220865</v>
      </c>
      <c r="K32" t="n" s="5">
        <v>2220865</v>
      </c>
    </row>
    <row r="33" spans="1:11">
      <c r="A33" t="s" s="4">
        <v>161</v>
      </c>
      <c r="F33" t="n" s="5">
        <v>5679</v>
      </c>
      <c r="G33" t="n" s="5">
        <v>82641</v>
      </c>
      <c r="K33" t="n" s="5">
        <v>88320</v>
      </c>
    </row>
    <row r="34" spans="1:11">
      <c r="A34" t="s" s="4">
        <v>162</v>
      </c>
      <c r="F34" t="n" s="5">
        <v>9688</v>
      </c>
      <c r="G34" t="n" s="5">
        <v>94728</v>
      </c>
      <c r="K34" t="n" s="5">
        <v>104416</v>
      </c>
    </row>
    <row r="35" spans="1:11">
      <c r="A35" t="s" s="4">
        <v>163</v>
      </c>
      <c r="G35" t="n" s="5">
        <v>367775</v>
      </c>
      <c r="K35" t="n" s="5">
        <v>367775</v>
      </c>
    </row>
    <row r="36" spans="1:11">
      <c r="A36" t="s" s="4">
        <v>164</v>
      </c>
      <c r="G36" t="n" s="5">
        <v>15651</v>
      </c>
      <c r="K36" t="n" s="5">
        <v>15651</v>
      </c>
    </row>
    <row r="37" spans="1:11">
      <c r="A37" t="s" s="4">
        <v>165</v>
      </c>
      <c r="F37" t="n" s="5">
        <v>26502</v>
      </c>
      <c r="G37" t="n" s="5">
        <v>-26502</v>
      </c>
    </row>
    <row r="38" spans="1:11">
      <c r="A38" t="s" s="4">
        <v>166</v>
      </c>
      <c r="F38" t="n" s="5">
        <v>-3272</v>
      </c>
      <c r="G38" t="n" s="5">
        <v>-54188</v>
      </c>
      <c r="K38" t="n" s="5">
        <v>-57460</v>
      </c>
    </row>
    <row r="39" spans="1:11">
      <c r="A39" t="s" s="4">
        <v>171</v>
      </c>
      <c r="F39" t="n" s="5">
        <v>8113040</v>
      </c>
      <c r="G39" t="n" s="5">
        <v>62149073</v>
      </c>
      <c r="H39" t="n" s="5">
        <v>82054713</v>
      </c>
      <c r="I39" t="n" s="5">
        <v>285649</v>
      </c>
      <c r="J39" t="n" s="5">
        <v>-1606510</v>
      </c>
      <c r="K39" t="n" s="5">
        <v>150995965</v>
      </c>
    </row>
    <row r="40" spans="1:11">
      <c r="A40" t="s" s="4">
        <v>170</v>
      </c>
      <c r="F40" t="n" s="5">
        <v>8074443</v>
      </c>
      <c r="G40" t="n" s="5">
        <v>61668968</v>
      </c>
      <c r="H40" t="n" s="5">
        <v>77876824</v>
      </c>
      <c r="I40" t="n" s="5">
        <v>-1935216</v>
      </c>
      <c r="J40" t="n" s="5">
        <v>-1606510</v>
      </c>
      <c r="K40" t="n" s="5">
        <v>144078509</v>
      </c>
    </row>
    <row r="41" spans="1:11">
      <c r="A41" t="s" s="4">
        <v>157</v>
      </c>
      <c r="K41" t="n" s="5">
        <v>3654071</v>
      </c>
    </row>
    <row r="42" spans="1:11">
      <c r="A42" t="s" s="4">
        <v>158</v>
      </c>
      <c r="K42" t="n" s="5">
        <v>-158056</v>
      </c>
    </row>
    <row r="43" spans="1:11">
      <c r="A43" t="s" s="4">
        <v>172</v>
      </c>
      <c r="F43" t="n" s="5">
        <v>11819824</v>
      </c>
      <c r="G43" t="n" s="5">
        <v>122511186</v>
      </c>
      <c r="H43" t="n" s="5">
        <v>81066189</v>
      </c>
      <c r="I43" t="n" s="5">
        <v>-2093272</v>
      </c>
      <c r="J43" t="n" s="5">
        <v>-1606510</v>
      </c>
      <c r="K43" t="n" s="5">
        <v>211697417</v>
      </c>
    </row>
    <row r="44" spans="1:11">
      <c r="A44" t="s" s="4">
        <v>171</v>
      </c>
      <c r="F44" t="n" s="5">
        <v>8113040</v>
      </c>
      <c r="G44" t="n" s="5">
        <v>62149073</v>
      </c>
      <c r="H44" t="n" s="5">
        <v>82054713</v>
      </c>
      <c r="I44" t="n" s="5">
        <v>285649</v>
      </c>
      <c r="J44" t="n" s="5">
        <v>-1606510</v>
      </c>
      <c r="K44" t="n" s="5">
        <v>150995965</v>
      </c>
    </row>
    <row r="45" spans="1:11">
      <c r="A45" t="s" s="4">
        <v>157</v>
      </c>
      <c r="H45" t="n" s="5">
        <v>-523818</v>
      </c>
      <c r="K45" t="n" s="5">
        <v>-523818</v>
      </c>
    </row>
    <row r="46" spans="1:11">
      <c r="A46" t="s" s="4">
        <v>158</v>
      </c>
      <c r="I46" t="n" s="5">
        <v>-2378921</v>
      </c>
      <c r="K46" t="n" s="5">
        <v>-2378921</v>
      </c>
    </row>
    <row r="47" spans="1:11">
      <c r="A47" t="s" s="4">
        <v>169</v>
      </c>
      <c r="H47" t="n" s="5">
        <v>-464706</v>
      </c>
      <c r="K47" t="n" s="5">
        <v>-464706</v>
      </c>
    </row>
    <row r="48" spans="1:11">
      <c r="A48" t="s" s="4">
        <v>173</v>
      </c>
      <c r="F48" t="n" s="5">
        <v>3680000</v>
      </c>
      <c r="G48" t="n" s="5">
        <v>59804123</v>
      </c>
      <c r="K48" t="n" s="5">
        <v>63484123</v>
      </c>
    </row>
    <row r="49" spans="1:11">
      <c r="A49" t="s" s="4">
        <v>161</v>
      </c>
      <c r="F49" t="n" s="5">
        <v>8558</v>
      </c>
      <c r="G49" t="n" s="5">
        <v>128927</v>
      </c>
      <c r="K49" t="n" s="5">
        <v>137485</v>
      </c>
    </row>
    <row r="50" spans="1:11">
      <c r="A50" t="s" s="4">
        <v>162</v>
      </c>
      <c r="F50" t="n" s="5">
        <v>17240</v>
      </c>
      <c r="G50" t="n" s="5">
        <v>238717</v>
      </c>
      <c r="K50" t="n" s="5">
        <v>255957</v>
      </c>
    </row>
    <row r="51" spans="1:11">
      <c r="A51" t="s" s="4">
        <v>163</v>
      </c>
      <c r="G51" t="n" s="5">
        <v>186751</v>
      </c>
      <c r="K51" t="n" s="5">
        <v>186751</v>
      </c>
    </row>
    <row r="52" spans="1:11">
      <c r="A52" t="s" s="4">
        <v>164</v>
      </c>
      <c r="G52" t="n" s="5">
        <v>15827</v>
      </c>
      <c r="K52" t="n" s="5">
        <v>15827</v>
      </c>
    </row>
    <row r="53" spans="1:11">
      <c r="A53" t="s" s="4">
        <v>165</v>
      </c>
      <c r="F53" t="n" s="5">
        <v>1616</v>
      </c>
      <c r="G53" t="n" s="5">
        <v>-1616</v>
      </c>
    </row>
    <row r="54" spans="1:11">
      <c r="A54" t="s" s="4">
        <v>166</v>
      </c>
      <c r="F54" t="n" s="5">
        <v>-630</v>
      </c>
      <c r="G54" t="n" s="5">
        <v>-10616</v>
      </c>
      <c r="K54" t="n" s="5">
        <v>-11246</v>
      </c>
    </row>
    <row r="55" spans="1:11">
      <c r="A55" t="s" s="4">
        <v>172</v>
      </c>
      <c r="F55" t="n" s="7">
        <v>11819824</v>
      </c>
      <c r="G55" t="n" s="7">
        <v>122511186</v>
      </c>
      <c r="H55" t="n" s="7">
        <v>81066189</v>
      </c>
      <c r="I55" t="n" s="7">
        <v>-2093272</v>
      </c>
      <c r="J55" t="n" s="7">
        <v>-1606510</v>
      </c>
      <c r="K55" t="n" s="7">
        <v>2116974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32</v>
      </c>
      <c r="B1" t="s" s="2">
        <v>2</v>
      </c>
      <c r="C1" t="s" s="2">
        <v>30</v>
      </c>
    </row>
    <row r="2" spans="1:3">
      <c r="A2" t="s" s="3">
        <v>933</v>
      </c>
    </row>
    <row r="3" spans="1:3">
      <c r="A3" t="s" s="4">
        <v>32</v>
      </c>
      <c r="B3" t="n" s="7">
        <v>39994818</v>
      </c>
      <c r="C3" t="n" s="7">
        <v>38235019</v>
      </c>
    </row>
    <row r="4" spans="1:3">
      <c r="A4" t="s" s="4">
        <v>33</v>
      </c>
      <c r="B4" t="n" s="5">
        <v>22555000</v>
      </c>
      <c r="C4" t="n" s="5">
        <v>46780000</v>
      </c>
    </row>
    <row r="5" spans="1:3">
      <c r="A5" t="s" s="4">
        <v>34</v>
      </c>
      <c r="B5" t="n" s="5">
        <v>47682823</v>
      </c>
      <c r="C5" t="n" s="5">
        <v>35334682</v>
      </c>
    </row>
    <row r="6" spans="1:3">
      <c r="A6" t="s" s="3">
        <v>934</v>
      </c>
    </row>
    <row r="7" spans="1:3">
      <c r="A7" t="s" s="4">
        <v>935</v>
      </c>
      <c r="B7" t="n" s="5">
        <v>225138234</v>
      </c>
    </row>
    <row r="8" spans="1:3">
      <c r="A8" t="s" s="4">
        <v>935</v>
      </c>
      <c r="B8" t="n" s="5">
        <v>223541181</v>
      </c>
      <c r="C8" t="n" s="5">
        <v>201113796</v>
      </c>
    </row>
    <row r="9" spans="1:3">
      <c r="A9" t="s" s="4">
        <v>936</v>
      </c>
      <c r="B9" t="n" s="5">
        <v>367229783</v>
      </c>
      <c r="C9" t="n" s="5">
        <v>451659630</v>
      </c>
    </row>
    <row r="10" spans="1:3">
      <c r="A10" t="s" s="4">
        <v>902</v>
      </c>
      <c r="B10" t="n" s="5">
        <v>1223973</v>
      </c>
      <c r="C10" t="n" s="5">
        <v>1487386</v>
      </c>
    </row>
    <row r="11" spans="1:3">
      <c r="A11" t="s" s="3">
        <v>51</v>
      </c>
    </row>
    <row r="12" spans="1:3">
      <c r="A12" t="s" s="4">
        <v>88</v>
      </c>
      <c r="B12" t="n" s="5">
        <v>1836767070</v>
      </c>
      <c r="C12" t="n" s="5">
        <v>1679668013</v>
      </c>
    </row>
    <row r="13" spans="1:3">
      <c r="A13" t="s" s="4">
        <v>937</v>
      </c>
      <c r="B13" t="n" s="5">
        <v>132500000</v>
      </c>
      <c r="C13" t="n" s="5">
        <v>203500000</v>
      </c>
    </row>
    <row r="14" spans="1:3">
      <c r="A14" t="s" s="4">
        <v>57</v>
      </c>
      <c r="B14" t="n" s="5">
        <v>115000000</v>
      </c>
      <c r="C14" t="n" s="5">
        <v>150282492</v>
      </c>
    </row>
    <row r="15" spans="1:3">
      <c r="A15" t="s" s="4">
        <v>907</v>
      </c>
    </row>
    <row r="16" spans="1:3">
      <c r="A16" t="s" s="3">
        <v>933</v>
      </c>
    </row>
    <row r="17" spans="1:3">
      <c r="A17" t="s" s="4">
        <v>32</v>
      </c>
      <c r="B17" t="n" s="5">
        <v>39994818</v>
      </c>
      <c r="C17" t="n" s="5">
        <v>38235019</v>
      </c>
    </row>
    <row r="18" spans="1:3">
      <c r="A18" t="s" s="4">
        <v>909</v>
      </c>
    </row>
    <row r="19" spans="1:3">
      <c r="A19" t="s" s="3">
        <v>933</v>
      </c>
    </row>
    <row r="20" spans="1:3">
      <c r="A20" t="s" s="4">
        <v>33</v>
      </c>
      <c r="B20" t="n" s="5">
        <v>22555000</v>
      </c>
      <c r="C20" t="n" s="5">
        <v>46780000</v>
      </c>
    </row>
    <row r="21" spans="1:3">
      <c r="A21" t="s" s="4">
        <v>33</v>
      </c>
      <c r="B21" t="n" s="5">
        <v>22555000</v>
      </c>
      <c r="C21" t="n" s="5">
        <v>46780000</v>
      </c>
    </row>
    <row r="22" spans="1:3">
      <c r="A22" t="s" s="3">
        <v>934</v>
      </c>
    </row>
    <row r="23" spans="1:3">
      <c r="A23" t="s" s="4">
        <v>938</v>
      </c>
      <c r="B23" t="n" s="5">
        <v>1685063461</v>
      </c>
      <c r="C23" t="n" s="5">
        <v>1595384851</v>
      </c>
    </row>
    <row r="24" spans="1:3">
      <c r="A24" t="s" s="4">
        <v>939</v>
      </c>
      <c r="B24" t="n" s="5">
        <v>1691009263</v>
      </c>
      <c r="C24" t="n" s="5">
        <v>1606646146</v>
      </c>
    </row>
    <row r="25" spans="1:3">
      <c r="A25" t="s" s="4">
        <v>902</v>
      </c>
      <c r="B25" t="n" s="5">
        <v>1223973</v>
      </c>
      <c r="C25" t="n" s="5">
        <v>1487386</v>
      </c>
    </row>
    <row r="26" spans="1:3">
      <c r="A26" t="s" s="3">
        <v>51</v>
      </c>
    </row>
    <row r="27" spans="1:3">
      <c r="A27" t="s" s="4">
        <v>55</v>
      </c>
      <c r="B27" t="n" s="5">
        <v>168574852</v>
      </c>
      <c r="C27" t="n" s="5">
        <v>268351670</v>
      </c>
    </row>
    <row r="28" spans="1:3">
      <c r="A28" t="s" s="4">
        <v>55</v>
      </c>
      <c r="B28" t="n" s="5">
        <v>168574852</v>
      </c>
      <c r="C28" t="n" s="5">
        <v>268351670</v>
      </c>
    </row>
    <row r="29" spans="1:3">
      <c r="A29" t="s" s="4">
        <v>937</v>
      </c>
      <c r="B29" t="n" s="5">
        <v>132500000</v>
      </c>
      <c r="C29" t="n" s="5">
        <v>203500000</v>
      </c>
    </row>
    <row r="30" spans="1:3">
      <c r="A30" t="s" s="4">
        <v>937</v>
      </c>
      <c r="B30" t="n" s="5">
        <v>135688000</v>
      </c>
      <c r="C30" t="n" s="5">
        <v>208172000</v>
      </c>
    </row>
    <row r="31" spans="1:3">
      <c r="A31" t="s" s="4">
        <v>57</v>
      </c>
      <c r="B31" t="n" s="5">
        <v>115000000</v>
      </c>
      <c r="C31" t="n" s="5">
        <v>150282492</v>
      </c>
    </row>
    <row r="32" spans="1:3">
      <c r="A32" t="s" s="4">
        <v>57</v>
      </c>
      <c r="B32" t="n" s="5">
        <v>122312000</v>
      </c>
      <c r="C32" t="n" s="5">
        <v>159741000</v>
      </c>
    </row>
    <row r="33" spans="1:3">
      <c r="A33" t="s" s="4">
        <v>58</v>
      </c>
      <c r="B33" t="n" s="5">
        <v>40492319</v>
      </c>
      <c r="C33" t="n" s="5">
        <v>40423735</v>
      </c>
    </row>
    <row r="34" spans="1:3">
      <c r="A34" t="s" s="4">
        <v>58</v>
      </c>
      <c r="B34" t="n" s="5">
        <v>28792716</v>
      </c>
      <c r="C34" t="n" s="5">
        <v>28585294</v>
      </c>
    </row>
    <row r="35" spans="1:3">
      <c r="A35" t="s" s="4">
        <v>940</v>
      </c>
    </row>
    <row r="36" spans="1:3">
      <c r="A36" t="s" s="3">
        <v>934</v>
      </c>
    </row>
    <row r="37" spans="1:3">
      <c r="A37" t="s" s="4">
        <v>902</v>
      </c>
      <c r="B37" t="n" s="5">
        <v>1223973</v>
      </c>
      <c r="C37" t="n" s="5">
        <v>1487386</v>
      </c>
    </row>
    <row r="38" spans="1:3">
      <c r="A38" t="s" s="4">
        <v>941</v>
      </c>
    </row>
    <row r="39" spans="1:3">
      <c r="A39" t="s" s="3">
        <v>933</v>
      </c>
    </row>
    <row r="40" spans="1:3">
      <c r="A40" t="s" s="4">
        <v>34</v>
      </c>
      <c r="B40" t="n" s="5">
        <v>47682823</v>
      </c>
      <c r="C40" t="n" s="5">
        <v>35334682</v>
      </c>
    </row>
    <row r="41" spans="1:3">
      <c r="A41" t="s" s="4">
        <v>34</v>
      </c>
      <c r="B41" t="n" s="5">
        <v>47682823</v>
      </c>
      <c r="C41" t="n" s="5">
        <v>35334682</v>
      </c>
    </row>
    <row r="42" spans="1:3">
      <c r="A42" t="s" s="4">
        <v>942</v>
      </c>
    </row>
    <row r="43" spans="1:3">
      <c r="A43" t="s" s="3">
        <v>51</v>
      </c>
    </row>
    <row r="44" spans="1:3">
      <c r="A44" t="s" s="4">
        <v>88</v>
      </c>
      <c r="B44" t="n" s="5">
        <v>1419075749</v>
      </c>
      <c r="C44" t="n" s="5">
        <v>1304044099</v>
      </c>
    </row>
    <row r="45" spans="1:3">
      <c r="A45" t="s" s="4">
        <v>943</v>
      </c>
      <c r="B45" t="n" s="5">
        <v>1419075749</v>
      </c>
      <c r="C45" t="n" s="5">
        <v>1304044099</v>
      </c>
    </row>
    <row r="46" spans="1:3">
      <c r="A46" t="s" s="4">
        <v>944</v>
      </c>
    </row>
    <row r="47" spans="1:3">
      <c r="A47" t="s" s="3">
        <v>51</v>
      </c>
    </row>
    <row r="48" spans="1:3">
      <c r="A48" t="s" s="4">
        <v>88</v>
      </c>
      <c r="B48" t="n" s="5">
        <v>417691321</v>
      </c>
      <c r="C48" t="n" s="5">
        <v>375623914</v>
      </c>
    </row>
    <row r="49" spans="1:3">
      <c r="A49" t="s" s="4">
        <v>943</v>
      </c>
      <c r="B49" t="n" s="5">
        <v>418228000</v>
      </c>
      <c r="C49" t="n" s="5">
        <v>376509000</v>
      </c>
    </row>
    <row r="50" spans="1:3">
      <c r="A50" t="s" s="4">
        <v>914</v>
      </c>
    </row>
    <row r="51" spans="1:3">
      <c r="A51" t="s" s="3">
        <v>934</v>
      </c>
    </row>
    <row r="52" spans="1:3">
      <c r="A52" t="s" s="4">
        <v>935</v>
      </c>
      <c r="B52" t="n" s="5">
        <v>225138234</v>
      </c>
      <c r="C52" t="n" s="5">
        <v>199879574</v>
      </c>
    </row>
    <row r="53" spans="1:3">
      <c r="A53" t="s" s="4">
        <v>935</v>
      </c>
      <c r="B53" t="n" s="5">
        <v>223541181</v>
      </c>
      <c r="C53" t="n" s="5">
        <v>201113796</v>
      </c>
    </row>
    <row r="54" spans="1:3">
      <c r="A54" t="s" s="4">
        <v>938</v>
      </c>
      <c r="B54" t="n" s="5">
        <v>4174737</v>
      </c>
      <c r="C54" t="n" s="5">
        <v>11543854</v>
      </c>
    </row>
    <row r="55" spans="1:3">
      <c r="A55" t="s" s="4">
        <v>939</v>
      </c>
      <c r="B55" t="n" s="7">
        <v>4508716</v>
      </c>
      <c r="C55" t="n" s="7">
        <v>124673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r="A1" t="s" s="1">
        <v>945</v>
      </c>
      <c r="B1" t="s" s="2">
        <v>79</v>
      </c>
      <c r="D1" t="s" s="2">
        <v>1</v>
      </c>
    </row>
    <row r="2" spans="1:6">
      <c r="B2" t="s" s="2">
        <v>2</v>
      </c>
      <c r="C2" t="s" s="2">
        <v>80</v>
      </c>
      <c r="D2" t="s" s="2">
        <v>2</v>
      </c>
      <c r="E2" t="s" s="2">
        <v>80</v>
      </c>
      <c r="F2" t="s" s="2">
        <v>30</v>
      </c>
    </row>
    <row r="3" spans="1:6">
      <c r="A3" t="s" s="3">
        <v>946</v>
      </c>
    </row>
    <row r="4" spans="1:6">
      <c r="A4" t="s" s="4">
        <v>947</v>
      </c>
      <c r="B4" t="n" s="7">
        <v>27702218</v>
      </c>
      <c r="C4" t="n" s="7">
        <v>26449589</v>
      </c>
      <c r="D4" t="n" s="7">
        <v>55853889</v>
      </c>
      <c r="E4" t="n" s="7">
        <v>52231641</v>
      </c>
    </row>
    <row r="5" spans="1:6">
      <c r="A5" t="s" s="4">
        <v>90</v>
      </c>
      <c r="B5" t="n" s="5">
        <v>18490836</v>
      </c>
      <c r="C5" t="n" s="5">
        <v>16965343</v>
      </c>
      <c r="D5" t="n" s="5">
        <v>36273053</v>
      </c>
      <c r="E5" t="n" s="5">
        <v>33814584</v>
      </c>
    </row>
    <row r="6" spans="1:6">
      <c r="A6" t="s" s="4">
        <v>948</v>
      </c>
      <c r="B6" t="n" s="5">
        <v>-523818</v>
      </c>
      <c r="C6" t="n" s="5">
        <v>4007836</v>
      </c>
      <c r="D6" t="n" s="5">
        <v>3654071</v>
      </c>
      <c r="E6" t="n" s="5">
        <v>7897051</v>
      </c>
    </row>
    <row r="7" spans="1:6">
      <c r="A7" t="s" s="4">
        <v>50</v>
      </c>
      <c r="B7" t="n" s="5">
        <v>2542968846</v>
      </c>
      <c r="C7" t="n" s="5">
        <v>2464839483</v>
      </c>
      <c r="D7" t="n" s="5">
        <v>2542968846</v>
      </c>
      <c r="E7" t="n" s="5">
        <v>2464839483</v>
      </c>
      <c r="F7" t="n" s="7">
        <v>2524958100</v>
      </c>
    </row>
    <row r="8" spans="1:6">
      <c r="A8" t="s" s="4">
        <v>91</v>
      </c>
      <c r="B8" t="n" s="5">
        <v>2348665</v>
      </c>
      <c r="C8" t="n" s="5">
        <v>1001879</v>
      </c>
      <c r="D8" t="n" s="5">
        <v>4059121</v>
      </c>
      <c r="E8" t="n" s="5">
        <v>2096041</v>
      </c>
    </row>
    <row r="9" spans="1:6">
      <c r="A9" t="s" s="4">
        <v>47</v>
      </c>
      <c r="B9" t="n" s="5">
        <v>3222688</v>
      </c>
      <c r="C9" t="n" s="5">
        <v>3222688</v>
      </c>
      <c r="D9" t="n" s="5">
        <v>3222688</v>
      </c>
      <c r="E9" t="n" s="5">
        <v>3222688</v>
      </c>
      <c r="F9" t="n" s="5">
        <v>3222688</v>
      </c>
    </row>
    <row r="10" spans="1:6">
      <c r="A10" t="s" s="4">
        <v>48</v>
      </c>
      <c r="B10" t="n" s="5">
        <v>1571165</v>
      </c>
      <c r="C10" t="n" s="5">
        <v>1770677</v>
      </c>
      <c r="D10" t="n" s="5">
        <v>1571165</v>
      </c>
      <c r="E10" t="n" s="5">
        <v>1770677</v>
      </c>
      <c r="F10" t="n" s="7">
        <v>1670921</v>
      </c>
    </row>
    <row r="11" spans="1:6">
      <c r="A11" t="s" s="4">
        <v>949</v>
      </c>
    </row>
    <row r="12" spans="1:6">
      <c r="A12" t="s" s="3">
        <v>946</v>
      </c>
    </row>
    <row r="13" spans="1:6">
      <c r="A13" t="s" s="4">
        <v>947</v>
      </c>
      <c r="B13" t="n" s="5">
        <v>2269609</v>
      </c>
      <c r="C13" t="n" s="5">
        <v>2155272</v>
      </c>
      <c r="D13" t="n" s="5">
        <v>4613047</v>
      </c>
      <c r="E13" t="n" s="5">
        <v>4304606</v>
      </c>
    </row>
    <row r="14" spans="1:6">
      <c r="A14" t="s" s="4">
        <v>948</v>
      </c>
      <c r="B14" t="n" s="5">
        <v>438530</v>
      </c>
      <c r="C14" t="n" s="5">
        <v>386913</v>
      </c>
      <c r="D14" t="n" s="5">
        <v>897860</v>
      </c>
      <c r="E14" t="n" s="5">
        <v>846207</v>
      </c>
    </row>
    <row r="15" spans="1:6">
      <c r="A15" t="s" s="4">
        <v>950</v>
      </c>
    </row>
    <row r="16" spans="1:6">
      <c r="A16" t="s" s="3">
        <v>946</v>
      </c>
    </row>
    <row r="17" spans="1:6">
      <c r="A17" t="s" s="4">
        <v>947</v>
      </c>
      <c r="B17" t="n" s="5">
        <v>908697</v>
      </c>
      <c r="C17" t="n" s="5">
        <v>5266342</v>
      </c>
      <c r="D17" t="n" s="5">
        <v>6553303</v>
      </c>
      <c r="E17" t="n" s="5">
        <v>10490207</v>
      </c>
    </row>
    <row r="18" spans="1:6">
      <c r="A18" t="s" s="4">
        <v>90</v>
      </c>
      <c r="B18" t="n" s="5">
        <v>-457904</v>
      </c>
      <c r="C18" t="n" s="5">
        <v>-431222</v>
      </c>
      <c r="D18" t="n" s="5">
        <v>-943104</v>
      </c>
      <c r="E18" t="n" s="5">
        <v>-880760</v>
      </c>
    </row>
    <row r="19" spans="1:6">
      <c r="A19" t="s" s="4">
        <v>948</v>
      </c>
      <c r="B19" t="n" s="5">
        <v>-523818</v>
      </c>
      <c r="C19" t="n" s="5">
        <v>4007836</v>
      </c>
      <c r="D19" t="n" s="5">
        <v>3654071</v>
      </c>
      <c r="E19" t="n" s="5">
        <v>7897051</v>
      </c>
    </row>
    <row r="20" spans="1:6">
      <c r="A20" t="s" s="4">
        <v>50</v>
      </c>
      <c r="B20" t="n" s="5">
        <v>268874722</v>
      </c>
      <c r="C20" t="n" s="5">
        <v>208242778</v>
      </c>
      <c r="D20" t="n" s="5">
        <v>268874722</v>
      </c>
      <c r="E20" t="n" s="5">
        <v>208242778</v>
      </c>
    </row>
    <row r="21" spans="1:6">
      <c r="A21" t="s" s="4">
        <v>951</v>
      </c>
    </row>
    <row r="22" spans="1:6">
      <c r="A22" t="s" s="3">
        <v>946</v>
      </c>
    </row>
    <row r="23" spans="1:6">
      <c r="A23" t="s" s="4">
        <v>947</v>
      </c>
      <c r="B23" t="n" s="5">
        <v>-994731</v>
      </c>
      <c r="C23" t="n" s="5">
        <v>-5347439</v>
      </c>
      <c r="D23" t="n" s="5">
        <v>-6720641</v>
      </c>
      <c r="E23" t="n" s="5">
        <v>-10663220</v>
      </c>
    </row>
    <row r="24" spans="1:6">
      <c r="A24" t="s" s="4">
        <v>948</v>
      </c>
      <c r="B24" t="n" s="5">
        <v>-881107</v>
      </c>
      <c r="C24" t="n" s="5">
        <v>-5237586</v>
      </c>
      <c r="D24" t="n" s="5">
        <v>-6490013</v>
      </c>
      <c r="E24" t="n" s="5">
        <v>-10443972</v>
      </c>
    </row>
    <row r="25" spans="1:6">
      <c r="A25" t="s" s="4">
        <v>50</v>
      </c>
      <c r="B25" t="n" s="5">
        <v>-248915854</v>
      </c>
      <c r="C25" t="n" s="5">
        <v>-199192145</v>
      </c>
      <c r="D25" t="n" s="5">
        <v>-248915854</v>
      </c>
      <c r="E25" t="n" s="5">
        <v>-199192145</v>
      </c>
    </row>
    <row r="26" spans="1:6">
      <c r="A26" t="s" s="4">
        <v>952</v>
      </c>
    </row>
    <row r="27" spans="1:6">
      <c r="A27" t="s" s="3">
        <v>946</v>
      </c>
    </row>
    <row r="28" spans="1:6">
      <c r="A28" t="s" s="4">
        <v>947</v>
      </c>
      <c r="B28" t="n" s="5">
        <v>12992397</v>
      </c>
      <c r="C28" t="n" s="5">
        <v>11962820</v>
      </c>
      <c r="D28" t="n" s="5">
        <v>25785576</v>
      </c>
      <c r="E28" t="n" s="5">
        <v>23900953</v>
      </c>
    </row>
    <row r="29" spans="1:6">
      <c r="A29" t="s" s="4">
        <v>90</v>
      </c>
      <c r="B29" t="n" s="5">
        <v>9741899</v>
      </c>
      <c r="C29" t="n" s="5">
        <v>9080775</v>
      </c>
      <c r="D29" t="n" s="5">
        <v>19016937</v>
      </c>
      <c r="E29" t="n" s="5">
        <v>18001813</v>
      </c>
    </row>
    <row r="30" spans="1:6">
      <c r="A30" t="s" s="4">
        <v>948</v>
      </c>
      <c r="B30" t="n" s="5">
        <v>229577</v>
      </c>
      <c r="C30" t="n" s="5">
        <v>2454422</v>
      </c>
      <c r="D30" t="n" s="5">
        <v>2792190</v>
      </c>
      <c r="E30" t="n" s="5">
        <v>4795705</v>
      </c>
    </row>
    <row r="31" spans="1:6">
      <c r="A31" t="s" s="4">
        <v>50</v>
      </c>
      <c r="B31" t="n" s="5">
        <v>1299556911</v>
      </c>
      <c r="C31" t="n" s="5">
        <v>1278200724</v>
      </c>
      <c r="D31" t="n" s="5">
        <v>1299556911</v>
      </c>
      <c r="E31" t="n" s="5">
        <v>1278200724</v>
      </c>
    </row>
    <row r="32" spans="1:6">
      <c r="A32" t="s" s="4">
        <v>91</v>
      </c>
      <c r="B32" t="n" s="5">
        <v>1673665</v>
      </c>
      <c r="C32" t="n" s="5">
        <v>560879</v>
      </c>
      <c r="D32" t="n" s="5">
        <v>2556121</v>
      </c>
      <c r="E32" t="n" s="5">
        <v>1170041</v>
      </c>
    </row>
    <row r="33" spans="1:6">
      <c r="A33" t="s" s="4">
        <v>47</v>
      </c>
      <c r="B33" t="n" s="5">
        <v>3222688</v>
      </c>
      <c r="C33" t="n" s="5">
        <v>3222688</v>
      </c>
      <c r="D33" t="n" s="5">
        <v>3222688</v>
      </c>
      <c r="E33" t="n" s="5">
        <v>3222688</v>
      </c>
    </row>
    <row r="34" spans="1:6">
      <c r="A34" t="s" s="4">
        <v>953</v>
      </c>
    </row>
    <row r="35" spans="1:6">
      <c r="A35" t="s" s="3">
        <v>946</v>
      </c>
    </row>
    <row r="36" spans="1:6">
      <c r="A36" t="s" s="4">
        <v>947</v>
      </c>
      <c r="B36" t="n" s="5">
        <v>8753178</v>
      </c>
      <c r="C36" t="n" s="5">
        <v>8710753</v>
      </c>
      <c r="D36" t="n" s="5">
        <v>18181672</v>
      </c>
      <c r="E36" t="n" s="5">
        <v>17014378</v>
      </c>
    </row>
    <row r="37" spans="1:6">
      <c r="A37" t="s" s="4">
        <v>90</v>
      </c>
      <c r="B37" t="n" s="5">
        <v>6522511</v>
      </c>
      <c r="C37" t="n" s="5">
        <v>5739056</v>
      </c>
      <c r="D37" t="n" s="5">
        <v>12880808</v>
      </c>
      <c r="E37" t="n" s="5">
        <v>11641115</v>
      </c>
    </row>
    <row r="38" spans="1:6">
      <c r="A38" t="s" s="4">
        <v>948</v>
      </c>
      <c r="B38" t="n" s="5">
        <v>-316567</v>
      </c>
      <c r="C38" t="n" s="5">
        <v>1781987</v>
      </c>
      <c r="D38" t="n" s="5">
        <v>1751739</v>
      </c>
      <c r="E38" t="n" s="5">
        <v>3716757</v>
      </c>
    </row>
    <row r="39" spans="1:6">
      <c r="A39" t="s" s="4">
        <v>50</v>
      </c>
      <c r="B39" t="n" s="5">
        <v>860403296</v>
      </c>
      <c r="C39" t="n" s="5">
        <v>826278230</v>
      </c>
      <c r="D39" t="n" s="5">
        <v>860403296</v>
      </c>
      <c r="E39" t="n" s="5">
        <v>826278230</v>
      </c>
    </row>
    <row r="40" spans="1:6">
      <c r="A40" t="s" s="4">
        <v>91</v>
      </c>
      <c r="B40" t="n" s="5">
        <v>500000</v>
      </c>
      <c r="C40" t="n" s="5">
        <v>250000</v>
      </c>
      <c r="D40" t="n" s="5">
        <v>1100000</v>
      </c>
      <c r="E40" t="n" s="5">
        <v>550000</v>
      </c>
    </row>
    <row r="41" spans="1:6">
      <c r="A41" t="s" s="4">
        <v>48</v>
      </c>
      <c r="B41" t="n" s="5">
        <v>1571165</v>
      </c>
      <c r="C41" t="n" s="5">
        <v>1770677</v>
      </c>
      <c r="D41" t="n" s="5">
        <v>1571165</v>
      </c>
      <c r="E41" t="n" s="5">
        <v>1770677</v>
      </c>
    </row>
    <row r="42" spans="1:6">
      <c r="A42" t="s" s="4">
        <v>954</v>
      </c>
    </row>
    <row r="43" spans="1:6">
      <c r="A43" t="s" s="3">
        <v>946</v>
      </c>
    </row>
    <row r="44" spans="1:6">
      <c r="A44" t="s" s="4">
        <v>947</v>
      </c>
      <c r="B44" t="n" s="5">
        <v>3773068</v>
      </c>
      <c r="C44" t="n" s="5">
        <v>3701841</v>
      </c>
      <c r="D44" t="n" s="5">
        <v>7440932</v>
      </c>
      <c r="E44" t="n" s="5">
        <v>7184717</v>
      </c>
    </row>
    <row r="45" spans="1:6">
      <c r="A45" t="s" s="4">
        <v>90</v>
      </c>
      <c r="B45" t="n" s="5">
        <v>2684330</v>
      </c>
      <c r="C45" t="n" s="5">
        <v>2576734</v>
      </c>
      <c r="D45" t="n" s="5">
        <v>5318412</v>
      </c>
      <c r="E45" t="n" s="5">
        <v>5052416</v>
      </c>
    </row>
    <row r="46" spans="1:6">
      <c r="A46" t="s" s="4">
        <v>948</v>
      </c>
      <c r="B46" t="n" s="5">
        <v>529567</v>
      </c>
      <c r="C46" t="n" s="5">
        <v>614264</v>
      </c>
      <c r="D46" t="n" s="5">
        <v>1048224</v>
      </c>
      <c r="E46" t="n" s="5">
        <v>1085303</v>
      </c>
    </row>
    <row r="47" spans="1:6">
      <c r="A47" t="s" s="4">
        <v>50</v>
      </c>
      <c r="B47" t="n" s="5">
        <v>363049771</v>
      </c>
      <c r="C47" t="n" s="5">
        <v>351309896</v>
      </c>
      <c r="D47" t="n" s="5">
        <v>363049771</v>
      </c>
      <c r="E47" t="n" s="5">
        <v>351309896</v>
      </c>
    </row>
    <row r="48" spans="1:6">
      <c r="A48" t="s" s="4">
        <v>91</v>
      </c>
      <c r="B48" t="n" s="7">
        <v>175000</v>
      </c>
      <c r="C48" t="n" s="7">
        <v>191000</v>
      </c>
      <c r="D48" t="n" s="7">
        <v>403000</v>
      </c>
      <c r="E48" t="n" s="7">
        <v>376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174</v>
      </c>
      <c r="B1" t="s" s="2">
        <v>79</v>
      </c>
    </row>
    <row r="2" spans="1:5">
      <c r="B2" t="s" s="2">
        <v>2</v>
      </c>
      <c r="C2" t="s" s="2">
        <v>175</v>
      </c>
      <c r="D2" t="s" s="2">
        <v>80</v>
      </c>
      <c r="E2" t="s" s="2">
        <v>176</v>
      </c>
    </row>
    <row r="3" spans="1:5">
      <c r="A3" t="s" s="4">
        <v>177</v>
      </c>
      <c r="B3" t="n" s="8">
        <v>0.04</v>
      </c>
      <c r="D3" t="n" s="8">
        <v>0.04</v>
      </c>
    </row>
    <row r="4" spans="1:5">
      <c r="A4" t="s" s="4">
        <v>150</v>
      </c>
    </row>
    <row r="5" spans="1:5">
      <c r="A5" t="s" s="4">
        <v>178</v>
      </c>
      <c r="B5" t="n" s="5">
        <v>8558</v>
      </c>
      <c r="C5" t="n" s="5">
        <v>5679</v>
      </c>
      <c r="D5" t="n" s="5">
        <v>8361</v>
      </c>
      <c r="E5" t="n" s="5">
        <v>6189</v>
      </c>
    </row>
    <row r="6" spans="1:5">
      <c r="A6" t="s" s="4">
        <v>179</v>
      </c>
      <c r="B6" t="n" s="5">
        <v>17240</v>
      </c>
      <c r="C6" t="n" s="5">
        <v>9688</v>
      </c>
      <c r="D6" t="n" s="5">
        <v>630</v>
      </c>
      <c r="E6" t="n" s="5">
        <v>9814</v>
      </c>
    </row>
    <row r="7" spans="1:5">
      <c r="A7" t="s" s="4">
        <v>166</v>
      </c>
      <c r="B7" t="n" s="5">
        <v>630</v>
      </c>
      <c r="C7" t="n" s="5">
        <v>3272</v>
      </c>
      <c r="E7" t="n" s="5">
        <v>10300</v>
      </c>
    </row>
    <row r="8" spans="1:5">
      <c r="A8" t="s" s="4">
        <v>180</v>
      </c>
      <c r="B8" t="n" s="5">
        <v>3680000</v>
      </c>
    </row>
    <row r="9" spans="1:5">
      <c r="A9" t="s" s="4">
        <v>181</v>
      </c>
    </row>
    <row r="10" spans="1:5">
      <c r="A10" t="s" s="4">
        <v>182</v>
      </c>
      <c r="D10" t="n" s="5">
        <v>14867</v>
      </c>
      <c r="E10" t="n" s="5">
        <v>1500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t="s" s="1">
        <v>183</v>
      </c>
      <c r="B1" t="s" s="2">
        <v>79</v>
      </c>
      <c r="F1" t="s" s="2">
        <v>1</v>
      </c>
      <c r="H1" t="s" s="2">
        <v>184</v>
      </c>
    </row>
    <row r="2" spans="1:8">
      <c r="B2" t="s" s="2">
        <v>2</v>
      </c>
      <c r="C2" t="s" s="2">
        <v>175</v>
      </c>
      <c r="D2" t="s" s="2">
        <v>80</v>
      </c>
      <c r="E2" t="s" s="2">
        <v>176</v>
      </c>
      <c r="F2" t="s" s="2">
        <v>2</v>
      </c>
      <c r="G2" t="s" s="2">
        <v>80</v>
      </c>
      <c r="H2" t="s" s="2">
        <v>30</v>
      </c>
    </row>
    <row r="3" spans="1:8">
      <c r="A3" t="s" s="3">
        <v>185</v>
      </c>
    </row>
    <row r="4" spans="1:8">
      <c r="A4" t="s" s="4">
        <v>157</v>
      </c>
      <c r="B4" t="n" s="7">
        <v>-523818</v>
      </c>
      <c r="C4" t="n" s="7">
        <v>4177889</v>
      </c>
      <c r="D4" t="n" s="7">
        <v>4007836</v>
      </c>
      <c r="E4" t="n" s="7">
        <v>3889215</v>
      </c>
      <c r="F4" t="n" s="7">
        <v>3654071</v>
      </c>
      <c r="G4" t="n" s="7">
        <v>7897051</v>
      </c>
    </row>
    <row r="5" spans="1:8">
      <c r="A5" t="s" s="3">
        <v>186</v>
      </c>
    </row>
    <row r="6" spans="1:8">
      <c r="A6" t="s" s="4">
        <v>187</v>
      </c>
      <c r="F6" t="n" s="5">
        <v>1520380</v>
      </c>
      <c r="G6" t="n" s="5">
        <v>1390389</v>
      </c>
    </row>
    <row r="7" spans="1:8">
      <c r="A7" t="s" s="4">
        <v>91</v>
      </c>
      <c r="B7" t="n" s="5">
        <v>2348665</v>
      </c>
      <c r="D7" t="n" s="5">
        <v>1001879</v>
      </c>
      <c r="F7" t="n" s="5">
        <v>4059121</v>
      </c>
      <c r="G7" t="n" s="5">
        <v>2096041</v>
      </c>
    </row>
    <row r="8" spans="1:8">
      <c r="A8" t="s" s="4">
        <v>188</v>
      </c>
      <c r="F8" t="n" s="5">
        <v>554526</v>
      </c>
      <c r="G8" t="n" s="5">
        <v>527017</v>
      </c>
    </row>
    <row r="9" spans="1:8">
      <c r="A9" t="s" s="4">
        <v>189</v>
      </c>
      <c r="F9" t="n" s="5">
        <v>767292</v>
      </c>
      <c r="G9" t="n" s="5">
        <v>684984</v>
      </c>
    </row>
    <row r="10" spans="1:8">
      <c r="A10" t="s" s="4">
        <v>190</v>
      </c>
      <c r="B10" t="n" s="5">
        <v>-98876</v>
      </c>
      <c r="D10" t="n" s="5">
        <v>126657</v>
      </c>
      <c r="F10" t="n" s="5">
        <v>-69923</v>
      </c>
      <c r="G10" t="n" s="5">
        <v>144705</v>
      </c>
    </row>
    <row r="11" spans="1:8">
      <c r="A11" t="s" s="4">
        <v>191</v>
      </c>
      <c r="F11" t="n" s="5">
        <v>485085</v>
      </c>
      <c r="G11" t="n" s="5">
        <v>1002893</v>
      </c>
    </row>
    <row r="12" spans="1:8">
      <c r="A12" t="s" s="4">
        <v>99</v>
      </c>
      <c r="F12" t="n" s="5">
        <v>-416933</v>
      </c>
      <c r="G12" t="n" s="5">
        <v>-21196</v>
      </c>
    </row>
    <row r="13" spans="1:8">
      <c r="A13" t="s" s="4">
        <v>192</v>
      </c>
      <c r="F13" t="n" s="5">
        <v>-15205967</v>
      </c>
      <c r="G13" t="n" s="5">
        <v>-22215215</v>
      </c>
    </row>
    <row r="14" spans="1:8">
      <c r="A14" t="s" s="4">
        <v>193</v>
      </c>
      <c r="F14" t="n" s="5">
        <v>14532761</v>
      </c>
      <c r="G14" t="n" s="5">
        <v>23169975</v>
      </c>
    </row>
    <row r="15" spans="1:8">
      <c r="A15" t="s" s="4">
        <v>97</v>
      </c>
      <c r="B15" t="n" s="5">
        <v>-95535</v>
      </c>
      <c r="D15" t="n" s="5">
        <v>-132971</v>
      </c>
      <c r="F15" t="n" s="5">
        <v>-181675</v>
      </c>
      <c r="G15" t="n" s="5">
        <v>-196458</v>
      </c>
    </row>
    <row r="16" spans="1:8">
      <c r="A16" t="s" s="4">
        <v>98</v>
      </c>
      <c r="B16" t="n" s="5">
        <v>-69346</v>
      </c>
      <c r="D16" t="n" s="5">
        <v>-508168</v>
      </c>
      <c r="F16" t="n" s="5">
        <v>-140319</v>
      </c>
      <c r="G16" t="n" s="5">
        <v>-702187</v>
      </c>
    </row>
    <row r="17" spans="1:8">
      <c r="A17" t="s" s="4">
        <v>118</v>
      </c>
      <c r="B17" t="n" s="5">
        <v>6894185</v>
      </c>
      <c r="F17" t="n" s="5">
        <v>6894185</v>
      </c>
    </row>
    <row r="18" spans="1:8">
      <c r="A18" t="s" s="4">
        <v>194</v>
      </c>
      <c r="F18" t="n" s="5">
        <v>99756</v>
      </c>
      <c r="G18" t="n" s="5">
        <v>99756</v>
      </c>
    </row>
    <row r="19" spans="1:8">
      <c r="A19" t="s" s="4">
        <v>195</v>
      </c>
      <c r="F19" t="n" s="5">
        <v>-267414</v>
      </c>
      <c r="G19" t="n" s="5">
        <v>-304876</v>
      </c>
    </row>
    <row r="20" spans="1:8">
      <c r="A20" t="s" s="4">
        <v>196</v>
      </c>
      <c r="F20" t="n" s="5">
        <v>-911891</v>
      </c>
      <c r="G20" t="n" s="5">
        <v>-842836</v>
      </c>
    </row>
    <row r="21" spans="1:8">
      <c r="A21" t="s" s="4">
        <v>197</v>
      </c>
      <c r="F21" t="n" s="5">
        <v>-4862896</v>
      </c>
      <c r="G21" t="n" s="5">
        <v>-1622537</v>
      </c>
    </row>
    <row r="22" spans="1:8">
      <c r="A22" t="s" s="4">
        <v>198</v>
      </c>
      <c r="F22" t="n" s="5">
        <v>-1658735</v>
      </c>
      <c r="G22" t="n" s="5">
        <v>-3791845</v>
      </c>
    </row>
    <row r="23" spans="1:8">
      <c r="A23" t="s" s="4">
        <v>199</v>
      </c>
      <c r="F23" t="n" s="5">
        <v>8851424</v>
      </c>
      <c r="G23" t="n" s="5">
        <v>7315661</v>
      </c>
    </row>
    <row r="24" spans="1:8">
      <c r="A24" t="s" s="3">
        <v>200</v>
      </c>
    </row>
    <row r="25" spans="1:8">
      <c r="A25" t="s" s="4">
        <v>201</v>
      </c>
      <c r="F25" t="n" s="5">
        <v>24225000</v>
      </c>
      <c r="G25" t="n" s="5">
        <v>18945000</v>
      </c>
    </row>
    <row r="26" spans="1:8">
      <c r="A26" t="s" s="4">
        <v>202</v>
      </c>
      <c r="F26" t="n" s="5">
        <v>-12348141</v>
      </c>
      <c r="G26" t="n" s="5">
        <v>-3741132</v>
      </c>
    </row>
    <row r="27" spans="1:8">
      <c r="A27" t="s" s="4">
        <v>203</v>
      </c>
      <c r="F27" t="n" s="5">
        <v>1723317</v>
      </c>
      <c r="G27" t="n" s="5">
        <v>771902</v>
      </c>
    </row>
    <row r="28" spans="1:8">
      <c r="A28" t="s" s="4">
        <v>204</v>
      </c>
      <c r="G28" t="n" s="5">
        <v>-2071650</v>
      </c>
    </row>
    <row r="29" spans="1:8">
      <c r="A29" t="s" s="3">
        <v>205</v>
      </c>
    </row>
    <row r="30" spans="1:8">
      <c r="A30" t="s" s="4">
        <v>206</v>
      </c>
      <c r="F30" t="n" s="5">
        <v>-181272218</v>
      </c>
      <c r="G30" t="n" s="5">
        <v>-36089884</v>
      </c>
    </row>
    <row r="31" spans="1:8">
      <c r="A31" t="s" s="4">
        <v>207</v>
      </c>
      <c r="F31" t="n" s="5">
        <v>177366721</v>
      </c>
      <c r="G31" t="n" s="5">
        <v>27756298</v>
      </c>
    </row>
    <row r="32" spans="1:8">
      <c r="A32" t="s" s="4">
        <v>208</v>
      </c>
      <c r="F32" t="n" s="5">
        <v>8003250</v>
      </c>
      <c r="G32" t="n" s="5">
        <v>12563485</v>
      </c>
    </row>
    <row r="33" spans="1:8">
      <c r="A33" t="s" s="4">
        <v>209</v>
      </c>
      <c r="F33" t="n" s="5">
        <v>54966923</v>
      </c>
      <c r="G33" t="n" s="5">
        <v>25877578</v>
      </c>
    </row>
    <row r="34" spans="1:8">
      <c r="A34" t="s" s="3">
        <v>210</v>
      </c>
    </row>
    <row r="35" spans="1:8">
      <c r="A35" t="s" s="4">
        <v>206</v>
      </c>
      <c r="F35" t="n" s="5">
        <v>-1338650</v>
      </c>
      <c r="G35" t="n" s="5">
        <v>-839500</v>
      </c>
    </row>
    <row r="36" spans="1:8">
      <c r="A36" t="s" s="4">
        <v>211</v>
      </c>
      <c r="F36" t="n" s="5">
        <v>3431700</v>
      </c>
      <c r="G36" t="n" s="5">
        <v>1520000</v>
      </c>
    </row>
    <row r="37" spans="1:8">
      <c r="A37" t="s" s="4">
        <v>212</v>
      </c>
      <c r="F37" t="n" s="5">
        <v>-85814353</v>
      </c>
      <c r="G37" t="n" s="5">
        <v>-91280287</v>
      </c>
    </row>
    <row r="38" spans="1:8">
      <c r="A38" t="s" s="4">
        <v>213</v>
      </c>
      <c r="F38" t="n" s="5">
        <v>-3927981</v>
      </c>
      <c r="G38" t="n" s="5">
        <v>-1197014</v>
      </c>
    </row>
    <row r="39" spans="1:8">
      <c r="A39" t="s" s="4">
        <v>214</v>
      </c>
      <c r="F39" t="n" s="5">
        <v>-14984432</v>
      </c>
      <c r="G39" t="n" s="5">
        <v>-47785204</v>
      </c>
    </row>
    <row r="40" spans="1:8">
      <c r="A40" t="s" s="3">
        <v>215</v>
      </c>
    </row>
    <row r="41" spans="1:8">
      <c r="A41" t="s" s="4">
        <v>216</v>
      </c>
      <c r="F41" t="n" s="5">
        <v>157102985</v>
      </c>
      <c r="G41" t="n" s="5">
        <v>30392132</v>
      </c>
    </row>
    <row r="42" spans="1:8">
      <c r="A42" t="s" s="4">
        <v>217</v>
      </c>
      <c r="F42" t="n" s="5">
        <v>-99776818</v>
      </c>
      <c r="G42" t="n" s="5">
        <v>55028887</v>
      </c>
    </row>
    <row r="43" spans="1:8">
      <c r="A43" t="s" s="3">
        <v>218</v>
      </c>
    </row>
    <row r="44" spans="1:8">
      <c r="A44" t="s" s="4">
        <v>219</v>
      </c>
      <c r="F44" t="n" s="5">
        <v>5000000</v>
      </c>
    </row>
    <row r="45" spans="1:8">
      <c r="A45" t="s" s="4">
        <v>220</v>
      </c>
      <c r="F45" t="n" s="5">
        <v>-22000000</v>
      </c>
      <c r="G45" t="n" s="5">
        <v>-20350000</v>
      </c>
    </row>
    <row r="46" spans="1:8">
      <c r="A46" t="s" s="4">
        <v>221</v>
      </c>
      <c r="F46" t="n" s="5">
        <v>21500000</v>
      </c>
      <c r="G46" t="n" s="5">
        <v>11900000</v>
      </c>
    </row>
    <row r="47" spans="1:8">
      <c r="A47" t="s" s="4">
        <v>222</v>
      </c>
      <c r="B47" t="n" s="5">
        <v>-75500000</v>
      </c>
      <c r="F47" t="n" s="5">
        <v>-81192185</v>
      </c>
    </row>
    <row r="48" spans="1:8">
      <c r="A48" t="s" s="3">
        <v>223</v>
      </c>
    </row>
    <row r="49" spans="1:8">
      <c r="A49" t="s" s="4">
        <v>224</v>
      </c>
      <c r="G49" t="n" s="5">
        <v>10000000</v>
      </c>
    </row>
    <row r="50" spans="1:8">
      <c r="A50" t="s" s="4">
        <v>225</v>
      </c>
      <c r="F50" t="n" s="5">
        <v>-7350000</v>
      </c>
    </row>
    <row r="51" spans="1:8">
      <c r="A51" t="s" s="4">
        <v>222</v>
      </c>
      <c r="F51" t="n" s="5">
        <v>-29177000</v>
      </c>
      <c r="G51" t="n" s="5">
        <v>-1000000</v>
      </c>
    </row>
    <row r="52" spans="1:8">
      <c r="A52" t="s" s="4">
        <v>226</v>
      </c>
      <c r="F52" t="n" s="5">
        <v>-315954</v>
      </c>
      <c r="G52" t="n" s="5">
        <v>-1649555</v>
      </c>
    </row>
    <row r="53" spans="1:8">
      <c r="A53" t="s" s="4">
        <v>227</v>
      </c>
      <c r="F53" t="n" s="5">
        <v>7892807</v>
      </c>
      <c r="G53" t="n" s="5">
        <v>54811330</v>
      </c>
    </row>
    <row r="54" spans="1:8">
      <c r="A54" t="s" s="4">
        <v>228</v>
      </c>
      <c r="F54" t="n" s="5">
        <v>1759799</v>
      </c>
      <c r="G54" t="n" s="5">
        <v>14341787</v>
      </c>
    </row>
    <row r="55" spans="1:8">
      <c r="A55" t="s" s="4">
        <v>229</v>
      </c>
      <c r="C55" t="n" s="7">
        <v>38235019</v>
      </c>
      <c r="E55" t="n" s="7">
        <v>41950790</v>
      </c>
      <c r="F55" t="n" s="5">
        <v>38235019</v>
      </c>
      <c r="G55" t="n" s="5">
        <v>41950790</v>
      </c>
      <c r="H55" t="n" s="7">
        <v>41950790</v>
      </c>
    </row>
    <row r="56" spans="1:8">
      <c r="A56" t="s" s="4">
        <v>230</v>
      </c>
      <c r="B56" t="n" s="7">
        <v>39994818</v>
      </c>
      <c r="D56" t="n" s="7">
        <v>56292577</v>
      </c>
      <c r="F56" t="n" s="5">
        <v>39994818</v>
      </c>
      <c r="G56" t="n" s="5">
        <v>56292577</v>
      </c>
      <c r="H56" t="n" s="7">
        <v>38235019</v>
      </c>
    </row>
    <row r="57" spans="1:8">
      <c r="A57" t="s" s="3">
        <v>231</v>
      </c>
    </row>
    <row r="58" spans="1:8">
      <c r="A58" t="s" s="4">
        <v>232</v>
      </c>
      <c r="F58" t="n" s="5">
        <v>7903945</v>
      </c>
      <c r="G58" t="n" s="5">
        <v>8376272</v>
      </c>
    </row>
    <row r="59" spans="1:8">
      <c r="A59" t="s" s="4">
        <v>233</v>
      </c>
      <c r="F59" t="n" s="5">
        <v>1940275</v>
      </c>
      <c r="G59" t="n" s="5">
        <v>3057500</v>
      </c>
    </row>
    <row r="60" spans="1:8">
      <c r="A60" t="s" s="3">
        <v>234</v>
      </c>
    </row>
    <row r="61" spans="1:8">
      <c r="A61" t="s" s="4">
        <v>235</v>
      </c>
      <c r="F61" t="n" s="5">
        <v>-158056</v>
      </c>
      <c r="G61" t="n" s="5">
        <v>9706798</v>
      </c>
    </row>
    <row r="62" spans="1:8">
      <c r="A62" t="s" s="4">
        <v>236</v>
      </c>
      <c r="F62" t="n" s="5">
        <v>-68706</v>
      </c>
      <c r="G62" t="n" s="5">
        <v>-177984</v>
      </c>
    </row>
    <row r="63" spans="1:8">
      <c r="A63" t="s" s="4">
        <v>237</v>
      </c>
      <c r="F63" t="n" s="5">
        <v>837782</v>
      </c>
      <c r="G63" t="n" s="5">
        <v>2138768</v>
      </c>
    </row>
    <row r="64" spans="1:8">
      <c r="A64" t="s" s="4">
        <v>238</v>
      </c>
    </row>
    <row r="65" spans="1:8">
      <c r="A65" t="s" s="3">
        <v>223</v>
      </c>
    </row>
    <row r="66" spans="1:8">
      <c r="A66" t="s" s="4">
        <v>239</v>
      </c>
      <c r="F66" t="n" s="5">
        <v>63484123</v>
      </c>
    </row>
    <row r="67" spans="1:8">
      <c r="A67" t="s" s="4">
        <v>240</v>
      </c>
    </row>
    <row r="68" spans="1:8">
      <c r="A68" t="s" s="3">
        <v>223</v>
      </c>
    </row>
    <row r="69" spans="1:8">
      <c r="A69" t="s" s="4">
        <v>239</v>
      </c>
      <c r="F69" t="n" s="7">
        <v>617656</v>
      </c>
      <c r="G69" t="n" s="5">
        <v>313788</v>
      </c>
    </row>
    <row r="70" spans="1:8">
      <c r="A70" t="s" s="4">
        <v>241</v>
      </c>
    </row>
    <row r="71" spans="1:8">
      <c r="A71" t="s" s="3">
        <v>223</v>
      </c>
    </row>
    <row r="72" spans="1:8">
      <c r="A72" t="s" s="4">
        <v>242</v>
      </c>
      <c r="G72" t="n" s="5">
        <v>-15000000</v>
      </c>
    </row>
    <row r="73" spans="1:8">
      <c r="A73" t="s" s="4">
        <v>243</v>
      </c>
    </row>
    <row r="74" spans="1:8">
      <c r="A74" t="s" s="3">
        <v>223</v>
      </c>
    </row>
    <row r="75" spans="1:8">
      <c r="A75" t="s" s="4">
        <v>242</v>
      </c>
      <c r="G75" t="n" s="7">
        <v>-14823922</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15"/>
  </cols>
  <sheetData>
    <row r="1" spans="1:2">
      <c r="A1" t="s" s="1">
        <v>244</v>
      </c>
      <c r="B1" t="s" s="2">
        <v>1</v>
      </c>
    </row>
    <row r="2" spans="1:2">
      <c r="B2" t="s" s="2">
        <v>80</v>
      </c>
    </row>
    <row r="3" spans="1:2">
      <c r="A3" t="s" s="4">
        <v>241</v>
      </c>
    </row>
    <row r="4" spans="1:2">
      <c r="A4" t="s" s="4">
        <v>245</v>
      </c>
      <c r="B4" t="n" s="5">
        <v>15000</v>
      </c>
    </row>
    <row r="5" spans="1:2">
      <c r="A5" t="s" s="4">
        <v>243</v>
      </c>
    </row>
    <row r="6" spans="1:2">
      <c r="A6" t="s" s="4">
        <v>245</v>
      </c>
      <c r="B6" t="n" s="5">
        <v>148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Consolidated Statements of Cas9</vt:lpstr>
      <vt:lpstr>Note 1 - Summary of Significant</vt:lpstr>
      <vt:lpstr>Note 2 - Investment Securities</vt:lpstr>
      <vt:lpstr>Note 3 - Loans_Leases Receivabl</vt:lpstr>
      <vt:lpstr>Note 4 - Derivatives and Hedgin</vt:lpstr>
      <vt:lpstr>Note 5 - Federal Home Loan Bank</vt:lpstr>
      <vt:lpstr>Note 6 - Other Borrowings and U</vt:lpstr>
      <vt:lpstr>Note 7 - Common Stock Offering </vt:lpstr>
      <vt:lpstr>Note 8 - Regulatory Capital Req</vt:lpstr>
      <vt:lpstr>Note 9 - Earnings Per Share</vt:lpstr>
      <vt:lpstr>Note 10 - Fair Value</vt:lpstr>
      <vt:lpstr>Note 11 - Business Segment Info</vt:lpstr>
      <vt:lpstr>Accounting Policies, by Policy </vt:lpstr>
      <vt:lpstr>Note 2 - Investment Securities </vt:lpstr>
      <vt:lpstr>Note 3 - Loans_Leases Receiva23</vt:lpstr>
      <vt:lpstr>Note 4 - Derivatives and Hedg24</vt:lpstr>
      <vt:lpstr>Note 5 - Federal Home Loan Ba25</vt:lpstr>
      <vt:lpstr>Note 6 - Other Borrowings and26</vt:lpstr>
      <vt:lpstr>Note 7 - Common Stock Offerin27</vt:lpstr>
      <vt:lpstr>Note 8 - Regulatory Capital R28</vt:lpstr>
      <vt:lpstr>Note 9 - Earnings Per Share (Ta</vt:lpstr>
      <vt:lpstr>Note 10 - Fair Value (Tables)</vt:lpstr>
      <vt:lpstr>Note 11 - Business Segment In31</vt:lpstr>
      <vt:lpstr>Note 2 - Investment Securitie32</vt:lpstr>
      <vt:lpstr>Note 2 - Investment Securitie33</vt:lpstr>
      <vt:lpstr>Note 2 - Investment Securitie34</vt:lpstr>
      <vt:lpstr>Note 2 - Investment Securitie35</vt:lpstr>
      <vt:lpstr>Note 2 - Investment Securitie36</vt:lpstr>
      <vt:lpstr>Note 2 - Investment Securitie37</vt:lpstr>
      <vt:lpstr>Note 3 - Loans_Leases Receiva38</vt:lpstr>
      <vt:lpstr>Note 3 - Loans_Leases Receiva39</vt:lpstr>
      <vt:lpstr>Note 3 - Loans_Leases Receiva40</vt:lpstr>
      <vt:lpstr>Note 3 - Loans_Leases Receiva41</vt:lpstr>
      <vt:lpstr>Note 3 - Loans_Leases Receiva42</vt:lpstr>
      <vt:lpstr>Note 3 - Loans_Leases Receiva43</vt:lpstr>
      <vt:lpstr>Note 3 - Loans_Leases Receiva44</vt:lpstr>
      <vt:lpstr>Note 3 - Loans_Leases Receiva45</vt:lpstr>
      <vt:lpstr>Note 4 - Derivatives and Hedg46</vt:lpstr>
      <vt:lpstr>Note 4 - Derivatives and Hedg47</vt:lpstr>
      <vt:lpstr>Note 4 - Derivatives and Hedg48</vt:lpstr>
      <vt:lpstr>Note 5 - Federal Home Loan Ba49</vt:lpstr>
      <vt:lpstr>Note 5 - Federal Home Loan Ba50</vt:lpstr>
      <vt:lpstr>Note 6 - Other Borrowings and51</vt:lpstr>
      <vt:lpstr>Note 6 - Other Borrowings and52</vt:lpstr>
      <vt:lpstr>Note 6 - Other Borrowings and53</vt:lpstr>
      <vt:lpstr>Note 7 - Common Stock Offerin54</vt:lpstr>
      <vt:lpstr>Note 7 - Common Stock Offerin55</vt:lpstr>
      <vt:lpstr>Note 8 - Regulatory Capital R56</vt:lpstr>
      <vt:lpstr>Note 9 - Earnings Per Share (De</vt:lpstr>
      <vt:lpstr>Note 10 - Fair Value (Details) </vt:lpstr>
      <vt:lpstr>Note 10 - Fair Value (Details59</vt:lpstr>
      <vt:lpstr>Note 10 - Fair Value (Details60</vt:lpstr>
      <vt:lpstr>Note 11 - Business Segment In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33:42Z</dcterms:created>
  <dcterms:modified xmlns:dcterms="http://purl.org/dc/terms/" xmlns:xsi="http://www.w3.org/2001/XMLSchema-instance" xsi:type="dcterms:W3CDTF">2015-08-07T18:33:42Z</dcterms:modified>
  <dc:title xmlns:dc="http://purl.org/dc/elements/1.1/">Untitled</dc:title>
  <dc:description xmlns:dc="http://purl.org/dc/elements/1.1/"/>
  <dc:subject xmlns:dc="http://purl.org/dc/elements/1.1/"/>
  <cp:keywords/>
  <cp:category/>
</cp:coreProperties>
</file>